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Investment in Securities" sheetId="11" state="visible" r:id="rId11"/>
    <sheet xmlns:r="http://schemas.openxmlformats.org/officeDocument/2006/relationships" name="Mortgage Loans" sheetId="12" state="visible" r:id="rId12"/>
    <sheet xmlns:r="http://schemas.openxmlformats.org/officeDocument/2006/relationships" name="Real Estate and Other Investmen" sheetId="13" state="visible" r:id="rId13"/>
    <sheet xmlns:r="http://schemas.openxmlformats.org/officeDocument/2006/relationships" name="Derivative Instruments" sheetId="14" state="visible" r:id="rId14"/>
    <sheet xmlns:r="http://schemas.openxmlformats.org/officeDocument/2006/relationships" name="Net Investment Income and Reali" sheetId="15" state="visible" r:id="rId15"/>
    <sheet xmlns:r="http://schemas.openxmlformats.org/officeDocument/2006/relationships" name="Fair Value of Financial Instrum" sheetId="16" state="visible" r:id="rId16"/>
    <sheet xmlns:r="http://schemas.openxmlformats.org/officeDocument/2006/relationships" name="Deferred Policy Acquisition Cos" sheetId="17" state="visible" r:id="rId17"/>
    <sheet xmlns:r="http://schemas.openxmlformats.org/officeDocument/2006/relationships" name="Liability for Future Policy Ben" sheetId="18" state="visible" r:id="rId18"/>
    <sheet xmlns:r="http://schemas.openxmlformats.org/officeDocument/2006/relationships" name="Liability for Unpaid Claims and" sheetId="19" state="visible" r:id="rId19"/>
    <sheet xmlns:r="http://schemas.openxmlformats.org/officeDocument/2006/relationships" name="Reinsurance" sheetId="20" state="visible" r:id="rId20"/>
    <sheet xmlns:r="http://schemas.openxmlformats.org/officeDocument/2006/relationships" name="Federal Income Taxes" sheetId="21" state="visible" r:id="rId21"/>
    <sheet xmlns:r="http://schemas.openxmlformats.org/officeDocument/2006/relationships" name="Accumulated Other Comprehensive" sheetId="22" state="visible" r:id="rId22"/>
    <sheet xmlns:r="http://schemas.openxmlformats.org/officeDocument/2006/relationships" name="Stockholders' Equity and Noncon" sheetId="23" state="visible" r:id="rId23"/>
    <sheet xmlns:r="http://schemas.openxmlformats.org/officeDocument/2006/relationships" name="Segment Information" sheetId="24" state="visible" r:id="rId24"/>
    <sheet xmlns:r="http://schemas.openxmlformats.org/officeDocument/2006/relationships" name="Pension and Postretirement Ben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lected Quarterly Financial Da"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Infor" sheetId="32" state="visible" r:id="rId32"/>
    <sheet xmlns:r="http://schemas.openxmlformats.org/officeDocument/2006/relationships" name="Schedule V - Valuation and Qua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 in Securities (Table" sheetId="36" state="visible" r:id="rId36"/>
    <sheet xmlns:r="http://schemas.openxmlformats.org/officeDocument/2006/relationships" name="Mortgage Loans (Tables)" sheetId="37" state="visible" r:id="rId37"/>
    <sheet xmlns:r="http://schemas.openxmlformats.org/officeDocument/2006/relationships" name="Real Estate and Other Investm38" sheetId="38" state="visible" r:id="rId38"/>
    <sheet xmlns:r="http://schemas.openxmlformats.org/officeDocument/2006/relationships" name="Derivative Instruments (Tables)" sheetId="39" state="visible" r:id="rId39"/>
    <sheet xmlns:r="http://schemas.openxmlformats.org/officeDocument/2006/relationships" name="Net Investment Income and Rea40" sheetId="40" state="visible" r:id="rId40"/>
    <sheet xmlns:r="http://schemas.openxmlformats.org/officeDocument/2006/relationships" name="Fair Value of Financial Instr41" sheetId="41" state="visible" r:id="rId41"/>
    <sheet xmlns:r="http://schemas.openxmlformats.org/officeDocument/2006/relationships" name="Deferred Policy Acquisition C42" sheetId="42" state="visible" r:id="rId42"/>
    <sheet xmlns:r="http://schemas.openxmlformats.org/officeDocument/2006/relationships" name="Liability for Unpaid Claims a43" sheetId="43" state="visible" r:id="rId43"/>
    <sheet xmlns:r="http://schemas.openxmlformats.org/officeDocument/2006/relationships" name="Reinsurance (Tables)" sheetId="44" state="visible" r:id="rId44"/>
    <sheet xmlns:r="http://schemas.openxmlformats.org/officeDocument/2006/relationships" name="Federal Income Taxes (Tables)" sheetId="45" state="visible" r:id="rId45"/>
    <sheet xmlns:r="http://schemas.openxmlformats.org/officeDocument/2006/relationships" name="Accumulated Other Comprehensi46" sheetId="46" state="visible" r:id="rId46"/>
    <sheet xmlns:r="http://schemas.openxmlformats.org/officeDocument/2006/relationships" name="Stockholders' Equity and Nonc47" sheetId="47" state="visible" r:id="rId47"/>
    <sheet xmlns:r="http://schemas.openxmlformats.org/officeDocument/2006/relationships" name="Segment Information (Tables)" sheetId="48" state="visible" r:id="rId48"/>
    <sheet xmlns:r="http://schemas.openxmlformats.org/officeDocument/2006/relationships" name="Pension and Postretirement Be49" sheetId="49" state="visible" r:id="rId49"/>
    <sheet xmlns:r="http://schemas.openxmlformats.org/officeDocument/2006/relationships" name="Related Party Transactions (Tab" sheetId="50" state="visible" r:id="rId50"/>
    <sheet xmlns:r="http://schemas.openxmlformats.org/officeDocument/2006/relationships" name="Selected Quarterly Financial 51" sheetId="51" state="visible" r:id="rId51"/>
    <sheet xmlns:r="http://schemas.openxmlformats.org/officeDocument/2006/relationships" name="Nature of Operations - Addition"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vestments in Securities - Inv" sheetId="55" state="visible" r:id="rId55"/>
    <sheet xmlns:r="http://schemas.openxmlformats.org/officeDocument/2006/relationships" name="Investments in Securities - Mat" sheetId="56" state="visible" r:id="rId56"/>
    <sheet xmlns:r="http://schemas.openxmlformats.org/officeDocument/2006/relationships" name="Investments in Securities - Pro" sheetId="57" state="visible" r:id="rId57"/>
    <sheet xmlns:r="http://schemas.openxmlformats.org/officeDocument/2006/relationships" name="Investments in Securities - Add" sheetId="58" state="visible" r:id="rId58"/>
    <sheet xmlns:r="http://schemas.openxmlformats.org/officeDocument/2006/relationships" name="Investments in Securities - Cha" sheetId="59" state="visible" r:id="rId59"/>
    <sheet xmlns:r="http://schemas.openxmlformats.org/officeDocument/2006/relationships" name="Investments in Securities - Gro" sheetId="60" state="visible" r:id="rId60"/>
    <sheet xmlns:r="http://schemas.openxmlformats.org/officeDocument/2006/relationships" name="Investments in Securities - Bon" sheetId="61" state="visible" r:id="rId61"/>
    <sheet xmlns:r="http://schemas.openxmlformats.org/officeDocument/2006/relationships" name="Investments in Securities - Equ" sheetId="62" state="visible" r:id="rId62"/>
    <sheet xmlns:r="http://schemas.openxmlformats.org/officeDocument/2006/relationships" name="Mortgage Loans - Distribution B" sheetId="63" state="visible" r:id="rId63"/>
    <sheet xmlns:r="http://schemas.openxmlformats.org/officeDocument/2006/relationships" name="Mortgage Loans - Additional Inf" sheetId="64" state="visible" r:id="rId64"/>
    <sheet xmlns:r="http://schemas.openxmlformats.org/officeDocument/2006/relationships" name="Mortgage Loans - Age Analysis o" sheetId="65" state="visible" r:id="rId65"/>
    <sheet xmlns:r="http://schemas.openxmlformats.org/officeDocument/2006/relationships" name="Mortgage Loans - Change in Allo" sheetId="66" state="visible" r:id="rId66"/>
    <sheet xmlns:r="http://schemas.openxmlformats.org/officeDocument/2006/relationships" name="Mortgage Loans - Schedule of Tr" sheetId="67" state="visible" r:id="rId67"/>
    <sheet xmlns:r="http://schemas.openxmlformats.org/officeDocument/2006/relationships" name="Real Estate and Other Investm68" sheetId="68" state="visible" r:id="rId68"/>
    <sheet xmlns:r="http://schemas.openxmlformats.org/officeDocument/2006/relationships" name="Real Estate and Other Investm69" sheetId="69" state="visible" r:id="rId69"/>
    <sheet xmlns:r="http://schemas.openxmlformats.org/officeDocument/2006/relationships" name="Real Estate and Other Investm70" sheetId="70" state="visible" r:id="rId70"/>
    <sheet xmlns:r="http://schemas.openxmlformats.org/officeDocument/2006/relationships" name="Real Estate and Other Investm71" sheetId="71" state="visible" r:id="rId71"/>
    <sheet xmlns:r="http://schemas.openxmlformats.org/officeDocument/2006/relationships" name="Real Estate and Other Investm72" sheetId="72" state="visible" r:id="rId72"/>
    <sheet xmlns:r="http://schemas.openxmlformats.org/officeDocument/2006/relationships" name="Derivative Instruments - Schedu" sheetId="73" state="visible" r:id="rId73"/>
    <sheet xmlns:r="http://schemas.openxmlformats.org/officeDocument/2006/relationships" name="Derivative Instruments - Sche74" sheetId="74" state="visible" r:id="rId74"/>
    <sheet xmlns:r="http://schemas.openxmlformats.org/officeDocument/2006/relationships" name="Derivative Instruments - Sche75" sheetId="75" state="visible" r:id="rId75"/>
    <sheet xmlns:r="http://schemas.openxmlformats.org/officeDocument/2006/relationships" name="Net Investment Income and Rea76" sheetId="76" state="visible" r:id="rId76"/>
    <sheet xmlns:r="http://schemas.openxmlformats.org/officeDocument/2006/relationships" name="Net Investment Income and Rea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Deferred Policy Acquisition C82" sheetId="82" state="visible" r:id="rId82"/>
    <sheet xmlns:r="http://schemas.openxmlformats.org/officeDocument/2006/relationships" name="Liability for Future Policy B83" sheetId="83" state="visible" r:id="rId83"/>
    <sheet xmlns:r="http://schemas.openxmlformats.org/officeDocument/2006/relationships" name="Liability for Unpaid Claims a84" sheetId="84" state="visible" r:id="rId84"/>
    <sheet xmlns:r="http://schemas.openxmlformats.org/officeDocument/2006/relationships" name="Liability for Unpaid Claims a85" sheetId="85" state="visible" r:id="rId85"/>
    <sheet xmlns:r="http://schemas.openxmlformats.org/officeDocument/2006/relationships" name="Liability for Unpaid Claims a86" sheetId="86" state="visible" r:id="rId86"/>
    <sheet xmlns:r="http://schemas.openxmlformats.org/officeDocument/2006/relationships" name="Liability for Unpaid Claims a87" sheetId="87" state="visible" r:id="rId87"/>
    <sheet xmlns:r="http://schemas.openxmlformats.org/officeDocument/2006/relationships" name="Liability for Unpaid Claims a88" sheetId="88" state="visible" r:id="rId88"/>
    <sheet xmlns:r="http://schemas.openxmlformats.org/officeDocument/2006/relationships" name="Liability for Unpaid Claims a89" sheetId="89" state="visible" r:id="rId89"/>
    <sheet xmlns:r="http://schemas.openxmlformats.org/officeDocument/2006/relationships" name="Liability for Unpaid Claims a90" sheetId="90" state="visible" r:id="rId90"/>
    <sheet xmlns:r="http://schemas.openxmlformats.org/officeDocument/2006/relationships" name="Liability for Unpaid Claims a91" sheetId="91" state="visible" r:id="rId91"/>
    <sheet xmlns:r="http://schemas.openxmlformats.org/officeDocument/2006/relationships" name="Liability for Unpaid Claims a92" sheetId="92" state="visible" r:id="rId92"/>
    <sheet xmlns:r="http://schemas.openxmlformats.org/officeDocument/2006/relationships" name="Liability for Unpaid Claims a93" sheetId="93" state="visible" r:id="rId93"/>
    <sheet xmlns:r="http://schemas.openxmlformats.org/officeDocument/2006/relationships" name="Liability for Unpaid Claims a94" sheetId="94" state="visible" r:id="rId94"/>
    <sheet xmlns:r="http://schemas.openxmlformats.org/officeDocument/2006/relationships" name="Reinsurance - Additional Inform" sheetId="95" state="visible" r:id="rId95"/>
    <sheet xmlns:r="http://schemas.openxmlformats.org/officeDocument/2006/relationships" name="Reinsurance - Effect of Reinsur" sheetId="96" state="visible" r:id="rId96"/>
    <sheet xmlns:r="http://schemas.openxmlformats.org/officeDocument/2006/relationships" name="Reinsurance - Life Insurance In" sheetId="97" state="visible" r:id="rId97"/>
    <sheet xmlns:r="http://schemas.openxmlformats.org/officeDocument/2006/relationships" name="Federal Income Taxes - Effectiv" sheetId="98" state="visible" r:id="rId98"/>
    <sheet xmlns:r="http://schemas.openxmlformats.org/officeDocument/2006/relationships" name="Federal Income Taxes - Addition" sheetId="99" state="visible" r:id="rId99"/>
    <sheet xmlns:r="http://schemas.openxmlformats.org/officeDocument/2006/relationships" name="Federal Income Taxes - Componen"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Stockholders' Equity and Non103" sheetId="103" state="visible" r:id="rId103"/>
    <sheet xmlns:r="http://schemas.openxmlformats.org/officeDocument/2006/relationships" name="Stockholders' Equity and Non104" sheetId="104" state="visible" r:id="rId104"/>
    <sheet xmlns:r="http://schemas.openxmlformats.org/officeDocument/2006/relationships" name="Stockholders' Equity and Non105" sheetId="105" state="visible" r:id="rId105"/>
    <sheet xmlns:r="http://schemas.openxmlformats.org/officeDocument/2006/relationships" name="Stockholders' Equity and Non106" sheetId="106" state="visible" r:id="rId106"/>
    <sheet xmlns:r="http://schemas.openxmlformats.org/officeDocument/2006/relationships" name="Stockholders' Equity and Non107" sheetId="107" state="visible" r:id="rId107"/>
    <sheet xmlns:r="http://schemas.openxmlformats.org/officeDocument/2006/relationships" name="Segment Information - Additiona" sheetId="108" state="visible" r:id="rId108"/>
    <sheet xmlns:r="http://schemas.openxmlformats.org/officeDocument/2006/relationships" name="Segment Information - Summary o" sheetId="109" state="visible" r:id="rId109"/>
    <sheet xmlns:r="http://schemas.openxmlformats.org/officeDocument/2006/relationships" name="Segment Information - Summar110" sheetId="110" state="visible" r:id="rId110"/>
    <sheet xmlns:r="http://schemas.openxmlformats.org/officeDocument/2006/relationships" name="Pension and Postretirement B111" sheetId="111" state="visible" r:id="rId111"/>
    <sheet xmlns:r="http://schemas.openxmlformats.org/officeDocument/2006/relationships" name="Pension and Postretirement B112" sheetId="112" state="visible" r:id="rId112"/>
    <sheet xmlns:r="http://schemas.openxmlformats.org/officeDocument/2006/relationships" name="Pension and Postretirement B113" sheetId="113" state="visible" r:id="rId113"/>
    <sheet xmlns:r="http://schemas.openxmlformats.org/officeDocument/2006/relationships" name="Pension and Postretirement B114" sheetId="114" state="visible" r:id="rId114"/>
    <sheet xmlns:r="http://schemas.openxmlformats.org/officeDocument/2006/relationships" name="Pension and Postretirement B115" sheetId="115" state="visible" r:id="rId115"/>
    <sheet xmlns:r="http://schemas.openxmlformats.org/officeDocument/2006/relationships" name="Pension and Postretirement B116" sheetId="116" state="visible" r:id="rId116"/>
    <sheet xmlns:r="http://schemas.openxmlformats.org/officeDocument/2006/relationships" name="Pension and Postretirement B117" sheetId="117" state="visible" r:id="rId117"/>
    <sheet xmlns:r="http://schemas.openxmlformats.org/officeDocument/2006/relationships" name="Pension and Postretirement B118" sheetId="118" state="visible" r:id="rId118"/>
    <sheet xmlns:r="http://schemas.openxmlformats.org/officeDocument/2006/relationships" name="Commitments and Contingencies -" sheetId="119" state="visible" r:id="rId119"/>
    <sheet xmlns:r="http://schemas.openxmlformats.org/officeDocument/2006/relationships" name="Related Party Transactions - Re" sheetId="120" state="visible" r:id="rId120"/>
    <sheet xmlns:r="http://schemas.openxmlformats.org/officeDocument/2006/relationships" name="Related Party Transactions - Ad" sheetId="121" state="visible" r:id="rId121"/>
    <sheet xmlns:r="http://schemas.openxmlformats.org/officeDocument/2006/relationships" name="Selected Quarterly Financial122" sheetId="122" state="visible" r:id="rId122"/>
    <sheet xmlns:r="http://schemas.openxmlformats.org/officeDocument/2006/relationships" name="Schedule I - Summary of Inve123" sheetId="123" state="visible" r:id="rId123"/>
    <sheet xmlns:r="http://schemas.openxmlformats.org/officeDocument/2006/relationships" name="Schedule II - Condensed Fina124" sheetId="124" state="visible" r:id="rId124"/>
    <sheet xmlns:r="http://schemas.openxmlformats.org/officeDocument/2006/relationships" name="Schedule II - Condensed Fina125" sheetId="125" state="visible" r:id="rId125"/>
    <sheet xmlns:r="http://schemas.openxmlformats.org/officeDocument/2006/relationships" name="Schedule II - Condensed Fina126" sheetId="126" state="visible" r:id="rId126"/>
    <sheet xmlns:r="http://schemas.openxmlformats.org/officeDocument/2006/relationships" name="Schedule III - Supplementary127" sheetId="127" state="visible" r:id="rId127"/>
    <sheet xmlns:r="http://schemas.openxmlformats.org/officeDocument/2006/relationships" name="Schedule IV - Reinsurance (Deta" sheetId="128" state="visible" r:id="rId128"/>
    <sheet xmlns:r="http://schemas.openxmlformats.org/officeDocument/2006/relationships" name="Schedule V - Valuation and Q129" sheetId="129" state="visible" r:id="rId129"/>
  </sheets>
  <definedNames/>
  <calcPr calcId="124519" fullCalcOnLoad="1"/>
</workbook>
</file>

<file path=xl/sharedStrings.xml><?xml version="1.0" encoding="utf-8"?>
<sst xmlns="http://schemas.openxmlformats.org/spreadsheetml/2006/main" uniqueCount="1519">
  <si>
    <t>Document and Entity Information - USD ($) $ in M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NAT</t>
  </si>
  <si>
    <t>Entity Registrant Name</t>
  </si>
  <si>
    <t>AMERICAN NATIONAL INSURANCE CO /TX/</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Position - USD ($) $ in Thousands</t>
  </si>
  <si>
    <t>Dec. 31, 2015</t>
  </si>
  <si>
    <t>ASSETS</t>
  </si>
  <si>
    <t>Fixed maturity, bonds held-to-maturity, at amortized cost (Fair value $7,496,692 and $7,755,553)</t>
  </si>
  <si>
    <t>Fixed maturity, bonds available-for-sale, at fair value (Amortized cost $5,668,984 and $5,427,831)</t>
  </si>
  <si>
    <t>Equity securities, at fair value (Cost $732,433 and $810,826)</t>
  </si>
  <si>
    <t>Mortgage loans on real estate, net of allowance</t>
  </si>
  <si>
    <t>Policy loans</t>
  </si>
  <si>
    <t>Investment real estate, net of accumulated depreciation of $259,578 and $212,139</t>
  </si>
  <si>
    <t>Short-term investments</t>
  </si>
  <si>
    <t>Other invested assets</t>
  </si>
  <si>
    <t>[1]</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t>
  </si>
  <si>
    <t>Current tax receivable</t>
  </si>
  <si>
    <t>Other assets</t>
  </si>
  <si>
    <t>Separate account assets</t>
  </si>
  <si>
    <t>Total assets</t>
  </si>
  <si>
    <t>LIABILITIES</t>
  </si>
  <si>
    <t>Life</t>
  </si>
  <si>
    <t>Annuity</t>
  </si>
  <si>
    <t>Accident and health</t>
  </si>
  <si>
    <t>Policyholders' account balances</t>
  </si>
  <si>
    <t>Policy and contract claims</t>
  </si>
  <si>
    <t>Unearned premium reserve</t>
  </si>
  <si>
    <t>Other policyholder funds</t>
  </si>
  <si>
    <t>Liability for retirement benefits</t>
  </si>
  <si>
    <t>Notes payable</t>
  </si>
  <si>
    <t>Deferred tax liabilities, net</t>
  </si>
  <si>
    <t>Other liabilities</t>
  </si>
  <si>
    <t>Separate account liabilities</t>
  </si>
  <si>
    <t>Total liabilities</t>
  </si>
  <si>
    <t>American National stockholders' equity:</t>
  </si>
  <si>
    <t>Common stock, $1.00 par value,-Authorized 50,000,000, Issued 30,832,449 and 30,832,449 Outstanding 26,914,516 and 26,894,456 shares</t>
  </si>
  <si>
    <t>Additional paid-in capital</t>
  </si>
  <si>
    <t>Accumulated other comprehensive income</t>
  </si>
  <si>
    <t>Retained earnings</t>
  </si>
  <si>
    <t>Treasury stock, at cost</t>
  </si>
  <si>
    <t>Total American National stockholders' equity</t>
  </si>
  <si>
    <t>Noncontrolling interest</t>
  </si>
  <si>
    <t>Total equity</t>
  </si>
  <si>
    <t>Total liabilities and equity</t>
  </si>
  <si>
    <t>(As Adjusted)</t>
  </si>
  <si>
    <t>Consolidated Statements of Financial Position (Parenthetical) - USD ($) $ in Thousands</t>
  </si>
  <si>
    <t>Statement of Financial Position [Abstract]</t>
  </si>
  <si>
    <t>Fair value of bonds held-to-maturity</t>
  </si>
  <si>
    <t>Amortized cost of bonds available-for-sale</t>
  </si>
  <si>
    <t>Cost of equity securities</t>
  </si>
  <si>
    <t>Accumulated depreciation of investment real estate</t>
  </si>
  <si>
    <t>Common stock, par value</t>
  </si>
  <si>
    <t>Common stock, shares authorized</t>
  </si>
  <si>
    <t>Common stock, shares issued</t>
  </si>
  <si>
    <t>Common stock, shares outstanding</t>
  </si>
  <si>
    <t>Consolidated Statements of Operations - USD ($) $ in Thousands</t>
  </si>
  <si>
    <t>Dec. 31, 2014</t>
  </si>
  <si>
    <t>Premiums</t>
  </si>
  <si>
    <t>Property and casualty</t>
  </si>
  <si>
    <t>Other policy revenues</t>
  </si>
  <si>
    <t>Net investment income</t>
  </si>
  <si>
    <t>Net realized investment gains</t>
  </si>
  <si>
    <t>Other-than-temporary impairments</t>
  </si>
  <si>
    <t>Other income</t>
  </si>
  <si>
    <t>Total premiums and other revenues</t>
  </si>
  <si>
    <t>Policyholder benefits</t>
  </si>
  <si>
    <t>Claims incurred</t>
  </si>
  <si>
    <t>Interest credited to policyholders' account balances</t>
  </si>
  <si>
    <t>Commissions for acquiring and servicing policies</t>
  </si>
  <si>
    <t>Other operating expenses</t>
  </si>
  <si>
    <t>Change in deferred policy acquisition costs</t>
  </si>
  <si>
    <t>Total benefits, losses and expenses</t>
  </si>
  <si>
    <t>Income before federal income tax and equity in earnings of unconsolidated affiliates</t>
  </si>
  <si>
    <t>Less: Provision (benefit) for federal income taxes</t>
  </si>
  <si>
    <t>Current</t>
  </si>
  <si>
    <t>Deferred</t>
  </si>
  <si>
    <t>Total provision for federal income taxes</t>
  </si>
  <si>
    <t>Equity in earnings of unconsolidated affiliates</t>
  </si>
  <si>
    <t>Net income</t>
  </si>
  <si>
    <t>Less: Net income (loss) attributable to noncontrolling interest, net of tax</t>
  </si>
  <si>
    <t>Net income attributable to American National</t>
  </si>
  <si>
    <t>Earnings per share</t>
  </si>
  <si>
    <t>Basic</t>
  </si>
  <si>
    <t>Diluted</t>
  </si>
  <si>
    <t>Cash dividends to common stockholders</t>
  </si>
  <si>
    <t>Weighted average common shares outstanding</t>
  </si>
  <si>
    <t>Weighted average common shares outstanding and dilutive potential common shares</t>
  </si>
  <si>
    <t>Consolidated Statements of Comprehensive Income - USD ($) $ in Thousands</t>
  </si>
  <si>
    <t>Statement of Comprehensive Income [Abstract]</t>
  </si>
  <si>
    <t>Other comprehensive income (loss), net of tax</t>
  </si>
  <si>
    <t>Change in net unrealized gains (losses) on securities</t>
  </si>
  <si>
    <t>Foreign currency transaction and translation adjustments</t>
  </si>
  <si>
    <t>Defined benefit pension plan adjustment</t>
  </si>
  <si>
    <t>Total comprehensive income</t>
  </si>
  <si>
    <t>Less: Comprehensive income (loss) attributable to noncontrolling interest</t>
  </si>
  <si>
    <t>Total comprehensive income attributable to American National</t>
  </si>
  <si>
    <t>Consolidated Statements of Changes in Equity - USD ($) $ in Thousands</t>
  </si>
  <si>
    <t>Total</t>
  </si>
  <si>
    <t>Common Stock [Member]</t>
  </si>
  <si>
    <t>Additional Paid-In Capital [Member]</t>
  </si>
  <si>
    <t>Accumulated Other Comprehensive Income [Member]</t>
  </si>
  <si>
    <t>Retained Earnings [Member]</t>
  </si>
  <si>
    <t>Treasury Stock [Member]</t>
  </si>
  <si>
    <t>Noncontrolling Interest [Member]</t>
  </si>
  <si>
    <t>Balance at beginning of the period at Dec. 31, 2013</t>
  </si>
  <si>
    <t>Reissuance (purchase) of treasury shares</t>
  </si>
  <si>
    <t>Contributions</t>
  </si>
  <si>
    <t>Other comprehensive income (loss)</t>
  </si>
  <si>
    <t>Distributions</t>
  </si>
  <si>
    <t>Amortization of restricted stock</t>
  </si>
  <si>
    <t>Net income (loss) attributable to noncontrolling interest</t>
  </si>
  <si>
    <t>Balance at end of the period at Dec. 31, 2014</t>
  </si>
  <si>
    <t>Income tax effect from restricted stock arrangement</t>
  </si>
  <si>
    <t>Balance at end of the period at Dec. 31, 2015</t>
  </si>
  <si>
    <t>Cumulative effect of accounting change</t>
  </si>
  <si>
    <t>Balance at end of the period at Dec. 31, 2016</t>
  </si>
  <si>
    <t>Consolidated Statements of Cash Flows - USD ($) $ in Thousands</t>
  </si>
  <si>
    <t>OPERATING ACTIVITIES</t>
  </si>
  <si>
    <t>Adjustments to reconcile net income to net cash provided by operating activities</t>
  </si>
  <si>
    <t>Amortization (accretion) of premiums, discounts and loan origination fees</t>
  </si>
  <si>
    <t>Net capitalized interest on policy loans and mortgage loans</t>
  </si>
  <si>
    <t>Depreciation</t>
  </si>
  <si>
    <t>Charges to policyholders' account balances</t>
  </si>
  <si>
    <t>Deferred federal income tax expense</t>
  </si>
  <si>
    <t>Distributions from equity method investments</t>
  </si>
  <si>
    <t>Changes in Policyholder liabilities</t>
  </si>
  <si>
    <t>Current tax receivable/payable</t>
  </si>
  <si>
    <t>Other, net</t>
  </si>
  <si>
    <t>Net cash provided by operating activities</t>
  </si>
  <si>
    <t>INVESTING ACTIVITIES</t>
  </si>
  <si>
    <t>Held-to-maturity securities</t>
  </si>
  <si>
    <t>Available-for-sale securities</t>
  </si>
  <si>
    <t>Investment real estate</t>
  </si>
  <si>
    <t>Mortgage loans</t>
  </si>
  <si>
    <t>Disposals of property and equipment</t>
  </si>
  <si>
    <t>Distributions from unconsolidated affiliates</t>
  </si>
  <si>
    <t>Additions to property and equipment</t>
  </si>
  <si>
    <t>Contributions to unconsolidated affiliates</t>
  </si>
  <si>
    <t>Change in short-term investments</t>
  </si>
  <si>
    <t>Change in collateral held for derivatives</t>
  </si>
  <si>
    <t>Net cash provided by (used in) investing activities</t>
  </si>
  <si>
    <t>FINANCING ACTIVITIES</t>
  </si>
  <si>
    <t>Policyholders' account deposits</t>
  </si>
  <si>
    <t>Policyholders' account withdrawals</t>
  </si>
  <si>
    <t>Change in notes payable</t>
  </si>
  <si>
    <t>Dividends to stockholders</t>
  </si>
  <si>
    <t>Payments to noncontrolling interest</t>
  </si>
  <si>
    <t>Net cash provided by (used in) financing activities</t>
  </si>
  <si>
    <t>NET INCREASE (DECREASE) IN CASH AND CASH EQUIVALENTS</t>
  </si>
  <si>
    <t>Beginning of the period</t>
  </si>
  <si>
    <t>Cash at end of period</t>
  </si>
  <si>
    <t>Nature of Operations</t>
  </si>
  <si>
    <t>Organization, Consolidation and Presentation of Financial Statements [Abstract]</t>
  </si>
  <si>
    <t>Note 1 – Nature of Operations
American National Insurance Company and its consolidated
subsidiaries (collectively “American National” or
“the Company”) offer a broad spectrum of insurance
products, including individual and group life insurance, annuities,
health insurance, and property and casualty insurance. Business is
conducted in all 50 states, the District of Columbia and Puerto
Rico.</t>
  </si>
  <si>
    <t>Summary of Significant Accounting Policies and Practices</t>
  </si>
  <si>
    <t>Accounting Policies [Abstract]</t>
  </si>
  <si>
    <t>Note 2 – Summary of Significant Accounting Policies and
Practices
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preparation of the consolidated financial statements in
conformity with GAAP requires the use of estimates and assumptions
that affect the reported consolidated financial statement balances.
Actual results could differ from those estimates.
Revision to Previously Reported Amounts
Immaterial Correction of an Error. Materiality, Considering the Effects of
Prior Year Misstatements when Quantifying Misstatements in Current
Year Financial Statements
Financial statement amounts previously reported were revised as
shown below (in thousands):
As Reported As Revised Effect of
As of December 31, 2015
Balance Sheet
Other invested assets $ 173,042 $ 71,943 $ (101,099 )
Cash and cash equivalents 190,237 310,930 120,693
Other liabilities 550,629 570,223 19,594
Total assets 23,746,962 23,766,556 19,594
Total liabilities 19,284,491 19,304,085 19,594
Statement of Cash Flow
Change in collateral held for derivatives
— (65,160 ) (65,160 )
Other, net 14,412 12,702 (1,710 )
Net cash used in investing activities (337,595 ) (404,465 ) (66,870 )
Net decrease in cash and cash equivalents (19,218 ) (86,088 ) (66,870 )
Cash at beginning of period 209,455 397,018 187,563
Cash at end of period 190,237 310,930 120,693
As of December 31, 2014
Balance Sheet
Other invested assets $ 220,255 $ 53,996 $ (166,259 )
Cash and cash equivalents 209,455 397,018 187,563
Other liabilities 550,843 572,147 21,304
Total assets 23,544,532 23,565,836 21,304
Total liabilities 19,104,585 19,125,889 21,304
Statement of Cash Flow
Change in collateral held for derivatives
— 22,724 22,724
Other, net 4,331 15,997 11,666
Net cash provided by investing activities 154,668 189,058 34,390
Net increase in cash and cash equivalents 91,509 125,899 34,390
Cash at beginning of period 117,946 271,119 153,173
Cash at end of period 209,455 397,018 187,563
Investments
Investment securities –
Mortgage loans on real estate
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
Management believes the recorded allowance is adequate and is the
best estimate of probable loan losses, including losses incurred at
the reporting date but not identified by a specific loan.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
Policy loans
Investment real estate
Real Estate Joint Ventures and Other Limited Partnership
Interests
Short-term investments
Other invested assets
Impairments
All fixed maturity securities with unrealized losses are assessed
to determine if the creditworthiness of any of those securities has
deteriorated to a point where its carrying value will not be
realized at maturity. For fixed maturity securities at
December 31, 2016, the unrealized losses on fixed maturity
securities that were not other-than-temporarily impaired were the
result of credit spread widening. There were no delinquent coupon
payments attributed to these securities at December 31,
2016 .
For all fixed maturity securities in unrealized loss positions
which American National does not intend to sell and for which it is
not more-likely-than-not that it will be required to sell before
its anticipated recovery, American National assesses whether the
amortized cost basis of securities will be recovered by comparing
the net present value of the expected cash flows from those
securities with its amortized cost basis. Management estimates the
expected cash flows using historical experience information as well
as market observable data, such as industry analyst reports and
forecasts, sector credit ratings and other data relevant to the
collectability of a security. The net present value of the expected
cash flows from fixed maturity securities is calculated by
discounting management’s best estimate of expected cash flows
at the effective interest rate implicit in the fixed maturity
security when acquired. If the net present value of the expected
cash flows is less than the amortized cost, an OTTI has occurred in
the form of a credit loss. The credit loss is recognized in
earnings in the amount of excess amortized cost over the net
present value of the expected cash flows.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After the recognition of an OTTI, fixed maturity securities are
accounted for as if they had been purchased on the OTTI measurement
date, with a cost basis equal to their previous amortized cost less
the related OTTI losses recognized in earnings. The new cost basis
of an other-than-temporarily impaired security is not adjusted for
subsequent increases in estimated fair value. Should there be a
significant increase in the estimate of cash flows expected to be
collected from previously impaired securities, the increase would
be accounted for prospectively by accreting it as interest income
over its remaining life.
American National evaluates quarterly all equity securities in
unrealized loss positions and recognizes an OTTI loss on those
where a market price recovery is not expected in a reasonable
period of time. All equity securities with unrealized losses are
also evaluated for credit quality. OTTI is recognized if management
believes the carrying value of securities will not be realized,
regardless of the length of time that they have had an unrealized
loss.
Derivative instruments
Cash and cash equivalents
Property and equipment
Insurance specific assets and liabilities
Deferred policy acquisition costs
DAC on traditional life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limited-pay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 earned.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
Liabilities for future policy benefits
Policyholders’ account balances
Reserves for claims and claim adjustment expenses
(“CAE”)
Reinsurance
Separate account assets and liabilities
Separate account assets and liabilities are funds intended to meet
the investment objectives of contract holders who bear the
investment risk.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
Premiums, benefits, claims incurred and expenses
Traditional ordinary life and health
Annuity
Universal life and single premium whole life
Property and casualty
Participating insurance policies
Participating business comprised approximately 6.1% of the life
insurance in-force at December 31, 2016 and 18.2% of life
premiums in 2016. Of the total participating business, 77.7% was
written by Farm Family Life Insurance Company (“Farm Family
Life”). For the participating business excluding Farm Family
Life,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
For the Farm Family Life participating business, profits earned on
participating business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net of
tax.
Federal income taxes
American National files a consolidated life and non-life federal
income tax return. Certain subsidiaries that are consolidated for
financial reporting are not eligible to be included in the
consolidated federal income tax return; accordingly, they file
separate returns.
Deferred federal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
Interest and penalties assessed, if applicable, are classified as
current federal income taxes in the consolidated statements of
operations.
Pension and postretirement benefit plans
Pension and postretirement benefit obligations and costs for our
frozen benefit plans are estimated using assumptions including
demographic factors such as retirement age and mortality.
American National uses a discount rate to determine the present
value of future benefits on the measurement date. The guideline for
setting this rate is a high-quality long-term corporate bond rate.
To determine the expected long-term rate of return on plan assets,
a building-block method is used. The expected rate of return on
each asset is broken down into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
Stock-based compensation
Stock Appreciation Rights
Restricted Stock
Restricted Stock Units
Litigation contingencies
Existing and potential litigation is reviewed quarterly to
determine if any adjustments to liabilities for possible losses are
necessary. Reserves for losses are established whenever they are
probable and estimable. If no one estimate within the range of
possible losses is more probable than any other, a reserve is
recorded based on the lowest amount of the range.</t>
  </si>
  <si>
    <t>Recently Issued Accounting Pronouncements</t>
  </si>
  <si>
    <t>Accounting Changes and Error Corrections [Abstract]</t>
  </si>
  <si>
    <t>Note 3 – Recently Issued Accounting Pronouncements
Adoption of New Accounting Standards
In February 2015, the FASB issued guidance amending the
consolidation analysis. The guidance modifies the evaluation of
whether limited partnerships and similar legal entities are
variable interest entities (VIEs) or voting interest entities. The
guidance eliminates the presumption that a general partner should
consolidate a limited partnership and affects the consolidation
analysis of reporting entities that are involved with VIEs. The
Company adopted the standard on its required effective date of
January 1, 2016. The adoption did not have a material impact
to the Company’s results of operations or financial
position.
In May 2015, the FASB issued guidance to expand the disclosures an
insurance entity would provide about its short duration contracts.
The disclosure about the liability for unpaid claims and claim
adjustment expenses is intended to increase the transparency of
significant estimates made in the measuring of those liabilities.
It is also intended to provide insight into an insurance
entity’s ability to underwrite and anticipate costs
associated with claims. The Company adopted the standard for the
annual period ending December 31, 2016 and the expanded
disclosure required is included in Note 12, Liability for Unpaid
Claims and Claim Adjustment Expenses, of the Notes to Consolidated
Financial Statements. The adoption affected disclosure only and did
not impact the Company’s results of operations or financial
position.
Future Adoption of New Accounting Standards
In May 2014, the FASB issued guidance that will supersede most
existing revenue recognition requirements in GAAP. Insurance
contracts generally are excluded from the scope of the guidance.
For those contracts which are impacted, the transaction price is
attributed to the underlying performance obligations in the
contract and revenue is recognized as the entity satisfies the
performance obligations and transfers control of a good or service
to the customer. The standard is effective for annual periods and
interim periods within those annual periods beginning after
December 15, 2017. The Company intends to adopt the standard
effective January 1, 2018, which is not expected to be
material to the Company’s results of operations or financial
position.
In January 2016, the FASB issued guidance that will change certain
aspects of recognition, measurement, presentation, and disclosure
of financial instruments. The new guidance requires that equity
investments in unconsolidated entities be measured at fair value
and that changes in fair value are recognized through earnings.
When the fair value option has been elected for financial
liabilities, changes in fair value due to instrument-specific
credit risk will be recognized separately in other comprehensive
income. The guidance also simplifies the impairment assessment of
equity investments and eliminates the disclosure requirements for
methods and significant assumptions used to estimate fair value of
financial instruments that are measured at amortized cost on the
statement of financial position. The standard is effective for
annual periods and interim periods within those annual periods
beginning after December 15, 2017. The Company is currently
evaluating the impact of adoption to the Company’s results of
operations and financial position.
In February 2016, the FASB issued guidance that will require
significant changes to the statement of financial position of
lessees. With certain limited exceptions, lessees will need to
recognize virtually all of their leases on the statement of
financial position, by recording a right-of-use asset and a lease
liability. Lessor accounting is updated to align with certain
changes in the lessee model and the new revenue recognition
standard. The standard is effective for annual periods and interim
periods within those annual periods beginning after
December 15, 2018. The Company is currently evaluating the
impact of adoption, which is not expected to be material to the
Company’s results of operations or financial position.
In June 2016, the FASB issued guidance that will significantly
change how entities will measure credit losses for most financial
assets and certain other instruments that are not measured at fair
value through net income. The guidance will replace the current
“incurred loss” approach with an “expected
loss” model for instruments measured at amortized cost. For
available-for-sale debt securities, entities will be required to
record allowances rather than reduce the carrying amount, as they
do under the current other-than-temporary impairment model. The
standard is effective for annual periods and interim periods within
those annual periods beginning after December 15, 2019. The
Company is currently evaluating the impact of adoption to the
Company’s results of operations and financial position.</t>
  </si>
  <si>
    <t>Investment in Securities</t>
  </si>
  <si>
    <t>Investments, Debt and Equity Securities [Abstract]</t>
  </si>
  <si>
    <t>Note 4 – Investment in Securities
The cost or amortized cost and fair value of investments in
securities are shown below (in thousands):
December 31, 2016
Cost or Gross Gross Fair Value
Fixed maturity securities, bonds held-to-maturity
U.S. states and political subdivisions $ 301,994 $ 17,190 $ (102 ) $ 319,082
Foreign governments 4,057 659
— 4,716
Corporate debt securities 6,711,508 253,191 (38,721 ) 6,925,978
Residential mortgage-backed securities 229,758 14,112 (1,185 ) 242,685
Collateralized debt securities 1,290 64
— 1,354
Other debt securities 2,778 99
— 2,877
Total bonds held-to-maturity 7,251,385 285,315 (40,008 ) 7,496,692
Fixed maturity securities, bonds available-for-sale
U.S. treasury and government 25,062 594 (16 ) 25,640
U.S. states and political subdivisions 945,431 21,170 (6,378 ) 960,223
Foreign governments 5,000 1,567
— 6,567
Corporate debt securities 4,666,096 145,716 (31,049 ) 4,780,763
Residential mortgage-backed securities 18,588 2,267 (342 ) 20,513
Collateralized debt securities 5,574 821 (3 ) 6,392
Other debt securities 3,233
— (55 ) 3,178
Total bonds available-for-sale 5,668,984 172,135 (37,843 ) 5,803,276
Equity securities
Common stock 713,099 810,611 (5,195 ) 1,518,515
Preferred stock 19,334 3,889 (62 ) 23,161
Total equity securities 732,433 814,500 (5,257 ) 1,541,676
Total investments in securities $ 13,652,802 $ 1,271,950 $ (83,108 ) $ 14,841,644
December 31, 2015
Cost or Gross Gross Fair Value
Fixed maturity securities, bonds held-to-maturity
U.S. states and political subdivisions $ 324,643 $ 22,318 $ (444 ) $ 346,517
Foreign governments 4,101 867
— 4,968
Corporate debt securities 6,985,844 263,927 (158,101 ) 7,091,670
Residential mortgage-backed securities 277,135 18,351 (1,286 ) 294,200
Collateralized debt securities 1,924 100
— 2,024
Other debt securities 15,773 401
— 16,174
Total bonds held-to-maturity 7,609,420 305,964 (159,831 ) 7,755,553
Fixed maturity securities, bonds available-for-sale
U.S. treasury and government 24,024 702 (34 ) 24,692
U.S. states and political subdivisions 933,958 39,808 (1,275 ) 972,491
Foreign governments 5,000 1,733
— 6,733
Corporate debt securities 4,431,765 120,471 (107,614 ) 4,444,622
Residential mortgage-backed securities 25,629 2,155 (420 ) 27,364
Collateralized debt securities 7,455 629 (70 ) 8,014
Total bonds available-for-sale 5,427,831 165,498 (109,413 ) 5,483,916
Equity securities
Common stock 794,839 718,225 (22,035 ) 1,491,029
Preferred stock 15,987 7,964 (1 ) 23,950
Total equity securities 810,826 726,189 (22,036 ) 1,514,979
Total investments in securities $ 13,848,077 $ 1,197,651 $ (291,280 ) $ 14,754,448
The amortized cost and fair value, by contractual maturity, of
fixed maturity securities are shown below (in thousands):
December 31, 2016
Bonds Held-to-Maturity Bonds Available-for-Sale
Amortized Cost Fair Value Amortized Cost Fair Value
Due in one year or less $ 492,792 $ 503,694 $ 228,534 $ 231,434
Due after one year through five years 3,369,648 3,556,266 1,443,585 1,514,270
Due after five years through ten years 3,209,951 3,250,902 3,396,681 3,458,366
Due after ten years 173,144 180,805 595,184 594,231
Without single maturity date 5,850 5,025 5,000 4,975
Total $ 7,251,385 $ 7,496,692 $ 5,668,984 $ 5,803,276
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
Proceeds from sales of available-for-sale securities, with the
related gross realized gains and losses, are shown below (in
thousands):
Years ended
December 31,
2016 2015 2014
Proceeds from sales of available-for-sale securities $ 138,665 $ 86,793 $ 184,918
Gross realized gains 34,135 34,434 38,301
Gross realized losses (7,775 ) (592 ) (3,635 )
Gains and losses are determined using specific identification of
the securities sold. During 2016 and 2015, bonds with a carrying
value of $22,848,000 and $171,000, respectively were transferred
from held-to-maturity to available-for-sale after a significant
deterioration in the issuers’ credit worthiness became
evident. An unrealized loss of $723,000 and $53,000 were recorded
in 2016 and 2015, respectively following the transfer at fair
value.
In accordance with various regulations, American National had bonds
on deposit with regulating authorities with a carrying value of
$52,349,000 and $51,877,000 at December 31, 2016 and 2015,
respectively. In addition, American National has pledged bonds in
connection with agreements and transactions, such as financing and
reinsurance agreements. The carrying value of bonds pledged was
$76,558,000 and $77,360,000 at December 31, 2016 and 2015,
respectively.
The components of the change in net unrealized gains (losses) on
securities are shown below (in thousands):
Years ended
December 31,
2016 2015 2014
Bonds available-for-sale $ 78,207 $ (171,006 ) $ 83,809
Equity securities 105,090 (73,441 ) 108,066
Change in net unrealized gains (losses) on securities during the
year 183,297 (244,447 ) 191,875
Adjustments for
Deferred policy acquisition costs (29,074 ) 59,340 (14,611 )
Participating policyholders’ interest (10,282 ) 8,646 (9,046 )
Deferred federal income tax benefit (expense) (50,237 ) 61,744 (58,004 )
Change in net unrealized gains (losses) on securities, net of
tax $ 93,704 $ (114,717 ) $ 110,214
The gross unrealized losses and fair value of the investment
securities, aggregated by investment category and length of time
that individual securities have been in a continuous unrealized
loss position, are shown below (in thousands):
December 31, 2016
Less than 12 months 12 Months or more Total
Unrealized Fair Unrealized Fair Unrealized Fair
Fixed maturity securities, bonds held-to-maturity
U.S. states and political subdivisions $ (102 ) $ 18,886 $
— $
— $ (102 ) $ 18,886
Corporate debt securities (18,110 ) 971,361 (20,611 ) 186,262 (38,721 ) 1,157,623
Residential mortgage-backed securities (558 ) 22,806 (627 ) 10,248 (1,185 ) 33,054
Total bonds held-to-maturity (18,770 ) 1,013,053 (21,238 ) 196,510 (40,008 ) 1,209,563
Fixed maturity securities, bonds available-for-sale
U.S. treasury and government (16 ) 10,640
—
— (16 ) 10,640
U.S. states and political subdivisions (6,376 ) 282,141 (2 ) 122 (6,378 ) 282,263
Corporate debt securities (19,828 ) 917,215 (11,221 ) 126,584 (31,049 ) 1,043,799
Residential mortgage-backed securities (204 ) 12,420 (138 ) 3,982 (342 ) 16,402
Collateralized debt securities
— 1 (3 ) 146 (3 ) 147
Other Debt Securities (55 ) 3,178
—
— (55 ) 3,178
Total bonds available-for-sale (26,479 ) 1,225,595 (11,364 ) 130,834 (37,843 ) 1,356,429
Equity securities
Common stock (5,195 ) 53,068
—
— (5,195 ) 53,068
Preferred stock (62 ) 4,324
—
— (62 ) 4,324
Total equity securities (5,257 ) 57,392
—
— (5,257 ) 57,392
Total $ (50,506 ) $ 2,296,040 $ (32,602 ) $ 327,344 $ (83,108 ) $ 2,623,384
December 31, 2015
Less than 12 months 12 Months or more Total
Unrealized Fair Unrealized Fair Unrealized Fair
Fixed maturity securities, bonds held-to-maturity
U.S. states and political subdivisions $ (444 ) $ 19,412 $
— $
— $ (444 ) $ 19,412
Corporate debt securities (93,285 ) 1,912,178 (64,816 ) 283,469 (158,101 ) 2,195,647
Residential mortgage-backed securities (449 ) 21,275 (837 ) 14,721 (1,286 ) 35,996
Total bonds held-to-maturity (94,178 ) 1,952,865 (65,653 ) 298,190 (159,831 ) 2,251,055
Fixed maturity securities, bonds available-for-sale
U.S. treasury and government (34 ) 18,802
—
— (34 ) 18,802
U.S. states and political subdivisions (1,223 ) 80,807 (52 ) 2,569 (1,275 ) 83,376
Corporate debt securities (81,638 ) 1,796,357 (25,976 ) 90,784 (107,614 ) 1,887,141
Residential mortgage-backed securities (228 ) 15,273 (192 ) 4,984 (420 ) 20,257
Collateralized debt securities (66 ) 2,115 (4 ) 253 (70 ) 2,368
Total bonds available-for-sale (83,189 ) 1,913,354 (26,224 ) 98,590 (109,413 ) 2,011,944
Equity securities
Common stock (22,035 ) 136,694
—
— (22,035 ) 136,694
Preferred stock
—
— (1 )
— (1 )
—
Total equity securities (22,035 ) 136,694 (1 )
— (22,036 ) 136,694
Total $ (199,402 ) $ 4,002,913 $ (91,878 ) $ 396,780 $ (291,280 ) $ 4,399,693
As of December 31, 2016, the securities with unrealized losses
including those exceeding one year were not deemed to be
other-than-temporarily impaired. American National has the ability
and intent to hold those securities until a market price recovery
or maturity. It is not more-likely-than-not that American National
will be required to sell them prior to recovery, and recovery is
expected in a reasonable period of time. It is possible an
issuer’s financial circumstances may be different in the
future, which may lead to a different impairment conclusion in
future periods.
The following table identifies the total bonds distributed by
credit quality rating (in thousands, except percentages):
December 31, 2016 December 31, 2015
Amortized
Estimated
% of Fair
Amortized
Estimated
% of Fair
Cost Fair Value Value Cost Fair Value Value
AAA $ 667,561 $ 691,296 5.2 % $ 681,918 $ 720,175 5.4 %
AA 1,393,137 1,440,667 10.8 1,522,300 1,591,496 12.0
A 4,538,471 4,696,909 35.3 4,672,994 4,828,340 36.5
BBB 5,758,560 5,931,112 44.6 5,731,158 5,732,961 43.3
BB and below 562,640 539,984 4.1 428,881 366,497 2.8
Total $ 12,920,369 $ 13,299,968 100.0 % $ 13,037,251 $ 13,239,469 100.0 %
Equity securities by market sector distribution are shown
below:
December 31,
2016 2015
Consumer goods 20.4 % 20.5 %
Energy and utilities 11.1 10.3
Finance 22.1 20.0
Healthcare 12.7 14.6
Industrials 9.0 8.2
Information technology 17.1 17.8
Other 7.6 8.6
Total 100.0 % 100.0 %</t>
  </si>
  <si>
    <t>Mortgage Loans</t>
  </si>
  <si>
    <t>Receivables [Abstract]</t>
  </si>
  <si>
    <t>Note 5 – Mortgage Loans
Generally, commercial mortgage loans are secured by first liens on
income-producing real estate. American National attempts to
maintain a diversified portfolio by considering the location of the
underlying collateral. The distribution based on carrying amount of
mortgage loans by location are is as follows:
December 31,
2016 2015
East North Central 16.2 % 18.8 %
East South Central 3.7 4.8
Mountain 10.6 11.6
Pacific 17.6 10.7
South Atlantic 15.1 18.8
West South Central 31.0 29.0
Other 5.8 6.3
Total 100.0 % 100.0 %
During 2016, American National did not foreclose on any loans, and
one loan with a recorded investment of $1,940,000, was in the
process of foreclosure. For the year ended December 31, 2015,
American National foreclosed on three loans with a recorded
investment totaling $24,333,000 and one loan was in the process of
foreclosure with a recorded investment of $2,450,000. American
National sold no loans during 2016 and one loan with a recorded
investment of $2,702,000 resulting in a realized loss of $1,602,000
for the year ended December 31, 2015.
The age analysis of past due loans is shown below (in
thousands):
30-59 Days
60-89 Days
More Than Total
December 31,
2016 Past Due Past Due 90 Days Total Current Amount Percent
Industrial $
— $ 2,300 $
— $ 2,300 $ 744,472 $ 746,772 17.1
Office
—
— 6,059 6,059 1,541,880 1,547,939 35.5
Retail
—
—
—
— 736,121 736,121 16.9
Other 20,179 9,280
— 29,459 1,300,245 1,329,704 30.5
Total $ 20,179 $ 11,580 $ 6,059 $ 37,818 $ 4,322,718 $ 4,360,536 100.0
Allowance for loan losses (12,490 )
Total, net of allowance $ 4,348,046
December 31, 2015
Industrial $
— $
— $
— $
— $ 704,426 $ 704,426 20.1
Office
— 5,883 2,450 8,333 1,252,484 1,260,817 36.1
Retail 19,088
—
— 19,088 583,810 602,898 17.2
Other
—
—
—
— 928,034 928,034 26.6
Total $ 19,088 $ 5,883 $ 2,450 $ 27,421 $ 3,468,754 $ 3,496,175 100.0
Allowance for loan losses (12,895 )
Total, net of allowance $ 3,483,280
Total mortgage loans are net of unamortized discounts of $233,000
and $452,000 and unamortized origination fees of $33,019,000 and
$22,637,000 at December 31, 2016 and 2015, respectively. No
unearned income is included in these amounts.
Allowance for Credit Losses
A loan is considered impaired when it is probable that all amounts
due will not be collected according to the contractual terms of the
loan agreement. Mortgage loans with temporary difficulties are not
considered impaired when the borrower has the financial capacity to
fund revenue shortfalls from the properties for the foreseeable
future. Individual valuation allowances are established for
impaired loans to reduce the carrying value to the fair value of
the collateral. Loans not evaluated individually for collectability
are segregated by property-type and location, and allowance factors
are applied. These factors are developed based on our historical
loss experience adjusted for the expected trend in the rate of
foreclosure losses. Allowance factors are higher for loans of
certain property types and in certain regions based on loss
experience or a blended historical loss factor.
The change in allowance for credit losses in mortgage loans is
shown below (in thousands, except number of loans):
Collectively Evaluated for Impairment Individually Impaired Total
Number of Loans Recorded Investment Valuation Allowance Number of Loans Recorded Investment Valuation Allowance Number of Loans Recorded Investment Valuation Allowance
Balance at December 31, 2013 407 $ 3,310,930 $ 11,688 1 $ 493 $ 493 408 $ 3,311,423 $ 12,181
Change Due to Factor Development
—
— 127
—
—
—
—
— 127
Change in allowance
—
— 462
—
— 5,090
—
— 5,552
Change in recorded investment (8 ) 39,954
— 2 26,070
— (6 ) 66,024
—
Balance at December 31, 2014 399 3,350,884 12,277 3 26,563 5,583 402 3,377,447 17,860
Change in allowance
—
— (1,561 )
—
— (3,404 )
—
— (4,965 )
Change in recorded investment 2 129,123
— (1 ) (10,395 )
— 1 118,728
—
Balance at December 31, 2015 401 3,480,007 10,716 2 16,168 2,179 403 3,496,175 12,895
Change in allowance
—
— 772
—
— (1,177 )
—
— (405 )
Change in recorded investment 29 878,589
—
— (14,228 )
— 29 864,361
—
Balance at December 31, 2016 430 $ 4,358,596 $ 11,488 2 $ 1,940 $ 1,002 432 $ 4,360,536 $ 12,490
Troubled Debt Restructurings
American National has granted concessions which are classified as
troubled debt restructurings to certain mortgage loan borrower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recovery assessment.
Troubled debt restructuring mortgage loan information is as follows
(in thousands, except number of loans):
Years ended
December 31,
2016 2015
Number of Recorded Recorded Number of Recorded Recorded
Office 1 $ 6,432 $ 6,432 2 $ 12,211 $ 12,211
Retail 2 10,972 10,972
—
—
—
Total 3 $ 17,404 $ 17,404 2 $ 12,211 $ 12,211
There are $430,399 of commitments to lend additional funds to
debtors whose loans have been modified in troubled debt
restructuring, and there have been no defaults on modified loans
during the periods presented.</t>
  </si>
  <si>
    <t>Real Estate and Other Investments</t>
  </si>
  <si>
    <t>Real Estate [Abstract]</t>
  </si>
  <si>
    <t>Note 6 – Real Estate and Other Investments
Investment real estate by property-type and geographic distribution
are as follows:
December 31,
2016 2015
Industrial 9.2 % 10.9 %
Office 37.8 38.1
Retail 37.2 37.0
Other 15.8 14.0
Total 100.0 % 100.0 %
December 31,
2016 2015
East North Central 8.8 % 11.4 %
East South Central 3.4 3.6
Mountain 12.0 12.6
Pacific 6.1 5.6
South Atlantic 13.0 10.1
West South Central 52.2 50.7
Other 4.5 6.0
Total 100.0 % 100.0 %
American National regularly invests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6 or 2015.
The assets and liabilities relating to the VIEs included in the
consolidated financial statements are as follows (in
thousands):
December 31,
2016 2015
Investment real estate $ 173,816 $ 174,264
Short-term investments 1 1
Cash and cash equivalents 6,099 3,855
Accrued investment income
— 557
Other receivables 6,456 8,101
Other assets 8,820 8,210
Total assets of consolidated VIEs $ 195,192 $ 194,988
Notes payable $ 136,080 $ 128,436
Other liabilities 10,037 19,436
Total liabilities of consolidated VIEs $ 146,117 $ 147,872
The notes payable in the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31,795,000 and $34,699,000 at December 31, 2016 and 2015,
respectively. The total of notes payable, $136,080,000, is
long-term and consists of four notes with the following interest
rates: one note at 4.0%, one note at LIBOR, one note at 90-Day
LIBOR plus LIBOR margin, and one note at Prime Rate. Two notes
mature in 2018, one note matures in 2021, and one note matures in
2022.
For other VIEs in which American National is a partner, it is not
the primary beneficiary, and these entities are not consolidated,
as the major decisions that most significantly impact the economic
activities of the VIE require unanimous consent of all partners.
The carrying amount and maximum exposure to loss relating to
unconsolidated VIEs follows (in thousands):
December 31,
2016 2015
Carrying Maximum Carrying Maximum
Investment in unconsolidated affiliates $ 323,933 $ 323,933 $ 236,816 $ 236,816
Mortgage loans 481,799 481,799 212,228 212,228
Accrued investment income 1,919 1,919 661 661
As of December 31, 2016, one real estate investment with a
carrying value of $2,818,000 was classified as held for sale.
The Company’s equity in earnings of unconsolidated affiliates
is the Company’s share of operating earnings and realized
gains from investments in real estate joint ventures and other
limited partnership interests (“joint ventures”) using
the equity method of accounting. In 2016 and 2015 certain joint
ventures took advantage of market opportunities to generate
realized gains on the sale of real estate held or developed by the
venture.
The Company’s income from and investment in each joint
venture did not exceed 20% and therefore no separate financial
disclosure is required. The Company’s income from, assets
held, and investment in each joint venture did not exceed 10%
except for 2015 when it was determined one joint venture slightly
exceeded the income test threshold of 10% at 10.89% of operating
income before tax. However, 96.8% of this joint venture’s
income in 2015 was attributable to realized gain resulting from the
sale of its operating assets. Additionally, the Company’s
investment in joint ventures continues to be 2% or less of the
Company’s total assets, and investments in individual joint
ventures is not considered to be material to the Company in
relation to its financial position or ongoing results of
operations. Therefore, summarized financial information of equity
method investees has not been included.
The Company’s total investment in and equity in earnings of
unconsolidated affiliates, which are substantially all LLC’s
or LLP’s, were comprised of the following (in thousands):
December 31,
2016 2015
Real estate $ 372,393 $ 299,720
Equity and fixed income 79,145 50,326
Other 38,938 29,302
Total investments in unconsolidated affiliates $ 490,476 $ 379,348
Years ended
December 31,
2016 2015 2014
Income from operations $ 19,005 $ 815 $ 284
Net gain on sales 38,195 76,593 14,410
Equity in earnings of unconsolidated affiliates $ 57,200 $ 77,408 $ 14,694</t>
  </si>
  <si>
    <t>Derivative Instruments</t>
  </si>
  <si>
    <t>Derivative Instruments and Hedging Activities Disclosure [Abstract]</t>
  </si>
  <si>
    <t>Note 7 – Derivative Instruments
American National purchases over-the-counter equity-indexed options
as economic hedges against fluctuations in the equity markets to
which equity-indexed products are exposed. These options are not
designated as hedging instruments for accounting purposes under
U.S. GAAP. Equity-indexed contracts include a fixed host
universal-life insurance or annuity contract and an equity-indexed
embedded derivative. The detail of derivative instruments is shown
below (in thousands, except number of instruments):
December 31,
Derivatives Not Designated
as Hedging Instruments
Location in the Consolidated Statements of Financial 2016 2015
Number of Notional Estimated Fair Value Number of Notional Estimated
Equity-indexed options Other invested assets 442 $ 1,414,100 $ 156,479 419 $ 1,200,600 $ 123,007
Equity-indexed embedded derivative Policyholders’ account balances 62,481 1,289,800 314,330 51,815 1,067,600 242,412
Derivatives Not Designated
Location in the Consolidated Gains (Losses) Recognized in
Years ended
December 31,
2016 2015 2014
Equity-indexed options Net investment income $ 28,869 $ (9,103 ) $ 52,071
Equity-indexed embedded derivative Interest credited to policyholders’
account balances (25,239 ) 6,439 (32,071 )
The Company’s use of derivative instruments exposes it to
credit risk in the event of non-performance by the counterparties.
The Company has adopted a policy of only dealing with
counterparties we believe are credit worthy and obtaining
sufficient collateral where appropriate, as a means of mitigating
the financial loss from defaults. The non-performance risk is the
net counterparty exposure based on the fair value of the open
contracts, less collateral held. The Company maintains master
netting agreements with its current active trading partners. As
such, a right of offset has been applied to unrestricted collateral
that supports credit risk and has been recorded in the consolidated
statements of financial position as an offset to “Other
invested assets” with an associated payable to “Other
liabilities” for excess collateral. Restricted collateral has
been recorded as “Other liabilities” because of the
uncertainty of its availability to offset exposure losses.
Information regarding the Company’s exposure to credit loss
on the options it holds is presented below (in thousands):
December 31, 2016
Counterparty Moody/S&amp;P Options Collateral Collateral Excess Exposure
Barclays Baa2/BBB $ 33,839 $ 35,063 $ 33,839 $ 1,224 $
—
Citigroup Baa1/BBB+ 2,249
—
—
— 2,249
Goldman-Sachs A3/BBB+ 1,452 1,400 1,400
— 52
ING Baa1/A- 29,609 26,430 26,430
— 3,179
JP Morgan A3/A- 163
—
—
— 163
Morgan Stanley A3/BBB+ 17,864 17,680 17,680
— 184
NATIXIS* A2/A 24,804 26,620
— 26,620 24,804
SunTrust Baa1/BBB+ 19,559 19,960 19,559 401
—
Wells Fargo A2/A 26,940 26,540 26,540
— 400
Total $ 156,479 $ 153,693 $ 125,448 $ 28,245 $ 31,031
December 31, 2015
Counterparty Moody/S&amp;P Options Collateral Collateral Excess Exposure
Barclays Baa2/BBB $ 29,976 $ 31,383 $ 29,976 $ 1,407 $
—
Citigroup Baa1/BBB+ 2,044
—
—
— 2,044
Goldman-Sachs A3/BBB+ 1,075 1,040 1,040
— 35
ING Baa1/A- 21,459 18,590 18,590
— 2,869
JP Morgan A3/A- 795
—
—
— 795
Morgan Stanley A3/BBB+ 11,625 12,530 11,625 905
—
NATIXIS* A2/A 16,165 16,230
— 16,230 16,165
SunTrust Baa1/BBB+ 18,143 18,240 18,143 97
—
Wells Fargo A2/A 21,725 22,680 21,725 955
—
Total $ 123,007 $ 120,693 $ 101,099 $ 19,594 $ 21,908
* Collateral Restrictions</t>
  </si>
  <si>
    <t>Net Investment Income and Realized Investment Gains (Losses)</t>
  </si>
  <si>
    <t>Text Block [Abstract]</t>
  </si>
  <si>
    <t>Note 8 – Net Investment Income and Realized Investment
Gains (Losses)
Net investment income is shown below (in thousands):
Years ended
December 31,
2016 2015 2014
Bonds $ 551,849 $ 558,837 $ 596,013
Equity securities 38,680 36,314 35,324
Mortgage loans 211,972 204,913 204,499
Real estate 6,743 12,833 10,823
Options 28,869 (9,103 ) 52,071
Other invested assets 22,122 31,037 34,128
Total $ 860,235 $ 834,831 $ 932,858
Realized investment gains (losses) are shown below (in
thousands):
Years ended
December 31,
2016 2015 2014
Bonds $ 16,705 $ 16,300 $ 25,580
Equity securities 33,348 60,485 22,089
Mortgage loans 405 (220 ) (5,679 )
Real estate 2,188 10,872 7,035
Other invested assets (6,039 ) (52 ) (963 )
Total $ 46,607 $ 87,385 $ 48,062
Other-than-temporary impairment losses are shown below (in
thousands):
Years ended
December 31,
2016 2015 2014
Bonds $ (94 ) $ (286 ) $ (41 )
Equity securities (17,573 ) (27,656 ) (6,599 )
Total $ (17,667 ) $ (27,942 ) $ (6,640 )</t>
  </si>
  <si>
    <t>Fair Value of Financial Instruments</t>
  </si>
  <si>
    <t>Fair Value Disclosures [Abstract]</t>
  </si>
  <si>
    <t>Note 9 – Fair Value of Financial Instruments
The carrying amount and fair value of financial instruments are
shown below (in thousands):
December 31,
2016 2015
Carrying Fair Value Carrying Fair Value
Financial assets
Fixed maturity securities, bonds held-to-maturity $ 7,251,385 $ 7,496,692 $ 7,609,420 $ 7,755,553
Fixed maturity securities, bonds available-for-sale 5,803,276 5,803,276 5,483,916 5,483,916
Equity securities 1,541,676 1,541,676 1,514,979 1,514,979
Equity-indexed options 156,479 156,479 123,007 123,007
Mortgage loans on real estate, net of allowance 4,348,046 4,435,530 3,483,280 3,621,978
Policy loans 384,376 384,376 407,491 407,491
Short-term investments 192,226 192,226 460,612 460,612
Separate account assets 941,612 941,612 918,446 918,446
Total financial assets $ 20,619,076 $ 20,951,867 $ 20,001,151 $ 20,285,982
Financial liabilities
Investment contracts $ 8,785,412 $ 8,785,412 $ 8,787,376 $ 8,787,376
Embedded derivative liability for equity-indexed contracts 314,330 314,330 242,412 242,412
Notes payable 136,080 136,080 128,436 128,436
Separate account liabilities 941,612 941,612 918,446 918,446
Total financial liabilities $ 10,177,434 $ 10,177,434 $ 10,076,670 $ 10,076,670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Fixed Maturity Securities and Equity Option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
For securities priced using a quote from an independent broker,
such as the equity options and certain fixed maturity securities,
American National uses a market-based fair value analysis to
validate the reasonableness of prices received from an independent
broker. Price variances above a certain threshold are analyzed
further to determine if any pricing issue exists. This analysis is
performed quarterly.
Equity Securities
Mortgage Loans
Embedded Derivative
The significant unobservable input used to calculate the fair value
of the embedded derivatives is equity option implied volatility. An
increase in implied volatility will result in an increase in the
value of the equity-indexed embedded derivatives, all other things
being equal. At December 31, 2016 and 2015, the one year
implied volatility used to estimate embedded derivative value was
16.5% and 17.5%, respectively.
Other Financial Instruments
Policy loans—The carrying value of policy loans is the
outstanding balance plus any accrued interest. Due to the
collateralized nature of policy loans such that they cannot be
separated from the policy contracts and the unpredictable timing of
repayments and the fact that settlement is at outstanding value,
American National believes the carrying value of policy loans
approximates fair value.
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to current rates
offered at anniversary.
Notes payable— Notes payable are carried at outstanding
principal balance. The carrying value of the notes payable
approximates fair value because the underlying interest rates
approximate market rates at the balance sheet date.
Quantitative Disclosures
The fair value hierarchy measurements of the financial instruments
are shown below (in thousands):
Fair Value Measurement as of
December 31, 2016
Total Level 1 Level 2 Level 3
Financial assets
Fixed maturity securities, bonds held-to-maturity
U.S. states and political subdivisions $ 319,082 $
— $ 319,082 $
—
Foreign governments 4,716
— 4,716
—
Corporate debt securities 6,925,978
— 6,875,015 50,963
Residential mortgage-backed securities 242,685
— 241,779 906
Collateralized debt securities 1,354
—
— 1,354
Other debt securities 2,877
—
— 2,877
Total bonds held-to-maturity 7,496,692
— 7,440,592 56,100
Fixed maturity securities, bonds available-for-sale
U.S. treasury and government 25,640
— 25,640
—
U.S. states and political subdivisions 960,223
— 957,748 2,475
Foreign governments 6,567
— 6,567
—
Corporate debt securities 4,780,763
— 4,773,516 7,247
Residential mortgage-backed securities 20,513
— 17,909 2,604
Collateralized debt securities 6,392
— 4,454 1,938
Other debt securities 3,178
— 3,178
—
Total bonds available-for-sale 5,803,276
— 5,789,012 14,264
Equity securities
Common stock 1,518,515 1,518,515
—
—
Preferred stock 23,161 23,161
—
—
Total equity securities 1,541,676 1,541,676
—
—
Options 156,479
—
— 156,479
Mortgage loans on real estate 4,435,530
— 4,435,530
—
Policy loans 384,376
—
— 384,376
Short-term investments 192,226
— 192,226
—
Separate account assets 941,612
— 941,612
—
Total financial assets $ 20,951,867 $ 1,541,676 $ 18,798,972 $ 611,219
Financial liabilities
Investment contracts $ 8,785,412 $
— $
— $ 8,785,412
Embedded derivative liability for equity-indexed contracts 314,330
—
— 314,330
Notes payable 136,080
—
— 136,080
Separate account liabilities 941,612
— 941,612
—
Total financial liabilities $ 10,177,434 $
— $ 941,612 $ 9,235,822
Fair Value Measurement as of
December 31, 2015
Total Level 1 Level 2 Level 3
Financial assets
Fixed maturity securities, bonds held-to-maturity
U.S. states and political subdivisions $ 346,517 $
— $ 346,517 $
—
Foreign governments 4,968
— 4,968
—
Corporate debt securities 7,091,670
— 7,010,165 81,505
Residential mortgage-backed securities 294,200
— 293,267 933
Collateralized debt securities 2,024
— 2,024
—
Other debt securities 16,174
— 12,355 3,819
Total bonds held-to-maturity 7,755,553
— 7,669,296 86,257
Fixed maturity securities, bonds available-for-sale
U.S. treasury and government 24,692
— 24,692
—
U.S. states and political subdivisions 972,491
— 969,996 2,495
Foreign governments 6,733
— 6,733
—
Corporate debt securities 4,444,622
— 4,431,263 13,359
Residential mortgage-backed securities 27,364
— 24,958 2,406
Collateralized debt securities 8,014
— 6,144 1,870
Total bonds available-for-sale 5,483,916
— 5,463,786 20,130
Equity securities
Common stock 1,491,029 1,491,029
—
—
Preferred stock 23,950 23,950
—
—
Total equity securities 1,514,979 1,514,979
—
—
Options 123,007
—
— 123,007
Mortgage loans on real estate 3,621,978
— 3,621,978
—
Policy loans 407,491
—
— 407,491
Short-term investments 460,612
— 460,612
—
Separate account assets 918,446
— 918,446
—
Total financial assets $ 20,285,982 $ 1,514,979 $ 18,134,118 $ 636,885
Financial liabilities
Investment contracts $ 8,787,376 $
— $
— $ 8,787,376
Embedded derivative liability for equity-indexed contracts 242,412
—
— 242,412
Notes payable 128,436
—
— 128,436
Separate account liabilities 918,446
— 918,446
—
Total financial liabilities $ 10,076,670 $
— $ 918,446 $ 9,158,224
For financial instruments measured at fair value on a recurring
basis using Level 3 inputs during the period, a reconciliation of
the beginning and ending balances is shown below (in
thousands):
Level 3
Assets Liability
Investment Equity-Indexed Embedded
Securities Options Derivative
Balance at December 31, 2013 $ 48,304 $ 164,753 $ 148,435
Total realized and unrealized investment losses included in other
comprehensive income (11,746 )
—
—
Net fair value change included in realized gains 13,056
—
—
Net gain for derivatives included in net investment income
— 44,492
—
Net change included in interest credited
—
— 32,071
Purchases, sales and settlements or maturities
Purchases
— 16,844
—
Sales (37,803 )
—
—
Settlements or maturities (10 ) (36,640 )
—
Premiums less benefits
—
— 27,681
Gross transfers into Level 3 54,241
—
—
Gross transfers out of Level 3 (1,609 )
—
—
Balance at December 31, 2014 64,433 189,449 208,187
Total realized and unrealized investment gains included in other
comprehensive income 427
—
—
Net fair value change included in realized gains (losses)
—
—
—
Net loss for derivatives included in net investment income
— (13,889 )
—
Net change included in interest credited
—
— (6,439 )
Purchases, sales and settlements or maturities
Purchases
— 22,369
—
Sales (2 ) (55,279 )
—
Settlements or maturities (479 ) (19,643 )
—
Premiums less benefits
—
— 40,664
Gross transfers into Level 3 10,228
—
—
Gross transfers out of Level 3 (54,477 )
—
—
Balance at December 31, 2015 20,130 123,007 242,412
Total realized and unrealized investment gains included in other
comprehensive income 481
—
—
Net fair value change included in realized gains (losses)
—
—
—
Net gain for derivatives included in net investment income
— 28,400
—
Net change included in interest credited
—
— 25,239
Purchases, sales and settlements or maturities
Purchases
— 27,961
—
Sales
—
—
—
Settlements or maturities (425 ) (22,889 )
—
Premiums less benefits
—
— 46,679
Gross transfers into Level 3 908
—
—
Gross transfers out of Level 3 (6,830 )
—
—
Balance at December 31, 2016 $ 14,264 $ 156,479 $ 314,330
Within the net gain (loss) for derivatives included in net
investment income were unrealized gains of $44,615,000, unrealized
losses of $50,114,000, and unrealized gains of $24,108,000 relating
to assets still held at December 31, 2016, 2015, and 2014,
respectively.
There were no transfers between Level 1 and Level 2 fair value
hierarchies. The transfers into Level 3 during the years ended
December 31, 2016, 2015, and 2014 were the result of existing
securities no longer being priced by the third-party pricing
service at the end of the period and unless information is obtained
from the brokers that indicate observable inputs were used in their
pricing, there are not enough observable inputs to enable American
National to classify the securities priced by the brokers as
anything other than Level 3. American National’s valuation of
these securities involves judgment regarding assumptions market
participants would use including quotes from independent brokers.
The inputs used by the brokers include recent transactions in the
security, similar bonds with same name, ratings, maturity and
structure, external dealer quotes in the security, Bloomberg
evaluated pricing and prior months pricing. None of them are
observable to American National as of December 31, 2016. The
transfers out of Level 3 during the years ended December 31,
2016, 2015, and 2014, were securities being priced by the
third-party service at the end of the period, using inputs that are
observable or derived from market data, which resulted in
classification of these assets as Level 2.</t>
  </si>
  <si>
    <t>Deferred Policy Acquisition Costs</t>
  </si>
  <si>
    <t>Insurance [Abstract]</t>
  </si>
  <si>
    <t>Note 10 – Deferred Policy Acquisition Costs
Deferred policy acquisition costs are shown below (in
thousands):
Accident &amp; Health Property &amp; Casualty
Life Annuity Total
Balance at December 31, 2013 $ 684,084 424,158 47,220 122,271 $ 1,277,733
Additions 110,195 47,400 19,530 213,237 390,362
Amortization (78,181 ) (79,135 ) (18,966 ) (223,658 ) (399,940 )
Effect of change in unrealized gains on available-for-sale
securities (4,629 ) (9,982 )
—
— (14,611 )
Net change 27,385 (41,717 ) 564 (10,421 ) (24,189 )
Balance at December 31, 2014 711,469 382,441 47,784 111,850 1,253,544
Additions 108,615 64,724 20,249 236,785 430,373
Amortization (77,567 ) (81,793 ) (23,643 ) (235,585 ) (418,588 )
Effect of change in unrealized gains on available-for-sale
securities 13,506 45,834
—
— 59,340
Net change 44,554 28,765 (3,394 ) 1,200 71,125
Balance at December 31, 2015 756,023 411,206 44,390 113,050 1,324,669
Additions 108,825 77,161 11,203 263,024 460,213
Amortization (112,712 ) (71,381 ) (14,973 ) (262,299 ) (461,365 )
Effect of change in unrealized gains on available-for-sale
securities (6,296 ) (22,778 )
—
— (29,074 )
Net change (10,183 ) (16,998 ) (3,770 ) 725 (30,226 )
Balance at December 31, 2016 $ 745,840 $ 394,208 $ 40,620 $ 113,775 $ 1,294,443
Commissions comprise the majority of the additions to deferred
policy acquisition costs.</t>
  </si>
  <si>
    <t>Liability for Future Policy Benefits and Policyholder Account Balances</t>
  </si>
  <si>
    <t>Note 11 – Liability for Future Policy Benefits and
Policyholder Account Balances
American National estimates liabilities for amounts payable under
insurance and annuity policies. Generally, amounts are payable over
an extended period of time and related liabilities are calculated
as the present value of expected benefit payments reduced by the
present value of expected premiums. Such liabilities are
established on a block of business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 investment return, inflation, expenses, and other
contingent events as appropriate to the respective product
type.
Future policy benefits for non-participating traditional life
insurance are equal to the aggregate of the present value of
expected benefit payments and related expenses less the present
value of expected net premiums. Assumptions as to mortality and
persistency are based upon American National’s experience
when the basis of the liability is established. Interest rates for
the aggregate future policy benefit liabilities range from 3.0% to
8.0%.
Future policy benefit liabilities for participating traditional
life insurance are equal to the aggregate of (i) net level
premium reserves for death and endowment policy benefits
(calculated based upon the non-forfeiture interest rate, ranging
from 2.5% to 5.5%) and mortality rates guaranteed in calculating
the cash surrender values described in such contracts; and
(ii) the liability for terminal dividends.
Future policy benefit liabilities for individual fixed deferred
annuities after annuitization and single premium immediate
annuities are equal to the present value of expected future
payments. The interest rate used in establishing such liabilities
range from 3.0% to 6.0% for all policies in-force.
Future policy benefit liabilities for non-medical health insurance
are calculated using the net level premium method and assumptions
as to future morbidity, withdrawals and interest, which provide a
margin for adverse deviation. The interest rate used in
establishing such liabilities range from 3.5% to 8.0%.
Future policy benefit liabilities for disabled lives are estimated
using the present value of benefits method and experience
assumptions as to claim terminations, expenses and interest. The
interest rate used in establishing such liabilities range from 3.0%
to 4.5%.
Liabilities for universal life secondary guarantees and paid-up
guarantees are determined by estimating the expected value of death
benefits payable when the account balance is projected to be zero
and recognizing those benefits ratably over the accumulation period
based on total expected assessments. American National regularly
evaluates estimates used and adjusts the additional liability
balances with a related charge or credit to benefit expense, if
actual experience or other evidence suggests that earlier
assumptions should be revised. The assumptions used in estimating
the secondary and paid-up guarantee liabilities are consistent with
those used for amortizing DAC, and are thus subject to the same
variability and risk. The assumptions of investment performance and
volatility for variable products are consistent with historical
Standard &amp; Poor’s experience. The benefits used in
calculating the liabilities are based on the average benefits
payable over a range of scenarios.
American National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results
of operations in the period in which the changes occur.
Policyholder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less expenses, mortality charges, and withdrawals;
and (iii) fair value adjustments.</t>
  </si>
  <si>
    <t>Liability for Unpaid Claims and Claim Adjustment Expenses</t>
  </si>
  <si>
    <t>Note 12 – Liability for Unpaid Claims and Claim Adjustment
Expenses
The liability for unpaid claims and claim adjustment expenses
(“claims”) for accident and health, and property and
casualty insurance is included in “Policy and contract
claims” in the consolidated statements of financial position
and is the amount estimated for claims that have been reported but
not settled and incurred but not reported (“IBNR”)
claims. Liability for unpaid claims are estimated based upon
American National’s historical experience and actuarial
assumptions that consider the effects of current developments,
anticipated trends and risk management programs, less anticipated
salvage and subrogation. The effects of the changes are included in
the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Years ended
December 31,
2016 2015 2014
Unpaid claims balance, beginning $ 1,104,302 $ 1,132,394 $ 1,096,301
Less reinsurance recoverables 217,337 245,906 215,164
Net beginning balance 886,965 886,488 881,137
Incurred related to
Current 1,055,796 950,228 940,466
Prior years (36,788 ) (22,830 ) (44,806 )
Total incurred claims 1,019,008 927,398 895,660
Paid claims related to
Current 654,175 580,476 561,887
Prior years 327,978 346,445 328,422
Total paid claims 982,153 926,921 890,309
Net balance 923,820 886,965 886,488
Plus reinsurance recoverables 216,903 217,337 245,906
Unpaid claims balance, ending $ 1,140,723 $ 1,104,302 $ 1,132,394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36,788,000 in 2016 and
$22,830,000 in 2015 and $44,806,000 in 2014. This was a reflection
of lower-than-anticipated losses in the multi-peril line of
business in 2016 and lower-than-anticipated losses in the personal
auto, other liability and multi-peril lines of business in 2015 and
2014.
The reconciliation of the net incurred and paid claims development
tables to the liability for claims and claim adjustment expenses in
the consolidated statement of financial position is as follows (in
thousands):
December 31,
Net outstanding liabilities
Auto Liability
$ 369,209
Non-Auto Liability
263,801
Commercial Multi-Peril
88,259
Homeowners
61,256
Short Tail Property
26,088
Credit
16,076
Health
23,068
Other
2,278
Liabilities for unpaid claims and claim adjustment expenses, net of
reinsurance
850,035
Reinsurance recoverable on unpaid claims
Auto Liability
8,004
Non-Auto Liability
30,923
Commercial Multi-Peril
3,348
Homeowners
1,442
Short Tail Property
20,497
Credit
15,280
Health
134,283
Other
3,648
Total reinsurance recoverable on unpaid claims
217,425
Insurance lines other than short-duration
192,517
Unallocated claims adjustment expenses
43,948
236,465
Total gross liability for unpaid claims and claim adjustment
expense
$ 1,303,925
Property and Casualty Reserving Methodology—The following
methods are utilized:
• Initial Expected Loss
Ratio—This method calculates an estimate of ultimate losses
by applying an estimated loss ratio to actual earned premium for
each calendar/accident year.
• Bornhuetter-Ferguson—This
method uses as a starting point an assumed initial expected loss
ratio method and blends in the loss ratio implied by the claims
experience to date by using loss development patterns based on our
historical experience.
• Loss or Expense Development (Chain
Ladder)—This method uses actual loss or defense and cost
containment expense data and the historical development profiles on
older accident periods to project more recent, less developed
periods to their ultimate total.
• Ratio of Paid Defense and Cost
Containment Expense to Paid Loss Development—This method uses
the ratio of paid defense and cost containment expense to paid loss
data and the historical development profiles on older accident
periods to project more recent, less developed periods to their
ultimate total. In this method, an ultimate ratio of paid defense
and cost containment expense to paid loss is selected for each
accident period. The selected paid defense and cost containment
expense to paid loss ratio is then applied to the selected ultimate
loss for each accident period to estimate the ultimate defense and
cost containment expense. Paid defense and cost containment expense
is then subtracted from the ultimate defense and cost containment
expense to calculate the unpaid defense and cost containment
expense for that accident period.
• Calendar Year Paid Adjusting and
Other Expense to Paid Loss—This method uses a selected prior
calendar years’ paid expense to paid loss ratio to project
ultimate loss adjustment expenses for adjusting and other expense.
A percentage of the selected ratio is applied to the case reserves
(depending on the line of insurance) and 100% to the indicated IBNR
reserves. These ratios assume that a percentage of the expense is
incurred when a claim is opened and the remaining percentage is
paid throughout the claim’s life.
• Pegged Frequency and Severity –
uses actual claims count data and emergence patterns of older
accident periods to project the ultimate number of reported claims
for a given accident year. A similar process projects the ultimate
average severity per claim so that the product of the 2 projections
results in a projection of ultimate loss for a given accident
year.
For most credit property and casualty products, IBNR liability is
calculated as a percentage of pro rata unearned premium, with the
specific percentage for a given product line determined by a
completion factor method. For a large subset of GAP waiver and
collateral protection insurance business, IBNR liability is the
average monthly paid loss over the preceding 12 months.
The expected development on reported claims is the sum of a
pay-to-current reserve and a future reserve. The pay-to-current
reserve is calculated for each open claim having a monthly
indemnity and contains the monies required to pay the open claim
from the last payment date to the current valuation date. The
future reserve is calculated by assigning to each open claim a
fixed reserve amount based on the historical average severity. For
debt cancellation products and involuntary unemployment insurance
this reserve is calculated using published valuation tables.
Cumulative claim frequency information is calculated on a per claim
basis. Claims that do not result in a liability are not considered
in the determination of unpaid liabilities.
For any given line of business, none of these methods are relied on
exclusively. With minor exception, we will typically run all
of these methods for most lines. While we may not ultimately
utilize a given method for a given line, we will review as a check
for reasonableness of our selected result.
The following contains information about incurred and paid claims
development as of December 31, 2016,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07, to 2015, is presented as
supplementary information.
Auto Liability
Incurred Claims and Allocated Claim
Adjustment Expenses, Net of Reinsurance As of
For the Years
Ended December 31, IBNR Plus Cumulative
Accident Year 2007* 2008* 2009* 2010* 2011* 2012* 2013* 2014* 2015* 2016
2007 $ 306,939 $ 281,373 $ 278,279 $ 276,801 $ 276,740 $ 275,669 $ 274,620 $ 273,938 $ 273,484 $ 273,039 $ 106 51,839
2008 280,131 271,759 261,683 261,555 260,015 257,097 257,915 256,158 255,600 191 47,788
2009 299,753 273,551 263,269 258,749 260,029 258,200 257,678 256,586 376 47,059
2010 288,166 270,935 266,223 265,949 264,104 263,040 261,930 1,045 47,081
2011 263,411 250,659 248,865 244,519 244,436 242,619 1,891 47,049
2012 251,593 242,255 231,312 228,013 229,426 3,333 44,546
2013 242,364 236,432 233,068 231,301 7,190 38,641
2014 232,146 223,386 217,819 13,842 35,800
2015 237,578 240,696 34,168 35,573
2016 259,173 78,756 34,276
Total $ 2,468,189
Cumulative Paid Claims and Allocated
Claim Adjustment Expenses, Net of Reinsurance
For the Years
Ended December 31,
Accident Year 2007* 2008* 2009* 2010* 2011* 2012* 2013* 2014* 2015* 2016
2007 $ 103,283 $ 178,233 $ 223,147 $ 248,430 $ 261,908 $ 269,148 $ 270,745 $ 271,751 $ 272,602 $ 272,603
2008 92,395 163,228 203,708 228,898 244,749 249,953 251,924 253,145 255,118
2009 95,847 166,441 203,869 228,650 242,768 250,681 253,417 254,988
2010 92,589 164,298 208,531 237,540 250,647 257,021 259,173
2011 93,245 161,387 197,326 217,640 230,585 236,187
2012 82,531 150,323 183,448 204,980 214,467
2013 79,358 143,709 181,535 204,480
2014 72,838 134,376 166,947
2015 78,861 149,365
2016 86,491
Total $ 2,099,819
All
outstanding liabilities before 2007, net of reinsurance* 839
Liabilities for
claims and claim adjustment expenses, $ 369,209
* Unaudited supplemental
information
Non-Auto
Incurred Claims and Allocated Claim
Adjustment Expenses, Net of As of
For the Years
Ended December 31, IBNR Plus Cumulative
Accident Year 2007* 2008* 2009* 2010* 2011* 2012* 2013* 2014* 2015* 2016
2007 $ 87,108 $ 82,759 $ 85,138 $ 83,071 $ 79,720 $ 80,520 $ 78,496 $ 78,739 $ 79,101 $ 79,668 $ 2,532 30,182
2008 85,367 85,384 77,798 72,492 71,969 73,436 74,114 73,912 74,684 3,025 18,374
2009 83,773 75,857 70,905 72,267 72,490 72,077 71,003 71,517 3,681 13,294
2010 91,191 85,498 83,724 82,287 82,145 82,087 80,920 5,141 7,778
2011 86,409 76,038 75,390 74,372 73,647 71,423 6,088 5,673
2012 83,146 80,470 78,644 75,226 68,017 7,407 4,706
2013 74,183 75,815 70,772 67,841 9,541 4,411
2014 83,084 75,550 72,624 16,145 5,824
2015 83,897 78,968 31,995 5,116
2016 86,935 48,102 3,153
Total $ 752,597
Cumulative Paid Claims and Allocated
Claim Adjustment Expenses, Net of
For the Years
Ended December 31,
Accident Year 2007* 2008* 2009* 2010* 2011* 2012* 2013* 2014* 2015* 2016
2007 $ 22,008 $ 37,569 $ 50,184 $ 58,978 $ 65,026 $ 68,652 $ 70,605 $ 72,044 $ 73,180 $ 74,880
2008 18,852 34,624 43,206 51,077 58,043 62,087 64,840 66,629 67,329
2009 15,389 28,725 41,424 49,895 55,391 61,277 63,039 64,755
2010 16,473 31,819 46,746 57,354 65,557 69,091 70,369
2011 13,848 31,943 41,814 52,003 56,791 60,706
2012 13,862 27,574 38,826 49,585 55,194
2013 12,794 22,743 32,474 42,504
2014 11,201 26,587 36,220
2015 11,979 23,488
2016 12,733
Total $ 508,178
All
outstanding liabilities before 2007, net of reinsurance* 19,382
Liabilities for
claims and claim adjustment $ 263,801
* Unaudited supplemental
information
Commercial Multi-Peril
Incurred Claims and Allocated Claim
Adjustment Expenses, Net of As of
For the Years Ended
December 31, IBNR Plus Cumulative
Accident Year 2007* 2008* 2009* 2010* 2011* 2012* 2013* 2014* 2015* 2016
2007 $ 43,834 $ 40,324 $ 39,877 $ 39,215 $ 39,309 $ 38,158 $ 38,218 $ 38,078 $ 38,243 $ 37,861 $ 684 3,290
2008 40,640 39,231 37,105 37,825 37,034 35,594 36,141 37,605 37,298 1,061 3,831
2009 41,027 38,666 36,610 35,354 34,884 34,381 34,529 34,079 989 3,512
2010 41,116 37,736 40,243 37,520 35,914 37,839 37,215 1,294 3,583
2011 42,185 40,825 39,037 38,160 38,456 36,945 1,308 3,552
2012 35,169 28,548 26,805 23,258 23,385 1,206 2,704
2013 33,979 27,592 27,867 26,970 2,653 2,188
2014 36,852 31,220 34,911 4,962 2,229
2015 33,997 31,488 9,814 2,003
2016 38,114 20,761 3,069
Total $ 338,266
Cumulative Paid Claims and Allocated
Claim Adjustment Expenses, Net of
For the Years
Ended December 31,
Accident Year 2007* 2008* 2009* 2010* 2011* 2012* 2013* 2014* 2015* 2016
2007 $ 11,548 $ 17,625 $ 21,869 $ 26,682 $ 31,080 $ 34,386 $ 35,217 $ 35,738 $ 36,054 $ 36,474
2008 10,083 17,357 20,638 25,415 29,900 32,187 34,321 34,847 35,270
2009 11,101 17,248 21,660 25,779 30,272 32,150 32,623 32,842
2010 12,511 17,490 22,135 27,152 31,378 33,384 34,888
2011 13,092 18,390 22,616 28,291 30,458 32,692
2012 11,525 14,454 16,263 18,670 20,716
2013 9,374 12,723 15,426 18,406
2014 12,001 16,484 20,199
2015 9,820 12,956
2016 11,327
Total $ 255,770
All
outstanding liabilities before 2007, net of reinsurance* 5,763
Liabilities for
claims and claim adjustment $ 88,259
* Unaudited supplemental
information
Homeowners
Incurred Claims and Allocated Claim
Adjustment Expenses, Net of Reinsurance As of
For the Years
Ended December 31, IBNR Plus Cumulative
Accident Year 2007* 2008* 2009* 2010* 2011* 2012* 2013* 2014* 2015* 2016
2007 $ 127,373 $ 125,628 $ 124,041 $ 123,879 $ 123,950 $ 123,747 $ 123,681 $ 123,619 $ 123,668 $ 123,624 $ — 22,811
2008 191,926 198,128 198,351 198,578 197,066 196,987 196,777 197,210 197,004 86 42,646
2009 183,437 178,420 179,249 177,534 177,798 177,989 178,372 178,073 130 31,483
2010 206,606 200,318 198,111 198,029 197,443 197,675 197,465 225 37,066
2011 203,301 200,356 198,757 197,581 197,381 197,451 335 38,748
2012 181,284 177,664 175,523 175,509 175,178 464 30,972
2013 152,208 149,080 149,272 148,231 440 19,997
2014 132,651 131,634 130,287 690 18,115
2015 125,430 124,197 1,552 17,583
2016 147,262 9,391 19,917
Total $ 1,618,772
Cumulative Paid Claims and Allocated
Claim Adjustment Expenses, Net of Reinsurance
For the Years
Ended December 31,
Accident Year 2007* 2008* 2009* 2010* 2011* 2012* 2013* 2014* 2015* 2016
2007 $ 91,413 $ 116,836 $ 119,622 $ 121,596 $ 122,919 $ 123,126 $ 123,295 $ 123,570 $ 123,578 $ 123,591
2008 148,526 189,694 193,653 195,290 195,936 196,132 196,358 196,546 196,896
2009 142,781 170,372 173,985 175,220 176,588 176,985 177,428 177,615
2010 149,755 189,046 193,006 195,365 195,714 196,281 196,419
2011 160,625 190,946 194,237 195,327 196,575 196,628
2012 143,797 169,415 171,842 173,170 173,676
2013 115,605 140,309 145,152 146,650
2014 96,300 122,601 126,245
2015 86,617 114,696
2016 105,415
Total $ 1,557,831
All
outstanding liabilities before 2007, net of reinsurance* 315
Liabilities for
claims and claim adjustment expenses, $ 61,256
* Unaudited supplemental
information
Short Tail Property
Incurred Claims and As of
For the Years Ended December 31, IBNR Plus Cumulative
Accident Year 2015* 2016
2015 202,310 199,957 315 59,375
2016
— 215,492 (3,433 ) 61,535
Total $ 415,449
Cumulative Paid Claims and Allocated
For the Years Ended
Accident Year 2015* 2016
2015 182,772 198,140
2016
— 192,325
Total $ 390,465
All outstanding liabilities before 2015, net of
reinsurance*
1,104
Liabilities for claims and claim adjustment expenses,
net of reinsurance
$ 26,088
* Unaudited supplemental
information
Credit
Incurred Claims and As of
For the Years Ended December 31, IBNR Plus Cumulative
Accident Year 2015* 2016
2015 46,540 46,367
— 34,211
2016
— 75,841 8,584 39,877
Total $ 122,208
Cumulative Paid Claims and Allocated Claim Adjustment Expenses, Net of Reinsurance
Accident Year
For the Years Ended December 31,
2015* 2016
2015 34,499 46,367
2016
— 59,765
Total $ 106,132
All outstanding liabilities before 2015, net of
reinsurance*
—
Liabilities for claims and claim adjustment expenses,
net of reinsurance
$ 16,076
* Unaudited supplemental
information
Accident and Health Reserving Methodology
Completion Factor Approach—This method assumes that the
historical claim patterns will be an accurate representation of
unpaid claim liabilities. An estimate of the unpaid claims is
calculated by subtracting period-to-date period-to-date
Tabular Claims Reserves—This method is used to calculate the
reserves for disability income blocks of business. These reserves
rely on published valuation continuance tables created using
industry experience regarding assumptions of continued morbidity
and subsequent recovery. Reserves are calculated by applying these
continuance tables, along with appropriate company experience
adjustments, to the stream of contractual benefit payments. These
expected benefit payments are discounted at the required interest
rate.
Future Policy Benefits—Reserves are equal to the aggregate of
the present value of expected future benefit payments, less the
present value of expected future premiums. Morbidity and
termination assumptions are based on our experience or published
valuation tables when available and appropriate.
Premium Deficiency Reserves—Deficiency reserves are
established when the expected future claim payments and expenses
for a classification of policies are in excess of the expected
premiums for these policies. The determination of a deficiency
reserve takes into consideration the likelihood of premium rate
increases, the timing of these increases, and the expected benefit
utilization patterns. We have established premium deficiency
reserves for portions of the major medical business and the
long-term care business that are in run-off.
There is no expected development on reported claims in the health
blocks. Claim frequency is determined by totaling the number of
unique claim numbers during the period as each unique claim number
represents a claim event for an individual claimant.
Accident and Health
Incurred Claims and Allocated Claim
Adjustment Expenses, As of
For the Years
Ended December 31, IBNR Plus Cumulative
Accident Year 2012* 2013* 2014* 2015* 2016
2012 47,085 58,082 54,285 54,193 54,183 3 67,043
2013
— 40,970 51,725 46,940 46,995 5 63,614
2014
—
— 38,102 67,545 62,802 10 51,456
2015
—
—
— 34,069 45,167 3,789 44,572
2016
—
—
—
— 36,198 11,002 35,709
Total $ 245,345
Cumulative Paid Claims and Allocated
Claim
For the Years
Ended December 31,
Accident Year 2012* 2013* 2014* 2015* 2016
2012 32,701 54,252 54,094 54,115 54,120
2013
— 28,071 46,780 46,860 46,939
2014
—
— 25,436 62,632 62,678
2015
—
—
— 23,574 41,491
2016
—
—
—
— 24,357
Total $ 229,585
All outstanding
liabilities before 2012, net of reinsurance* 7,308
Liabilities for claims
and claim adjustment expenses, net of reinsurance $ 23,068
* Unaudited supplemental
information
The following table is supplementary information. 10 year average
annual percentage payout of incurred claims is shown below:
Average Annual Percentage Payout of Incurred
Claims by Age, Net of Reinsurance
Years 1 2 3 4 5 6 7 8 9 10
Auto Liability 35.5 % 28.1 % 15.5 % 9.6 % 5.2 % 2.5 % 0.8 % 0.5 % 0.5 % 1.8 %
Non-Auto 19.9 % 19.4 % 15.2 % 13.1 % 8.3 % 5.6 % 2.5 % 2.2 % 1.2 % 12.6 %
Commercial Multi-Peril 33.8 % 14.3 % 10.7 % 12.5 % 10.5 % 6.4 % 3.3 % 1.1 % 1.0 % 6.4 %
Homeowners 76.2 % 18.5 % 2.2 % 0.9 % 0.5 % 0.2 % 0.1 % 0.1 % 0.1 % 1.2 %
Short Tail Property 90.3 % 9.7 % 0.0 % 0.0 % 0.0 % 0.0 % 0.0 % 0.0 % 0.0 % 0.0 %
Credit 76.6 % 23.4 % 0.0 % 0.0 % 0.0 % 0.0 % 0.0 % 0.0 % 0.0 % 0.0 %</t>
  </si>
  <si>
    <t>Reinsurance</t>
  </si>
  <si>
    <t>Note 13 – Reinsurance
American National reinsures portions of certain life insurance
policies to provide a greater diversification of risk and manage
exposure on larger risks. For the issue ages zero to 65, the
maximum amount that would be retained by one life insurance company
(American National) would be $1.5 million individual life,
$250,000 individual accidental death, $100,000 group life, and
$125,000 credit life. If individual, group and credit insurance
were all in force at the same time, the maximum risk on any one
life aged zero to 65 could be $1.975 million. For the issue
ages 66 and over, the maximum amount that would be retained by one
life insurance company (American National) would be $700,000
individual life, $250,000 individual accidental death, $100,000
group life, and $125,000 credit life. If individual, group and
credit insurance were all in force at the same time, the maximum
risk on any one life aged over 65 could be $1.175 million.
For the Property and Casualty segment, American National retains
the first $500,000 of loss per workers’ compensation risk and
$1.5 million of loss per non-workers’
American National remains primarily liable with respect to any
reinsurance ceded, and would bear the entire loss if the reinsurer
does not meet their obligations under any reinsurance treaties.
American National had amounts recoverable from reinsurers of
$401,709,000 and $413,881,000 at December 31, 2016 and 2015,
respectively. None of the amount outstanding at December 31,
2016 is the subject of litigation or is in dispute with the
reinsurers involved. Management believes the unfavorable resolution
of any dispute that may arise would not have a material impact on
American National’s consolidated financial statements.
The amounts in the consolidated financial statements include the
impact of reinsurance. Information regarding the effect of
reinsurance is shown below (in thousands):
Years ended
December 31,
2016 2015 2014
Direct premiums $ 2,246,595 $ 2,069,434 $ 2,049,447
Reinsurance premiums assumed from other companies 194,910 188,368 227,076
Reinsurance premiums ceded to other companies (444,857 ) (419,283 ) (460,552 )
Net premiums $ 1,996,648 $ 1,838,519 $ 1,815,971
Life insurance in-force and related reinsurance amounts are shown
below (in thousands):
December 31,
2016 2015 2014
Direct life insurance in-force $ 95,439,425 $ 90,194,532 $ 85,570,057
Reinsurance risks assumed from other companies 181,655 120 6,007
Reinsurance risks ceded to other companies (29,980,485 ) (29,891,183 ) (30,007,131 )
Net life insurance in-force $ 65,640,595 $ 60,303,469 $ 55,568,933</t>
  </si>
  <si>
    <t>Federal Income Taxes</t>
  </si>
  <si>
    <t>Income Tax Disclosure [Abstract]</t>
  </si>
  <si>
    <t>Note 14 – Federal Income Taxes
A reconciliation of the effective tax rate to the statutory federal
tax rate is shown below (in thousands, except percentages):
Years ended
December 31,
2016 2015 2014
Amount Rate Amount Rate Amount Rate
Income tax on pre-tax income $ 89,732 35.0 % $ 121,134 35.0 % $ 115,061 35.0 %
Tax-exempt investment income (7,834 ) (3.1 ) (7,589 ) (2.2 ) (6,680 ) (2.0 )
Deferred tax change 6,699 2.6
—
—
—
—
Dividend exclusion (8,490 ) (3.3 ) (8,183 ) (2.4 ) (7,620 ) (2.3 )
Miscellaneous tax credits, net (9,993 ) (3.9 ) (9,103 ) (2.6 ) (7,888 ) (2.4 )
Low income housing tax credit expense 4,795 1.9 4,862 1.4 4,583 1.4
Other items, net (3,885 ) (1.5 ) 2,599 0.8 (842 ) (0.3 )
Provision for federal income tax before interest expense 71,024 27.7 103,720 30.0 96,614 29.4
Interest expense 2,686 1.1
—
—
—
—
Total $ 73,710 28.8 % $ 103,720 30.0 % $ 96,614 29.4 %
American National made income tax payments of $33,367,000,
$80,759,000 and $61,821,000 during 2016, 2015, and 2014,
respectively.
The tax effects of temporary differences that gave rise to the
deferred tax assets and liabilities are shown below (in
thousands):
December 31,
2016 2015
DEFERRED TAX ASSETS
Invested assets, principally due to impairment losses $ 41,982 $ 84,061
Investment in real estate and other invested assets, principally
due to investment valuation allowances 10,028 7,867
Policyholder funds, principally due to policy reserve discount 159,351 181,003
Policyholder funds, principally due to unearned premium reserve 35,207 33,214
Participating policyholders’ surplus 54,023 50,648
Pension 57,388 77,976
Commissions and other expenses 6,563 7,003
Other assets 37,250 33,150
Tax carryforwards 278
—
Gross deferred tax assets 402,070 474,922
DEFERRED TAX LIABILITIES
Marketable securities, principally due to net unrealized gains 329,464 265,577
Investment in bonds, principally due to differences between GAAP
and tax basis 20,875 19,047
Deferred policy acquisition costs, due to difference between GAAP
and tax amortization methods 342,888 355,416
Property, plant and equipment, principally due to difference
between GAAP and tax depreciation methods 27,490 23,636
Other liabilities 48,840 30,541
Gross deferred tax liabilities 769,557 694,217
Total net deferred tax liability $ 367,487 $ 219,295
Management believes that a sufficient taxable income will be
achieved over time to utilize the deferred tax assets in the
consolidated federal tax return; therefore, no valuation allowance
was recorded as of December 31, 2016 and 2015. There are no
ordinary loss tax carryforwards that will expire by
December 31, 2017.
American National’s federal income tax returns for years 2013
to 2015 and years 2005 to 2009 are subject to examination by the
Internal Revenue Service. In the opinion of management, all prior
year deficiencies have been paid or adequate provisions have been
made for any tax deficiencies that may be upheld. No provision for
penalties was established; however, management has accrued interest
in the amount of $2.7 million, net of tax, during 2016 relating to
a dispute with the Internal Revenue Service. Management does not
believe there are any uncertain tax benefits that could be
recognized within the next twelve months that would decrease
American National’s effective tax rate.</t>
  </si>
  <si>
    <t>Accumulated Other Comprehensive Income</t>
  </si>
  <si>
    <t>Equity [Abstract]</t>
  </si>
  <si>
    <t>Note 15 – Accumulated Other Comprehensive Income
The components of and changes in the accumulated other
comprehensive income (“AOCI”), and the related tax
effects, are shown below (in thousands):
Net Unrealized Gains (Losses) Defined Foreign AOCI
Balance at December 31, 2013 $ 457,937 $ (43,884 ) $ (341 ) $ 413,712
Amounts reclassified from AOCI (net of tax benefit $12,379 and
expense $1,547) (22,990 ) 2,873
— (20,117 )
Unrealized holding gains arising during the period (net of tax
expense $79,535) 147,709
—
— 147,709
Unrealized adjustment to DAC (net of tax benefit $5,986) (8,625 )
—
— (8,625 )
Unrealized gains on investments attributable to participating
policyholders’ interest (net of tax benefit $3,166) (5,880 )
—
— (5,880 )
Actuarial loss arising during the period (net of tax benefit
of $18,880)
— (35,063 )
— (35,063 )
Foreign currency adjustment (net of tax benefit $514)
—
— (954 ) (954 )
Balance at December 31, 2014 568,151 (76,074 ) (1,295 ) 490,782
Amounts reclassified from AOCI (net of tax benefit $12,845 and
expense $3,429) (23,856 ) 6,368
— (17,488 )
Unrealized holding losses arising during the period (net of tax
benefit $72,711) (135,035 )
—
— (135,035 )
Unrealized adjustment to DAC (net of tax expense $20,786) 38,554
—
— 38,554
Unrealized losses on investments attributable to participating
policyholders’ interest (net of tax expense $3,026) 5,620
—
— 5,620
Actuarial loss arising during the period (net of tax benefit
of $15,175)
— (28,183 )
— (28,183 )
Foreign currency adjustment (net of tax benefit $878)
—
— (1,630 ) (1,630 )
Balance at December 31, 2015 453,434 (97,889 ) (2,925 ) 352,620
Amounts reclassified from AOCI (net of tax benefit $7,705 and
expense $4,438) (14,308 ) 8,242
— (6,066 )
Unrealized holding gains arising during the period (net of tax
expense $71,859) 133,451
—
— 133,451
Unrealized adjustment to DAC (net of tax benefit $10,318) (18,756 )
—
— (18,756 )
Unrealized gains on investments attributable to participating
policyholders’ interest (net of tax benefit $3,599) (6,683 )
—
— (6,683 )
Actuarial gain arising during the period (net of tax expense
of $562)
— 1,044
— 1,044
Foreign currency adjustment (net of tax expense $156)
—
— 289 289
Balance at December 31, 2016 $ 547,138 $ (88,603 ) $ (2,636 ) $ 455,899</t>
  </si>
  <si>
    <t>Stockholders' Equity and Noncontrolling Interests</t>
  </si>
  <si>
    <t>Note 16 – Stockholders’ Equity and Noncontrolling
Interests
American National has one class of common stock with a par value of
$1.00 per share and 50,000,000 authorized shares. The amounts
outstanding at the dates indicated are shown below:
Years ended
December 31,
2016 2015 2014
Common stock
Shares issued 30,832,449 30,832,449 30,832,449
Treasury shares (3,917,933 ) (3,937,993 ) (3,960,507 )
Outstanding shares 26,914,516 26,894,456 26,871,942
Restricted shares (76,000 ) (76,000 ) (142,667 )
Unrestricted outstanding shares 26,838,516 26,818,456 26,729,275
Stock-based compensation
American National has one stock-based compensation plan, which
allows for grants of Non-Qualified Stock Options, Stock
Appreciation Rights (“SAR”), Restricted Stock
(“RS”) Awards, Restricted Stock Units
(“RSU”), Performance Awards, Incentive Awards or any
combination thereof. This plan is administered by the American
National Board Compensation Committee. Incentive awards under this
plan are made to officers meeting established performance
objectives. All awards are subject to review and approval by the
Board Compensation Committee both at the time of setting applicable
performance objectives and at payment of the awards. The number of
shares available for grants under the plan cannot exceed 2,900,000
shares, and no more than 200,000 shares may be granted to any one
individual in any calendar year. Grants are made to certain
officers and directors as compensation and to align their interests
with those of other shareholders.
SAR, RS and RSU information for the periods indicated are shown
below:
SAR RS Shares RS Units
Shares Weighted-Average Shares Weighted-Average Units Weighted-Average
Outstanding at December 31, 2013 74,435 $ 114.08 190,667 $ 107.54 121,369 $ 76.23
Granted
—
—
—
— 66,383 113.49
Exercised (3,226 ) 95.54 (48,000 ) 108.00 (59,438 ) 76.53
Forfeited
—
—
—
— (100 ) 113.49
Expired (16,279 ) 115.11
—
—
—
—
Outstanding at December 31, 2014 54,930 114.86 142,667 107.39 128,214 95.82
Granted
—
—
—
— 83,093 104.75
Exercised (116 ) 73.97 (66,667 ) 103.58 (75,119 ) 91.35
Forfeited
—
—
—
— (463 ) 105.30
Expired (16,722 ) 114.42
—
—
—
—
Outstanding at December 31, 2015 38,092 115.18 76,000 110.73 135,725 103.73
Granted
—
—
—
— 36,849 103.58
Exercised (15,375 ) 114.07
—
— (66,581 ) 100.06
Forfeited
—
—
—
— (5,548 ) 106.10
Expired (16,564 ) 116.88
—
—
—
—
Outstanding at December 31, 2016 6,153 $ 113.36 76,000 $ 110.73 100,445 $ 105.97
SAR RS Shares RS Units
Weighted-average contractual remaining life (in years) 0.94 2.94 1.61
Exercisable shares 6,153 N/A N/A
Weighted-average exercise price $ 113.36 $ 110.73 $ 105.97
Weighted-average exercise price exercisable shares 113.36 N/A N/A
Compensation expense (credit)
Year ended December 31, 2016 $ 179,000 $ 843,000 $ 6,539,000
Year ended December 31, 2015 (72,000 ) 1,147,000 6,635,000
Year ended December 31, 2014 (23,000 ) 2,963,000 7,710,000
Fair value of liability award
December 31, 2016 $ 213,000 N/A $ 23,634,000
December 31, 2015 37,000 N/A 19,415,000
The SARs give the holder the right to cash compensation based on
the difference between the stock price on the grant date and the
stock price on the exercise date. The SARs vest at a rate of
20% per year for five years and expire five years after
vesting.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most of these awards feature a
graded vesting schedule in the case of the retirement, death or
disability of an award holder. Restricted stock awards for 350,334
shares have been granted at an exercise price of zero, of which
76,000 shares are unvested.
RSU awards allow the recipient of the awards to settle the vested
RSUs in either shares of American National’s common stock or
cash. RSUs vest after a three-year graded vesting requirement or
over a shorter period as a result of death, disability or
retirement after age 65.
Earnings per share
Basic earnings per share were calculated using a weighted average
number of shares outstanding. Diluted earnings per share include RS
and RSU award shares.
Years ended
December 31,
2016 2015 2014
Weighted average shares outstanding 26,908,570 26,876,522 26,802,841
Incremental shares from RS awards and RSUs 58,502 73,544 115,829
Total shares for diluted calculations 26,967,072 26,950,066 26,918,670
Net income attributable to American National (in thousands) $ 181,003 $ 242,988 $ 245,335
Basic earnings per share $ 6.73 $ 9.04 $ 9.15
Diluted earnings per share 6.71 9.02 9.11
Statutory Capital and Surplus
Risk Based Capital (“RBC”) is a measure insurance
regulators use to evaluate the capital adequacy of American
National Insurance Company and it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December 31, 2016 and 2015, American National Insurance
Company’s statutory capital and surplus was $2,985,909,000
and $2,925,935,000, respectively. American National Insurance
Company and each of its insurance subsidiaries had statutory
capital and surplus at December 31, 2016 and 2015,
substantially above 200% of the authorized control level.
American National and it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67,858,000 and
$67,076,000 at December 31, 2016 and 2015, respectively.
Additionally, the statutory capital and surplus of both American
National Insurance Company and the Missouri domiciled insurance
subsidiary would have remained substantially above the company
action level RBC had it not used the permitted practice.
The statutory capital and surplus and net income of our life and
property and casualty insurance entities in accordance with
statutory accounting practices are shown below (in thousands):
December 31,
2016 2015
Statutory capital and surplus
Life insurance entities $ 1,921,171 $ 1,900,939
Property and casualty insurance entities 1,074,525 1,033,942
Years ended December 31,
2016 2015 2014
Statutory net income
Life insurance entities $ 82,101 $ 136,170 $ 169,823
Property and casualty insurance entities 48,378 71,823 73,076
Dividends
American National Insurance Company’s payment of dividends to
stockholders is restricted by statutory regulations.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 American National Insurance Company
is permitted to pay total dividends of $298,591,000 during 2017,
without prior approval of the Texas Department of Insurance.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that is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December 31, 2016 and 2015.
American National Insurance Company and its subsidiaries exercise
significant control or ownership of various joint ventures,
resulting in their consolidation into American National’s
consolidated financial statements. The interests of the other
partners in the consolidated joint ventures are shown as
noncontrolling interests of $2,567,000 and $3,439,000 at
December 31, 2016 and 2015, respectively.</t>
  </si>
  <si>
    <t>Segment Information</t>
  </si>
  <si>
    <t>Segment Reporting [Abstract]</t>
  </si>
  <si>
    <t>Note 17 – Segment Information
Management organizes the business into five operating segments:
• Life—markets whole, term,
universal, indexed and variable life insurance on a national basis
primarily through career, multiple-line, and independent agents as
well as direct marketing channels.
• Annuity—offers fixed, indexed,
and variable annuity products. These products are primarily sold
through independent agents, brokers, and financial institutions,
along with multiple-line and career agents.
• Health—primary lines of
business are Medicare supplement, stop loss, other supplemental
health products and credit disability insurance. Health products
are typically distributed through independent agents and managing
general underwriters.
• Property and Casualty—writes
personal, agricultural and targeted commercial coverages and
credit-related property insurance. These products are primarily
sold through multiple-line and independent agents.
• Corporate and Other—consists of
net investment income from investments not allocated to the
insurance segments and revenues from non-insurance operations.
The accounting policies of the segments are the same as those
described in Note 2 to the consolidated financial statements.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business segment.
• Expenses are allocated based upon
various factors, including premium and commission ratios of the
operating segments.
The following summarizes the results of operations measured as the
income before federal income taxes, and equity in earnings of
unconsolidated affiliates by operating segments (in thousands):
Years ended
December 31,
2016 2015 2014
Life $ 28,116 $ 33,453 $ 43,352
Annuity 75,619 59,955 95,736
Health 1,312 1,925 25,559
Property and Casualty 34,554 68,990 89,632
Corporate and Other 59,576 104,365 74,467
Total $ 199,177 $ 268,688 $ 328,746
The following summarizes total assets by operating segments (in
thousands):
Years ended
December 31,
2016 2015 2014
Total Assets (As Revised ) (As Revised )
Life $ 5,921,208 $ 5,718,553 $ 5,565,791
Annuity 11,310,936 10,888,447 10,766,619
Health 472,369 463,600 489,873
Property and Casualty 2,046,303 2,040,102 1,992,741
Corporate and other 4,782,406 4,655,854 4,750,812
Total $ 24,533,222 $ 23,766,556 $ 23,565,836</t>
  </si>
  <si>
    <t>Pension and Postretirement Benefits</t>
  </si>
  <si>
    <t>Compensation and Retirement Disclosure [Abstract]</t>
  </si>
  <si>
    <t>Note 18 – Pension and Postretirement Benefits
Savings plans
American National sponsors a qualified defined contribution
(401(k) plan) for all employees, and non-qualified defined
contribution plans for certain employees whose otherwise eligible
earnings exceed the statutory limits under the qualified plans. The
total expense associated with these plans was $13,658,000,
$12,146,000, and $12,350,000 for 2016, 2015, and 2014,
respectively.
Pension benefits
American National sponsors qualified and non-qualified defined
benefit pension plans each of which have been frozen. As such, no
additional benefits are accrued through these plans for additional
years of service credit or future salary increase credit, and no
new participants are added to the plans. Benefits earned by
eligible employees prior to the plans being frozen have not been
affected. Early in 2017, the Company commenced a one- time window
offering to terminated, vested participants of our qualified
defined benefit pension plans. The offer allows participants to
take a lump sum or annuity payout which will be funded from pension
plan assets.
The qualified pension plans are noncontributory. The plans provide
benefits for salaried and management employees and corporate
clerical employees subject to a collective bargaining agreement
based on years of service and employee compensation. The
non-qualified pension plans cover key employees and restore
benefits that would otherwise be curtailed by statutory limits on
qualified plan benefits.
Amounts recognized in the consolidated statements of financial
position consist of (in thousands):
2016 2015
Reconciliation of benefit obligation
Obligation at January 1, $ 524,143 $ 513,151
Service cost 59 97
Interest cost on projected benefit obligation 20,690 18,721
Actuarial loss 3,684 21,451
Benefits paid (35,044 ) (29,277 )
Obligation at December 31, 513,532 524,143
Reconciliation of fair value of plan assets
Fair value of plan assets at January 1, 322,563 324,179
Actual return on plan assets 27,305 (1,051 )
Employer contributions 52,409 28,712
Benefits paid (35,044 ) (29,277 )
Fair value of plan assets at December 31, 367,233 322,563
Funded status at December 31, $ (146,299 ) $ (201,580 )
The components of net periodic benefit cost for the defined benefit
pension plans are shown below (in thousands):
Years ended
December 31,
2016 2015 2014
Service cost $ 59 $ 97 $ 111
Interest cost 20,690 18,721 20,612
Expected return on plan assets (22,013 ) (20,856 ) (20,402 )
Amortization of net actuarial loss 12,680 9,797 4,421
Net periodic benefit cost $ 11,416 $ 7,759 $ 4,742
Amounts related to the defined benefit pension plans recognized as
a component of OCI are shown below (in thousands):
Years ended
December 31,
2016 2015 2014
Actuarial gain (loss) $ 14,286 $ (33,562 ) $ (49,523 )
Deferred tax (expense) benefit (5,000 ) 11,747 17,333
Other comprehensive income (loss), net of tax $ 9,286 $ (21,815 ) $ (32,190 )
The estimated actuarial loss for the plan that will be amortized
out of AOCI into the net periodic benefit cost over the next fiscal
year is $11,587,000. Amounts recognized as a component of AOCI that
have not been recognized as a component of the combined net
periodic benefit cost of the defined benefit pension plans, are
shown below (in thousands):
Years ended
December 31,
2016 2015
Net actuarial loss $ (136,312 ) $ (150,598 )
Deferred tax benefit 47,709 52,709
Amounts included in AOCI $ (88,603 ) $ (97,889 )
The weighted average assumptions used are shown below:
Used for Net Benefit
Used for Benefit
Cost in Fiscal
Year
Obligations
1/1/2016 to 12/31/2016 as of 12/31/2016
Discount rate 4.08 % 3.92 %
Long-term rate of return 7.41 7.42
American National’s funding policy for the qualified pension
plans is to make annual contributions to meet the minimum funding
standards of ERISA. American National contributed $40,090,000,
$18,630,000, and $12,482,500 to the qualified pension plans in
2016, 2015 and 2014, respectively. American National and its
affiliates expect to contribute $20,000,000 to its qualified plans
in 2017. The benefits paid from the non-qualified plans were
$12,319,000, $10,082,000 and $8,615,000 in 2016, 2015 and 2014,
respectively. Future payments from the non-qualified pension
benefit plans will be funded out of general corporate assets.
The following table shows pension benefit payments, expected to be
paid (in thousands). The amount for 2017 includes an estimate for
possible lump sum payments associated with the aforementioned one
time window offering.
2017 $ 59,475
2018 30,871
2019 34,839
2020 30,340
2021 33,919
2022-2026 158,224
American National utilizes third-party pricing services to estimate
fair value measurements of its pension plan assets. Refer to Note 9
for further information concerning the valuation methodologies and
related inputs utilized by the third-party pricing services. The
fair values of the pension plan assets by asset category are shown
below (in thousands):
December 31, 2016
Total Level 1 Level 2 Level 3
Asset Category
U.S. states and political subdivision securities $ 1,952 $
— $ 1,952 $
—
Corporate debt securities 58,462
— 58,462
Residential mortgage-backed securities 616
— 616
—
Mutual fund 9,405 9,405
—
—
Equity securities by sector
Consumer goods 53,252 53,252
—
—
Energy and utilities 28,602 28,602
—
—
Finance 51,842 51,842
—
—
Healthcare 27,501 27,501
—
—
Industrials 17,035 17,035
—
—
Information technology 33,992 33,992
—
—
Other 30,042 30,042
—
—
Commercial paper 49,111
— 49,111
—
Unallocated group annuity contract 4,742
— 4,742
—
Other 679 592 87
—
Total $ 367,233 $ 252,263 $ 114,970 $
—
December 31, 2015
Total Level 1 Level 2 Level 3
Asset Category
Corporate debt securities $ 41,365 $
— $ 41,365 $
—
Residential mortgage-backed securities 803
— 803
—
Mutual fund 9,405 9,405
—
—
Equity securities by sector
Consumer goods 50,485 50,485
—
—
Energy and utilities 22,525 22,525
—
—
Finance 47,469 47,469
—
—
Healthcare 2,306 2,306
—
—
Industrials 29,050 29,050
—
—
Information technology 16,522 16,522
—
—
Other 65,410 65,410
—
—
Commercial paper 30,511
— 30,511
—
Unallocated group annuity contract 5,763
— 5,763
—
Other 949 862 87
—
Total $ 322,563 $ 244,034 $ 78,529 $
—
The investment policy for the retirement plan assets is designed to
provide the highest return possible commensurate with sound and
prudent underwriting practices. The investment diversification
goals are to have investments in cash and cash equivalents as
necessary for liquidity, debt securities up to 100% and equity
securities up to 75% of the total invested plan assets. The amount
invested in any particular investment is limited based on credit
quality, and no single investment may at the time of purchase be
more than 5% of the total invested assets.
The corporate debt securities category are investment grade bonds
of U.S and foreign issuers denominated and payable in U.S. dollars
from diverse industries, with a maturity of 1 to 30 years. Foreign
bonds in the aggregate shall not exceed 20% of the bond portfolio.
Residential mortgage-backed securities represent asset-backed
securities with a maturity date 1 to 30 years with a rating of NAIC
1 or 2.
Equity portfolio managers have discretion to choose the degree of
concentration in various issues and industry sectors for the equity
securities. Permitted securities are those for which there is an
active market providing liquidity for the specific security.
Commercial paper investments generally have a credit rating of A2
Moody’s or P2 by Standard &amp; Poor’s with at
least BBB rating on the issuer’s outstanding debt, or
selected issuers with no outstanding debt.
Postretirement life and health benefits
American National sponsors a contributory health and dental benefit
plan to a closed block of retirees and their dependents who met
certain age and length of service requirements as of
December 31, 1993. The primary retiree health benefit plan
provides Medicare Supplemental and prescription drug benefits.
American National’s contribution is limited to $40 per month
for retirees and spouses. Since American National’s
contributions to the cost of the retiree benefits plans are fixed,
the health care cost trend rate will have no effect on the future
expense or the accumulated postretirement benefit obligation. Under
American National’s various group benefit plans for active
employees, life insurance benefits are provided upon retirement for
eligible participants who meet certain age and length of service
requirements.
The accrued postretirement benefit obligation, included in the
liability for retirement benefits, was $6,197,000 and $6,055,000 at
December 31, 2016 and 2015, respectively. These amounts were
approximately equal to the unfunded accumulated postretirement
benefit obligation.</t>
  </si>
  <si>
    <t>Commitments and Contingencies</t>
  </si>
  <si>
    <t>Commitments and Contingencies Disclosure [Abstract]</t>
  </si>
  <si>
    <t>Note 19 – Commitments and Contingencies
Commitments
American National and its subsidiaries lease insurance sales office
space in various cities. The remaining long-term lease commitments
at December 31, 2016 were approximately $5,086,000.
American National had aggregate commitments at December 31,
2016, to purchase, expand or improve real estate, to fund fixed
interest rate mortgage loans, and to purchase other invested assets
of $787,077,000 of which $538,260,000 is expected to be funded in
2017 with the remainder funded in 2018 and beyond.
American National has a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December 31, 2016 and 2015, the outstanding
letters of credit were $9,473,000 and $9,501,000, respectively, and
there were no borrowings on this facility. This facility expires on
October 30, 2017. American National expects it will be renewed
on substantially equivalent terms upon expiration.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the bank
loan, American National would be obligated to pay off the loans. As
the cash values of the life insurance policies always equal or
exceed the balance of the loans, management does not foresee any
loss on these guarantees. The total amount of the guarantees
outstanding as of December 31, 2016, was approximately
$206,376,000, while the total cash value of the related life
insurance policies was approximately $209,785,000.
Litigation
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Note 20 – Related Party Transactions
American National has entered into recurring transactions and
agreements with certain related parties. These include mortgage
loans, management contracts, agency commission contracts, marketing
agreements, accident and health insurance contracts, and legal
services. The impact on the consolidated financial statements of
significant related party transactions is shown below (in
thousands):
Dollar Amount of Transactions
Amount due to (from) American National
Years ended December 31, December 31,
Related Party
Financial Statement Line Impacted 2016 2015 2016 2015
Gal-Tex Hotel Corporation
Mortgage loan on real estate $ 1,426 $ 1,326 $ 3,756 $ 5,182
Gal-Tex Hotel Corporation Net investment income 329 428 23 31
Greer, Herz &amp; Adams, LLP Other operating expenses 9,315 7,951 (283 ) (274 )
Mortgage Loans to Gal-Tex Hotel Corporation
(“Gal-Tex”)
Transactions with Greer, Herz &amp; Adams, LLP</t>
  </si>
  <si>
    <t>Selected Quarterly Financial Data</t>
  </si>
  <si>
    <t>Quarterly Financial Information Disclosure [Abstract]</t>
  </si>
  <si>
    <t xml:space="preserve">Note 21 – Selected Quarterly Financial Data
The unaudited selected quarterly financial data is shown below (in
thousands, except per share data):
Three months ended
March 31, June 30, September 30, December 31,
2016 2015 2016 2015 2016 2015 2016 2015
Total premiums and other revenues $ 764,970 $ 756,567 $ 800,448 $ 717,506 $ 823,142 $ 699,859 $ 839,391 $ 843,523
Total benefits, losses and expenses 741,462 665,208 760,168 668,099 775,420 653,199 751,724 762,261
Income before federal income tax and equity in earnings of
unconsolidated affiliates 23,508 91,359 40,280 49,407 47,722 46,660 87,667 81,262
Total provision (benefit) for federal income taxes (4,070 ) 45,690 9,890 15,210 22,590 18,134 45,300 24,686
Equity in earnings (losses) of unconsolidated affiliates 937 56,584 1,798 462 36,530 16,339 17,935 4,023
Net income 28,515 102,253 32,188 34,659 61,662 44,865 60,302 60,599
Net income (loss) attributable to noncontrolling interest (801 ) (729 ) (437 ) (394 ) 2,373 2,852 529 (2,341 )
Net income attributable to American National 29,316 102,982 32,625 35,053 59,289 42,013 59,773 62,940
Earnings per share attributable to American National
Basic 1.09 3.84 1.21 1.30 2.20 1.56 2.23 2.34
Diluted 1.09 3.82 1.21 1.30 2.20 1.56 2.21 2.34 </t>
  </si>
  <si>
    <t>Schedule I - Summary of Investments - Other Than Investments in Related Parties</t>
  </si>
  <si>
    <t>Summary of Investments, Other than Investments in Related Parties [Abstract]</t>
  </si>
  <si>
    <t>AMERICAN NATIONAL INSURANCE COMPANY AND SUBSIDIARIES
SCHEDULE I—SUMMARY OF INVESTMENTS—OTHER THAN
INVESTMENTS IN RELATED PARTIES
(In thousands)
December 31, 2016
Type of Investment Cost or (1) Estimated Amount at Which
Fixed maturities
Bonds held-to-maturity
U.S. states and political subdivisions $ 301,994 $ 319,082 $ 301,994
Foreign governments 4,057 4,716 4,057
Corporate debt securities 6,711,508 6,925,978 6,711,508
Residential mortgage-backed securities 229,758 242,685 229,758
Collateralized debt securities 1,290 1,354 1,290
Other debt securities 2,778 2,877 2,778
Bonds available-for-sale
U.S.treasury and government 25,062 25,640 25,640
U.S. states and political subdivisions 945,431 960,223 960,223
Foreign governments 5,000 6,567 6,567
Corporate debt securities 4,666,096 4,780,763 4,780,763
Residential mortgage-backed securities 18,588 20,513 20,513
Collateralized debt securities 5,574 6,392 6,392
Other debt securities 3,233 3,178 3,178
Equity securities
Common stocks
Consumer goods 145,402 314,031 314,031
Energy and utilities 102,421 166,983 166,983
Finance 154,241 321,592 321,592
Healthcare 80,320 195,828 195,828
Industrials 46,533 138,631 138,631
Information technology 113,334 264,613 264,613
Other 70,848 116,837 116,837
Preferred stocks 19,334 23,161 23,161
Other Investments
Mortgage loans on real estate, net of allowance 4,348,046 4,435,530 4,348,046
Investment real estate, net of accumulated depreciation 536,675
— 536,675
Real estate acquired in satisfaction of debt 56,742
— 56,742
Policy loans 384,376 384,376 384,376
Options 73,312 156,479 156,479
Other long-term investments (42,929 )
— (42,929 )
Short-term investments 192,226 192,226 192,226
Total investments $ 19,201,250 $ 20,010,255 $ 20,227,952
(1) Original cost of equity securities
and, as to fixed maturity securities, original cost reduced by
repayments and valuation write-downs and adjusted for amortization
of premiums or accrual of discounts.</t>
  </si>
  <si>
    <t>Schedule II - Condensed Financial Information of Registrant</t>
  </si>
  <si>
    <t>Condensed Financial Information of Parent Company Only Disclosure [Abstract]</t>
  </si>
  <si>
    <t>AMERICAN NATIONAL INSURANCE COMPANY (Parent Company Only)
SCHEDULE II—CONDENSED FINANCIAL INFORMATION OF REGISTRANT
(In thousands)
December 31,
Condensed Statements of Financial Position 2016 2015
(As Revised)
Assets
Fixed maturity securities $ 8,969,903 $ 9,341,563
Equity securities 4,585 2,690
Mortgage loans on real estate, net of allowance 4,190,357 3,386,231
Other invested assets 1,658,771 1,852,581
Investment in subsidiaries 2,646,281 2,431,398
Deferred policy acquisition costs 1,052,357 1,091,031
Separate account assets 941,612 918,446
Other assets 787,054 754,646
Total assets $ 20,250,920 $ 19,778,586
Liabilities
Policy liabilities $ 4,027,973 $ 3,841,499
Policyholders’ account balances 10,006,609 9,943,694
Separate account liabilities 941,612 918,446
Other liabilities 622,548 622,665
Total liabilities 15,598,742 15,326,304
Shareholders’ equity
Common stock 30,832 30,832
Additional paid-in capital 16,406 13,689
Accumulated other comprehensive income 455,899 352,620
Retained earnings 4,250,818 4,157,184
Treasury stock, at cost (101,777 ) (102,043 )
Total stockholders’ equity 4,652,178 4,452,282
Total liabilities and stockholders’ equity $ 20,250,920 $ 19,778,586
The condensed financial statements should be read in conjunction
with the consolidated financial statements and notes
therein.
See accompanying Report of Independent Registered Public
Accounting Firm.
AMERICAN NATIONAL INSURANCE COMPANY (Parent Company Only)
SCHEDULE II—CONDENSED FINANCIAL INFORMATION OF REGISTRANT
(In thousands)
Years ended
December 31,
Condensed Statements of Operations 2016 2015 2014
Premiums and other revenues
Premiums and other policy revenues $ 987,994 $ 820,194 $ 786,823
Net investment income 713,589 672,093 772,355
Net realized investment gain 16,111 21,258 18,702
Other-than-temporary impairments (10 ) (60 ) (41 )
Other income 15,944 15,785 10,803
Total premiums and other revenues 1,733,628 1,529,270 1,588,642
Benefits, losses and expenses
Policyholder benefits 749,179 615,180 574,975
Other operating expenses 848,063 764,913 812,762
Total benefits, losses and expenses 1,597,242 1,380,093 1,387,737
Income from continuing operations before federal income tax and
equity in earnings of subsidiaries 136,386 149,177 200,905
Provision for federal income taxes 50,739 47,501 63,454
Equity in earnings of subsidiaries, net of tax 95,356 141,312 107,884
Net income $ 181,003 $ 242,988 $ 245,335
The condensed financial statements should be read in conjunction
with the consolidated financial statements and notes
therein.
See accompanying Report of Independent Registered Public
Accounting Firm.
AMERICAN NATIONAL INSURANCE COMPANY (Parent Company
Only)
SCHEDULE II—CONDENSED FINANCIAL INFORMATION OF
REGISTRANT
(In thousands)
Years ended
December 31,
Condensed Statements of Cash Flows 2016 2015 2014
(As
Revised) (As
Revised)
OPERATING ACTIVITIES
Net income $ 181,003 $ 242,988 $ 245,335
Adjustments to reconcile net income to net cash provided by
operating activities
Net realized investments gains (16,111 ) (21,258 ) (18,702 )
Other-than-temporary impairments 10 60 41
Amortization (accretion) of premiums, discounts and loan
origination fees (7,675 ) (2,293 ) 3,581
Net capitalized interest on policy loans and mortgage loans (28,943 ) (27,346 ) (27,922 )
Depreciation 28,510 24,716 21,822
Interest credited to policyholders’ account balances 297,526 263,362 324,325
Charges to policyholders’ account balances (295,000 ) (238,169 ) (212,690 )
Deferred federal income tax (benefit) expense 89,089 8,091 16,429
Net income of subsidiaries (122,259 ) (135,678 ) (106,751 )
Equity in (earnings) losses of affiliates (5,985 ) (5,634 ) 3,800
Distributions from equity method investments
—
— 408
Changes in
Accrued investment income 351 6,995 9,801
Reinsurance recoverables 11,545 (14,778 ) 2,312
Prepaid reinsurance premiums 88 3,050 2,318
Premiums due and other receivables (8,427 ) 2,331 3,873
Deferred policy acquisition costs 8,684 (13,323 ) 7,560
Policyholder liabilities 186,472 222,928 152,923
Liability for retirement benefits (29,678 ) (23,263 ) (12,552 )
Current tax receivable/payable (24,833 ) 7,551 8,181
Other, net (42,758 ) (20,471 ) (29,831 )
Net cash provided by operating activities 221,609 279,859 394,261
INVESTING ACTIVITIES
Proceeds from sale/maturity/prepayment of
Held-to-maturity securities 382,390 827,234 452,846
Available for sale securities 282,834 340,274 625,563
Investment real estate 6,651 18,929 53,859
Mortgage loans 547,553 809,742 578,098
Policy loans 49,260 44,257 45,732
Other invested assets 28,155 71,469 40,791
Disposals of property and equipment 13,171 2,721 43,869
Distributions from affiliates and subsidiaries 9,909 15,958 439
Payment for the purchase/origination of
Held-to-maturity securities (60,639 ) (336,902 ) (287,694 )
Available for sale securities (161,534 ) (744,480 ) (572,299 )
Investment real estate (31,234 ) (69,145 ) (23,959 )
Mortgage loans (1,327,395 ) (933,879 ) (633,401 )
Policy loans (21,526 ) (21,106 ) (23,621 )
Other invested assets (65,965 ) (37,958 ) (43,423 )
Additions to property and equipment (39,856 ) (24,352 ) (56,651 )
Contributions to unconsolidated affiliates (40,404 ) (47,130 ) (1,035 )
Change in short-term investments 207,546 (42,258 ) 4,518
Change in investment in subsidiaries 20,044 (20,782 )
—
Change in collateral held for derivatives 22,789 (65,160 ) 22,724
Other, net 17,167 (1,713 ) 36,302
Net cash provided by (used in) investing activities (161,084 ) (214,281 ) 262,658
FINANCING ACTIVITIES
Policyholders’ account deposits 1,287,366 1,280,756 941,400
Policyholders’ account withdrawals (1,229,039 ) (1,337,668 ) (1,479,004 )
Dividends to stockholders (87,741 ) (84,446 ) (82,805 )
Net cash used in financing activities (29,414 ) (141,358 ) (620,409 )
NET INCREASE (DECREASE) IN CASH AND CASH EQUIVALENTS 31,111 (75,780 ) 36,510
Beginning of the period 160,229 236,009 199,499
End of the period $ 191,340 $ 160,229 $ 236,009
The condensed financial statements should be read in conjunction
with the consolidated financial statements and notes
therein.
See accompanying Report of Independent Registered Public
Accounting Firm.</t>
  </si>
  <si>
    <t>Schedule III - Supplementary Insurance Information</t>
  </si>
  <si>
    <t>Supplementary Insurance Information [Abstract]</t>
  </si>
  <si>
    <t>AMERICAN NATIONAL INSURANCE COMPANY AND SUBSIDIARIES
SCHEDULE III—SUPPLEMENTARY INSURANCE INFORMATION
(In thousands)
Future
Policy
Benefits, Policyholders’
Account
Balances,
Benefits,
Amortization
Deferred Benefits, Policy
and
Claims, Losses of
Deferred
Policy Contract
Claims Net and Policy Other
Acquisition and
Other Unearned Premium
Investment
Settlement
Acquisition
Operating Premiums
Segment Cost Policyholder Funds Premiums Revenue Income (1) Expenses Costs Expenses (2) Written
2016
Life $ 745,840 $ 4,937,467 $ 35,133 $ 318,953 $ 227,923 $ 416,467 $ 112,712 $ 199,769 $
—
Annuity 394,208 10,821,889
— 248,714 500,726 294,917 71,381 53,054
—
Health 40,620 272,802 43,155 175,589 9,942 131,828 14,973 43,263
—
Property &amp; Casualty 113,775 935,998 745,650 1,253,392 57,091 883,219 262,299 165,509 1,282,876
Corporate &amp; Other
—
—
—
— 64,553
—
— 41,864
—
Total $ 1,294,443 $ 16,968,156 $ 823,938 $ 1,996,648 $ 860,235 $ 1,726,431 $ 461,365 $ 503,459 $ 1,282,876
2015
Life $ 756,023 $ 4,860,263 $ 35,810 $ 305,350 $ 226,076 $ 386,785 $ 77,567 $ 201,112 $
—
Annuity 411,206 10,410,157
— 183,125 459,458 230,221 81,793 54,037
—
Health 44,390 293,325 43,558 196,777 10,135 146,805 23,643 45,047
—
Property &amp; Casualty 113,050 883,328 733,610 1,153,267 55,620 776,562 235,585 156,583 1,187,980
Corporate &amp; Other
—
—
—
— 83,542
—
— 44,598
—
Total $ 1,324,669 $ 16,447,073 $ 812,978 $ 1,838,519 $ 834,831 $ 1,540,373 $ 418,588 $ 501,377 $ 1,187,980
2014
Life $ 711,469 $ 4,720,075 $ 35,524 $ 307,771 $ 232,389 $ 351,271 $ 78,181 $ 194,927 $
—
Annuity 382,441 10,286,205
— 190,357 545,887 234,173 79,135 56,487
—
Health 47,784 316,684 46,137 216,868 11,692 144,799 18,966 43,261
—
Property &amp; Casualty 111,850 883,148 673,390 1,100,975 58,843 745,540 223,658 130,655 1,109,029
Corporate &amp; Other
—
—
—
— 84,047
—
— 60,535
—
Total $ 1,253,544 $ 16,206,112 $ 755,051 $ 1,815,971 $ 932,858 $ 1,475,783 $ 399,940 $ 485,865 $ 1,109,029
(1) Net investment income from fixed
income assets (bonds and mortgage loans on real estate) is
allocated to insurance lines based on the funds generated by each
line at the average yield available from these fixed income assets
at the time such funds become available. Net investment income from
policy loans is allocated to the insurance lines according to the
amount of loans made by each line. Net investment income from all
other assets is allocated to the insurance lines as necessary to
support the equity assigned to that line with the remainder
allocated to capital &amp; surplus.
(2) Identifiable expenses are charged
directly to the appropriate line of business. The remaining
expenses are allocated to the lines based upon various factors
including premium ratio within the respective lines.
See accompanying Report of Independent Registered Public
Accounting Firm.</t>
  </si>
  <si>
    <t>Schedule IV - Reinsurance Information</t>
  </si>
  <si>
    <t>Supplemental Schedule of Reinsurance Premiums for Insurance Companies [Abstract]</t>
  </si>
  <si>
    <t>AMERICAN NATIONAL INSURANCE COMPANY AND SUBSIDIARIES
SCHEDULE IV—REINSURANCE INFORMATION
(In thousands)
Ceded to Assumed
Percentage of
Direct Other
from Other Net Amount
Amount Companies Companies Amount Assumed to Net
Year Ended December 31, 2016
Life insurance in-force $ 95,439,425 $ 29,980,485 $ 181,655 $ 65,640,595 0.3 %
Premiums earned
Life and annuity $ 669,607 $ 104,128 $ 2,188 $ 567,667 0.4
Accident and health 227,691 235,807 183,705 175,589 104.6
Property and casualty 1,349,297 104,922 9,017 1,253,392 0.7
Total premiums $ 2,246,595 $ 444,857 $ 194,910 $ 1,996,648 9.8
Year Ended December 31, 2015
Life insurance in-force $ 90,194,532 $ 29,891,183 $ 120 $ 60,303,469 0.0
Premiums earned
Life and annuity $ 590,131 $ 101,636 $ (20 ) $ 488,475 0.0
Accident and health 241,140 224,623 180,260 196,777 91.6
Property and casualty 1,238,163 93,024 8,128 1,153,267 0.7
Total premiums $ 2,069,434 $ 419,283 $ 188,368 $ 1,838,519 10.2
Year Ended December 31, 2014
Life insurance in-force $ 85,570,057 $ 30,007,131 $ 6,007 $ 55,568,933 0.0
Premiums earned
Life and annuity $ 594,568 $ 96,577 $ 137 $ 498,128 0.0
Accident and health 271,004 274,368 220,232 216,868 101.6
Property and casualty 1,183,875 89,607 6,707 1,100,975 0.6
Total premiums $ 2,049,447 $ 460,552 $ 227,076 $ 1,815,971 12.5 %
See accompanying Report of Independent Registered Public
Accounting Firm.</t>
  </si>
  <si>
    <t>Schedule V - Valuation and Qualifying Accounts</t>
  </si>
  <si>
    <t>Valuation and Qualifying Accounts [Abstract]</t>
  </si>
  <si>
    <t>AMERICAN NATIONAL INSURANCE COMPANY AND SUBSIDIARIES
SCHEDULE V—VALUATION AND QUALIFYING ACCOUNTS
(In thousands)
Additions Deductions
Balance at
Balance at
Beginning of
Charged to
Change in End of
Period Expense Written off Estimate Period
2016
Investment valuation allowances:
Mortgage loans on real estate $ 12,895 $ 1,281 $ (1,686 ) $
— $ 12,490
2015
Investment valuation allowances:
Mortgage loans on real estate $ 17,860 $ 220 $ (5,185 ) $
— $ 12,895
2014
Investment valuation allowances:
Mortgage loans on real estate $ 12,181 $ 5,679 $
— $
— $ 17,860
See accompanying Report of Independent Registered Public
Accounting Firm.</t>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 Policy</t>
  </si>
  <si>
    <t>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 Policy</t>
  </si>
  <si>
    <t>Certain amounts in prior years have been reclassified to conform to
current year presentation.</t>
  </si>
  <si>
    <t>Use of Estimates</t>
  </si>
  <si>
    <t>The preparation of the consolidated financial statements in
conformity with GAAP requires the use of estimates and assumptions
that affect the reported consolidated financial statement balances.
Actual results could differ from those estimates.</t>
  </si>
  <si>
    <t>Revision to Previously Reported Amounts</t>
  </si>
  <si>
    <t>Revision to Previously Reported Amounts
Immaterial Correction of an Error. Materiality, Considering the Effects of
Prior Year Misstatements when Quantifying Misstatements in Current
Year Financial Statements
Financial statement amounts previously reported were revised as
shown below (in thousands):
As Reported As Revised Effect of
As of December 31, 2015
Balance Sheet
Other invested assets $ 173,042 $ 71,943 $ (101,099 )
Cash and cash equivalents 190,237 310,930 120,693
Other liabilities 550,629 570,223 19,594
Total assets 23,746,962 23,766,556 19,594
Total liabilities 19,284,491 19,304,085 19,594
Statement of Cash Flow
Change in collateral held for derivatives
— (65,160 ) (65,160 )
Other, net 14,412 12,702 (1,710 )
Net cash used in investing activities (337,595 ) (404,465 ) (66,870 )
Net decrease in cash and cash equivalents (19,218 ) (86,088 ) (66,870 )
Cash at beginning of period 209,455 397,018 187,563
Cash at end of period 190,237 310,930 120,693
As of December 31, 2014
Balance Sheet
Other invested assets $ 220,255 $ 53,996 $ (166,259 )
Cash and cash equivalents 209,455 397,018 187,563
Other liabilities 550,843 572,147 21,304
Total assets 23,544,532 23,565,836 21,304
Total liabilities 19,104,585 19,125,889 21,304
Statement of Cash Flow
Change in collateral held for derivatives
— 22,724 22,724
Other, net 4,331 15,997 11,666
Net cash provided by investing activities 154,668 189,058 34,390
Net increase in cash and cash equivalents 91,509 125,899 34,390
Cash at beginning of period 117,946 271,119 153,173
Cash at end of period 209,455 397,018 187,563</t>
  </si>
  <si>
    <t>Investment Securities</t>
  </si>
  <si>
    <t>Investments
Investment securities –</t>
  </si>
  <si>
    <t>Mortgage Loans on Real Estate</t>
  </si>
  <si>
    <t>Mortgage loans on real estate
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
Management believes the recorded allowance is adequate and is the
best estimate of probable loan losses, including losses incurred at
the reporting date but not identified by a specific loan.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t>
  </si>
  <si>
    <t>Policy Loans</t>
  </si>
  <si>
    <t>Investment Real Estate</t>
  </si>
  <si>
    <t>Real Estate Joint Ventures and Other Limited Partnership Interests</t>
  </si>
  <si>
    <t>Real Estate Joint Ventures and Other Limited Partnership
Interests</t>
  </si>
  <si>
    <t>Short-Term Investments</t>
  </si>
  <si>
    <t>Other Invested Assets</t>
  </si>
  <si>
    <t xml:space="preserve">Other invested
assets </t>
  </si>
  <si>
    <t>Impairments</t>
  </si>
  <si>
    <t>Impairments
All fixed maturity securities with unrealized losses are assessed
to determine if the creditworthiness of any of those securities has
deteriorated to a point where its carrying value will not be
realized at maturity. For fixed maturity securities at
December 31, 2016, the unrealized losses on fixed maturity
securities that were not other-than-temporarily impaired were the
result of credit spread widening. There were no delinquent coupon
payments attributed to these securities at December 31,
2016 .
For all fixed maturity securities in unrealized loss positions
which American National does not intend to sell and for which it is
not more-likely-than-not that it will be required to sell before
its anticipated recovery, American National assesses whether the
amortized cost basis of securities will be recovered by comparing
the net present value of the expected cash flows from those
securities with its amortized cost basis. Management estimates the
expected cash flows using historical experience information as well
as market observable data, such as industry analyst reports and
forecasts, sector credit ratings and other data relevant to the
collectability of a security. The net present value of the expected
cash flows from fixed maturity securities is calculated by
discounting management’s best estimate of expected cash flows
at the effective interest rate implicit in the fixed maturity
security when acquired. If the net present value of the expected
cash flows is less than the amortized cost, an OTTI has occurred in
the form of a credit loss. The credit loss is recognized in
earnings in the amount of excess amortized cost over the net
present value of the expected cash flows.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After the recognition of an OTTI, fixed maturity securities are
accounted for as if they had been purchased on the OTTI measurement
date, with a cost basis equal to their previous amortized cost less
the related OTTI losses recognized in earnings. The new cost basis
of an other-than-temporarily impaired security is not adjusted for
subsequent increases in estimated fair value. Should there be a
significant increase in the estimate of cash flows expected to be
collected from previously impaired securities, the increase would
be accounted for prospectively by accreting it as interest income
over its remaining life.
American National evaluates quarterly all equity securities in
unrealized loss positions and recognizes an OTTI loss on those
where a market price recovery is not expected in a reasonable
period of time. All equity securities with unrealized losses are
also evaluated for credit quality. OTTI is recognized if management
believes the carrying value of securities will not be realized,
regardless of the length of time that they have had an unrealized
loss.</t>
  </si>
  <si>
    <t>Derivative instruments</t>
  </si>
  <si>
    <t>Cash and Cash Equivalents</t>
  </si>
  <si>
    <t>Property and Equipment</t>
  </si>
  <si>
    <t>Property and equipment</t>
  </si>
  <si>
    <t>Deferred policy acquisition costs
DAC on traditional life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limited-pay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 earned.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t>
  </si>
  <si>
    <t>Liabilities for Future Policy Benefits</t>
  </si>
  <si>
    <t>Liabilities for future policy benefits</t>
  </si>
  <si>
    <t>Policyholders' Account Balances</t>
  </si>
  <si>
    <t>Policyholders’ account balances</t>
  </si>
  <si>
    <t>Reserves for Claims and Claim Adjustment Expenses</t>
  </si>
  <si>
    <t>Reserves for claims and claim adjustment expenses
(“CAE”)</t>
  </si>
  <si>
    <t>Separate Account Assets and Liabilities</t>
  </si>
  <si>
    <t>Separate account assets and liabilities
Separate account assets and liabilities are funds intended to meet
the investment objectives of contract holders who bear the
investment risk.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t>
  </si>
  <si>
    <t>Premiums, Benefits, Claims Incurred and Expenses</t>
  </si>
  <si>
    <t>Premiums, benefits, claims incurred and expenses
Traditional ordinary life and health
Annuity
Universal life and single premium whole life
Property and casualty</t>
  </si>
  <si>
    <t>Participating Insurance Policies</t>
  </si>
  <si>
    <t>Participating insurance policies
Participating business comprised approximately 6.1% of the life
insurance in-force at December 31, 2016 and 18.2% of life
premiums in 2016. Of the total participating business, 77.7% was
written by Farm Family Life Insurance Company (“Farm Family
Life”). For the participating business excluding Farm Family
Life,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
For the Farm Family Life participating business, profits earned on
participating business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net of
tax.</t>
  </si>
  <si>
    <t>Federal income taxes
American National files a consolidated life and non-life federal
income tax return. Certain subsidiaries that are consolidated for
financial reporting are not eligible to be included in the
consolidated federal income tax return; accordingly, they file
separate returns.
Deferred federal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
Interest and penalties assessed, if applicable, are classified as
current federal income taxes in the consolidated statements of
operations.</t>
  </si>
  <si>
    <t>Pension and Postretirement Benefit Plans</t>
  </si>
  <si>
    <t>Pension and postretirement benefit plans
Pension and postretirement benefit obligations and costs for our
frozen benefit plans are estimated using assumptions including
demographic factors such as retirement age and mortality.
American National uses a discount rate to determine the present
value of future benefits on the measurement date. The guideline for
setting this rate is a high-quality long-term corporate bond rate.
To determine the expected long-term rate of return on plan assets,
a building-block method is used. The expected rate of return on
each asset is broken down into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t>
  </si>
  <si>
    <t>Stock-Based Compensation</t>
  </si>
  <si>
    <t>Stock-based compensation
Stock Appreciation Rights
Restricted Stock
Restricted Stock Units</t>
  </si>
  <si>
    <t>Litigation Contingencies</t>
  </si>
  <si>
    <t>Litigation contingencies
Existing and potential litigation is reviewed quarterly to
determine if any adjustments to liabilities for possible losses are
necessary. Reserves for losses are established whenever they are
probable and estimable. If no one estimate within the range of
possible losses is more probable than any other, a reserve is
recorded based on the lowest amount of the range.</t>
  </si>
  <si>
    <t>Summary of Significant Accounting Policies and Practices (Tables)</t>
  </si>
  <si>
    <t>Schedule of Financial Statement Amounts Previously Reported</t>
  </si>
  <si>
    <t xml:space="preserve">Financial statement amounts previously reported were revised as
shown below (in thousands):
As Reported As Revised Effect of
As of December 31, 2015
Balance Sheet
Other invested assets $ 173,042 $ 71,943 $ (101,099 )
Cash and cash equivalents 190,237 310,930 120,693
Other liabilities 550,629 570,223 19,594
Total assets 23,746,962 23,766,556 19,594
Total liabilities 19,284,491 19,304,085 19,594
Statement of Cash Flow
Change in collateral held for derivatives
— (65,160 ) (65,160 )
Other, net 14,412 12,702 (1,710 )
Net cash used in investing activities (337,595 ) (404,465 ) (66,870 )
Net decrease in cash and cash equivalents (19,218 ) (86,088 ) (66,870 )
Cash at beginning of period 209,455 397,018 187,563
Cash at end of period 190,237 310,930 120,693
As of December 31, 2014
Balance Sheet
Other invested assets $ 220,255 $ 53,996 $ (166,259 )
Cash and cash equivalents 209,455 397,018 187,563
Other liabilities 550,843 572,147 21,304
Total assets 23,544,532 23,565,836 21,304
Total liabilities 19,104,585 19,125,889 21,304
Statement of Cash Flow
Change in collateral held for derivatives
— 22,724 22,724
Other, net 4,331 15,997 11,666
Net cash provided by investing activities 154,668 189,058 34,390
Net increase in cash and cash equivalents 91,509 125,899 34,390
Cash at beginning of period 117,946 271,119 153,173
Cash at end of period 209,455 397,018 187,563 </t>
  </si>
  <si>
    <t>Investment in Securities (Tables)</t>
  </si>
  <si>
    <t>Investments in Securities</t>
  </si>
  <si>
    <t>The cost or amortized cost and fair value of investments in
securities are shown below (in thousands):
December 31, 2016
Cost or Gross Gross Fair Value
Fixed maturity securities, bonds held-to-maturity
U.S. states and political subdivisions $ 301,994 $ 17,190 $ (102 ) $ 319,082
Foreign governments 4,057 659
— 4,716
Corporate debt securities 6,711,508 253,191 (38,721 ) 6,925,978
Residential mortgage-backed securities 229,758 14,112 (1,185 ) 242,685
Collateralized debt securities 1,290 64
— 1,354
Other debt securities 2,778 99
— 2,877
Total bonds held-to-maturity 7,251,385 285,315 (40,008 ) 7,496,692
Fixed maturity securities, bonds available-for-sale
U.S. treasury and government 25,062 594 (16 ) 25,640
U.S. states and political subdivisions 945,431 21,170 (6,378 ) 960,223
Foreign governments 5,000 1,567
— 6,567
Corporate debt securities 4,666,096 145,716 (31,049 ) 4,780,763
Residential mortgage-backed securities 18,588 2,267 (342 ) 20,513
Collateralized debt securities 5,574 821 (3 ) 6,392
Other debt securities 3,233
— (55 ) 3,178
Total bonds available-for-sale 5,668,984 172,135 (37,843 ) 5,803,276
Equity securities
Common stock 713,099 810,611 (5,195 ) 1,518,515
Preferred stock 19,334 3,889 (62 ) 23,161
Total equity securities 732,433 814,500 (5,257 ) 1,541,676
Total investments in securities $ 13,652,802 $ 1,271,950 $ (83,108 ) $ 14,841,644
December 31, 2015
Cost or Gross Gross Fair Value
Fixed maturity securities, bonds held-to-maturity
U.S. states and political subdivisions $ 324,643 $ 22,318 $ (444 ) $ 346,517
Foreign governments 4,101 867
— 4,968
Corporate debt securities 6,985,844 263,927 (158,101 ) 7,091,670
Residential mortgage-backed securities 277,135 18,351 (1,286 ) 294,200
Collateralized debt securities 1,924 100
— 2,024
Other debt securities 15,773 401
— 16,174
Total bonds held-to-maturity 7,609,420 305,964 (159,831 ) 7,755,553
Fixed maturity securities, bonds available-for-sale
U.S. treasury and government 24,024 702 (34 ) 24,692
U.S. states and political subdivisions 933,958 39,808 (1,275 ) 972,491
Foreign governments 5,000 1,733
— 6,733
Corporate debt securities 4,431,765 120,471 (107,614 ) 4,444,622
Residential mortgage-backed securities 25,629 2,155 (420 ) 27,364
Collateralized debt securities 7,455 629 (70 ) 8,014
Total bonds available-for-sale 5,427,831 165,498 (109,413 ) 5,483,916
Equity securities
Common stock 794,839 718,225 (22,035 ) 1,491,029
Preferred stock 15,987 7,964 (1 ) 23,950
Total equity securities 810,826 726,189 (22,036 ) 1,514,979
Total investments in securities $ 13,848,077 $ 1,197,651 $ (291,280 ) $ 14,754,448</t>
  </si>
  <si>
    <t>Maturities of Investments</t>
  </si>
  <si>
    <t>The amortized cost and fair value, by contractual maturity, of
fixed maturity securities are shown below (in thousands):
December 31,
2016
Bonds
Held-to-Maturity Bonds
Available-for-Sale
Amortized Cost Fair Value
Amortized Cost Fair Value
Due in one year or less $ 492,792 $ 503,694 $ 228,534 $ 231,434
Due after one year through five years 3,369,648 3,556,266 1,443,585 1,514,270
Due after five years through ten years 3,209,951 3,250,902 3,396,681 3,458,366
Due after ten years 173,144 180,805 595,184 594,231
Without single maturity date 5,850 5,025 5,000 4,975
Total $ 7,251,385 $ 7,496,692 $ 5,668,984 $ 5,803,276</t>
  </si>
  <si>
    <t>Proceeds from Available for Sale Securities and Realized Gain Loss</t>
  </si>
  <si>
    <t xml:space="preserve">Proceeds from sales of available-for-sale securities, with the
related gross realized gains and losses, are shown below (in
thousands):
Years ended
December 31,
2016 2015 2014
Proceeds from sales of available-for-sale securities $ 138,665 $ 86,793 $ 184,918
Gross realized gains 34,135 34,434 38,301
Gross realized losses (7,775 ) (592 ) (3,635 ) </t>
  </si>
  <si>
    <t>Change in Net Unrealized Gains (Losses) on Available-for-Sale Securities</t>
  </si>
  <si>
    <t>The components of the change in net unrealized gains (losses) on
securities are shown below (in thousands):
Years ended
December 31,
2016 2015 2014
Bonds available-for-sale $ 78,207 $ (171,006 ) $ 83,809
Equity securities 105,090 (73,441 ) 108,066
Change in net unrealized gains (losses) on securities during the
year 183,297 (244,447 ) 191,875
Adjustments for
Deferred policy acquisition costs (29,074 ) 59,340 (14,611 )
Participating policyholders’ interest (10,282 ) 8,646 (9,046 )
Deferred federal income tax benefit (expense) (50,237 ) 61,744 (58,004 )
Change in net unrealized gains (losses) on securities, net of
tax $ 93,704 $ (114,717 ) $ 110,214</t>
  </si>
  <si>
    <t>Gross Unrealized Losses and Fair Value of Investment Securities</t>
  </si>
  <si>
    <t>The gross unrealized losses and fair value of the investment
securities, aggregated by investment category and length of time
that individual securities have been in a continuous unrealized
loss position, are shown below (in thousands):
December 31,
2016
Less than 12
months 12 Months or more Total
Unrealized Fair Unrealized Fair Unrealized Fair
Fixed maturity securities, bonds held-to-maturity
U.S. states and political subdivisions $ (102 ) $ 18,886 $
— $
— $ (102 ) $ 18,886
Corporate debt securities (18,110 ) 971,361 (20,611 ) 186,262 (38,721 ) 1,157,623
Residential mortgage-backed securities (558 ) 22,806 (627 ) 10,248 (1,185 ) 33,054
Total bonds held-to-maturity (18,770 ) 1,013,053 (21,238 ) 196,510 (40,008 ) 1,209,563
Fixed maturity securities, bonds available-for-sale
U.S. treasury and government (16 ) 10,640
—
— (16 ) 10,640
U.S. states and political subdivisions (6,376 ) 282,141 (2 ) 122 (6,378 ) 282,263
Corporate debt securities (19,828 ) 917,215 (11,221 ) 126,584 (31,049 ) 1,043,799
Residential mortgage-backed securities (204 ) 12,420 (138 ) 3,982 (342 ) 16,402
Collateralized debt securities
— 1 (3 ) 146 (3 ) 147
Other Debt Securities (55 ) 3,178
—
— (55 ) 3,178
Total bonds available-for-sale (26,479 ) 1,225,595 (11,364 ) 130,834 (37,843 ) 1,356,429
Equity securities
Common stock (5,195 ) 53,068
—
— (5,195 ) 53,068
Preferred stock (62 ) 4,324
—
— (62 ) 4,324
Total equity securities (5,257 ) 57,392
—
— (5,257 ) 57,392
Total $ (50,506 ) $ 2,296,040 $ (32,602 ) $ 327,344 $ (83,108 ) $ 2,623,384
December 31,
2015
Less than 12
months 12 Months or more Total
Unrealized Fair Unrealized Fair Unrealized Fair
Fixed maturity securities, bonds held-to-maturity
U.S. states and political subdivisions $ (444 ) $ 19,412 $
— $
— $ (444 ) $ 19,412
Corporate debt securities (93,285 ) 1,912,178 (64,816 ) 283,469 (158,101 ) 2,195,647
Residential mortgage-backed securities (449 ) 21,275 (837 ) 14,721 (1,286 ) 35,996
Total bonds held-to-maturity (94,178 ) 1,952,865 (65,653 ) 298,190 (159,831 ) 2,251,055
Fixed maturity securities, bonds available-for-sale
U.S. treasury and government (34 ) 18,802
—
— (34 ) 18,802
U.S. states and political subdivisions (1,223 ) 80,807 (52 ) 2,569 (1,275 ) 83,376
Corporate debt securities (81,638 ) 1,796,357 (25,976 ) 90,784 (107,614 ) 1,887,141
Residential mortgage-backed securities (228 ) 15,273 (192 ) 4,984 (420 ) 20,257
Collateralized debt securities (66 ) 2,115 (4 ) 253 (70 ) 2,368
Total bonds available-for-sale (83,189 ) 1,913,354 (26,224 ) 98,590 (109,413 ) 2,011,944
Equity securities
Common stock (22,035 ) 136,694
—
— (22,035 ) 136,694
Preferred stock
—
— (1 )
— (1 )
—
Total equity securities (22,035 ) 136,694 (1 )
— (22,036 ) 136,694
Total $ (199,402 ) $ 4,002,913 $ (91,878 ) $ 396,780 $ (291,280 ) $ 4,399,693</t>
  </si>
  <si>
    <t>Bond by Credit Quality Rating Distribution</t>
  </si>
  <si>
    <t>The following table identifies the total bonds distributed by
credit quality rating (in thousands, except percentages):
December 31, 2016 December 31, 2015
Amortized
Estimated
% of Fair
Amortized
Estimated
% of Fair
Cost Fair Value Value Cost Fair Value Value
AAA $ 667,561 $ 691,296 5.2 % $ 681,918 $ 720,175 5.4 %
AA 1,393,137 1,440,667 10.8 1,522,300 1,591,496 12.0
A 4,538,471 4,696,909 35.3 4,672,994 4,828,340 36.5
BBB 5,758,560 5,931,112 44.6 5,731,158 5,732,961 43.3
BB and below 562,640 539,984 4.1 428,881 366,497 2.8
Total $ 12,920,369 $ 13,299,968 100.0 % $ 13,037,251 $ 13,239,469 100.0 %</t>
  </si>
  <si>
    <t>Equity Securities by Market Sector Distribution</t>
  </si>
  <si>
    <t>Equity securities by market sector distribution are shown
below:
December 31,
2016 2015
Consumer goods 20.4 % 20.5 %
Energy and utilities 11.1 10.3
Finance 22.1 20.0
Healthcare 12.7 14.6
Industrials 9.0 8.2
Information technology 17.1 17.8
Other 7.6 8.6
Total 100.0 % 100.0 %</t>
  </si>
  <si>
    <t>Mortgage Loans (Tables)</t>
  </si>
  <si>
    <t>Distribution Based on Carrying Amount of Mortgage Loans by Location</t>
  </si>
  <si>
    <t>The distribution based on carrying amount of mortgage loans by
location are is as follows:
December 31,
2016 2015
East North Central 16.2 % 18.8 %
East South Central 3.7 4.8
Mountain 10.6 11.6
Pacific 17.6 10.7
South Atlantic 15.1 18.8
West South Central 31.0 29.0
Other 5.8 6.3
Total 100.0 % 100.0 %</t>
  </si>
  <si>
    <t>Age Analysis of Past Due Loans</t>
  </si>
  <si>
    <t>The age analysis of past due loans is shown below (in
thousands):
30-59 Days
60-89 Days
More Than Total
December 31,
2016 Past Due Past Due 90 Days Total Current Amount Percent
Industrial $
— $ 2,300 $
— $ 2,300 $ 744,472 $ 746,772 17.1
Office
—
— 6,059 6,059 1,541,880 1,547,939 35.5
Retail
—
—
—
— 736,121 736,121 16.9
Other 20,179 9,280
— 29,459 1,300,245 1,329,704 30.5
Total $ 20,179 $ 11,580 $ 6,059 $ 37,818 $ 4,322,718 $ 4,360,536 100.0
Allowance for loan losses (12,490 )
Total, net of allowance $ 4,348,046
December 31, 2015
Industrial $
— $
— $
— $
— $ 704,426 $ 704,426 20.1
Office
— 5,883 2,450 8,333 1,252,484 1,260,817 36.1
Retail 19,088
—
— 19,088 583,810 602,898 17.2
Other
—
—
—
— 928,034 928,034 26.6
Total $ 19,088 $ 5,883 $ 2,450 $ 27,421 $ 3,468,754 $ 3,496,175 100.0
Allowance for loan losses (12,895 )
Total, net of allowance $ 3,483,280</t>
  </si>
  <si>
    <t>Change in Allowance for Credit Losses in Mortgage Loans</t>
  </si>
  <si>
    <t>The change in allowance for credit losses in mortgage loans is
shown below (in thousands, except number of loans):
Collectively Evaluated for Impairment Individually Impaired Total
Number of Loans Recorded Investment Valuation Allowance Number of Loans Recorded Investment Valuation Allowance Number of Loans Recorded Investment Valuation Allowance
Balance at December 31, 2013 407 $ 3,310,930 $ 11,688 1 $ 493 $ 493 408 $ 3,311,423 $ 12,181
Change Due to Factor Development
—
— 127
—
—
—
—
— 127
Change in allowance
—
— 462
—
— 5,090
—
— 5,552
Change in recorded investment (8 ) 39,954
— 2 26,070
— (6 ) 66,024
—
Balance at December 31, 2014 399 3,350,884 12,277 3 26,563 5,583 402 3,377,447 17,860
Change in allowance
—
— (1,561 )
—
— (3,404 )
—
— (4,965 )
Change in recorded investment 2 129,123
— (1 ) (10,395 )
— 1 118,728
—
Balance at December 31, 2015 401 3,480,007 10,716 2 16,168 2,179 403 3,496,175 12,895
Change in allowance
—
— 772
—
— (1,177 )
—
— (405 )
Change in recorded investment 29 878,589
—
— (14,228 )
— 29 864,361
—
Balance at December 31, 2016 430 $ 4,358,596 $ 11,488 2 $ 1,940 $ 1,002 432 $ 4,360,536 $ 12,490</t>
  </si>
  <si>
    <t>Schedule of Troubled Debt Restructuring Mortgage Loan Information</t>
  </si>
  <si>
    <t>Troubled debt restructuring mortgage loan information is as follows
(in thousands, except number of loans):
Years ended
December 31,
2016 2015
Number of Recorded Recorded Number of Recorded Recorded
Office 1 $ 6,432 $ 6,432 2 $ 12,211 $ 12,211
Retail 2 10,972 10,972
—
—
—
Total 3 $ 17,404 $ 17,404 2 $ 12,211 $ 12,211</t>
  </si>
  <si>
    <t>Real Estate and Other Investments (Tables)</t>
  </si>
  <si>
    <t>Investment Real Estate by Property-Type and Geographic Distribution</t>
  </si>
  <si>
    <t>Investment real estate by property-type and geographic distribution
are as follows:
December 31,
2016 2015
Industrial 9.2 % 10.9 %
Office 37.8 38.1
Retail 37.2 37.0
Other 15.8 14.0
Total 100.0 % 100.0 %
December 31,
2016 2015
East North Central 8.8 % 11.4 %
East South Central 3.4 3.6
Mountain 12.0 12.6
Pacific 6.1 5.6
South Atlantic 13.0 10.1
West South Central 52.2 50.7
Other 4.5 6.0
Total 100.0 % 100.0 %</t>
  </si>
  <si>
    <t>Assets and Liabilities Related to VIEs</t>
  </si>
  <si>
    <t>The assets and liabilities relating to the VIEs included in the
consolidated financial statements are as follows (in
thousands):
December 31,
2016 2015
Investment real estate $ 173,816 $ 174,264
Short-term investments 1 1
Cash and cash equivalents 6,099 3,855
Accrued investment income
— 557
Other receivables 6,456 8,101
Other assets 8,820 8,210
Total assets of consolidated VIEs $ 195,192 $ 194,988
Notes payable $ 136,080 $ 128,436
Other liabilities 10,037 19,436
Total liabilities of consolidated VIEs $ 146,117 $ 147,872</t>
  </si>
  <si>
    <t>Carrying Amount and Maximum Exposure to Loss Related to VIEs</t>
  </si>
  <si>
    <t xml:space="preserve">The carrying amount and maximum exposure to loss relating to
unconsolidated VIEs follows (in thousands):
December 31,
2016 2015
Carrying Maximum Carrying Maximum
Investment in unconsolidated affiliates $ 323,933 $ 323,933 $ 236,816 $ 236,816
Mortgage loans 481,799 481,799 212,228 212,228
Accrued investment income 1,919 1,919 661 661 </t>
  </si>
  <si>
    <t>Schedule of Investment in and Equity in Earnings of Unconsolidated Affiliates</t>
  </si>
  <si>
    <t>The Company’s total investment in and equity in earnings of
unconsolidated affiliates, which are substantially all LLC’s
or LLP’s, were comprised of the following (in thousands):
December 31,
2016 2015
Real estate $ 372,393 $ 299,720
Equity and fixed income 79,145 50,326
Other 38,938 29,302
Total investments in unconsolidated affiliates $ 490,476 $ 379,348
Years ended
December 31,
2016 2015 2014
Income from operations $ 19,005 $ 815 $ 284
Net gain on sales 38,195 76,593 14,410
Equity in earnings of unconsolidated affiliates $ 57,200 $ 77,408 $ 14,694</t>
  </si>
  <si>
    <t>Derivative Instruments (Tables)</t>
  </si>
  <si>
    <t>Schedule of Derivative Instruments Reported in Financial Position</t>
  </si>
  <si>
    <t>The detail of derivative instruments is shown below (in thousands,
except number of instruments):
December 31,
Derivatives Not Designated
as Hedging Instruments
Location in the Consolidated Statements of Financial 2016 2015
Number of Notional Estimated Fair Value Number of Notional Estimated
Equity-indexed options Other invested assets 442 $ 1,414,100 $ 156,479 419 $ 1,200,600 $ 123,007
Equity-indexed embedded derivative Policyholders’ account balances 62,481 1,289,800 314,330 51,815 1,067,600 242,412</t>
  </si>
  <si>
    <t>Schedule of Derivative Instruments Reported in Statements of Operations</t>
  </si>
  <si>
    <t xml:space="preserve">Derivatives Not Designated
Location in the Consolidated Gains (Losses) Recognized in
Years ended
December 31,
2016 2015 2014
Equity-indexed options Net investment income $ 28,869 $ (9,103 ) $ 52,071
Equity-indexed embedded derivative Interest credited to policyholders’
account balances (25,239 ) 6,439 (32,071 ) </t>
  </si>
  <si>
    <t>Schedule of Information Regarding Company's Exposure to Credit Loss on the Options Holds</t>
  </si>
  <si>
    <t>Information regarding the Company’s exposure to credit loss
on the options it holds is presented below (in thousands):
December 31, 2016
Counterparty Moody/S&amp;P Options Collateral Collateral Excess Exposure
Barclays Baa2/BBB $ 33,839 $ 35,063 $ 33,839 $ 1,224 $
—
Citigroup Baa1/BBB+ 2,249
—
—
— 2,249
Goldman-Sachs A3/BBB+ 1,452 1,400 1,400
— 52
ING Baa1/A- 29,609 26,430 26,430
— 3,179
JP Morgan A3/A- 163
—
—
— 163
Morgan Stanley A3/BBB+ 17,864 17,680 17,680
— 184
NATIXIS* A2/A 24,804 26,620
— 26,620 24,804
SunTrust Baa1/BBB+ 19,559 19,960 19,559 401
—
Wells Fargo A2/A 26,940 26,540 26,540
— 400
Total $ 156,479 $ 153,693 $ 125,448 $ 28,245 $ 31,031
December 31, 2015
Counterparty Moody/S&amp;P Options Collateral Collateral Excess Exposure
Barclays Baa2/BBB $ 29,976 $ 31,383 $ 29,976 $ 1,407 $
—
Citigroup Baa1/BBB+ 2,044
—
—
— 2,044
Goldman-Sachs A3/BBB+ 1,075 1,040 1,040
— 35
ING Baa1/A- 21,459 18,590 18,590
— 2,869
JP Morgan A3/A- 795
—
—
— 795
Morgan Stanley A3/BBB+ 11,625 12,530 11,625 905
—
NATIXIS* A2/A 16,165 16,230
— 16,230 16,165
SunTrust Baa1/BBB+ 18,143 18,240 18,143 97
—
Wells Fargo A2/A 21,725 22,680 21,725 955
—
Total $ 123,007 $ 120,693 $ 101,099 $ 19,594 $ 21,908
* Collateral Restrictions</t>
  </si>
  <si>
    <t>Net Investment Income and Realized Investment Gains (Losses) (Tables)</t>
  </si>
  <si>
    <t>Summary of Net Investment Income</t>
  </si>
  <si>
    <t>Net investment income is shown below (in thousands):
Years ended
December 31,
2016 2015 2014
Bonds $ 551,849 $ 558,837 $ 596,013
Equity securities 38,680 36,314 35,324
Mortgage loans 211,972 204,913 204,499
Real estate 6,743 12,833 10,823
Options 28,869 (9,103 ) 52,071
Other invested assets 22,122 31,037 34,128
Total $ 860,235 $ 834,831 $ 932,858</t>
  </si>
  <si>
    <t>Summary of Realized Investment Gains (Losses)</t>
  </si>
  <si>
    <t>Realized investment gains (losses) are shown below (in
thousands):
Years ended
December 31,
2016 2015 2014
Bonds $ 16,705 $ 16,300 $ 25,580
Equity securities 33,348 60,485 22,089
Mortgage loans 405 (220 ) (5,679 )
Real estate 2,188 10,872 7,035
Other invested assets (6,039 ) (52 ) (963 )
Total $ 46,607 $ 87,385 $ 48,062</t>
  </si>
  <si>
    <t>Summary of Other Than Temporary Impairment Losses</t>
  </si>
  <si>
    <t>Other-than-temporary impairment losses are shown below (in
thousands):
Years ended
December 31,
2016 2015 2014
Bonds $ (94 ) $ (286 ) $ (41 )
Equity securities (17,573 ) (27,656 ) (6,599 )
Total $ (17,667 ) $ (27,942 ) $ (6,640 )</t>
  </si>
  <si>
    <t>Fair Value of Financial Instruments (Tables)</t>
  </si>
  <si>
    <t>Carrying Amount and Fair Value of Financial Instruments</t>
  </si>
  <si>
    <t>The carrying amount and fair value of financial instruments are
shown below (in thousands):
December 31,
2016 2015
Carrying Fair Value Carrying Fair Value
Financial assets
Fixed maturity securities, bonds held-to-maturity $ 7,251,385 $ 7,496,692 $ 7,609,420 $ 7,755,553
Fixed maturity securities, bonds available-for-sale 5,803,276 5,803,276 5,483,916 5,483,916
Equity securities 1,541,676 1,541,676 1,514,979 1,514,979
Equity-indexed options 156,479 156,479 123,007 123,007
Mortgage loans on real estate, net of allowance 4,348,046 4,435,530 3,483,280 3,621,978
Policy loans 384,376 384,376 407,491 407,491
Short-term investments 192,226 192,226 460,612 460,612
Separate account assets 941,612 941,612 918,446 918,446
Total financial assets $ 20,619,076 $ 20,951,867 $ 20,001,151 $ 20,285,982
Financial liabilities
Investment contracts $ 8,785,412 $ 8,785,412 $ 8,787,376 $ 8,787,376
Embedded derivative liability for equity-indexed contracts 314,330 314,330 242,412 242,412
Notes payable 136,080 136,080 128,436 128,436
Separate account liabilities 941,612 941,612 918,446 918,446
Total financial liabilities $ 10,177,434 $ 10,177,434 $ 10,076,670 $ 10,076,670</t>
  </si>
  <si>
    <t>Quantitative Disclosures Regarding Fair Value Hierarchy Measurements</t>
  </si>
  <si>
    <t>The fair value hierarchy measurements of the financial instruments
are shown below (in thousands):
Fair Value Measurement as of
December 31, 2016
Total Level 1 Level 2 Level 3
Financial assets
Fixed maturity securities, bonds held-to-maturity
U.S. states and political subdivisions $ 319,082 $
— $ 319,082 $
—
Foreign governments 4,716
— 4,716
—
Corporate debt securities 6,925,978
— 6,875,015 50,963
Residential mortgage-backed securities 242,685
— 241,779 906
Collateralized debt securities 1,354
—
— 1,354
Other debt securities 2,877
—
— 2,877
Total bonds held-to-maturity 7,496,692
— 7,440,592 56,100
Fixed maturity securities, bonds available-for-sale
U.S. treasury and government 25,640
— 25,640
—
U.S. states and political subdivisions 960,223
— 957,748 2,475
Foreign governments 6,567
— 6,567
—
Corporate debt securities 4,780,763
— 4,773,516 7,247
Residential mortgage-backed securities 20,513
— 17,909 2,604
Collateralized debt securities 6,392
— 4,454 1,938
Other debt securities 3,178
— 3,178
—
Total bonds available-for-sale 5,803,276
— 5,789,012 14,264
Equity securities
Common stock 1,518,515 1,518,515
—
—
Preferred stock 23,161 23,161
—
—
Total equity securities 1,541,676 1,541,676
—
—
Options 156,479
—
— 156,479
Mortgage loans on real estate 4,435,530
— 4,435,530
—
Policy loans 384,376
—
— 384,376
Short-term investments 192,226
— 192,226
—
Separate account assets 941,612
— 941,612
—
Total financial assets $ 20,951,867 $ 1,541,676 $ 18,798,972 $ 611,219
Financial liabilities
Investment contracts $ 8,785,412 $
— $
— $ 8,785,412
Embedded derivative liability for equity-indexed contracts 314,330
—
— 314,330
Notes payable 136,080
—
— 136,080
Separate account liabilities 941,612
— 941,612
—
Total financial liabilities $ 10,177,434 $
— $ 941,612 $ 9,235,822
Fair Value Measurement as of
December 31, 2015
Total Level 1 Level 2 Level 3
Financial assets
Fixed maturity securities, bonds held-to-maturity
U.S. states and political subdivisions $ 346,517 $
— $ 346,517 $
—
Foreign governments 4,968
— 4,968
—
Corporate debt securities 7,091,670
— 7,010,165 81,505
Residential mortgage-backed securities 294,200
— 293,267 933
Collateralized debt securities 2,024
— 2,024
—
Other debt securities 16,174
— 12,355 3,819
Total bonds held-to-maturity 7,755,553
— 7,669,296 86,257
Fixed maturity securities, bonds available-for-sale
U.S. treasury and government 24,692
— 24,692
—
U.S. states and political subdivisions 972,491
— 969,996 2,495
Foreign governments 6,733
— 6,733
—
Corporate debt securities 4,444,622
— 4,431,263 13,359
Residential mortgage-backed securities 27,364
— 24,958 2,406
Collateralized debt securities 8,014
— 6,144 1,870
Total bonds available-for-sale 5,483,916
— 5,463,786 20,130
Equity securities
Common stock 1,491,029 1,491,029
—
—
Preferred stock 23,950 23,950
—
—
Total equity securities 1,514,979 1,514,979
—
—
Options 123,007
—
— 123,007
Mortgage loans on real estate 3,621,978
— 3,621,978
—
Policy loans 407,491
—
— 407,491
Short-term investments 460,612
— 460,612
—
Separate account assets 918,446
— 918,446
—
Total financial assets $ 20,285,982 $ 1,514,979 $ 18,134,118 $ 636,885
Financial liabilities
Investment contracts $ 8,787,376 $
— $
— $ 8,787,376
Embedded derivative liability for equity-indexed contracts 242,412
—
— 242,412
Notes payable 128,436
—
— 128,436
Separate account liabilities 918,446
— 918,446
—
Total financial liabilities $ 10,076,670 $
— $ 918,446 $ 9,158,224</t>
  </si>
  <si>
    <t>Financial Instruments Measured at Fair Value on Recurring Basis Using (Level 3) Inputs</t>
  </si>
  <si>
    <t>For financial instruments measured at fair value on a recurring
basis using Level 3 inputs during the period, a reconciliation of
the beginning and ending balances is shown below (in
thousands):
Level 3
Assets Liability
Investment Equity-Indexed Embedded
Securities Options Derivative
Balance at December 31, 2013 $ 48,304 $ 164,753 $ 148,435
Total realized and unrealized investment losses included in other
comprehensive income (11,746 )
—
—
Net fair value change included in realized gains 13,056
—
—
Net gain for derivatives included in net investment income
— 44,492
—
Net change included in interest credited
—
— 32,071
Purchases, sales and settlements or maturities
Purchases
— 16,844
—
Sales (37,803 )
—
—
Settlements or maturities (10 ) (36,640 )
—
Premiums less benefits
—
— 27,681
Gross transfers into Level 3 54,241
—
—
Gross transfers out of Level 3 (1,609 )
—
—
Balance at December 31, 2014 64,433 189,449 208,187
Total realized and unrealized investment gains included in other
comprehensive income 427
—
—
Net fair value change included in realized gains (losses)
—
—
—
Net loss for derivatives included in net investment income
— (13,889 )
—
Net change included in interest credited
—
— (6,439 )
Purchases, sales and settlements or maturities
Purchases
— 22,369
—
Sales (2 ) (55,279 )
—
Settlements or maturities (479 ) (19,643 )
—
Premiums less benefits
—
— 40,664
Gross transfers into Level 3 10,228
—
—
Gross transfers out of Level 3 (54,477 )
—
—
Balance at December 31, 2015 20,130 123,007 242,412
Total realized and unrealized investment gains included in other
comprehensive income 481
—
—
Net fair value change included in realized gains (losses)
—
—
—
Net gain for derivatives included in net investment income
— 28,400
—
Net change included in interest credited
—
— 25,239
Purchases, sales and settlements or maturities
Purchases
— 27,961
—
Sales
—
—
—
Settlements or maturities (425 ) (22,889 )
—
Premiums less benefits
—
— 46,679
Gross transfers into Level 3 908
—
—
Gross transfers out of Level 3 (6,830 )
—
—
Balance at December 31, 2016 $ 14,264 $ 156,479 $ 314,330</t>
  </si>
  <si>
    <t>Deferred Policy Acquisition Costs (Tables)</t>
  </si>
  <si>
    <t>Deferred policy acquisition costs are shown below (in
thousands):
Accident &amp; Health Property &amp; Casualty
Life Annuity Total
Balance at December 31, 2013 $ 684,084 424,158 47,220 122,271 $ 1,277,733
Additions 110,195 47,400 19,530 213,237 390,362
Amortization (78,181 ) (79,135 ) (18,966 ) (223,658 ) (399,940 )
Effect of change in unrealized gains on available-for-sale
securities (4,629 ) (9,982 )
—
— (14,611 )
Net change 27,385 (41,717 ) 564 (10,421 ) (24,189 )
Balance at December 31, 2014 711,469 382,441 47,784 111,850 1,253,544
Additions 108,615 64,724 20,249 236,785 430,373
Amortization (77,567 ) (81,793 ) (23,643 ) (235,585 ) (418,588 )
Effect of change in unrealized gains on available-for-sale
securities 13,506 45,834
—
— 59,340
Net change 44,554 28,765 (3,394 ) 1,200 71,125
Balance at December 31, 2015 756,023 411,206 44,390 113,050 1,324,669
Additions 108,825 77,161 11,203 263,024 460,213
Amortization (112,712 ) (71,381 ) (14,973 ) (262,299 ) (461,365 )
Effect of change in unrealized gains on available-for-sale
securities (6,296 ) (22,778 )
—
— (29,074 )
Net change (10,183 ) (16,998 ) (3,770 ) 725 (30,226 )
Balance at December 31, 2016 $ 745,840 $ 394,208 $ 40,620 $ 113,775 $ 1,294,443</t>
  </si>
  <si>
    <t>Liability for Unpaid Claims and Claim Adjustment Expenses (Tables)</t>
  </si>
  <si>
    <t>Information regarding the liability for unpaid claims is shown
below (in thousands):
Years ended
December 31,
2016 2015 2014
Unpaid claims balance, beginning $ 1,104,302 $ 1,132,394 $ 1,096,301
Less reinsurance recoverables 217,337 245,906 215,164
Net beginning balance 886,965 886,488 881,137
Incurred related to
Current 1,055,796 950,228 940,466
Prior years (36,788 ) (22,830 ) (44,806 )
Total incurred claims 1,019,008 927,398 895,660
Paid claims related to
Current 654,175 580,476 561,887
Prior years 327,978 346,445 328,422
Total paid claims 982,153 926,921 890,309
Net balance 923,820 886,965 886,488
Plus reinsurance recoverables 216,903 217,337 245,906
Unpaid claims balance, ending $ 1,140,723 $ 1,104,302 $ 1,132,394</t>
  </si>
  <si>
    <t>Schedule of Reconciliation of Net Incurred and Paid Claims Development Tables to Liability for Claims and Claim Adjustment Expenses in Consolidated Statement of Financial Position</t>
  </si>
  <si>
    <t>The reconciliation of the net incurred and paid claims development
tables to the liability for claims and claim adjustment expenses in
the consolidated statement of financial position is as follows (in
thousands):
December 31,
Net outstanding liabilities
Auto Liability
$ 369,209
Non-Auto Liability
263,801
Commercial Multi-Peril
88,259
Homeowners
61,256
Short Tail Property
26,088
Credit
16,076
Health
23,068
Other
2,278
Liabilities for unpaid claims and claim adjustment expenses, net of
reinsurance
850,035
Reinsurance recoverable on unpaid claims
Auto Liability
8,004
Non-Auto Liability
30,923
Commercial Multi-Peril
3,348
Homeowners
1,442
Short Tail Property
20,497
Credit
15,280
Health
134,283
Other
3,648
Total reinsurance recoverable on unpaid claims
217,425
Insurance lines other than short-duration
192,517
Unallocated claims adjustment expenses
43,948
236,465
Total gross liability for unpaid claims and claim adjustment
expense
$ 1,303,925</t>
  </si>
  <si>
    <t>Summary of Incurred and Paid Claims Development as Supplementary Information</t>
  </si>
  <si>
    <t>The information about incurred and paid claims development for
the years ended December 31, 2007, to 2015, is presented as
supplementary information.
Auto Liability
Incurred Claims and Allocated Claim
Adjustment Expenses, Net of Reinsurance As of
For the Years
Ended December 31, IBNR Plus Cumulative
Accident Year 2007* 2008* 2009* 2010* 2011* 2012* 2013* 2014* 2015* 2016
2007 $ 306,939 $ 281,373 $ 278,279 $ 276,801 $ 276,740 $ 275,669 $ 274,620 $ 273,938 $ 273,484 $ 273,039 $ 106 51,839
2008 280,131 271,759 261,683 261,555 260,015 257,097 257,915 256,158 255,600 191 47,788
2009 299,753 273,551 263,269 258,749 260,029 258,200 257,678 256,586 376 47,059
2010 288,166 270,935 266,223 265,949 264,104 263,040 261,930 1,045 47,081
2011 263,411 250,659 248,865 244,519 244,436 242,619 1,891 47,049
2012 251,593 242,255 231,312 228,013 229,426 3,333 44,546
2013 242,364 236,432 233,068 231,301 7,190 38,641
2014 232,146 223,386 217,819 13,842 35,800
2015 237,578 240,696 34,168 35,573
2016 259,173 78,756 34,276
Total $ 2,468,189
Cumulative Paid Claims and Allocated
Claim Adjustment Expenses, Net of Reinsurance
For the Years
Ended December 31,
Accident Year 2007* 2008* 2009* 2010* 2011* 2012* 2013* 2014* 2015* 2016
2007 $ 103,283 $ 178,233 $ 223,147 $ 248,430 $ 261,908 $ 269,148 $ 270,745 $ 271,751 $ 272,602 $ 272,603
2008 92,395 163,228 203,708 228,898 244,749 249,953 251,924 253,145 255,118
2009 95,847 166,441 203,869 228,650 242,768 250,681 253,417 254,988
2010 92,589 164,298 208,531 237,540 250,647 257,021 259,173
2011 93,245 161,387 197,326 217,640 230,585 236,187
2012 82,531 150,323 183,448 204,980 214,467
2013 79,358 143,709 181,535 204,480
2014 72,838 134,376 166,947
2015 78,861 149,365
2016 86,491
Total $ 2,099,819
All
outstanding liabilities before 2007, net of reinsurance* 839
Liabilities for
claims and claim adjustment expenses, $ 369,209
* Unaudited supplemental
information
Non-Auto
Incurred Claims and Allocated Claim
Adjustment Expenses, Net of As of
For the Years
Ended December 31, IBNR Plus Cumulative
Accident Year 2007* 2008* 2009* 2010* 2011* 2012* 2013* 2014* 2015* 2016
2007 $ 87,108 $ 82,759 $ 85,138 $ 83,071 $ 79,720 $ 80,520 $ 78,496 $ 78,739 $ 79,101 $ 79,668 $ 2,532 30,182
2008 85,367 85,384 77,798 72,492 71,969 73,436 74,114 73,912 74,684 3,025 18,374
2009 83,773 75,857 70,905 72,267 72,490 72,077 71,003 71,517 3,681 13,294
2010 91,191 85,498 83,724 82,287 82,145 82,087 80,920 5,141 7,778
2011 86,409 76,038 75,390 74,372 73,647 71,423 6,088 5,673
2012 83,146 80,470 78,644 75,226 68,017 7,407 4,706
2013 74,183 75,815 70,772 67,841 9,541 4,411
2014 83,084 75,550 72,624 16,145 5,824
2015 83,897 78,968 31,995 5,116
2016 86,935 48,102 3,153
Total $ 752,597
Cumulative Paid Claims and Allocated
Claim Adjustment Expenses, Net of
For the Years
Ended December 31,
Accident Year 2007* 2008* 2009* 2010* 2011* 2012* 2013* 2014* 2015* 2016
2007 $ 22,008 $ 37,569 $ 50,184 $ 58,978 $ 65,026 $ 68,652 $ 70,605 $ 72,044 $ 73,180 $ 74,880
2008 18,852 34,624 43,206 51,077 58,043 62,087 64,840 66,629 67,329
2009 15,389 28,725 41,424 49,895 55,391 61,277 63,039 64,755
2010 16,473 31,819 46,746 57,354 65,557 69,091 70,369
2011 13,848 31,943 41,814 52,003 56,791 60,706
2012 13,862 27,574 38,826 49,585 55,194
2013 12,794 22,743 32,474 42,504
2014 11,201 26,587 36,220
2015 11,979 23,488
2016 12,733
Total $ 508,178
All
outstanding liabilities before 2007, net of reinsurance* 19,382
Liabilities for
claims and claim adjustment $ 263,801
* Unaudited supplemental
information
Commercial Multi-Peril
Incurred Claims and Allocated Claim
Adjustment Expenses, Net of As of
For the Years Ended
December 31, IBNR Plus Cumulative
Accident Year 2007* 2008* 2009* 2010* 2011* 2012* 2013* 2014* 2015* 2016
2007 $ 43,834 $ 40,324 $ 39,877 $ 39,215 $ 39,309 $ 38,158 $ 38,218 $ 38,078 $ 38,243 $ 37,861 $ 684 3,290
2008 40,640 39,231 37,105 37,825 37,034 35,594 36,141 37,605 37,298 1,061 3,831
2009 41,027 38,666 36,610 35,354 34,884 34,381 34,529 34,079 989 3,512
2010 41,116 37,736 40,243 37,520 35,914 37,839 37,215 1,294 3,583
2011 42,185 40,825 39,037 38,160 38,456 36,945 1,308 3,552
2012 35,169 28,548 26,805 23,258 23,385 1,206 2,704
2013 33,979 27,592 27,867 26,970 2,653 2,188
2014 36,852 31,220 34,911 4,962 2,229
2015 33,997 31,488 9,814 2,003
2016 38,114 20,761 3,069
Total $ 338,266
Cumulative Paid Claims and Allocated
Claim Adjustment Expenses, Net of
For the Years
Ended December 31,
Accident Year 2007* 2008* 2009* 2010* 2011* 2012* 2013* 2014* 2015* 2016
2007 $ 11,548 $ 17,625 $ 21,869 $ 26,682 $ 31,080 $ 34,386 $ 35,217 $ 35,738 $ 36,054 $ 36,474
2008 10,083 17,357 20,638 25,415 29,900 32,187 34,321 34,847 35,270
2009 11,101 17,248 21,660 25,779 30,272 32,150 32,623 32,842
2010 12,511 17,490 22,135 27,152 31,378 33,384 34,888
2011 13,092 18,390 22,616 28,291 30,458 32,692
2012 11,525 14,454 16,263 18,670 20,716
2013 9,374 12,723 15,426 18,406
2014 12,001 16,484 20,199
2015 9,820 12,956
2016 11,327
Total $ 255,770
All
outstanding liabilities before 2007, net of reinsurance* 5,763
Liabilities for
claims and claim adjustment $ 88,259
* Unaudited supplemental
information
Homeowners
Incurred Claims and Allocated Claim
Adjustment Expenses, Net of Reinsurance As of
For the Years
Ended December 31, IBNR Plus Cumulative
Accident Year 2007* 2008* 2009* 2010* 2011* 2012* 2013* 2014* 2015* 2016
2007 $ 127,373 $ 125,628 $ 124,041 $ 123,879 $ 123,950 $ 123,747 $ 123,681 $ 123,619 $ 123,668 $ 123,624 $ — 22,811
2008 191,926 198,128 198,351 198,578 197,066 196,987 196,777 197,210 197,004 86 42,646
2009 183,437 178,420 179,249 177,534 177,798 177,989 178,372 178,073 130 31,483
2010 206,606 200,318 198,111 198,029 197,443 197,675 197,465 225 37,066
2011 203,301 200,356 198,757 197,581 197,381 197,451 335 38,748
2012 181,284 177,664 175,523 175,509 175,178 464 30,972
2013 152,208 149,080 149,272 148,231 440 19,997
2014 132,651 131,634 130,287 690 18,115
2015 125,430 124,197 1,552 17,583
2016 147,262 9,391 19,917
Total $ 1,618,772
Cumulative Paid Claims and Allocated
Claim Adjustment Expenses, Net of Reinsurance
For the Years
Ended December 31,
Accident Year 2007* 2008* 2009* 2010* 2011* 2012* 2013* 2014* 2015* 2016
2007 $ 91,413 $ 116,836 $ 119,622 $ 121,596 $ 122,919 $ 123,126 $ 123,295 $ 123,570 $ 123,578 $ 123,591
2008 148,526 189,694 193,653 195,290 195,936 196,132 196,358 196,546 196,896
2009 142,781 170,372 173,985 175,220 176,588 176,985 177,428 177,615
2010 149,755 189,046 193,006 195,365 195,714 196,281 196,419
2011 160,625 190,946 194,237 195,327 196,575 196,628
2012 143,797 169,415 171,842 173,170 173,676
2013 115,605 140,309 145,152 146,650
2014 96,300 122,601 126,245
2015 86,617 114,696
2016 105,415
Total $ 1,557,831
All
outstanding liabilities before 2007, net of reinsurance* 315
Liabilities for
claims and claim adjustment expenses, $ 61,256
* Unaudited supplemental
information
Short Tail Property
Incurred Claims and As of
For the Years Ended December 31, IBNR Plus Cumulative
Accident Year 2015* 2016
2015 202,310 199,957 315 59,375
2016
— 215,492 (3,433 ) 61,535
Total $ 415,449
Cumulative Paid Claims and Allocated
For the Years Ended
Accident Year 2015* 2016
2015 182,772 198,140
2016
— 192,325
Total $ 390,465
All outstanding liabilities before 2015, net of
reinsurance*
1,104
Liabilities for claims and claim adjustment expenses,
net of reinsurance
$ 26,088
* Unaudited supplemental
information
Credit
Incurred Claims and As of
For the Years Ended December 31, IBNR Plus Cumulative
Accident Year 2015* 2016
2015 46,540 46,367
— 34,211
2016
— 75,841 8,584 39,877
Total $ 122,208
Cumulative Paid Claims and Allocated Claim Adjustment Expenses, Net of Reinsurance
Accident Year
For the Years Ended December 31,
2015* 2016
2015 34,499 46,367
2016
— 59,765
Total $ 106,132
All outstanding liabilities before 2015, net of
reinsurance*
—
Liabilities for claims and claim adjustment expenses,
net of reinsurance
$ 16,076
* Unaudited supplemental
information
Accident and Health Reserving Methodology
Completion Factor Approach—This method assumes that the
historical claim patterns will be an accurate representation of
unpaid claim liabilities. An estimate of the unpaid claims is
calculated by subtracting period-to-date period-to-date
Tabular Claims Reserves—This method is used to calculate the
reserves for disability income blocks of business. These reserves
rely on published valuation continuance tables created using
industry experience regarding assumptions of continued morbidity
and subsequent recovery. Reserves are calculated by applying these
continuance tables, along with appropriate company experience
adjustments, to the stream of contractual benefit payments. These
expected benefit payments are discounted at the required interest
rate.
Future Policy Benefits—Reserves are equal to the aggregate of
the present value of expected future benefit payments, less the
present value of expected future premiums. Morbidity and
termination assumptions are based on our experience or published
valuation tables when available and appropriate.
Premium Deficiency Reserves—Deficiency reserves are
established when the expected future claim payments and expenses
for a classification of policies are in excess of the expected
premiums for these policies. The determination of a deficiency
reserve takes into consideration the likelihood of premium rate
increases, the timing of these increases, and the expected benefit
utilization patterns. We have established premium deficiency
reserves for portions of the major medical business and the
long-term care business that are in run-off.
There is no expected development on reported claims in the health
blocks. Claim frequency is determined by totaling the number of
unique claim numbers during the period as each unique claim number
represents a claim event for an individual claimant.
Accident and Health
Incurred Claims and Allocated Claim
Adjustment Expenses, As of
For the Years
Ended December 31, IBNR Plus Cumulative
Accident Year 2012* 2013* 2014* 2015* 2016
2012 47,085 58,082 54,285 54,193 54,183 3 67,043
2013
— 40,970 51,725 46,940 46,995 5 63,614
2014
—
— 38,102 67,545 62,802 10 51,456
2015
—
—
— 34,069 45,167 3,789 44,572
2016
—
—
—
— 36,198 11,002 35,709
Total $ 245,345
Cumulative Paid Claims and Allocated
Claim
For the Years
Ended December 31,
Accident Year 2012* 2013* 2014* 2015* 2016
2012 32,701 54,252 54,094 54,115 54,120
2013
— 28,071 46,780 46,860 46,939
2014
—
— 25,436 62,632 62,678
2015
—
—
— 23,574 41,491
2016
—
—
—
— 24,357
Total $ 229,585
All outstanding
liabilities before 2012, net of reinsurance* 7,308
Liabilities for claims
and claim adjustment expenses, net of reinsurance $ 23,068
* Unaudited supplemental
information</t>
  </si>
  <si>
    <t>Summary of Average Annual Percentage Payout Incurred Claims</t>
  </si>
  <si>
    <t xml:space="preserve">The following table is supplementary information. 10 year average
annual percentage payout of incurred claims is shown below:
Average Annual Percentage Payout of Incurred
Claims by Age, Net of Reinsurance
Years 1 2 3 4 5 6 7 8 9 10
Auto Liability 35.5 % 28.1 % 15.5 % 9.6 % 5.2 % 2.5 % 0.8 % 0.5 % 0.5 % 1.8 %
Non-Auto 19.9 % 19.4 % 15.2 % 13.1 % 8.3 % 5.6 % 2.5 % 2.2 % 1.2 % 12.6 %
Commercial Multi-Peril 33.8 % 14.3 % 10.7 % 12.5 % 10.5 % 6.4 % 3.3 % 1.1 % 1.0 % 6.4 %
Homeowners 76.2 % 18.5 % 2.2 % 0.9 % 0.5 % 0.2 % 0.1 % 0.1 % 0.1 % 1.2 %
Short Tail Property 90.3 % 9.7 % 0.0 % 0.0 % 0.0 % 0.0 % 0.0 % 0.0 % 0.0 % 0.0 %
Credit 76.6 % 23.4 % 0.0 % 0.0 % 0.0 % 0.0 % 0.0 % 0.0 % 0.0 % 0.0 % </t>
  </si>
  <si>
    <t>Reinsurance (Tables)</t>
  </si>
  <si>
    <t>Effect of Reinsurance</t>
  </si>
  <si>
    <t>Information regarding the effect of reinsurance is shown below (in
thousands):
Years ended
December 31,
2016 2015 2014
Direct premiums $ 2,246,595 $ 2,069,434 $ 2,049,447
Reinsurance premiums assumed from other companies 194,910 188,368 227,076
Reinsurance premiums ceded to other companies (444,857 ) (419,283 ) (460,552 )
Net premiums $ 1,996,648 $ 1,838,519 $ 1,815,971</t>
  </si>
  <si>
    <t>Life Insurance In-Force and Related Reinsurance</t>
  </si>
  <si>
    <t>Life insurance in-force and related reinsurance amounts are shown
below (in thousands):
December 31,
2016 2015 2014
Direct life insurance in-force $ 95,439,425 $ 90,194,532 $ 85,570,057
Reinsurance risks assumed from other companies 181,655 120 6,007
Reinsurance risks ceded to other companies (29,980,485 ) (29,891,183 ) (30,007,131 )
Net life insurance in-force $ 65,640,595 $ 60,303,469 $ 55,568,933</t>
  </si>
  <si>
    <t>Federal Income Taxes (Tables)</t>
  </si>
  <si>
    <t>Effective Income Tax Reconciliation</t>
  </si>
  <si>
    <t>A reconciliation of the effective tax rate to the statutory federal
tax rate is shown below (in thousands, except percentages):
Years ended
December 31,
2016 2015 2014
Amount Rate Amount Rate Amount Rate
Income tax on pre-tax income $ 89,732 35.0 % $ 121,134 35.0 % $ 115,061 35.0 %
Tax-exempt investment income (7,834 ) (3.1 ) (7,589 ) (2.2 ) (6,680 ) (2.0 )
Deferred tax change 6,699 2.6
—
—
—
—
Dividend exclusion (8,490 ) (3.3 ) (8,183 ) (2.4 ) (7,620 ) (2.3 )
Miscellaneous tax credits, net (9,993 ) (3.9 ) (9,103 ) (2.6 ) (7,888 ) (2.4 )
Low income housing tax credit expense 4,795 1.9 4,862 1.4 4,583 1.4
Other items, net (3,885 ) (1.5 ) 2,599 0.8 (842 ) (0.3 )
Provision for federal income tax before interest expense 71,024 27.7 103,720 30.0 96,614 29.4
Interest expense 2,686 1.1
—
—
—
—
Total $ 73,710 28.8 % $ 103,720 30.0 % $ 96,614 29.4 %</t>
  </si>
  <si>
    <t>Components of Deferred Tax Assets and Liabilities</t>
  </si>
  <si>
    <t>The tax effects of temporary differences that gave rise to the
deferred tax assets and liabilities are shown below (in
thousands):
December 31,
2016 2015
DEFERRED TAX ASSETS
Invested assets, principally due to impairment losses $ 41,982 $ 84,061
Investment in real estate and other invested assets, principally
due to investment valuation allowances 10,028 7,867
Policyholder funds, principally due to policy reserve discount 159,351 181,003
Policyholder funds, principally due to unearned premium reserve 35,207 33,214
Participating policyholders’ surplus 54,023 50,648
Pension 57,388 77,976
Commissions and other expenses 6,563 7,003
Other assets 37,250 33,150
Tax carryforwards 278
—
Gross deferred tax assets 402,070 474,922
DEFERRED TAX LIABILITIES
Marketable securities, principally due to net unrealized gains 329,464 265,577
Investment in bonds, principally due to differences between GAAP
and tax basis 20,875 19,047
Deferred policy acquisition costs, due to difference between GAAP
and tax amortization methods 342,888 355,416
Property, plant and equipment, principally due to difference
between GAAP and tax depreciation methods 27,490 23,636
Other liabilities 48,840 30,541
Gross deferred tax liabilities 769,557 694,217
Total net deferred tax liability $ 367,487 $ 219,295</t>
  </si>
  <si>
    <t>Accumulated Other Comprehensive Income (Tables)</t>
  </si>
  <si>
    <t>Components of Other Comprehensive Income (Loss)</t>
  </si>
  <si>
    <t>The components of and changes in the accumulated other
comprehensive income (“AOCI”), and the related tax
effects, are shown below (in thousands):
Net Unrealized Gains (Losses) Defined Foreign AOCI
Balance at December 31, 2013 $ 457,937 $ (43,884 ) $ (341 ) $ 413,712
Amounts reclassified from AOCI (net of tax benefit $12,379 and
expense $1,547) (22,990 ) 2,873
— (20,117 )
Unrealized holding gains arising during the period (net of tax
expense $79,535) 147,709
—
— 147,709
Unrealized adjustment to DAC (net of tax benefit $5,986) (8,625 )
—
— (8,625 )
Unrealized gains on investments attributable to participating
policyholders’ interest (net of tax benefit $3,166) (5,880 )
—
— (5,880 )
Actuarial loss arising during the period (net of tax benefit
of $18,880)
— (35,063 )
— (35,063 )
Foreign currency adjustment (net of tax benefit $514)
—
— (954 ) (954 )
Balance at December 31, 2014 568,151 (76,074 ) (1,295 ) 490,782
Amounts reclassified from AOCI (net of tax benefit $12,845 and
expense $3,429) (23,856 ) 6,368
— (17,488 )
Unrealized holding losses arising during the period (net of tax
benefit $72,711) (135,035 )
—
— (135,035 )
Unrealized adjustment to DAC (net of tax expense $20,786) 38,554
—
— 38,554
Unrealized losses on investments attributable to participating
policyholders’ interest (net of tax expense $3,026) 5,620
—
— 5,620
Actuarial loss arising during the period (net of tax benefit
of $15,175)
— (28,183 )
— (28,183 )
Foreign currency adjustment (net of tax benefit $878)
—
— (1,630 ) (1,630 )
Balance at December 31, 2015 453,434 (97,889 ) (2,925 ) 352,620
Amounts reclassified from AOCI (net of tax benefit $7,705 and
expense $4,438) (14,308 ) 8,242
— (6,066 )
Unrealized holding gains arising during the period (net of tax
expense $71,859) 133,451
—
— 133,451
Unrealized adjustment to DAC (net of tax benefit $10,318) (18,756 )
—
— (18,756 )
Unrealized gains on investments attributable to participating
policyholders’ interest (net of tax benefit $3,599) (6,683 )
—
— (6,683 )
Actuarial gain arising during the period (net of tax expense
of $562)
— 1,044
— 1,044
Foreign currency adjustment (net of tax expense $156)
—
— 289 289
Balance at December 31, 2016 $ 547,138 $ (88,603 ) $ (2,636 ) $ 455,899</t>
  </si>
  <si>
    <t>Stockholders' Equity and Noncontrolling Interests (Tables)</t>
  </si>
  <si>
    <t>Common Stock, Amounts Outstanding</t>
  </si>
  <si>
    <t>The amounts outstanding at the dates indicated are shown below:
Years ended
December 31,
2016 2015 2014
Common stock
Shares issued 30,832,449 30,832,449 30,832,449
Treasury shares (3,917,933 ) (3,937,993 ) (3,960,507 )
Outstanding shares 26,914,516 26,894,456 26,871,942
Restricted shares (76,000 ) (76,000 ) (142,667 )
Unrestricted outstanding shares 26,838,516 26,818,456 26,729,275</t>
  </si>
  <si>
    <t>Stock-Based Compensation Information</t>
  </si>
  <si>
    <t xml:space="preserve">SAR, RS and RSU information for the periods indicated are shown
below:
SAR RS Shares RS Units
Shares Weighted-Average Shares Weighted-Average Units Weighted-Average
Outstanding at December 31, 2013 74,435 $ 114.08 190,667 $ 107.54 121,369 $ 76.23
Granted
—
—
—
— 66,383 113.49
Exercised (3,226 ) 95.54 (48,000 ) 108.00 (59,438 ) 76.53
Forfeited
—
—
—
— (100 ) 113.49
Expired (16,279 ) 115.11
—
—
—
—
Outstanding at December 31, 2014 54,930 114.86 142,667 107.39 128,214 95.82
Granted
—
—
—
— 83,093 104.75
Exercised (116 ) 73.97 (66,667 ) 103.58 (75,119 ) 91.35
Forfeited
—
—
—
— (463 ) 105.30
Expired (16,722 ) 114.42
—
—
—
—
Outstanding at December 31, 2015 38,092 115.18 76,000 110.73 135,725 103.73
Granted
—
—
—
— 36,849 103.58
Exercised (15,375 ) 114.07
—
— (66,581 ) 100.06
Forfeited
—
—
—
— (5,548 ) 106.10
Expired (16,564 ) 116.88
—
—
—
—
Outstanding at December 31, 2016 6,153 $ 113.36 76,000 $ 110.73 100,445 $ 105.97
SAR RS Shares RS Units
Weighted-average contractual remaining life (in years) 0.94 2.94 1.61
Exercisable shares 6,153 N/A N/A
Weighted-average exercise price $ 113.36 $ 110.73 $ 105.97
Weighted-average exercise price exercisable shares 113.36 N/A N/A
Compensation expense (credit)
Year ended December 31, 2016 $ 179,000 $ 843,000 $ 6,539,000
Year ended December 31, 2015 (72,000 ) 1,147,000 6,635,000
Year ended December 31, 2014 (23,000 ) 2,963,000 7,710,000
Fair value of liability award
December 31, 2016 $ 213,000 N/A $ 23,634,000
December 31, 2015 37,000 N/A 19,415,000 </t>
  </si>
  <si>
    <t>Summary of Basic and Diluted Earnings Per Share</t>
  </si>
  <si>
    <t xml:space="preserve">Diluted earnings per share include RS and RSU award shares.
Years ended
December 31,
2016 2015 2014
Weighted average shares outstanding 26,908,570 26,876,522 26,802,841
Incremental shares from RS awards and RSUs 58,502 73,544 115,829
Total shares for diluted calculations 26,967,072 26,950,066 26,918,670
Net income attributable to American National (in thousands) $ 181,003 $ 242,988 $ 245,335
Basic earnings per share $ 6.73 $ 9.04 $ 9.15
Diluted earnings per share 6.71 9.02 9.11 </t>
  </si>
  <si>
    <t>Statutory Capital and Surplus and Net Income of Insurance Entities in Accordance with Statutory Accounting Practices</t>
  </si>
  <si>
    <t xml:space="preserve">The statutory capital and surplus and net income of our life and
property and casualty insurance entities in accordance with
statutory accounting practices are shown below (in thousands):
December 31,
2016 2015
Statutory capital and surplus
Life insurance entities $ 1,921,171 $ 1,900,939
Property and casualty insurance entities 1,074,525 1,033,942
Years ended December 31,
2016 2015 2014
Statutory net income
Life insurance entities $ 82,101 $ 136,170 $ 169,823
Property and casualty insurance entities 48,378 71,823 73,076 </t>
  </si>
  <si>
    <t>Segment Information (Tables)</t>
  </si>
  <si>
    <t>Summary of Results of Operations Measured as Income Before Federal Income Taxes and Equity in Earnings of Unconsolidated Affiliates by Operating Segments</t>
  </si>
  <si>
    <t>The following summarizes the results of operations measured as the
income before federal income taxes, and equity in earnings of
unconsolidated affiliates by operating segments (in thousands):
Years ended
December 31,
2016 2015 2014
Life $ 28,116 $ 33,453 $ 43,352
Annuity 75,619 59,955 95,736
Health 1,312 1,925 25,559
Property and Casualty 34,554 68,990 89,632
Corporate and Other 59,576 104,365 74,467
Total $ 199,177 $ 268,688 $ 328,746</t>
  </si>
  <si>
    <t>Summary of Total Assets by Operating Segments</t>
  </si>
  <si>
    <t>The following summarizes total assets by operating segments (in
thousands):
Years ended
December 31,
2016 2015 2014
Total Assets (As Revised ) (As Revised )
Life $ 5,921,208 $ 5,718,553 $ 5,565,791
Annuity 11,310,936 10,888,447 10,766,619
Health 472,369 463,600 489,873
Property and Casualty 2,046,303 2,040,102 1,992,741
Corporate and other 4,782,406 4,655,854 4,750,812
Total $ 24,533,222 $ 23,766,556 $ 23,565,836</t>
  </si>
  <si>
    <t>Pension and Postretirement Benefits (Tables)</t>
  </si>
  <si>
    <t>Amounts Recognized in Consolidated Statements of Financial Position</t>
  </si>
  <si>
    <t>Amounts recognized in the consolidated statements of financial
position consist of (in thousands):
2016 2015
Reconciliation of benefit obligation
Obligation at January 1, $ 524,143 $ 513,151
Service cost 59 97
Interest cost on projected benefit obligation 20,690 18,721
Actuarial loss 3,684 21,451
Benefits paid (35,044 ) (29,277 )
Obligation at December 31, 513,532 524,143
Reconciliation of fair value of plan assets
Fair value of plan assets at January 1, 322,563 324,179
Actual return on plan assets 27,305 (1,051 )
Employer contributions 52,409 28,712
Benefits paid (35,044 ) (29,277 )
Fair value of plan assets at December 31, 367,233 322,563
Funded status at December 31, $ (146,299 ) $ (201,580 )</t>
  </si>
  <si>
    <t>Components of Net Periodic Benefit Cost for Defined Benefit Pension Plans</t>
  </si>
  <si>
    <t>The components of net periodic benefit cost for the defined benefit
pension plans are shown below (in thousands):
Years ended
December 31,
2016 2015 2014
Service cost $ 59 $ 97 $ 111
Interest cost 20,690 18,721 20,612
Expected return on plan assets (22,013 ) (20,856 ) (20,402 )
Amortization of net actuarial loss 12,680 9,797 4,421
Net periodic benefit cost $ 11,416 $ 7,759 $ 4,742</t>
  </si>
  <si>
    <t>Defined Benefit Pension Plans Recognized as Component of Other Comprehensive Income (Loss)</t>
  </si>
  <si>
    <t>Amounts related to the defined benefit pension plans recognized as
a component of OCI are shown below (in thousands):
Years ended
December 31,
2016 2015 2014
Actuarial gain (loss) $ 14,286 $ (33,562 ) $ (49,523 )
Deferred tax (expense) benefit (5,000 ) 11,747 17,333
Other comprehensive income (loss), net of tax $ 9,286 $ (21,815 ) $ (32,190 )</t>
  </si>
  <si>
    <t>Net Periodic Benefit Cost Not yet Recognized</t>
  </si>
  <si>
    <t>Amounts recognized as a component of AOCI that have not been
recognized as a component of the combined net periodic benefit cost
of the defined benefit pension plans, are shown below (in
thousands):
Years ended
December 31,
2016 2015
Net actuarial loss $ (136,312 ) $ (150,598 )
Deferred tax benefit 47,709 52,709
Amounts included in AOCI $ (88,603 ) $ (97,889 )</t>
  </si>
  <si>
    <t>Weighted Average Assumptions Used in Measurement of Benefit Obligation</t>
  </si>
  <si>
    <t xml:space="preserve">The weighted average assumptions used are shown below:
Used for Net Benefit
Used for Benefit
Cost in Fiscal
Year
Obligations
1/1/2016 to 12/31/2016 as of 12/31/2016
Discount rate 4.08 % 3.92 %
Long-term rate of return 7.41 7.42 </t>
  </si>
  <si>
    <t>Pension Benefit Payments Expected to be Paid</t>
  </si>
  <si>
    <t xml:space="preserve">The following table shows pension benefit payments, expected to be
paid (in thousands). The amount for 2017 includes an estimate for
possible lump sum payments associated with the aforementioned one
time window offering.
2017 $ 59,475
2018 30,871
2019 34,839
2020 30,340
2021 33,919
2022-2026 158,224 </t>
  </si>
  <si>
    <t>Fair Values of Plan Assets by Asset Category</t>
  </si>
  <si>
    <t>The fair values of the pension plan assets by asset category are
shown below (in thousands):
December 31, 2016
Total Level 1 Level 2 Level 3
Asset Category
U.S. states and political subdivision securities $ 1,952 $
— $ 1,952 $
—
Corporate debt securities 58,462
— 58,462
Residential mortgage-backed securities 616
— 616
—
Mutual fund 9,405 9,405
—
—
Equity securities by sector
Consumer goods 53,252 53,252
—
—
Energy and utilities 28,602 28,602
—
—
Finance 51,842 51,842
—
—
Healthcare 27,501 27,501
—
—
Industrials 17,035 17,035
—
—
Information technology 33,992 33,992
—
—
Other 30,042 30,042
—
—
Commercial paper 49,111
— 49,111
—
Unallocated group annuity contract 4,742
— 4,742
—
Other 679 592 87
—
Total $ 367,233 $ 252,263 $ 114,970 $
—
December 31, 2015
Total Level 1 Level 2 Level 3
Asset Category
Corporate debt securities $ 41,365 $
— $ 41,365 $
—
Residential mortgage-backed securities 803
— 803
—
Mutual fund 9,405 9,405
—
—
Equity securities by sector
Consumer goods 50,485 50,485
—
—
Energy and utilities 22,525 22,525
—
—
Finance 47,469 47,469
—
—
Healthcare 2,306 2,306
—
—
Industrials 29,050 29,050
—
—
Information technology 16,522 16,522
—
—
Other 65,410 65,410
—
—
Commercial paper 30,511
— 30,511
—
Unallocated group annuity contract 5,763
— 5,763
—
Other 949 862 87
—
Total $ 322,563 $ 244,034 $ 78,529 $
—</t>
  </si>
  <si>
    <t>Related Party Transactions (Tables)</t>
  </si>
  <si>
    <t xml:space="preserve">The impact on the consolidated financial statements of significant
related party transactions is shown below (in thousands):
Dollar Amount of Transactions
Amount due to (from) American National
Years ended December 31, December 31,
Related Party
Financial Statement Line Impacted 2016 2015 2016 2015
Gal-Tex Hotel Corporation
Mortgage loan on real estate $ 1,426 $ 1,326 $ 3,756 $ 5,182
Gal-Tex Hotel Corporation Net investment income 329 428 23 31
Greer, Herz &amp; Adams, LLP Other operating expenses 9,315 7,951 (283 ) (274 ) </t>
  </si>
  <si>
    <t>Selected Quarterly Financial Data (Tables)</t>
  </si>
  <si>
    <t xml:space="preserve">The unaudited selected quarterly financial data is shown below (in
thousands, except per share data):
Three months ended
March 31, June 30, September 30, December 31,
2016 2015 2016 2015 2016 2015 2016 2015
Total premiums and other revenues $ 764,970 $ 756,567 $ 800,448 $ 717,506 $ 823,142 $ 699,859 $ 839,391 $ 843,523
Total benefits, losses and expenses 741,462 665,208 760,168 668,099 775,420 653,199 751,724 762,261
Income before federal income tax and equity in earnings of
unconsolidated affiliates 23,508 91,359 40,280 49,407 47,722 46,660 87,667 81,262
Total provision (benefit) for federal income taxes (4,070 ) 45,690 9,890 15,210 22,590 18,134 45,300 24,686
Equity in earnings (losses) of unconsolidated affiliates 937 56,584 1,798 462 36,530 16,339 17,935 4,023
Net income 28,515 102,253 32,188 34,659 61,662 44,865 60,302 60,599
Net income (loss) attributable to noncontrolling interest (801 ) (729 ) (437 ) (394 ) 2,373 2,852 529 (2,341 )
Net income attributable to American National 29,316 102,982 32,625 35,053 59,289 42,013 59,773 62,940
Earnings per share attributable to American National
Basic 1.09 3.84 1.21 1.30 2.20 1.56 2.23 2.34
Diluted 1.09 3.82 1.21 1.30 2.20 1.56 2.21 2.34 </t>
  </si>
  <si>
    <t>Nature of Operations - Additional Information (Detail)</t>
  </si>
  <si>
    <t>Dec. 31, 2016State</t>
  </si>
  <si>
    <t>Number of states</t>
  </si>
  <si>
    <t>Summary of Significant Accounting Policies and Practices - Additional Information (Detail)</t>
  </si>
  <si>
    <t>Dec. 31, 2016USD ($)</t>
  </si>
  <si>
    <t>Schedule Of Significant Accounting Policies [Line Items]</t>
  </si>
  <si>
    <t>Interest due on loan</t>
  </si>
  <si>
    <t>90 days</t>
  </si>
  <si>
    <t>Number of years property held for sale</t>
  </si>
  <si>
    <t>1 year</t>
  </si>
  <si>
    <t>Delinquent coupon payments</t>
  </si>
  <si>
    <t>Percentage of participating policy of life insurance in-force</t>
  </si>
  <si>
    <t>6.10%</t>
  </si>
  <si>
    <t>Percentage of participating policy of life premium</t>
  </si>
  <si>
    <t>18.20%</t>
  </si>
  <si>
    <t>Largest amount of tax benefit</t>
  </si>
  <si>
    <t>50.00%</t>
  </si>
  <si>
    <t>Farm Family Life [Member]</t>
  </si>
  <si>
    <t>Percentage of participating insurance policy</t>
  </si>
  <si>
    <t>77.70%</t>
  </si>
  <si>
    <t>Percentage of profit on participating business, stockholders' share of profits</t>
  </si>
  <si>
    <t>10.00%</t>
  </si>
  <si>
    <t>Share of profit on participating business, face amount of participating life insurance in-force</t>
  </si>
  <si>
    <t>Minimum [Member]</t>
  </si>
  <si>
    <t>Estimated useful life of real estate investment</t>
  </si>
  <si>
    <t>15 years</t>
  </si>
  <si>
    <t>Estimated useful lives</t>
  </si>
  <si>
    <t>3 years</t>
  </si>
  <si>
    <t>Maximum [Member]</t>
  </si>
  <si>
    <t>Entity ownership percentage</t>
  </si>
  <si>
    <t>100.00%</t>
  </si>
  <si>
    <t>50 years</t>
  </si>
  <si>
    <t>Summary of Significant Accounting Policies and Practices - Schedule of Financial Statement Amounts Previously Reported (Detail) - USD ($) $ in Thousands</t>
  </si>
  <si>
    <t>Error Corrections and Prior Period Adjustments Restatement [Line Items]</t>
  </si>
  <si>
    <t>Total Assets</t>
  </si>
  <si>
    <t>Net cash provided by investing activities</t>
  </si>
  <si>
    <t>As Reported [Member]</t>
  </si>
  <si>
    <t>Effect of Change [Member]</t>
  </si>
  <si>
    <t>Investments in Securities - Investments in Securities (Detail) - USD ($) $ in Thousands</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Available-for-sale equity securities, Cost or Amortized Cost</t>
  </si>
  <si>
    <t>Available-for-sale equity securities, Gross Unrealized Gains</t>
  </si>
  <si>
    <t>Available-for-sale equity securities, Gross Unrealized (Losses)</t>
  </si>
  <si>
    <t>Available-for-sale equity securities, Fair Value</t>
  </si>
  <si>
    <t>Investments in securities, Cost or Amortized cost</t>
  </si>
  <si>
    <t>Investments in securities, Gross Unrealized Gains</t>
  </si>
  <si>
    <t>Investments in securities, Gross Unrealized (Losses)</t>
  </si>
  <si>
    <t>Investments in securities, Fair Value</t>
  </si>
  <si>
    <t>Foreign Governments [Member]</t>
  </si>
  <si>
    <t>Corporate Debt Securities [Member]</t>
  </si>
  <si>
    <t>Preferred Stock [Member]</t>
  </si>
  <si>
    <t>U.S. Treasury and Government [Member]</t>
  </si>
  <si>
    <t>U.S. States and Political Subdivisions [Member]</t>
  </si>
  <si>
    <t>Residential Mortgage-Backed Securities [Member]</t>
  </si>
  <si>
    <t>Collateralized Debt Securities [Member]</t>
  </si>
  <si>
    <t>Other Debt Securities [Member]</t>
  </si>
  <si>
    <t>Investments in Securities - Maturities of Investments (Detail) - USD ($) $ in Thousands</t>
  </si>
  <si>
    <t>Available-for-sale Securities and Held-to-maturity Securities [Abstract]</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Amortized Cost, Without single maturity date</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Held-to-Maturity, Fair Value, Without single maturity date</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Amortized Cost, Without single maturity date</t>
  </si>
  <si>
    <t>Bonds Available-for-Sale, Amortized Cost</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Bonds Available-for-Sale, Fair Value, Without single maturity date</t>
  </si>
  <si>
    <t>Investments in Securities - Proceeds from Available for Sale Securities and Realized Gain Loss (Detail) - USD ($) $ in Thousands</t>
  </si>
  <si>
    <t>Available-for-sale Securities, Gross Realized Gain (Loss), Disclosures [Abstract]</t>
  </si>
  <si>
    <t>Proceeds from sales of available-for-sale securities</t>
  </si>
  <si>
    <t>Gross realized gains</t>
  </si>
  <si>
    <t>Gross realized losses</t>
  </si>
  <si>
    <t>Investments in Securities - Additional Information (Detail) - USD ($)</t>
  </si>
  <si>
    <t>Amortized Cost and Fair Value Debt Securities [Abstract]</t>
  </si>
  <si>
    <t>Securities transferred from held-to-maturity to available-for-sale</t>
  </si>
  <si>
    <t>Unrealized loss, transferred securities</t>
  </si>
  <si>
    <t>Assets held by insurance regulators</t>
  </si>
  <si>
    <t>Carrying value of bonds pledged</t>
  </si>
  <si>
    <t>Investments in Securities - Change in Net Unrealized Gains (Losses) on Available-for-Sale Securities (Detail) - USD ($) $ in Thousands</t>
  </si>
  <si>
    <t>Schedule of Available-for-sale Securities [Line Items]</t>
  </si>
  <si>
    <t>Change in net unrealized gains (losses) on securities during the year</t>
  </si>
  <si>
    <t>Adjustments for</t>
  </si>
  <si>
    <t>Participating policyholders' interest</t>
  </si>
  <si>
    <t>Deferred federal income tax benefit (expense)</t>
  </si>
  <si>
    <t>Change in net unrealized gains (losses) on securities, net of tax</t>
  </si>
  <si>
    <t>Debt Securities [Member]</t>
  </si>
  <si>
    <t>Equity Securities [Member]</t>
  </si>
  <si>
    <t>Investments in Securities - Gross Unrealized Losses and Fair Value of Investment Securities (Detail) - USD ($) $ in Thousands</t>
  </si>
  <si>
    <t>Bonds held-to-maturity, Less than 12 months, Unrealized (Losses)</t>
  </si>
  <si>
    <t>Bonds held-to-maturity, Less than 12 months, Fair Value</t>
  </si>
  <si>
    <t>Bonds held-to-maturity, 12 months or more, Unrealized (Losses)</t>
  </si>
  <si>
    <t>Bonds held-to-maturity, 12 months or more, Fair Value</t>
  </si>
  <si>
    <t>Bonds held-to-maturity, Total, Unrealized (Losses)</t>
  </si>
  <si>
    <t>Bonds held-to-maturity, Total, Fair Value</t>
  </si>
  <si>
    <t>Available-for-sale securities, Less than 12 months, Unrealized (Losses)</t>
  </si>
  <si>
    <t>Available-for-sale securities, Less than 12 months, Fair Value</t>
  </si>
  <si>
    <t>Available-for-sale securities, 12 months or more, Unrealized (Losses)</t>
  </si>
  <si>
    <t>Available-for-sale securities, 12 months or more, Fair Value</t>
  </si>
  <si>
    <t>Available-for-sale securities, Total, Unrealized (Losses)</t>
  </si>
  <si>
    <t>Available-for-sale securities, Total, Fair Value</t>
  </si>
  <si>
    <t>Investment in securities, Less than 12 months, Unrealized (Losses)</t>
  </si>
  <si>
    <t>Investment in securities, Less than 12 months, Fair Value</t>
  </si>
  <si>
    <t>Investment in securities, More than 12 months, Unrealized (Losses)</t>
  </si>
  <si>
    <t>Investment in securities, More than 12 months, Fair Value</t>
  </si>
  <si>
    <t>Investment in securities, Total, Unrealized (Losses)</t>
  </si>
  <si>
    <t>Investment in securities, Total, Fair Value</t>
  </si>
  <si>
    <t>Investments in Securities - Bond by Credit Quality Rating Distribution (Detail) - Bonds [Member] - Credit Risk Financial Instruments [Member] - USD ($) $ in Thousands</t>
  </si>
  <si>
    <t>Concentration Risk [Line Items]</t>
  </si>
  <si>
    <t>Amortized Cost</t>
  </si>
  <si>
    <t>Estimated Fair Value</t>
  </si>
  <si>
    <t>Portfolio of investment by credit quality</t>
  </si>
  <si>
    <t>AAA [Member]</t>
  </si>
  <si>
    <t>5.20%</t>
  </si>
  <si>
    <t>5.40%</t>
  </si>
  <si>
    <t>AA [Member]</t>
  </si>
  <si>
    <t>10.80%</t>
  </si>
  <si>
    <t>12.00%</t>
  </si>
  <si>
    <t>S&amp;P A Rating [Member]</t>
  </si>
  <si>
    <t>35.30%</t>
  </si>
  <si>
    <t>36.50%</t>
  </si>
  <si>
    <t>S&amp;P BBB Rating [Member]</t>
  </si>
  <si>
    <t>44.60%</t>
  </si>
  <si>
    <t>43.30%</t>
  </si>
  <si>
    <t>BB and Below [Member]</t>
  </si>
  <si>
    <t>4.10%</t>
  </si>
  <si>
    <t>2.80%</t>
  </si>
  <si>
    <t>Investments in Securities - Equity Securities by Market Sector Distribution (Detail) - Equity Securities [Member] - Credit Concentration Risk [Member]</t>
  </si>
  <si>
    <t>Equity securities with market sector distribution</t>
  </si>
  <si>
    <t>Consumer Goods [Member]</t>
  </si>
  <si>
    <t>20.40%</t>
  </si>
  <si>
    <t>20.50%</t>
  </si>
  <si>
    <t>Energy and Utilities [Member]</t>
  </si>
  <si>
    <t>11.10%</t>
  </si>
  <si>
    <t>10.30%</t>
  </si>
  <si>
    <t>Finance [Member]</t>
  </si>
  <si>
    <t>22.10%</t>
  </si>
  <si>
    <t>20.00%</t>
  </si>
  <si>
    <t>Healthcare [Member]</t>
  </si>
  <si>
    <t>12.70%</t>
  </si>
  <si>
    <t>14.60%</t>
  </si>
  <si>
    <t>Industrials [Member]</t>
  </si>
  <si>
    <t>9.00%</t>
  </si>
  <si>
    <t>8.20%</t>
  </si>
  <si>
    <t>Information Technology [Member]</t>
  </si>
  <si>
    <t>17.10%</t>
  </si>
  <si>
    <t>17.80%</t>
  </si>
  <si>
    <t>Other [Member]</t>
  </si>
  <si>
    <t>7.60%</t>
  </si>
  <si>
    <t>8.60%</t>
  </si>
  <si>
    <t>Mortgage Loans - Distribution Based on Carrying Amount of Mortgage Loans by Location (Detail) - Mortgage Loans On Real Estate Concentration Risk [Member] - Geographic Concentration Risk [Member]</t>
  </si>
  <si>
    <t>East North Central [Member]</t>
  </si>
  <si>
    <t>16.20%</t>
  </si>
  <si>
    <t>18.80%</t>
  </si>
  <si>
    <t>East South Central [Member]</t>
  </si>
  <si>
    <t>3.70%</t>
  </si>
  <si>
    <t>4.80%</t>
  </si>
  <si>
    <t>Mountain [Member]</t>
  </si>
  <si>
    <t>10.60%</t>
  </si>
  <si>
    <t>11.60%</t>
  </si>
  <si>
    <t>Pacific [Member]</t>
  </si>
  <si>
    <t>17.60%</t>
  </si>
  <si>
    <t>10.70%</t>
  </si>
  <si>
    <t>South Atlantic [Member]</t>
  </si>
  <si>
    <t>15.10%</t>
  </si>
  <si>
    <t>West South Central [Member]</t>
  </si>
  <si>
    <t>31.00%</t>
  </si>
  <si>
    <t>29.00%</t>
  </si>
  <si>
    <t>5.80%</t>
  </si>
  <si>
    <t>6.30%</t>
  </si>
  <si>
    <t>Mortgage Loans - Additional Information (Detail)</t>
  </si>
  <si>
    <t>Dec. 31, 2016USD ($)MortgageLoan</t>
  </si>
  <si>
    <t>Dec. 31, 2015USD ($)MortgageLoan</t>
  </si>
  <si>
    <t>Number of mortgage loan foreclosed | MortgageLoan</t>
  </si>
  <si>
    <t>Mortgage loans foreclosed</t>
  </si>
  <si>
    <t>Mortgage loans foreclosure process</t>
  </si>
  <si>
    <t>Number of loans in foreclosure process | MortgageLoan</t>
  </si>
  <si>
    <t>Number of mortgage loans sold | MortgageLoan</t>
  </si>
  <si>
    <t>Loan sold with recorded investment</t>
  </si>
  <si>
    <t>Realized loss on sale of loan</t>
  </si>
  <si>
    <t>Unamortized discounts</t>
  </si>
  <si>
    <t>Unamortized origination fees, mortgage loans</t>
  </si>
  <si>
    <t>Commitment to lend additional funds to debtors with modified loans as TDRs</t>
  </si>
  <si>
    <t>Mortgage Loans - Age Analysis of Past Due Loans (Detail) - USD ($) $ in Thousands</t>
  </si>
  <si>
    <t>Dec. 31, 2013</t>
  </si>
  <si>
    <t>Financing Receivable, Recorded Investment, Past Due [Line Items]</t>
  </si>
  <si>
    <t>Total Loans Percent</t>
  </si>
  <si>
    <t>Total Past Due</t>
  </si>
  <si>
    <t>Gross loan receivable amount</t>
  </si>
  <si>
    <t>Allowance for loan losses</t>
  </si>
  <si>
    <t>Total, net of allowance</t>
  </si>
  <si>
    <t>Industrial [Member]</t>
  </si>
  <si>
    <t>20.10%</t>
  </si>
  <si>
    <t>Office [Member]</t>
  </si>
  <si>
    <t>35.50%</t>
  </si>
  <si>
    <t>36.10%</t>
  </si>
  <si>
    <t>Retail [Member]</t>
  </si>
  <si>
    <t>16.90%</t>
  </si>
  <si>
    <t>17.20%</t>
  </si>
  <si>
    <t>30.50%</t>
  </si>
  <si>
    <t>26.60%</t>
  </si>
  <si>
    <t>30-59 Days Past Due [Member]</t>
  </si>
  <si>
    <t>30-59 Days Past Due [Member] | Retail [Member]</t>
  </si>
  <si>
    <t>30-59 Days Past Due [Member] | Other [Member]</t>
  </si>
  <si>
    <t>60-89 Days Past Due [Member]</t>
  </si>
  <si>
    <t>60-89 Days Past Due [Member] | Industrial [Member]</t>
  </si>
  <si>
    <t>60-89 Days Past Due [Member] | Office [Member]</t>
  </si>
  <si>
    <t>60-89 Days Past Due [Member] | Other [Member]</t>
  </si>
  <si>
    <t>More Than 90 Days [Member]</t>
  </si>
  <si>
    <t>More Than 90 Days [Member] | Office [Member]</t>
  </si>
  <si>
    <t>Mortgage Loans - Change in Allowance for Credit Losses in Mortgage Loans (Detail) $ in Thousands</t>
  </si>
  <si>
    <t>Dec. 31, 2016USD ($)Loans</t>
  </si>
  <si>
    <t>Dec. 31, 2015USD ($)Loans</t>
  </si>
  <si>
    <t>Dec. 31, 2014USD ($)Loans</t>
  </si>
  <si>
    <t>Financing Receivable, Allowance for Credit Losses [Roll Forward]</t>
  </si>
  <si>
    <t>Allowance for Credit Losses, Collectively Evaluated for Impairment, Number of Loans, Beginning Balance | Loans</t>
  </si>
  <si>
    <t>Allowance for Credit Losses, Collectively Evaluated for Impairment, Number of Loans, Change in recorded investment | Loans</t>
  </si>
  <si>
    <t>Allowance for Credit Losses, Collectively Evaluated for Impairment, Number of Loans, Ending Balance | Loans</t>
  </si>
  <si>
    <t>Allowance for Credit Losses, Collectively Evaluated for Impairment, Recorded Investment, Beginning Balance</t>
  </si>
  <si>
    <t>Allowance for Credit Losses, Collectively Evaluated for Impairment, Recorded Investment, Change in recorded investment</t>
  </si>
  <si>
    <t>Allowance for Credit Losses, Collectively Evaluated for Impairment, Recorded Investment, Ending Balance</t>
  </si>
  <si>
    <t>Allowance for Credit Losses, Collectively Evaluated for Impairment, Valuation Allowance, Beginning Balance</t>
  </si>
  <si>
    <t>Allowance for Credit Losses, Collectively Evaluated for Impairment, Valuation Allowance, Change Due to Factor Development</t>
  </si>
  <si>
    <t>Allowance for Credit Losses, Collectively Evaluated for Impairment, Valuation Allowance, Change in allowance</t>
  </si>
  <si>
    <t>Allowance for Credit Losses, Collectively Evaluated for Impairment, Valuation Allowance,, Ending Balance</t>
  </si>
  <si>
    <t>Allowance for Credit Losses, Individually Impaired, Number of Loans, Beginning Balance | Loans</t>
  </si>
  <si>
    <t>Allowance for Credit Losses, Individually Impaired, Number of Loans, Change in recorded investment | Loans</t>
  </si>
  <si>
    <t>Allowance for Credit Losses, Individually Impaired, Number of Loans, Ending Balance | Loans</t>
  </si>
  <si>
    <t>Allowance for Credit Losses, Individually Impaired, Recorded Investment, Beginning Balance</t>
  </si>
  <si>
    <t>Allowance for Credit Losses, Individually Impaired, Recorded Investment, Change in recorded investment</t>
  </si>
  <si>
    <t>Allowance for Credit Losses, Individually Impaired, Recorded Investment, Ending Balance</t>
  </si>
  <si>
    <t>Allowance for Credit Losses, Individually Impaired, Valuation Allowance, Beginning Balance</t>
  </si>
  <si>
    <t>Allowance for Credit Losses, Individually Impaired, Valuation Allowance, Change Due to Factor Development</t>
  </si>
  <si>
    <t>Allowance for Credit Losses, Individually Impaired, Valuation Allowance, Change in allowance</t>
  </si>
  <si>
    <t>Allowance for Credit Losses, Individually Impaired, Valuation Allowance, Ending Balance</t>
  </si>
  <si>
    <t>Allowance for Credit Losses, Number of Loans, Beginning Balance | Loans</t>
  </si>
  <si>
    <t>Allowance for Credit Losses, Number of Loans, Change in recorded investment | Loans</t>
  </si>
  <si>
    <t>Allowance for Credit Losses, Number of Loans, Ending Balance | Loans</t>
  </si>
  <si>
    <t>Allowance for Credit Losses, Recorded Investment, Beginning Balance</t>
  </si>
  <si>
    <t>Allowance for Credit Losses, Recorded Investment, Change in recorded investment</t>
  </si>
  <si>
    <t>Allowance for Credit Losses, Recorded Investment, Ending Balance</t>
  </si>
  <si>
    <t>Allowance for Credit Losses, Valuation Allowance, Beginning Balance</t>
  </si>
  <si>
    <t>Allowance for Credit Losses, Valuation Allowance, Change Due to Factor Development</t>
  </si>
  <si>
    <t>Allowance for Credit Losses, Valuation Allowance, Change in allowance</t>
  </si>
  <si>
    <t>Allowance for Credit Losses, Valuation Allowance, Ending Balance</t>
  </si>
  <si>
    <t>Mortgage Loans - Schedule of Troubled Debt Restructuring Mortgage Loan Information (Detail) $ in Thousands</t>
  </si>
  <si>
    <t>Financing Receivable, Modifications [Line Items]</t>
  </si>
  <si>
    <t>Number of loans | Loans</t>
  </si>
  <si>
    <t>Recorded investment pre- modification</t>
  </si>
  <si>
    <t>Recorded investment post modification</t>
  </si>
  <si>
    <t>Real Estate and Other Investments - Investment Real Estate by Property-Type and Geographic Distribution (Detail) - Real Estate [Member]</t>
  </si>
  <si>
    <t>Property Type Concentration Risk [Member]</t>
  </si>
  <si>
    <t>Property Type Concentration Risk [Member] | Industrial [Member]</t>
  </si>
  <si>
    <t>9.20%</t>
  </si>
  <si>
    <t>10.90%</t>
  </si>
  <si>
    <t>Property Type Concentration Risk [Member] | Office [Member]</t>
  </si>
  <si>
    <t>37.80%</t>
  </si>
  <si>
    <t>38.10%</t>
  </si>
  <si>
    <t>Property Type Concentration Risk [Member] | Retail [Member]</t>
  </si>
  <si>
    <t>37.20%</t>
  </si>
  <si>
    <t>37.00%</t>
  </si>
  <si>
    <t>Property Type Concentration Risk [Member] | Other [Member]</t>
  </si>
  <si>
    <t>15.80%</t>
  </si>
  <si>
    <t>14.00%</t>
  </si>
  <si>
    <t>Geographic Distribution [Member]</t>
  </si>
  <si>
    <t>Geographic Distribution [Member] | East North Central [Member]</t>
  </si>
  <si>
    <t>8.80%</t>
  </si>
  <si>
    <t>11.40%</t>
  </si>
  <si>
    <t>Geographic Distribution [Member] | East South Central [Member]</t>
  </si>
  <si>
    <t>3.40%</t>
  </si>
  <si>
    <t>3.60%</t>
  </si>
  <si>
    <t>Geographic Distribution [Member] | Mountain [Member]</t>
  </si>
  <si>
    <t>12.60%</t>
  </si>
  <si>
    <t>Geographic Distribution [Member] | Pacific [Member]</t>
  </si>
  <si>
    <t>5.60%</t>
  </si>
  <si>
    <t>Geographic Distribution [Member] | South Atlantic [Member]</t>
  </si>
  <si>
    <t>13.00%</t>
  </si>
  <si>
    <t>10.10%</t>
  </si>
  <si>
    <t>Geographic Distribution [Member] | West South Central [Member]</t>
  </si>
  <si>
    <t>52.20%</t>
  </si>
  <si>
    <t>50.70%</t>
  </si>
  <si>
    <t>Geographic Distribution [Member] | Other [Member]</t>
  </si>
  <si>
    <t>4.50%</t>
  </si>
  <si>
    <t>6.00%</t>
  </si>
  <si>
    <t>Real Estate and Other Investments - Assets and Liabilities Related to VIEs (Detail) - USD ($) $ in Thousands</t>
  </si>
  <si>
    <t>Variable Interest Entity [Line Items]</t>
  </si>
  <si>
    <t>Variable Interest Entity, Primary Beneficiary [Member]</t>
  </si>
  <si>
    <t>Other receivables</t>
  </si>
  <si>
    <t>Total assets of consolidated VIEs</t>
  </si>
  <si>
    <t>Total liabilities of consolidated VIEs</t>
  </si>
  <si>
    <t>Real Estate and Other Investments - Additional Information (Detail)</t>
  </si>
  <si>
    <t>Dec. 31, 2016USD ($)InvestmentNote</t>
  </si>
  <si>
    <t>Dec. 31, 2015USD ($)</t>
  </si>
  <si>
    <t>Debt Instrument [Line Items]</t>
  </si>
  <si>
    <t>Maximum amount of investment in long-term notes payable | $</t>
  </si>
  <si>
    <t>Long-term portion of notes payable | $</t>
  </si>
  <si>
    <t>Number of notes included in notes payable</t>
  </si>
  <si>
    <t>Number of real estate investment held for sale | Investment</t>
  </si>
  <si>
    <t>Carrying value of real estate investments | $</t>
  </si>
  <si>
    <t>Investments in Joint Ventures [Member] | Operating Income (Loss) [Member]</t>
  </si>
  <si>
    <t>Percentage of investment in joint ventures</t>
  </si>
  <si>
    <t>10.89%</t>
  </si>
  <si>
    <t>Investments in Joint Ventures [Member] | Realized Gain Loss on Sale of Operating Assets [Member]</t>
  </si>
  <si>
    <t>96.80%</t>
  </si>
  <si>
    <t>Exceeded Income Test Threshold [Member] | Operating Income (Loss) [Member]</t>
  </si>
  <si>
    <t>Maximum [Member] | Investments in Joint Ventures [Member] | Total Assets [Member]</t>
  </si>
  <si>
    <t>2.00%</t>
  </si>
  <si>
    <t>Maximum [Member] | Investments in Joint Ventures [Member] | Sales Revenue, Services, Net [Member]</t>
  </si>
  <si>
    <t>Maximum [Member] | Investments in Joint Ventures [Member] | Assets Held [Member]</t>
  </si>
  <si>
    <t>Long-Term Notes Payable 1 [Member]</t>
  </si>
  <si>
    <t>Interest rate on long-term notes</t>
  </si>
  <si>
    <t>4.00%</t>
  </si>
  <si>
    <t>Long-Term Notes Payable 2 [Member]</t>
  </si>
  <si>
    <t>Basis spread on variable rate</t>
  </si>
  <si>
    <t>LIBOR</t>
  </si>
  <si>
    <t>Long-Term Notes Payable 3 [Member]</t>
  </si>
  <si>
    <t>90-Day LIBOR plus LIBOR margin</t>
  </si>
  <si>
    <t>Long-Term Notes Payable 4 [Member]</t>
  </si>
  <si>
    <t>Prime Rate</t>
  </si>
  <si>
    <t>Long Term Notes Payable Maturing Two Thousand Eighteen [Member]</t>
  </si>
  <si>
    <t>Notes payable maturity year</t>
  </si>
  <si>
    <t>Long Term Notes Payable Maturing 2021 [Member]</t>
  </si>
  <si>
    <t>Long Term Notes Payable Maturing 2022 [Member]</t>
  </si>
  <si>
    <t>Real Estate and Other Investments - Carrying Amount and Maximum Exposure to Loss Related to VIEs (Detail) - Variable Interest Entity, Not Primary Beneficiary [Member] - USD ($) $ in Thousands</t>
  </si>
  <si>
    <t>Mortgage Loans [Member]</t>
  </si>
  <si>
    <t>Carrying Amount</t>
  </si>
  <si>
    <t>Maximum Exposure to Loss</t>
  </si>
  <si>
    <t>Investments in Unconsolidated Affiliates [Member]</t>
  </si>
  <si>
    <t>Accrued Investment Income [Member]</t>
  </si>
  <si>
    <t>Real Estate and Other Investments - Schedule of Investment in and Equity in Earnings of Unconsolidated Affiliates (Detail) - USD ($) $ in Thousands</t>
  </si>
  <si>
    <t>3 Months Ended</t>
  </si>
  <si>
    <t>Sep. 30, 2016</t>
  </si>
  <si>
    <t>Mar. 31, 2016</t>
  </si>
  <si>
    <t>Sep. 30, 2015</t>
  </si>
  <si>
    <t>Jun. 30, 2015</t>
  </si>
  <si>
    <t>Mar. 31, 2015</t>
  </si>
  <si>
    <t>Schedule of Equity Method Investments [Line Items]</t>
  </si>
  <si>
    <t>Total investments in unconsolidated affiliates</t>
  </si>
  <si>
    <t>Income from operations</t>
  </si>
  <si>
    <t>Net gain on sales</t>
  </si>
  <si>
    <t>Real Estate [Member]</t>
  </si>
  <si>
    <t>Equity and Fixed Income [Member]</t>
  </si>
  <si>
    <t>Derivative Instruments - Schedule of Derivative Instruments Reported in Financial Position (Detail) - Derivatives Not Designated as Hedging Instruments [Member] $ in Thousands</t>
  </si>
  <si>
    <t>Dec. 31, 2016USD ($)Derivative</t>
  </si>
  <si>
    <t>Dec. 31, 2015USD ($)Derivative</t>
  </si>
  <si>
    <t>Equity-Indexed Options [Member] | Other Invested Assets [Member]</t>
  </si>
  <si>
    <t>Derivatives, Fair Value [Line Items]</t>
  </si>
  <si>
    <t>Number of Instruments | Derivative</t>
  </si>
  <si>
    <t>Derivative Notional Amount, Asset</t>
  </si>
  <si>
    <t>Estimated Fair Value of other invested assets</t>
  </si>
  <si>
    <t>Equity-Indexed Embedded Derivative [Member] | Policyholders' Account Balances [Member]</t>
  </si>
  <si>
    <t>Derivative Notional Amount, Liability</t>
  </si>
  <si>
    <t>Derivative Financial Instruments, Estimated Fair Value</t>
  </si>
  <si>
    <t>Derivative Instruments - Schedule of Derivative Instruments Reported in Statements of Operations (Detail) - Derivatives Not Designated as Hedging Instruments [Member] - USD ($) $ in Thousands</t>
  </si>
  <si>
    <t>Net Investment Income [Member] | Equity-Indexed Options [Member]</t>
  </si>
  <si>
    <t>Derivative Instruments, Gain (Loss) [Line Items]</t>
  </si>
  <si>
    <t>Gains (Losses) Recognized in Income on Derivatives</t>
  </si>
  <si>
    <t>Interest Credited to Policyholders' Account Balances [Member] | Equity-Indexed Embedded Derivative [Member]</t>
  </si>
  <si>
    <t>Derivative Instruments - Schedule of Information Regarding Company's Exposure to Credit Loss on the Options Holds (Detail) - USD ($) $ in Thousands</t>
  </si>
  <si>
    <t>Credit Derivatives [Line Items]</t>
  </si>
  <si>
    <t>Options Fair Value</t>
  </si>
  <si>
    <t>Collateral Held</t>
  </si>
  <si>
    <t>Collateral Amounts used to Offset Exposure</t>
  </si>
  <si>
    <t>Excess and Restricted Collateral</t>
  </si>
  <si>
    <t>Exposure Net of Collateral</t>
  </si>
  <si>
    <t>Barclays [Member] | Moody Baa2 Rating [Member] | S&amp;P BBB Rating [Member]</t>
  </si>
  <si>
    <t>Citigroup [Member] | Moody Baa1 Rating [Member] | S&amp;P BBB Plus Rating [Member]</t>
  </si>
  <si>
    <t>Goldman-Sachs [Member] | Moody A3 Rating [Member] | S&amp;P BBB Plus Rating [Member]</t>
  </si>
  <si>
    <t>ING [Member] | Moody Baa1 Rating [Member] | S&amp;P A Minus Rating [Member]</t>
  </si>
  <si>
    <t>JP Morgan | Moody A3 Rating [Member] | S&amp;P A Minus Rating [Member]</t>
  </si>
  <si>
    <t>Morgan Stanley [Member] | Moody A3 Rating [Member] | S&amp;P BBB Plus Rating [Member]</t>
  </si>
  <si>
    <t>NATIXIS [Member] | Moody A2 Rating [Member] | S&amp;P A Rating [Member]</t>
  </si>
  <si>
    <t>Sun Trust [Member] | Moody Baa1 Rating [Member] | S&amp;P BBB Plus Rating [Member]</t>
  </si>
  <si>
    <t>Wells Fargo [Member] | Moody A2 Rating [Member] | S&amp;P A Rating [Member]</t>
  </si>
  <si>
    <t>Net Investment Income and Realized Investment Gains (Losses) - Summary of Net Investment Income (Detail) - USD ($) $ in Thousands</t>
  </si>
  <si>
    <t>Net Investment Income [Line Items]</t>
  </si>
  <si>
    <t>Net Investment Income, Total</t>
  </si>
  <si>
    <t>Other Invested Assets [Member]</t>
  </si>
  <si>
    <t>Options [Member]</t>
  </si>
  <si>
    <t>Net Investment Income and Realized Investment Gains (Losses) - Summary of Realized Investment Gains (Losses) and Other Than Temporary Impairment Losses (Detail) - USD ($) $ in Thousands</t>
  </si>
  <si>
    <t>Gain (Loss) on Investments [Line Items]</t>
  </si>
  <si>
    <t>Realized investment gains (losses)</t>
  </si>
  <si>
    <t>Other-than-temporary impairment losses</t>
  </si>
  <si>
    <t>Fair Value of Financial Instruments - Carrying Amount and Fair Value of Financial Instruments (Detail) - USD ($) $ in Thousands</t>
  </si>
  <si>
    <t>Financial assets</t>
  </si>
  <si>
    <t>Fixed maturity securities, bonds held-to-maturity</t>
  </si>
  <si>
    <t>Fixed maturity securities, bonds available-for-sale</t>
  </si>
  <si>
    <t>Equity securities</t>
  </si>
  <si>
    <t>Financial liabilities</t>
  </si>
  <si>
    <t>Carrying Amount [Member]</t>
  </si>
  <si>
    <t>Equity-indexed options</t>
  </si>
  <si>
    <t>Total financial assets</t>
  </si>
  <si>
    <t>Investment contracts</t>
  </si>
  <si>
    <t>Embedded derivative liability for equity-indexed contracts</t>
  </si>
  <si>
    <t>Total financial liabilities</t>
  </si>
  <si>
    <t>Fair Value [Member]</t>
  </si>
  <si>
    <t>Fair Value of Financial Instruments - Additional Information (Detail) - USD ($)</t>
  </si>
  <si>
    <t>Volatility rate used to estimate derivative values</t>
  </si>
  <si>
    <t>16.50%</t>
  </si>
  <si>
    <t>17.50%</t>
  </si>
  <si>
    <t>Unrealized gain (losses) relating to assets still held and included in net investment income</t>
  </si>
  <si>
    <t>Transfer between Level 1 and Level 2 fair value hierarchies</t>
  </si>
  <si>
    <t>Fair Value of Financial Instruments - Quantitative Disclosures Regarding Fair Value Hierarchy Measurements (Detail) - USD ($) $ in Thousands</t>
  </si>
  <si>
    <t>Fixed maturity securities, bonds held-to-maturity securities, fair value disclosure</t>
  </si>
  <si>
    <t>Fixed maturity securities, bonds available-for-sale, fair value disclosure</t>
  </si>
  <si>
    <t>Equity securities, fair value disclosure</t>
  </si>
  <si>
    <t>Policy loans, fair value disclosure</t>
  </si>
  <si>
    <t>Short-term investments, fair value disclosure</t>
  </si>
  <si>
    <t>Separate account assets, fair value disclosure</t>
  </si>
  <si>
    <t>Separate account liabilities, fair value disclosure</t>
  </si>
  <si>
    <t>Recurring [Member]</t>
  </si>
  <si>
    <t>Equity Indexed Options, fair value disclosure</t>
  </si>
  <si>
    <t>Mortgage loans on real estate, net of allowance, fair value disclosure</t>
  </si>
  <si>
    <t>Total financial assets, fair value disclosure</t>
  </si>
  <si>
    <t>Investment contracts, fair value disclosure</t>
  </si>
  <si>
    <t>Embedded derivative liability for equity-indexed contracts, fair value disclosure</t>
  </si>
  <si>
    <t>Notes payable, fair value disclosure</t>
  </si>
  <si>
    <t>Total financial liabilities, fair value disclosure</t>
  </si>
  <si>
    <t>Recurring [Member] | Preferred Stock [Member]</t>
  </si>
  <si>
    <t>Recurring [Member] | Foreign Governments [Member]</t>
  </si>
  <si>
    <t>Recurring [Member] | Corporate Debt Securities [Member]</t>
  </si>
  <si>
    <t>Recurring [Member] | Level 1 [Member]</t>
  </si>
  <si>
    <t>Recurring [Member] | Level 1 [Member] | Preferred Stock [Member]</t>
  </si>
  <si>
    <t>Recurring [Member] | Level 2 [Member]</t>
  </si>
  <si>
    <t>Recurring [Member] | Level 2 [Member] | Foreign Governments [Member]</t>
  </si>
  <si>
    <t>Recurring [Member] | Level 2 [Member] | Corporate Debt Securities [Member]</t>
  </si>
  <si>
    <t>Recurring [Member] | Level 3 [Member]</t>
  </si>
  <si>
    <t>Recurring [Member] | Level 3 [Member] | Corporate Debt Securities [Member]</t>
  </si>
  <si>
    <t>Recurring [Member] | U.S. States and Political Subdivisions [Member]</t>
  </si>
  <si>
    <t>Recurring [Member] | U.S. States and Political Subdivisions [Member] | Level 2 [Member]</t>
  </si>
  <si>
    <t>Recurring [Member] | U.S. States and Political Subdivisions [Member] | Level 3 [Member]</t>
  </si>
  <si>
    <t>Recurring [Member] | Residential Mortgage-Backed Securities [Member]</t>
  </si>
  <si>
    <t>Recurring [Member] | Residential Mortgage-Backed Securities [Member] | Level 2 [Member]</t>
  </si>
  <si>
    <t>Recurring [Member] | Residential Mortgage-Backed Securities [Member] | Level 3 [Member]</t>
  </si>
  <si>
    <t>Recurring [Member] | Collateralized Debt Securities [Member]</t>
  </si>
  <si>
    <t>Recurring [Member] | Collateralized Debt Securities [Member] | Level 2 [Member]</t>
  </si>
  <si>
    <t>Recurring [Member] | Collateralized Debt Securities [Member] | Level 3 [Member]</t>
  </si>
  <si>
    <t>Recurring [Member] | Other Debt Securities [Member]</t>
  </si>
  <si>
    <t>Recurring [Member] | Other Debt Securities [Member] | Level 2 [Member]</t>
  </si>
  <si>
    <t>Recurring [Member] | Other Debt Securities [Member] | Level 3 [Member]</t>
  </si>
  <si>
    <t>Recurring [Member] | U.S. Treasury and Government [Member]</t>
  </si>
  <si>
    <t>Recurring [Member] | U.S. Treasury and Government [Member] | Level 2 [Member]</t>
  </si>
  <si>
    <t>Recurring [Member] | Common Stock [Member]</t>
  </si>
  <si>
    <t>Recurring [Member] | Common Stock [Member] | Level 1 [Member]</t>
  </si>
  <si>
    <t>Fair Value of Financial Instruments - Financial Instruments Measured at Fair Value on Recurring Basis Using (Level 3) Inputs (Detail) - USD ($) $ in Thousands</t>
  </si>
  <si>
    <t>Equity-Indexed Embedded Derivative [Member]</t>
  </si>
  <si>
    <t>Fair Value Assets And Liabilities Measured On Recurring Basis Unobservable Input Reconciliation [Line Items]</t>
  </si>
  <si>
    <t>Beginning balance</t>
  </si>
  <si>
    <t>Total realized and unrealized investment gains (losses) included in other comprehensive income</t>
  </si>
  <si>
    <t>Net fair value change included in realized gains (losses)</t>
  </si>
  <si>
    <t>Net gain (loss) for derivatives included in net investment income</t>
  </si>
  <si>
    <t>Net change included in interest credited</t>
  </si>
  <si>
    <t>Purchases</t>
  </si>
  <si>
    <t>Sales</t>
  </si>
  <si>
    <t>Settlements or maturities</t>
  </si>
  <si>
    <t>Premiums less benefits</t>
  </si>
  <si>
    <t>Gross transfers into Level 3</t>
  </si>
  <si>
    <t>Gross transfers out of Level 3</t>
  </si>
  <si>
    <t>Ending balance</t>
  </si>
  <si>
    <t>Investment Securities [Member]</t>
  </si>
  <si>
    <t>Equity-Indexed Options [Member]</t>
  </si>
  <si>
    <t>Deferred Policy Acquisition Costs - Deferred Policy Acquisition Costs (Detail) - USD ($) $ in Thousands</t>
  </si>
  <si>
    <t>Deferred Policy Acquisition Costs [Line Items]</t>
  </si>
  <si>
    <t>Additions</t>
  </si>
  <si>
    <t>Amortization</t>
  </si>
  <si>
    <t>Effect of change in unrealized gains on available-for-sale securities</t>
  </si>
  <si>
    <t>Net change</t>
  </si>
  <si>
    <t>Life [Member]</t>
  </si>
  <si>
    <t>Annuity [Member]</t>
  </si>
  <si>
    <t>Accident and Health [Member]</t>
  </si>
  <si>
    <t>Property and Casualty [Member]</t>
  </si>
  <si>
    <t>Liability for Future Policy Benefits and Policyholder Account Balances - Additional Information (Detail)</t>
  </si>
  <si>
    <t>Liability for Claims and Claims Adjustment Expense [Line Items]</t>
  </si>
  <si>
    <t>Interest credited investment type contracts low end</t>
  </si>
  <si>
    <t>1.00%</t>
  </si>
  <si>
    <t>First year interest credited annuity low end</t>
  </si>
  <si>
    <t>Interest credited investment type contracts high end</t>
  </si>
  <si>
    <t>8.00%</t>
  </si>
  <si>
    <t>First year interest credited annuity high end</t>
  </si>
  <si>
    <t>7.00%</t>
  </si>
  <si>
    <t>Non Participating Life Insurance Policies [Member] | Minimum [Member]</t>
  </si>
  <si>
    <t>Interest rate</t>
  </si>
  <si>
    <t>3.00%</t>
  </si>
  <si>
    <t>Non Participating Life Insurance Policies [Member] | Maximum [Member]</t>
  </si>
  <si>
    <t>Participating Life Insurance Policies [Member] | Minimum [Member]</t>
  </si>
  <si>
    <t>2.50%</t>
  </si>
  <si>
    <t>Participating Life Insurance Policies [Member] | Maximum [Member]</t>
  </si>
  <si>
    <t>5.50%</t>
  </si>
  <si>
    <t>Fixed Annuity [Member] | Minimum [Member]</t>
  </si>
  <si>
    <t>Fixed Annuity [Member] | Maximum [Member]</t>
  </si>
  <si>
    <t>Non Medical Health [Member] | Minimum [Member]</t>
  </si>
  <si>
    <t>3.50%</t>
  </si>
  <si>
    <t>Non Medical Health [Member] | Maximum [Member]</t>
  </si>
  <si>
    <t>Disabled Lives [Member] | Minimum [Member]</t>
  </si>
  <si>
    <t>Disabled Lives [Member] | Maximum [Member]</t>
  </si>
  <si>
    <t>Liability for Unpaid Claims and Claim Adjustment Expenses - Liability for Unpaid Claims and Claim Adjustment Expenses (Detail) - USD ($) $ in Thousands</t>
  </si>
  <si>
    <t>Liability For Unpaid Claims And Claims Adjustment Expense Net</t>
  </si>
  <si>
    <t>Unpaid claims balance, beginning</t>
  </si>
  <si>
    <t>Less reinsurance recoverables</t>
  </si>
  <si>
    <t>Paid claims related to</t>
  </si>
  <si>
    <t>Net balance</t>
  </si>
  <si>
    <t>Liabilities for claims and claim adjustment expenses, net of reinsurance</t>
  </si>
  <si>
    <t>Plus reinsurance recoverables</t>
  </si>
  <si>
    <t>Unpaid claims balance, ending</t>
  </si>
  <si>
    <t>Property and Casualty Accident and Health [Member]</t>
  </si>
  <si>
    <t>Net beginning balance</t>
  </si>
  <si>
    <t>Incurred related to</t>
  </si>
  <si>
    <t>Prior years</t>
  </si>
  <si>
    <t>Total incurred claims</t>
  </si>
  <si>
    <t>Total paid claims</t>
  </si>
  <si>
    <t>Liability for Unpaid Claims and Claim Adjustment Expenses - Additional Information (Detail) - USD ($)</t>
  </si>
  <si>
    <t>Description of increase (decrease) in claims and claim adjustment expenses</t>
  </si>
  <si>
    <t>The net and gross reserve calculations have shown favorable development as a  result of favorable loss emergence compared to what was implied by the loss  development patterns used in the original estimation of losses in prior years.</t>
  </si>
  <si>
    <t>Decrease in claims and claim adjustments expenses amount</t>
  </si>
  <si>
    <t>Percentage of IBNR reserves applied to paid adjusting and other expense to paid loss</t>
  </si>
  <si>
    <t>Liability for Unpaid Claims and Claim Adjustment Expenses - Schedule of Reconciliation of Net Incurred and Paid Claims Development Tables to Liability for Claims and Claim Adjustment Expenses in Consolidated Statement of Financial Position (Detail) - USD ($) $ in Thousands</t>
  </si>
  <si>
    <t>Net outstanding liabilities</t>
  </si>
  <si>
    <t>Liabilities for unpaid claims and claim adjustment expenses, net of reinsurance</t>
  </si>
  <si>
    <t>Reinsurance recoverable on unpaid claims</t>
  </si>
  <si>
    <t>Total reinsurance recoverable on unpaid claims</t>
  </si>
  <si>
    <t>Insurance lines other than short-duration</t>
  </si>
  <si>
    <t>Unallocated claims adjustment expenses</t>
  </si>
  <si>
    <t>Total claim adjustment expenses</t>
  </si>
  <si>
    <t>Total gross liability for unpaid claims and claim adjustment expense</t>
  </si>
  <si>
    <t>Credit [Member]</t>
  </si>
  <si>
    <t>Auto Liability [Member]</t>
  </si>
  <si>
    <t>Non-Auto Liability [Member]</t>
  </si>
  <si>
    <t>Homeowners [Member]</t>
  </si>
  <si>
    <t>Commercial Multi-Peril [Member]</t>
  </si>
  <si>
    <t>Short Tail Property [Member]</t>
  </si>
  <si>
    <t>Health [Member]</t>
  </si>
  <si>
    <t>Liability for Unpaid Claims and Claim Adjustment Expenses - Summary of Incurred and Paid Claims Development as Supplementary Information - Auto Liability (Detail) $ in Thousands</t>
  </si>
  <si>
    <t>Dec. 31, 2016USD ($)Claims</t>
  </si>
  <si>
    <t>Claims Development [Line Items]</t>
  </si>
  <si>
    <t>Incurred Claims and Allocated Claim Adjustment Expenses, Net of Reinsurance Period Ten</t>
  </si>
  <si>
    <t>Cumulative Paid Claims and Allocated Claim Adjustment Expenses, Net of Reinsurance</t>
  </si>
  <si>
    <t>All outstanding liabilities before 2007, net of reinsurance</t>
  </si>
  <si>
    <t>Auto Liability [Member] | Accident Year 2007 [Member]</t>
  </si>
  <si>
    <t>Incurred Claims and Allocated Claim Adjustment Expenses, Net of Reinsurance Period One</t>
  </si>
  <si>
    <t>Incurred Claims and Allocated Claim Adjustment Expenses, Net of Reinsurance Period Two</t>
  </si>
  <si>
    <t>Incurred Claims and Allocated Claim Adjustment Expenses, Net of Reinsurance Period Three</t>
  </si>
  <si>
    <t>Incurred Claims and Allocated Claim Adjustment Expenses, Net of Reinsurance Period Four</t>
  </si>
  <si>
    <t>Incurred Claims and Allocated Claim Adjustment Expenses, Net of Reinsurance Period Five</t>
  </si>
  <si>
    <t>Incurred Claims and Allocated Claim Adjustment Expenses, Net of Reinsurance Period Six</t>
  </si>
  <si>
    <t>Incurred Claims and Allocated Claim Adjustment Expenses, Net of Reinsurance Period Seven</t>
  </si>
  <si>
    <t>Incurred Claims and Allocated Claim Adjustment Expenses, Net of Reinsurance Period Eight</t>
  </si>
  <si>
    <t>Incurred Claims and Allocated Claim Adjustment Expenses, Net of Reinsurance Period Nine</t>
  </si>
  <si>
    <t>Total of Incurred-but- Not-Reported Liabilities Plus Expected Development on Reported Claims</t>
  </si>
  <si>
    <t>Cumulative Number of Reported Claims | Claims</t>
  </si>
  <si>
    <t>Cumulative Paid Claims and Allocated Claim Adjustment Expenses, Net of Reinsurance Period One</t>
  </si>
  <si>
    <t>Cumulative Paid Claims and Allocated Claim Adjustment Expenses, Net of Reinsurance Period Two</t>
  </si>
  <si>
    <t>Cumulative Paid Claims and Allocated Claim Adjustment Expenses, Net of Reinsurance Period Three</t>
  </si>
  <si>
    <t>Cumulative Paid Claims and Allocated Claim Adjustment Expenses, Net of Reinsurance Period Four</t>
  </si>
  <si>
    <t>Cumulative Paid Claims and Allocated Claim Adjustment Expenses, Net of Reinsurance Period Five</t>
  </si>
  <si>
    <t>Cumulative Paid Claims and Allocated Claim Adjustment Expenses, Net of Reinsurance Period Six</t>
  </si>
  <si>
    <t>Cumulative Paid Claims and Allocated Claim Adjustment Expenses, Net of Reinsurance Period Seven</t>
  </si>
  <si>
    <t>Cumulative Paid Claims and Allocated Claim Adjustment Expenses, Net of Reinsurance Period Eight</t>
  </si>
  <si>
    <t>Cumulative Paid Claims and Allocated Claim Adjustment Expenses, Net of Reinsurance Period Nine</t>
  </si>
  <si>
    <t>Cumulative Paid Claims and Allocated Claim Adjustment Expenses, Net of Reinsurance Period Ten</t>
  </si>
  <si>
    <t>Auto Liability [Member] | Accident Year 2008 [Member]</t>
  </si>
  <si>
    <t>Auto Liability [Member] | Accident Year 2009 [Member]</t>
  </si>
  <si>
    <t>Auto Liability [Member] | Accident Year 2010 [Member]</t>
  </si>
  <si>
    <t>Auto Liability [Member] | Accident Year 2011 [Member]</t>
  </si>
  <si>
    <t>Auto Liability [Member] | Accident Year 2012 [Member]</t>
  </si>
  <si>
    <t>Auto Liability [Member] | Accident Year 2013 [Member]</t>
  </si>
  <si>
    <t>Auto Liability [Member] | Accident Year 2014 [Member]</t>
  </si>
  <si>
    <t>Auto Liability [Member] | Accident Year 2015 [Member]</t>
  </si>
  <si>
    <t>Auto Liability [Member] | Accident Year 2016 [Member]</t>
  </si>
  <si>
    <t>Unaudited supplemental information</t>
  </si>
  <si>
    <t>Liability for Unpaid Claims and Claim Adjustment Expenses - Summary of Incurred and Paid Claims Development as Supplementary Information - Non-Auto Liability (Detail) $ in Thousands</t>
  </si>
  <si>
    <t>Non-Auto Liability [Member] | Accident Year 2007 [Member]</t>
  </si>
  <si>
    <t>Non-Auto Liability [Member] | Accident Year 2008 [Member]</t>
  </si>
  <si>
    <t>Non-Auto Liability [Member] | Accident Year 2009 [Member]</t>
  </si>
  <si>
    <t>Non-Auto Liability [Member] | Accident Year 2010 [Member]</t>
  </si>
  <si>
    <t>Non-Auto Liability [Member] | Accident Year 2011 [Member]</t>
  </si>
  <si>
    <t>Non-Auto Liability [Member] | Accident Year 2012 [Member]</t>
  </si>
  <si>
    <t>Non-Auto Liability [Member] | Accident Year 2013 [Member]</t>
  </si>
  <si>
    <t>Non-Auto Liability [Member] | Accident Year 2014 [Member]</t>
  </si>
  <si>
    <t>Non-Auto Liability [Member] | Accident Year 2015 [Member]</t>
  </si>
  <si>
    <t>Non-Auto Liability [Member] | Accident Year 2016 [Member]</t>
  </si>
  <si>
    <t>Liability for Unpaid Claims and Claim Adjustment Expenses - Summary of Incurred and Paid Claims Development as Supplementary Information - Commercial Multi-Peril (Detail) $ in Thousands</t>
  </si>
  <si>
    <t>Commercial Multi-Peril [Member] | Accident Year 2007 [Member]</t>
  </si>
  <si>
    <t>Commercial Multi-Peril [Member] | Accident Year 2008 [Member]</t>
  </si>
  <si>
    <t>Commercial Multi-Peril [Member] | Accident Year 2009 [Member]</t>
  </si>
  <si>
    <t>Commercial Multi-Peril [Member] | Accident Year 2010 [Member]</t>
  </si>
  <si>
    <t>Commercial Multi-Peril [Member] | Accident Year 2011 [Member]</t>
  </si>
  <si>
    <t>Commercial Multi-Peril [Member] | Accident Year 2012 [Member]</t>
  </si>
  <si>
    <t>Commercial Multi-Peril [Member] | Accident Year 2013 [Member]</t>
  </si>
  <si>
    <t>Commercial Multi-Peril [Member] | Accident Year 2014 [Member]</t>
  </si>
  <si>
    <t>Commercial Multi-Peril [Member] | Accident Year 2015 [Member]</t>
  </si>
  <si>
    <t>Commercial Multi-Peril [Member] | Accident Year 2016 [Member]</t>
  </si>
  <si>
    <t>Liability for Unpaid Claims and Claim Adjustment Expenses - Summary of Incurred and Paid Claims Development as Supplementary Information - Homeowners (Detail) $ in Thousands</t>
  </si>
  <si>
    <t>Homeowners [Member] | Accident Year 2007 [Member]</t>
  </si>
  <si>
    <t>Homeowners [Member] | Accident Year 2008 [Member]</t>
  </si>
  <si>
    <t>Homeowners [Member] | Accident Year 2009 [Member]</t>
  </si>
  <si>
    <t>Homeowners [Member] | Accident Year 2010 [Member]</t>
  </si>
  <si>
    <t>Homeowners [Member] | Accident Year 2011 [Member]</t>
  </si>
  <si>
    <t>Homeowners [Member] | Accident Year 2012 [Member]</t>
  </si>
  <si>
    <t>Homeowners [Member] | Accident Year 2013 [Member]</t>
  </si>
  <si>
    <t>Homeowners [Member] | Accident Year 2014 [Member]</t>
  </si>
  <si>
    <t>Homeowners [Member] | Accident Year 2015 [Member]</t>
  </si>
  <si>
    <t>Homeowners [Member] | Accident Year 2016 [Member]</t>
  </si>
  <si>
    <t>Liability for Unpaid Claims and Claim Adjustment Expenses - Summary of Incurred and Paid Claims Development as Supplementary Information - Short Tail Property (Detail) $ in Thousands</t>
  </si>
  <si>
    <t>All outstanding liabilities before 2015, net of reinsurance</t>
  </si>
  <si>
    <t>Short Tail Property [Member] | Accident Year 2015 [Member]</t>
  </si>
  <si>
    <t>IBNR Plus Expected Development</t>
  </si>
  <si>
    <t>Short Tail Property [Member] | Accident Year 2016 [Member]</t>
  </si>
  <si>
    <t>Liability for Unpaid Claims and Claim Adjustment Expenses - Summary of Incurred and Paid Claims Development as Supplementary Information - Credit (Detail) $ in Thousands</t>
  </si>
  <si>
    <t>Credit [Member] | Accident Year 2015 [Member]</t>
  </si>
  <si>
    <t>Credit [Member] | Accident Year 2016 [Member]</t>
  </si>
  <si>
    <t>Liability for Unpaid Claims and Claim Adjustment Expenses - Summary of Incurred and Paid Claims Development as Supplementary Information - Accident and Health (Detail) $ in Thousands</t>
  </si>
  <si>
    <t>All outstanding liabilities before 2012, net of reinsurance</t>
  </si>
  <si>
    <t>Accident and Health [Member] | Accident Year 2012 [Member]</t>
  </si>
  <si>
    <t>Accident and Health [Member] | Accident Year 2013 [Member]</t>
  </si>
  <si>
    <t>Accident and Health [Member] | Accident Year 2014 [Member]</t>
  </si>
  <si>
    <t>Accident and Health [Member] | Accident Year 2015 [Member]</t>
  </si>
  <si>
    <t>Accident and Health [Member] | Accident Year 2016 [Member]</t>
  </si>
  <si>
    <t>Liability for Unpaid Claims and Claim Adjustment Expenses - Summary of Average Annual Percentage Payout Incurred Claims (Detail)</t>
  </si>
  <si>
    <t>Short-duration Insurance Contracts, Historical Claims Duration [Line Items]</t>
  </si>
  <si>
    <t>Average Annual Percentage Payout of Incurred Claims by Age, Net of Reinsurance Year One</t>
  </si>
  <si>
    <t>76.60%</t>
  </si>
  <si>
    <t>Average Annual Percentage Payout of Incurred Claims by Age, Net of Reinsurance Year Two</t>
  </si>
  <si>
    <t>23.40%</t>
  </si>
  <si>
    <t>Average Annual Percentage Payout of Incurred Claims by Age, Net of Reinsurance Year Three</t>
  </si>
  <si>
    <t>0.00%</t>
  </si>
  <si>
    <t>Average Annual Percentage Payout of Incurred Claims by Age, Net of Reinsurance Year Four</t>
  </si>
  <si>
    <t>Average Annual Percentage Payout of Incurred Claims by Age, Net of Reinsurance Year Five</t>
  </si>
  <si>
    <t>Average Annual Percentage Payout of Incurred Claims by Age, Net of Reinsurance Year Six</t>
  </si>
  <si>
    <t>Average Annual Percentage Payout of Incurred Claims by Age, Net of Reinsurance Year Seven</t>
  </si>
  <si>
    <t>Average Annual Percentage Payout of Incurred Claims by Age, Net of Reinsurance Year Eight</t>
  </si>
  <si>
    <t>Average Annual Percentage Payout of Incurred Claims by Age, Net of Reinsurance Year Nine</t>
  </si>
  <si>
    <t>Average Annual Percentage Payout of Incurred Claims by Age, Net of Reinsurance Year Ten</t>
  </si>
  <si>
    <t>28.10%</t>
  </si>
  <si>
    <t>15.50%</t>
  </si>
  <si>
    <t>9.60%</t>
  </si>
  <si>
    <t>0.80%</t>
  </si>
  <si>
    <t>0.50%</t>
  </si>
  <si>
    <t>1.80%</t>
  </si>
  <si>
    <t>19.90%</t>
  </si>
  <si>
    <t>19.40%</t>
  </si>
  <si>
    <t>15.20%</t>
  </si>
  <si>
    <t>13.10%</t>
  </si>
  <si>
    <t>8.30%</t>
  </si>
  <si>
    <t>2.20%</t>
  </si>
  <si>
    <t>1.20%</t>
  </si>
  <si>
    <t>33.80%</t>
  </si>
  <si>
    <t>14.30%</t>
  </si>
  <si>
    <t>12.50%</t>
  </si>
  <si>
    <t>10.50%</t>
  </si>
  <si>
    <t>6.40%</t>
  </si>
  <si>
    <t>3.30%</t>
  </si>
  <si>
    <t>1.10%</t>
  </si>
  <si>
    <t>76.20%</t>
  </si>
  <si>
    <t>18.50%</t>
  </si>
  <si>
    <t>0.90%</t>
  </si>
  <si>
    <t>0.20%</t>
  </si>
  <si>
    <t>0.10%</t>
  </si>
  <si>
    <t>90.30%</t>
  </si>
  <si>
    <t>9.70%</t>
  </si>
  <si>
    <t>Reinsurance - Additional Information (Detail)</t>
  </si>
  <si>
    <t>Dec. 31, 2016USD ($)LayersContracts</t>
  </si>
  <si>
    <t>Effects of Reinsurance [Line Items]</t>
  </si>
  <si>
    <t>Loss per worker's compensation retained</t>
  </si>
  <si>
    <t>Loss per non-worker's compensation retained</t>
  </si>
  <si>
    <t>Workers' compensation annual aggregate deductible</t>
  </si>
  <si>
    <t>Property and liability losses per risk</t>
  </si>
  <si>
    <t>Excess casualty clash coverage</t>
  </si>
  <si>
    <t>Corporate catastrophe coverage</t>
  </si>
  <si>
    <t>Facultative reinsurance cover purchased</t>
  </si>
  <si>
    <t>Number of coverage contract | Contracts</t>
  </si>
  <si>
    <t>Amount receivable from reinsurers</t>
  </si>
  <si>
    <t>Litigation or dispute with reinsurers involved</t>
  </si>
  <si>
    <t>Workers' compensation reinsurance coverage for losses</t>
  </si>
  <si>
    <t>Additional excess property per risk coverage</t>
  </si>
  <si>
    <t>Zero to Sixty-Five Issue Ages [Member]</t>
  </si>
  <si>
    <t>Maximum amount retained by insurance company</t>
  </si>
  <si>
    <t>Zero to Sixty-Five Issue Ages [Member] | Individual Life [Member]</t>
  </si>
  <si>
    <t>Zero to Sixty-Five Issue Ages [Member] | Individual Accidental Death [Member]</t>
  </si>
  <si>
    <t>Zero to Sixty-Five Issue Ages [Member] | Group Life [Member]</t>
  </si>
  <si>
    <t>Zero to Sixty-Five Issue Ages [Member] | Credit Life [Member]</t>
  </si>
  <si>
    <t>Sixty-Six and Over Issue Ages [Member]</t>
  </si>
  <si>
    <t>Sixty-Six and Over Issue Ages [Member] | Individual Life [Member]</t>
  </si>
  <si>
    <t>Sixty-Six and Over Issue Ages [Member] | Individual Accidental Death [Member]</t>
  </si>
  <si>
    <t>Sixty-Six and Over Issue Ages [Member] | Group Life [Member]</t>
  </si>
  <si>
    <t>Sixty-Six and Over Issue Ages [Member] | Credit Life [Member]</t>
  </si>
  <si>
    <t>First Contract [Member]</t>
  </si>
  <si>
    <t>Catastrophe aggregate reinsurance coverage</t>
  </si>
  <si>
    <t>Aggregated catastrophe losses</t>
  </si>
  <si>
    <t>Contribution against aggregation of loss</t>
  </si>
  <si>
    <t>Second Contract [Member]</t>
  </si>
  <si>
    <t>Annual limit of catastrophe aggregate reinsurance coverage</t>
  </si>
  <si>
    <t>Number of layers of protection under reinsurance | Layers</t>
  </si>
  <si>
    <t>Reinsurance retention policy description</t>
  </si>
  <si>
    <t>This cover was placed on July 1, 2016. American National expects to  place the cover again on July 1, 2017.</t>
  </si>
  <si>
    <t>Second Contract [Member] | First Layer [Member]</t>
  </si>
  <si>
    <t>Catastrophe aggregate reinsurance coverage percentage</t>
  </si>
  <si>
    <t>8.75%</t>
  </si>
  <si>
    <t>Catastrophe reinsurance first retention slab</t>
  </si>
  <si>
    <t>Catastrophe reinsurance per occurrence amount</t>
  </si>
  <si>
    <t>Second Contract [Member] | Second Layer [Member]</t>
  </si>
  <si>
    <t>Reinsurance Claim Base Amount loss</t>
  </si>
  <si>
    <t>Annual aggregate deductible</t>
  </si>
  <si>
    <t>Reinsurance - Effect of Reinsurance (Detail) - USD ($) $ in Thousands</t>
  </si>
  <si>
    <t>Direct premiums</t>
  </si>
  <si>
    <t>Reinsurance premiums assumed from other companies</t>
  </si>
  <si>
    <t>Reinsurance premiums ceded to other companies</t>
  </si>
  <si>
    <t>Net premiums</t>
  </si>
  <si>
    <t>Reinsurance - Life Insurance In-Force and Related Reinsurance (Detail) - USD ($) $ in Thousands</t>
  </si>
  <si>
    <t>Direct life insurance in-force</t>
  </si>
  <si>
    <t>Reinsurance risks assumed from other companies</t>
  </si>
  <si>
    <t>Reinsurance risks ceded to other companies</t>
  </si>
  <si>
    <t>Net life insurance in-force</t>
  </si>
  <si>
    <t>Federal Income Taxes - Effective Income Tax Reconciliation (Detail) - USD ($) $ in Thousands</t>
  </si>
  <si>
    <t>Income tax on pre-tax income</t>
  </si>
  <si>
    <t>Tax-exempt investment income</t>
  </si>
  <si>
    <t>Deferred tax change</t>
  </si>
  <si>
    <t>Dividend exclusion</t>
  </si>
  <si>
    <t>Miscellaneous tax credits, net</t>
  </si>
  <si>
    <t>Low income housing tax credit expense</t>
  </si>
  <si>
    <t>Other items, net</t>
  </si>
  <si>
    <t>Provision for federal income tax before interest expense</t>
  </si>
  <si>
    <t>Interest expense</t>
  </si>
  <si>
    <t>35.00%</t>
  </si>
  <si>
    <t>(3.10%)</t>
  </si>
  <si>
    <t>(2.20%)</t>
  </si>
  <si>
    <t>(2.00%)</t>
  </si>
  <si>
    <t>2.60%</t>
  </si>
  <si>
    <t>(3.30%)</t>
  </si>
  <si>
    <t>(2.40%)</t>
  </si>
  <si>
    <t>(2.30%)</t>
  </si>
  <si>
    <t>(3.90%)</t>
  </si>
  <si>
    <t>(2.60%)</t>
  </si>
  <si>
    <t>1.90%</t>
  </si>
  <si>
    <t>1.40%</t>
  </si>
  <si>
    <t>(1.50%)</t>
  </si>
  <si>
    <t>(0.30%)</t>
  </si>
  <si>
    <t>27.70%</t>
  </si>
  <si>
    <t>30.00%</t>
  </si>
  <si>
    <t>29.40%</t>
  </si>
  <si>
    <t>Total, Rate</t>
  </si>
  <si>
    <t>28.80%</t>
  </si>
  <si>
    <t>Federal Income Taxes - Additional Information (Detail) - USD ($)</t>
  </si>
  <si>
    <t>Income taxes paid or refunded, net</t>
  </si>
  <si>
    <t>Valuation allowance</t>
  </si>
  <si>
    <t>Ordinary loss tax carryforwards subject to expiration</t>
  </si>
  <si>
    <t>Ordinary loss tax carryforwards expiration date</t>
  </si>
  <si>
    <t>Dec. 31,
		2017</t>
  </si>
  <si>
    <t>Provision for penalties recognized relating to dispute with Internal Revenue Service</t>
  </si>
  <si>
    <t>Accrued interest</t>
  </si>
  <si>
    <t>Federal Income Taxes - Components of Deferred Tax Assets and Liabilities (Detail) - USD ($) $ in Thousands</t>
  </si>
  <si>
    <t>DEFERRED TAX ASSETS</t>
  </si>
  <si>
    <t>Invested assets, principally due to impairment losses</t>
  </si>
  <si>
    <t>Investment in real estate and other invested assets, principally due to investment valuation allowances</t>
  </si>
  <si>
    <t>Policyholder funds, principally due to policy reserve discount</t>
  </si>
  <si>
    <t>Policyholder funds, principally due to unearned premium reserve</t>
  </si>
  <si>
    <t>Participating policyholders' surplus</t>
  </si>
  <si>
    <t>Pension</t>
  </si>
  <si>
    <t>Commissions and other expenses</t>
  </si>
  <si>
    <t>Tax carryforwards</t>
  </si>
  <si>
    <t>Gross deferred tax assets</t>
  </si>
  <si>
    <t>DEFERRED TAX LIABILITIES</t>
  </si>
  <si>
    <t>Marketable securities, principally due to net unrealized gains</t>
  </si>
  <si>
    <t>Investment in bonds, principally due to differences between GAAP and tax basis</t>
  </si>
  <si>
    <t>Deferred policy acquisition costs, due to difference between GAAP and tax amortization methods</t>
  </si>
  <si>
    <t>Property, plant and equipment, principally due to difference between GAAP and tax depreciation methods</t>
  </si>
  <si>
    <t>Gross deferred tax liabilities</t>
  </si>
  <si>
    <t>Total net deferred tax liability</t>
  </si>
  <si>
    <t>Accumulated Other Comprehensive Income (Loss) - Components of Other Comprehensive Income (Loss) (Detail) - USD ($) $ in Thousands</t>
  </si>
  <si>
    <t>Accumulated Other Comprehensive Income (Loss) [Line Items]</t>
  </si>
  <si>
    <t>Accumulated Other Comprehensive Income, Beginning balance</t>
  </si>
  <si>
    <t>Amounts reclassified from AOCI, net of tax expense (benefit)</t>
  </si>
  <si>
    <t>Unrealized holding gains (losses) arising during the period, net of tax expense (benefit)</t>
  </si>
  <si>
    <t>Unrealized adjustment to DAC, net of tax expense (benefit)</t>
  </si>
  <si>
    <t>Unrealized gains (losses) on investments attributable to participating policyholders' interest, net of tax expense (benefit)</t>
  </si>
  <si>
    <t>Actuarial gain (loss) arising during the period net of tax expense (benefit)</t>
  </si>
  <si>
    <t>Foreign currency adjustment, net of tax expense (benefit)</t>
  </si>
  <si>
    <t>Accumulated Other Comprehensive Income, Ending balance</t>
  </si>
  <si>
    <t>Net Unrealized Gains (Losses) on Securities [Member]</t>
  </si>
  <si>
    <t>Defined Benefit Pension Plan Adjustments [Member]</t>
  </si>
  <si>
    <t>Foreign Currency Adjustments [Member]</t>
  </si>
  <si>
    <t>Accumulated Other Comprehensive Income (Loss) - Components of Other Comprehensive Income (Loss) (Parenthetical) (Detail) - USD ($) $ in Thousands</t>
  </si>
  <si>
    <t>Amounts reclassified from AOCI, sale of securities tax expense (benefit)</t>
  </si>
  <si>
    <t>Amounts reclassified from AOCI, pension tax expense (benefit)</t>
  </si>
  <si>
    <t>Unrealized holding gains (losses) arising during the period, tax expense (benefit)</t>
  </si>
  <si>
    <t>Unrealized adjustment to deferred policy acquisition costs, tax expense (benefit)</t>
  </si>
  <si>
    <t>Unrealized gains (losses) on investments attributable to participating policyholders' interest, tax expense (benefit)</t>
  </si>
  <si>
    <t>Actuarial gain (loss) arising during the period, tax expense (benefit)</t>
  </si>
  <si>
    <t>Foreign currency adjustment, tax expense (benefit)</t>
  </si>
  <si>
    <t>Stockholders' Equity and Noncontrolling Interests - Additional Information (Detail) - USD ($)</t>
  </si>
  <si>
    <t>Dec. 31, 2017</t>
  </si>
  <si>
    <t>Share-based Compensation Arrangement by Share-based Payment Award [Line Items]</t>
  </si>
  <si>
    <t>Maximum limit of shares available for grants under stock-based compensation plan</t>
  </si>
  <si>
    <t>Maximum limit of shares granted to any one individual in any calendar year</t>
  </si>
  <si>
    <t>Risk based capital action level percentage</t>
  </si>
  <si>
    <t>200.00%</t>
  </si>
  <si>
    <t>Description of regulatory capital requirement</t>
  </si>
  <si>
    <t>American National Insurance Company's payment of dividends to stockholders is  restricted by statutory regulations.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t>
  </si>
  <si>
    <t>Scenario, Forecast [Member]</t>
  </si>
  <si>
    <t>Statutory amount available for dividend payments without regulatory approval</t>
  </si>
  <si>
    <t>Parent Company [Member]</t>
  </si>
  <si>
    <t>Statutory capital and surplus</t>
  </si>
  <si>
    <t>Insurance Subsidiary [Member] | Missouri [Member]</t>
  </si>
  <si>
    <t>Statutory accounting practices permitted practice amount</t>
  </si>
  <si>
    <t>County Mutual [Member]</t>
  </si>
  <si>
    <t>Subsidiaries [Member]</t>
  </si>
  <si>
    <t>Stock Appreciation Rights [Member]</t>
  </si>
  <si>
    <t>Vesting period</t>
  </si>
  <si>
    <t>5 years</t>
  </si>
  <si>
    <t>Expiration of vesting period</t>
  </si>
  <si>
    <t>Stock Appreciation Rights [Member] | Share-based Compensation Award, Tranche One [Member]</t>
  </si>
  <si>
    <t>Vesting rate per year</t>
  </si>
  <si>
    <t>Restricted Stock Awards [Member]</t>
  </si>
  <si>
    <t>10 years</t>
  </si>
  <si>
    <t>Shares granted</t>
  </si>
  <si>
    <t>Exercise price of Restricted shares granted</t>
  </si>
  <si>
    <t>Number of shares unvested</t>
  </si>
  <si>
    <t>Lapse restrictions on restricted stock awards</t>
  </si>
  <si>
    <t>Restricted Stock Units [Member]</t>
  </si>
  <si>
    <t>Vesting period description</t>
  </si>
  <si>
    <t>RSUs vest after a three-year  graded vesting requirement or over a shorter period as a result of death,  disability or retirement after age 65.</t>
  </si>
  <si>
    <t>Restricted Stock Units [Member] | Graded Vesting [Member]</t>
  </si>
  <si>
    <t>Stockholders' Equity and Noncontrolling Interests - Common Stock, Amounts Outstanding (Detail) - shares</t>
  </si>
  <si>
    <t>Stockholders' Equity Note [Abstract]</t>
  </si>
  <si>
    <t>Shares issued</t>
  </si>
  <si>
    <t>Treasury shares</t>
  </si>
  <si>
    <t>Outstanding shares</t>
  </si>
  <si>
    <t>Restricted shares</t>
  </si>
  <si>
    <t>Unrestricted outstanding shares</t>
  </si>
  <si>
    <t>Stockholders' Equity and Noncontrolling Interests - Stock-Based Compensation Information (Detail) - USD ($)</t>
  </si>
  <si>
    <t>Beginning balance, Shares</t>
  </si>
  <si>
    <t>Exercised, Shares</t>
  </si>
  <si>
    <t>Expired, Shares</t>
  </si>
  <si>
    <t>Ending balance, Shares</t>
  </si>
  <si>
    <t>Weighted-Average Grant Date Fair Value, Beginning balance</t>
  </si>
  <si>
    <t>Weighted-Average Grant Date Fair Value, Exercised</t>
  </si>
  <si>
    <t>Weighted-Average Grant Date Fair Value, Expired</t>
  </si>
  <si>
    <t>Weighted-Average Grant Date Fair Value, Ending balance</t>
  </si>
  <si>
    <t>Weighted-average contractual remaining life (in years)</t>
  </si>
  <si>
    <t>11 months 9 days</t>
  </si>
  <si>
    <t>Exercisable shares</t>
  </si>
  <si>
    <t>Weighted-average exercise price</t>
  </si>
  <si>
    <t>Weighted-average exercise price exercisable shares</t>
  </si>
  <si>
    <t>Compensation expense (credit)</t>
  </si>
  <si>
    <t>Fair value of liability award</t>
  </si>
  <si>
    <t>2 years 11 months 9 days</t>
  </si>
  <si>
    <t>Granted, Shares</t>
  </si>
  <si>
    <t>Forfeited, Shares</t>
  </si>
  <si>
    <t>Weighted-Average Grant Date Fair Value, Granted</t>
  </si>
  <si>
    <t>Weighted-Average Grant Date Fair Value, Forfeited</t>
  </si>
  <si>
    <t>1 year 7 months 10 days</t>
  </si>
  <si>
    <t>Stockholders' Equity and Noncontrolling Interests - Summary of Basic and Diluted Earnings Per Share (Detail) - USD ($) $ / shares in Units, $ in Thousands</t>
  </si>
  <si>
    <t>Earnings Per Share [Abstract]</t>
  </si>
  <si>
    <t>Weighted average shares outstanding</t>
  </si>
  <si>
    <t>Incremental shares from RS awards and RSUs</t>
  </si>
  <si>
    <t>Total shares for diluted calculations</t>
  </si>
  <si>
    <t>Net income attributable to American National (in thousands)</t>
  </si>
  <si>
    <t>Basic earnings per share</t>
  </si>
  <si>
    <t>Diluted earnings per share</t>
  </si>
  <si>
    <t>Stockholders' Equity and Noncontrolling Interests - Statutory Capital and Surplus and Net Income of Insurance Entities in Accordance with Statutory Accounting Practices (Detail) - USD ($) $ in Thousands</t>
  </si>
  <si>
    <t>Statutory Accounting Practices [Line Items]</t>
  </si>
  <si>
    <t>Statutory net income (loss)</t>
  </si>
  <si>
    <t>Segment Information - Additional Information (Detail)</t>
  </si>
  <si>
    <t>Dec. 31, 2016Segment</t>
  </si>
  <si>
    <t>Segment information, number of operating segments</t>
  </si>
  <si>
    <t>Segment Information - Summary of Results of Operations Measured as Income Before Federal Income Taxes and Equity in Earnings of Unconsolidated Affiliates by Operating Segments (Detail) - USD ($) $ in Thousands</t>
  </si>
  <si>
    <t>Segment Reporting Information [Line Items]</t>
  </si>
  <si>
    <t>Income (loss) from continuing operations</t>
  </si>
  <si>
    <t>Corporate and Other [Member]</t>
  </si>
  <si>
    <t>Segment Information - Summary of Total Assets by Operating Segments (Detail) - USD ($) $ in Thousands</t>
  </si>
  <si>
    <t>Pension and Postretirement Benefits - Additional Information (Detail)</t>
  </si>
  <si>
    <t>Dec. 31, 2016USD ($)Plans</t>
  </si>
  <si>
    <t>Dec. 31, 2014USD ($)</t>
  </si>
  <si>
    <t>Defined Benefit Plan Disclosure [Line Items]</t>
  </si>
  <si>
    <t>Active, tax-qualified, defined-benefit pension plan | Plans</t>
  </si>
  <si>
    <t>Estimated net loss to be amortized out of AOCI over the next fiscal year</t>
  </si>
  <si>
    <t>Employer contribution for pension plan</t>
  </si>
  <si>
    <t>Expected employer contribution in next fiscal year</t>
  </si>
  <si>
    <t>Benefits paid from the non-qualified plans</t>
  </si>
  <si>
    <t>Percentage of total invested plan assets</t>
  </si>
  <si>
    <t>5.00%</t>
  </si>
  <si>
    <t>Accrued postretirement benefit obligation</t>
  </si>
  <si>
    <t>401(k) Plan [Member]</t>
  </si>
  <si>
    <t>Total expenses associated with plan</t>
  </si>
  <si>
    <t>Minimum [Member] | Corporate Debt Securities [Member]</t>
  </si>
  <si>
    <t>Maturity date</t>
  </si>
  <si>
    <t>Maximum [Member] | Corporate Debt Securities [Member]</t>
  </si>
  <si>
    <t>30 years</t>
  </si>
  <si>
    <t>75.00%</t>
  </si>
  <si>
    <t>Foreign Bonds [Member]</t>
  </si>
  <si>
    <t>Percentage of bond portfolio, foreign bonds</t>
  </si>
  <si>
    <t>Residential Mortgage-Backed Securities [Member] | Minimum [Member]</t>
  </si>
  <si>
    <t>Residential Mortgage-Backed Securities [Member] | Maximum [Member]</t>
  </si>
  <si>
    <t>Postretirement Life and Health Benefits [Member]</t>
  </si>
  <si>
    <t>Qualified Pension Plans [Member]</t>
  </si>
  <si>
    <t>Non-qualified Plans [Member]</t>
  </si>
  <si>
    <t>Pension and Postretirement Benefits - Amounts Recognized in Consolidated Statements of Financial Position (Detail) - USD ($) $ in Thousands</t>
  </si>
  <si>
    <t>Obligation at January 1,</t>
  </si>
  <si>
    <t>Service cost</t>
  </si>
  <si>
    <t>Interest cost on projected benefit obligation</t>
  </si>
  <si>
    <t>Actuarial loss</t>
  </si>
  <si>
    <t>Benefits paid</t>
  </si>
  <si>
    <t>Obligation at December 31,</t>
  </si>
  <si>
    <t>Fair value of plan assets at January 1,</t>
  </si>
  <si>
    <t>Actual return on plan assets</t>
  </si>
  <si>
    <t>Employer contributions</t>
  </si>
  <si>
    <t>Fair value of plan assets at December 31,</t>
  </si>
  <si>
    <t>Funded status at December 31,</t>
  </si>
  <si>
    <t>Pension and Postretirement Benefits - Components of Net Periodic Benefit Cost for Defined Benefit Pension Plans (Detail) - USD ($) $ in Thousands</t>
  </si>
  <si>
    <t>Interest cost</t>
  </si>
  <si>
    <t>Expected return on plan assets</t>
  </si>
  <si>
    <t>Amortization of net actuarial loss</t>
  </si>
  <si>
    <t>Net periodic benefit cost</t>
  </si>
  <si>
    <t>Pension and Postretirement Benefits - Defined Benefit Pension Plans Recognized as Component of Other Comprehensive Income (Loss) (Detail) - USD ($) $ in Thousands</t>
  </si>
  <si>
    <t>Actuarial gain (loss)</t>
  </si>
  <si>
    <t>Deferred tax (expense) benefit</t>
  </si>
  <si>
    <t>Pension and Postretirement Benefits - Net Periodic Benefit Cost Not yet Recognized (Detail) - USD ($) $ in Thousands</t>
  </si>
  <si>
    <t>Net actuarial loss</t>
  </si>
  <si>
    <t>Deferred tax benefit</t>
  </si>
  <si>
    <t>Amounts included in AOCI</t>
  </si>
  <si>
    <t>Pension and Postretirement Benefits - Weighted Average Assumptions Used in Measurement of Benefit Obligation (Detail)</t>
  </si>
  <si>
    <t>Discount rate, Used for Net Benefit Cost</t>
  </si>
  <si>
    <t>4.08%</t>
  </si>
  <si>
    <t>Long-term rate of return, Used for Net Benefit Cost</t>
  </si>
  <si>
    <t>7.41%</t>
  </si>
  <si>
    <t>Discount rate, Used for Benefit Obligations</t>
  </si>
  <si>
    <t>3.92%</t>
  </si>
  <si>
    <t>Long-term rate of return, Used for Benefit Obligations</t>
  </si>
  <si>
    <t>7.42%</t>
  </si>
  <si>
    <t>Pension and Postretirement Benefits - Pension Benefit Payments Expected to be Paid (Detail) $ in Thousands</t>
  </si>
  <si>
    <t>2022-2026</t>
  </si>
  <si>
    <t>Pension and Postretirement Benefits - Fair Values of Plan Assets by Asset Category (Detail) - USD ($) $ in Thousands</t>
  </si>
  <si>
    <t>Fair value of pension plan assets</t>
  </si>
  <si>
    <t>Mutual Fund [Member]</t>
  </si>
  <si>
    <t>Equity Securities Healthcare [Member]</t>
  </si>
  <si>
    <t>Commercial Paper [Member]</t>
  </si>
  <si>
    <t>Unallocated Group Annuity Contract [Member]</t>
  </si>
  <si>
    <t>Level 1 [Member]</t>
  </si>
  <si>
    <t>Level 1 [Member] | Mutual Fund [Member]</t>
  </si>
  <si>
    <t>Level 1 [Member] | Consumer Goods [Member]</t>
  </si>
  <si>
    <t>Level 1 [Member] | Energy and Utilities [Member]</t>
  </si>
  <si>
    <t>Level 1 [Member] | Finance [Member]</t>
  </si>
  <si>
    <t>Level 1 [Member] | Equity Securities Healthcare [Member]</t>
  </si>
  <si>
    <t>Level 1 [Member] | Industrials [Member]</t>
  </si>
  <si>
    <t>Level 1 [Member] | Information Technology [Member]</t>
  </si>
  <si>
    <t>Level 1 [Member] | Other [Member]</t>
  </si>
  <si>
    <t>Level 2 [Member]</t>
  </si>
  <si>
    <t>Level 2 [Member] | U.S. States and Political Subdivisions [Member]</t>
  </si>
  <si>
    <t>Level 2 [Member] | Corporate Debt Securities [Member]</t>
  </si>
  <si>
    <t>Level 2 [Member] | Residential Mortgage-Backed Securities [Member]</t>
  </si>
  <si>
    <t>Level 2 [Member] | Commercial Paper [Member]</t>
  </si>
  <si>
    <t>Level 2 [Member] | Other [Member]</t>
  </si>
  <si>
    <t>Level 2 [Member] | Unallocated Group Annuity Contract [Member]</t>
  </si>
  <si>
    <t>Commitments and Contingencies - Additional Information (Detail) - USD ($)</t>
  </si>
  <si>
    <t>Remaining long-term lease commitments</t>
  </si>
  <si>
    <t>Commitments outstanding, aggregate amount</t>
  </si>
  <si>
    <t>Commitments expected to be funded in 2017</t>
  </si>
  <si>
    <t>Short-term borrowing facility, maximum capacity</t>
  </si>
  <si>
    <t>Short-term borrowing facility, letters of credit</t>
  </si>
  <si>
    <t>Letters of credit outstanding, amount</t>
  </si>
  <si>
    <t>Short-term borrowing facility, expiration date</t>
  </si>
  <si>
    <t>Oct. 30,
		2017</t>
  </si>
  <si>
    <t>Total amount of guarantees outstanding</t>
  </si>
  <si>
    <t>Life insurance policies with guarantees, cash value</t>
  </si>
  <si>
    <t>Related Party Transactions - Related Party Transactions (Detail) - USD ($) $ in Thousands</t>
  </si>
  <si>
    <t>Gal-Tex Hotel Corporation [Member] | Mortgage Loan On Real Estate Income Statement Effect [Member]</t>
  </si>
  <si>
    <t>Related Party Transaction [Line Items]</t>
  </si>
  <si>
    <t>Dollar amount of transactions</t>
  </si>
  <si>
    <t>Gal-Tex Hotel Corporation [Member] | Net Investment Income [Member]</t>
  </si>
  <si>
    <t>Gal-Tex Hotel Corporation [Member] | Mortgage Loans On Real Estate Financial Statement Caption [Member]</t>
  </si>
  <si>
    <t>Amount due to (from) American National</t>
  </si>
  <si>
    <t>Gal-Tex Hotel Corporation [Member] | Net Investment Income Accrual [Member]</t>
  </si>
  <si>
    <t>Greer, Herz &amp; Adams, LLP [Member] | Other Operating Expenses [Member]</t>
  </si>
  <si>
    <t>Greer, Herz &amp; Adams, LLP [Member] | Other Operating Expenses Accrual [Member]</t>
  </si>
  <si>
    <t>Related Party Transactions - Additional Information (Detail) - Gal-Tex Hotel Corporation [Member]</t>
  </si>
  <si>
    <t>Interest rate on mortgage loans</t>
  </si>
  <si>
    <t>7.25%</t>
  </si>
  <si>
    <t>Due date of mortgage loans receivable</t>
  </si>
  <si>
    <t>Apr. 1,
		2019</t>
  </si>
  <si>
    <t>Selected Quarterly Financial Data - Selected Quarterly Financial Data (Detail) - USD ($) $ / shares in Units, $ in Thousands</t>
  </si>
  <si>
    <t>Total provision (benefit) for federal income taxes</t>
  </si>
  <si>
    <t>Equity in earnings (losses) of unconsolidated affiliates</t>
  </si>
  <si>
    <t>Earnings per share attributable to American National</t>
  </si>
  <si>
    <t>Schedule I - Summary of Investments - Other Than Investments in Related Parties (Detail) $ in Thousands</t>
  </si>
  <si>
    <t>Summary of Investments, Other than Investments in Related Parties, Reportable Data [Line Items]</t>
  </si>
  <si>
    <t>Cost or Amortized Cost</t>
  </si>
  <si>
    <t>Amount at which Shown in the Consolidated Statement of Financial Position</t>
  </si>
  <si>
    <t>Consumer Goods [Member] | Common Stock [Member]</t>
  </si>
  <si>
    <t>Energy and Utilities [Member] | Common Stock [Member]</t>
  </si>
  <si>
    <t>Finance [Member] | Common Stock [Member]</t>
  </si>
  <si>
    <t>Healthcare [Member] | Common Stock [Member]</t>
  </si>
  <si>
    <t>Industrials [Member] | Common Stock [Member]</t>
  </si>
  <si>
    <t>Information Technology [Member] | Common Stock [Member]</t>
  </si>
  <si>
    <t>Other Equity Securities [Member] | Common Stock [Member]</t>
  </si>
  <si>
    <t>Real Estate Acquired in Satisfaction of Debt [Member]</t>
  </si>
  <si>
    <t>Policy Loans [Member]</t>
  </si>
  <si>
    <t>Other Long-term Investments [Member]</t>
  </si>
  <si>
    <t>Amount at Which Shown in the Consolidated Statement of Financial Position</t>
  </si>
  <si>
    <t>Short-term Investments [Member]</t>
  </si>
  <si>
    <t>Held-to-maturity Securities [Member] | Foreign Governments [Member]</t>
  </si>
  <si>
    <t>Held-to-maturity Securities [Member] | Corporate Debt Securities [Member]</t>
  </si>
  <si>
    <t>Held-to-maturity Securities [Member] | U.S. States and Political Subdivisions [Member]</t>
  </si>
  <si>
    <t>Held-to-maturity Securities [Member] | Residential Mortgage-Backed Securities [Member]</t>
  </si>
  <si>
    <t>Held-to-maturity Securities [Member] | Collateralized Debt Securities [Member]</t>
  </si>
  <si>
    <t>Held-to-maturity Securities [Member] | Other Debt Securities [Member]</t>
  </si>
  <si>
    <t>Available-for-sale Securities [Member] | Foreign Governments [Member]</t>
  </si>
  <si>
    <t>Available-for-sale Securities [Member] | Corporate Debt Securities [Member]</t>
  </si>
  <si>
    <t>Available-for-sale Securities [Member] | U.S. States and Political Subdivisions [Member]</t>
  </si>
  <si>
    <t>Available-for-sale Securities [Member] | Residential Mortgage-Backed Securities [Member]</t>
  </si>
  <si>
    <t>Available-for-sale Securities [Member] | Collateralized Debt Securities [Member]</t>
  </si>
  <si>
    <t>Available-for-sale Securities [Member] | Other Debt Securities [Member]</t>
  </si>
  <si>
    <t>Available-for-sale Securities [Member] | U.S. Treasury and Government [Member]</t>
  </si>
  <si>
    <t>Schedule II - Condensed Financial Information of Registrant - Condensed Statements of Financial Position (Detail) - USD ($) $ in Thousands</t>
  </si>
  <si>
    <t>Shareholders' equity</t>
  </si>
  <si>
    <t>Common stock</t>
  </si>
  <si>
    <t>Total stockholders' equity</t>
  </si>
  <si>
    <t>Fixed maturity securities</t>
  </si>
  <si>
    <t>Investment in subsidiaries</t>
  </si>
  <si>
    <t>Policy liabilities</t>
  </si>
  <si>
    <t>Schedule II - Condensed Financial Information of Registrant - Condensed Statements of Operations (Detail) - USD ($) $ in Thousands</t>
  </si>
  <si>
    <t>Premiums and other revenues</t>
  </si>
  <si>
    <t>Net realized investment gain</t>
  </si>
  <si>
    <t>Benefits, losses and expenses</t>
  </si>
  <si>
    <t>Income from continuing operations before federal income tax and equity in earnings of subsidiaries</t>
  </si>
  <si>
    <t>Provision for federal income taxes</t>
  </si>
  <si>
    <t>Equity in earnings of subsidiaries, net of tax</t>
  </si>
  <si>
    <t>Premiums and other policy revenues</t>
  </si>
  <si>
    <t>Schedule II - Condensed Financial Information of Registrant - Condensed Statements of Cash Flows (Detail) - USD ($) $ in Thousands</t>
  </si>
  <si>
    <t>Net realized investments gains</t>
  </si>
  <si>
    <t>Deferred federal income tax (benefit) expense</t>
  </si>
  <si>
    <t>Changes in</t>
  </si>
  <si>
    <t>Policyholder liabilities</t>
  </si>
  <si>
    <t>Proceeds from sale/maturity/prepayment of</t>
  </si>
  <si>
    <t>Available for sale securities</t>
  </si>
  <si>
    <t>Distributions from affiliates and subsidiaries</t>
  </si>
  <si>
    <t>Payment for the purchase/origination of</t>
  </si>
  <si>
    <t>Net income of subsidiaries</t>
  </si>
  <si>
    <t>Equity in (earnings) losses of affiliates</t>
  </si>
  <si>
    <t>Change in investment in subsidiaries</t>
  </si>
  <si>
    <t>Schedule III - Supplementary Insurance Information (Detail) - USD ($) $ in Thousands</t>
  </si>
  <si>
    <t>Supplementary Insurance Information, by Segment [Line Items]</t>
  </si>
  <si>
    <t>Deferred Policy Acquisition Cost</t>
  </si>
  <si>
    <t>Future Policy Benefits, Policyholders' Account Balances Benefits, Policy and Contract Claims and Other Policyholder Funds</t>
  </si>
  <si>
    <t>Unearned Premiums</t>
  </si>
  <si>
    <t>Premium Revenue</t>
  </si>
  <si>
    <t>Net Investment Income</t>
  </si>
  <si>
    <t>Benefits, Claims, Losses and Settlement Expenses</t>
  </si>
  <si>
    <t>Amortization of Deferred Policy Acquisition Costs</t>
  </si>
  <si>
    <t>Other Operating Expenses</t>
  </si>
  <si>
    <t>Premiums Written</t>
  </si>
  <si>
    <t>Schedule IV - Reinsurance (Detail) - USD ($) $ in Thousands</t>
  </si>
  <si>
    <t>Reinsurance Premiums for Insurance Companies, by Product Segment [Line Items]</t>
  </si>
  <si>
    <t>Direct Amount, Life insurance in-force</t>
  </si>
  <si>
    <t>Ceded to Other Companies, Life insurance in-force</t>
  </si>
  <si>
    <t>Assumed from Other Companies, Life insurance in-force</t>
  </si>
  <si>
    <t>Net Amount, Life insurance in-force</t>
  </si>
  <si>
    <t>Percentage of Amount Assumed to Net, Life insurance in-force</t>
  </si>
  <si>
    <t>0.30%</t>
  </si>
  <si>
    <t>Direct Amount</t>
  </si>
  <si>
    <t>Ceded to Other Companies</t>
  </si>
  <si>
    <t>Assumed from Other Companies</t>
  </si>
  <si>
    <t>Net Amount</t>
  </si>
  <si>
    <t>Percentage of Amount Assumed to Net</t>
  </si>
  <si>
    <t>9.80%</t>
  </si>
  <si>
    <t>10.20%</t>
  </si>
  <si>
    <t>Life and Annuity [Member]</t>
  </si>
  <si>
    <t>0.40%</t>
  </si>
  <si>
    <t>104.60%</t>
  </si>
  <si>
    <t>91.60%</t>
  </si>
  <si>
    <t>101.60%</t>
  </si>
  <si>
    <t>0.70%</t>
  </si>
  <si>
    <t>0.60%</t>
  </si>
  <si>
    <t>Schedule V - Valuation and Qualifying Accounts (Detail) - Allowance for Loan and Lease Losses, Real Estate [Member] - USD ($) $ in Thousands</t>
  </si>
  <si>
    <t>Valuation and Qualifying Accounts Disclosure [Line Items]</t>
  </si>
  <si>
    <t>Balance at Beginning of Period</t>
  </si>
  <si>
    <t>Charged to Expense</t>
  </si>
  <si>
    <t>Written off</t>
  </si>
  <si>
    <t>Change in Estimate</t>
  </si>
  <si>
    <t>Balance at End of Perio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0416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914516</v>
      </c>
    </row>
    <row r="18" spans="1:4">
      <c r="A18" s="4" t="s">
        <v>30</v>
      </c>
      <c r="D18" s="6" t="n">
        <v>8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2</v>
      </c>
    </row>
    <row r="2" spans="1:3">
      <c r="A2" s="3" t="s">
        <v>1191</v>
      </c>
    </row>
    <row r="3" spans="1:3">
      <c r="A3" s="4" t="s">
        <v>1192</v>
      </c>
      <c r="B3" s="7" t="n">
        <v>41982</v>
      </c>
      <c r="C3" s="7" t="n">
        <v>84061</v>
      </c>
    </row>
    <row r="4" spans="1:3">
      <c r="A4" s="4" t="s">
        <v>1193</v>
      </c>
      <c r="B4" s="5" t="n">
        <v>10028</v>
      </c>
      <c r="C4" s="5" t="n">
        <v>7867</v>
      </c>
    </row>
    <row r="5" spans="1:3">
      <c r="A5" s="4" t="s">
        <v>1194</v>
      </c>
      <c r="B5" s="5" t="n">
        <v>159351</v>
      </c>
      <c r="C5" s="5" t="n">
        <v>181003</v>
      </c>
    </row>
    <row r="6" spans="1:3">
      <c r="A6" s="4" t="s">
        <v>1195</v>
      </c>
      <c r="B6" s="5" t="n">
        <v>35207</v>
      </c>
      <c r="C6" s="5" t="n">
        <v>33214</v>
      </c>
    </row>
    <row r="7" spans="1:3">
      <c r="A7" s="4" t="s">
        <v>1196</v>
      </c>
      <c r="B7" s="5" t="n">
        <v>54023</v>
      </c>
      <c r="C7" s="5" t="n">
        <v>50648</v>
      </c>
    </row>
    <row r="8" spans="1:3">
      <c r="A8" s="4" t="s">
        <v>1197</v>
      </c>
      <c r="B8" s="5" t="n">
        <v>57388</v>
      </c>
      <c r="C8" s="5" t="n">
        <v>77976</v>
      </c>
    </row>
    <row r="9" spans="1:3">
      <c r="A9" s="4" t="s">
        <v>1198</v>
      </c>
      <c r="B9" s="5" t="n">
        <v>6563</v>
      </c>
      <c r="C9" s="5" t="n">
        <v>7003</v>
      </c>
    </row>
    <row r="10" spans="1:3">
      <c r="A10" s="4" t="s">
        <v>53</v>
      </c>
      <c r="B10" s="5" t="n">
        <v>37250</v>
      </c>
      <c r="C10" s="5" t="n">
        <v>33150</v>
      </c>
    </row>
    <row r="11" spans="1:3">
      <c r="A11" s="4" t="s">
        <v>1199</v>
      </c>
      <c r="B11" s="5" t="n">
        <v>278</v>
      </c>
    </row>
    <row r="12" spans="1:3">
      <c r="A12" s="4" t="s">
        <v>1200</v>
      </c>
      <c r="B12" s="5" t="n">
        <v>402070</v>
      </c>
      <c r="C12" s="5" t="n">
        <v>474922</v>
      </c>
    </row>
    <row r="13" spans="1:3">
      <c r="A13" s="3" t="s">
        <v>1201</v>
      </c>
    </row>
    <row r="14" spans="1:3">
      <c r="A14" s="4" t="s">
        <v>1202</v>
      </c>
      <c r="B14" s="5" t="n">
        <v>329464</v>
      </c>
      <c r="C14" s="5" t="n">
        <v>265577</v>
      </c>
    </row>
    <row r="15" spans="1:3">
      <c r="A15" s="4" t="s">
        <v>1203</v>
      </c>
      <c r="B15" s="5" t="n">
        <v>20875</v>
      </c>
      <c r="C15" s="5" t="n">
        <v>19047</v>
      </c>
    </row>
    <row r="16" spans="1:3">
      <c r="A16" s="4" t="s">
        <v>1204</v>
      </c>
      <c r="B16" s="5" t="n">
        <v>342888</v>
      </c>
      <c r="C16" s="5" t="n">
        <v>355416</v>
      </c>
    </row>
    <row r="17" spans="1:3">
      <c r="A17" s="4" t="s">
        <v>1205</v>
      </c>
      <c r="B17" s="5" t="n">
        <v>27490</v>
      </c>
      <c r="C17" s="5" t="n">
        <v>23636</v>
      </c>
    </row>
    <row r="18" spans="1:3">
      <c r="A18" s="4" t="s">
        <v>67</v>
      </c>
      <c r="B18" s="5" t="n">
        <v>48840</v>
      </c>
      <c r="C18" s="5" t="n">
        <v>30541</v>
      </c>
    </row>
    <row r="19" spans="1:3">
      <c r="A19" s="4" t="s">
        <v>1206</v>
      </c>
      <c r="B19" s="5" t="n">
        <v>769557</v>
      </c>
      <c r="C19" s="5" t="n">
        <v>694217</v>
      </c>
    </row>
    <row r="20" spans="1:3">
      <c r="A20" s="4" t="s">
        <v>1207</v>
      </c>
      <c r="B20" s="7" t="n">
        <v>367487</v>
      </c>
      <c r="C20" s="7" t="n">
        <v>21929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92</v>
      </c>
    </row>
    <row r="3" spans="1:4">
      <c r="A3" s="3" t="s">
        <v>1209</v>
      </c>
    </row>
    <row r="4" spans="1:4">
      <c r="A4" s="4" t="s">
        <v>1210</v>
      </c>
      <c r="B4" s="7" t="n">
        <v>352620</v>
      </c>
      <c r="C4" s="7" t="n">
        <v>490782</v>
      </c>
      <c r="D4" s="7" t="n">
        <v>413712</v>
      </c>
    </row>
    <row r="5" spans="1:4">
      <c r="A5" s="4" t="s">
        <v>1211</v>
      </c>
      <c r="B5" s="5" t="n">
        <v>-6066</v>
      </c>
      <c r="C5" s="5" t="n">
        <v>-17488</v>
      </c>
      <c r="D5" s="5" t="n">
        <v>-20117</v>
      </c>
    </row>
    <row r="6" spans="1:4">
      <c r="A6" s="4" t="s">
        <v>1212</v>
      </c>
      <c r="B6" s="5" t="n">
        <v>133451</v>
      </c>
      <c r="C6" s="5" t="n">
        <v>-135035</v>
      </c>
      <c r="D6" s="5" t="n">
        <v>147709</v>
      </c>
    </row>
    <row r="7" spans="1:4">
      <c r="A7" s="4" t="s">
        <v>1213</v>
      </c>
      <c r="B7" s="5" t="n">
        <v>-18756</v>
      </c>
      <c r="C7" s="5" t="n">
        <v>38554</v>
      </c>
      <c r="D7" s="5" t="n">
        <v>-8625</v>
      </c>
    </row>
    <row r="8" spans="1:4">
      <c r="A8" s="4" t="s">
        <v>1214</v>
      </c>
      <c r="B8" s="5" t="n">
        <v>-6683</v>
      </c>
      <c r="C8" s="5" t="n">
        <v>5620</v>
      </c>
      <c r="D8" s="5" t="n">
        <v>-5880</v>
      </c>
    </row>
    <row r="9" spans="1:4">
      <c r="A9" s="4" t="s">
        <v>1215</v>
      </c>
      <c r="B9" s="5" t="n">
        <v>1044</v>
      </c>
      <c r="C9" s="5" t="n">
        <v>-28183</v>
      </c>
      <c r="D9" s="5" t="n">
        <v>-35063</v>
      </c>
    </row>
    <row r="10" spans="1:4">
      <c r="A10" s="4" t="s">
        <v>1216</v>
      </c>
      <c r="B10" s="5" t="n">
        <v>289</v>
      </c>
      <c r="C10" s="5" t="n">
        <v>-1630</v>
      </c>
      <c r="D10" s="5" t="n">
        <v>-954</v>
      </c>
    </row>
    <row r="11" spans="1:4">
      <c r="A11" s="4" t="s">
        <v>1217</v>
      </c>
      <c r="B11" s="5" t="n">
        <v>455899</v>
      </c>
      <c r="C11" s="5" t="n">
        <v>352620</v>
      </c>
      <c r="D11" s="5" t="n">
        <v>490782</v>
      </c>
    </row>
    <row r="12" spans="1:4">
      <c r="A12" s="4" t="s">
        <v>1218</v>
      </c>
    </row>
    <row r="13" spans="1:4">
      <c r="A13" s="3" t="s">
        <v>1209</v>
      </c>
    </row>
    <row r="14" spans="1:4">
      <c r="A14" s="4" t="s">
        <v>1210</v>
      </c>
      <c r="B14" s="5" t="n">
        <v>453434</v>
      </c>
      <c r="C14" s="5" t="n">
        <v>568151</v>
      </c>
      <c r="D14" s="5" t="n">
        <v>457937</v>
      </c>
    </row>
    <row r="15" spans="1:4">
      <c r="A15" s="4" t="s">
        <v>1211</v>
      </c>
      <c r="B15" s="5" t="n">
        <v>-14308</v>
      </c>
      <c r="C15" s="5" t="n">
        <v>-23856</v>
      </c>
      <c r="D15" s="5" t="n">
        <v>-22990</v>
      </c>
    </row>
    <row r="16" spans="1:4">
      <c r="A16" s="4" t="s">
        <v>1212</v>
      </c>
      <c r="B16" s="5" t="n">
        <v>133451</v>
      </c>
      <c r="C16" s="5" t="n">
        <v>-135035</v>
      </c>
      <c r="D16" s="5" t="n">
        <v>147709</v>
      </c>
    </row>
    <row r="17" spans="1:4">
      <c r="A17" s="4" t="s">
        <v>1213</v>
      </c>
      <c r="B17" s="5" t="n">
        <v>-18756</v>
      </c>
      <c r="C17" s="5" t="n">
        <v>38554</v>
      </c>
      <c r="D17" s="5" t="n">
        <v>-8625</v>
      </c>
    </row>
    <row r="18" spans="1:4">
      <c r="A18" s="4" t="s">
        <v>1214</v>
      </c>
      <c r="B18" s="5" t="n">
        <v>-6683</v>
      </c>
      <c r="C18" s="5" t="n">
        <v>5620</v>
      </c>
      <c r="D18" s="5" t="n">
        <v>-5880</v>
      </c>
    </row>
    <row r="19" spans="1:4">
      <c r="A19" s="4" t="s">
        <v>1217</v>
      </c>
      <c r="B19" s="5" t="n">
        <v>547138</v>
      </c>
      <c r="C19" s="5" t="n">
        <v>453434</v>
      </c>
      <c r="D19" s="5" t="n">
        <v>568151</v>
      </c>
    </row>
    <row r="20" spans="1:4">
      <c r="A20" s="4" t="s">
        <v>1219</v>
      </c>
    </row>
    <row r="21" spans="1:4">
      <c r="A21" s="3" t="s">
        <v>1209</v>
      </c>
    </row>
    <row r="22" spans="1:4">
      <c r="A22" s="4" t="s">
        <v>1210</v>
      </c>
      <c r="B22" s="5" t="n">
        <v>-97889</v>
      </c>
      <c r="C22" s="5" t="n">
        <v>-76074</v>
      </c>
      <c r="D22" s="5" t="n">
        <v>-43884</v>
      </c>
    </row>
    <row r="23" spans="1:4">
      <c r="A23" s="4" t="s">
        <v>1211</v>
      </c>
      <c r="B23" s="5" t="n">
        <v>8242</v>
      </c>
      <c r="C23" s="5" t="n">
        <v>6368</v>
      </c>
      <c r="D23" s="5" t="n">
        <v>2873</v>
      </c>
    </row>
    <row r="24" spans="1:4">
      <c r="A24" s="4" t="s">
        <v>1215</v>
      </c>
      <c r="B24" s="5" t="n">
        <v>1044</v>
      </c>
      <c r="C24" s="5" t="n">
        <v>-28183</v>
      </c>
      <c r="D24" s="5" t="n">
        <v>-35063</v>
      </c>
    </row>
    <row r="25" spans="1:4">
      <c r="A25" s="4" t="s">
        <v>1217</v>
      </c>
      <c r="B25" s="5" t="n">
        <v>-88603</v>
      </c>
      <c r="C25" s="5" t="n">
        <v>-97889</v>
      </c>
      <c r="D25" s="5" t="n">
        <v>-76074</v>
      </c>
    </row>
    <row r="26" spans="1:4">
      <c r="A26" s="4" t="s">
        <v>1220</v>
      </c>
    </row>
    <row r="27" spans="1:4">
      <c r="A27" s="3" t="s">
        <v>1209</v>
      </c>
    </row>
    <row r="28" spans="1:4">
      <c r="A28" s="4" t="s">
        <v>1210</v>
      </c>
      <c r="B28" s="5" t="n">
        <v>-2925</v>
      </c>
      <c r="C28" s="5" t="n">
        <v>-1295</v>
      </c>
      <c r="D28" s="5" t="n">
        <v>-341</v>
      </c>
    </row>
    <row r="29" spans="1:4">
      <c r="A29" s="4" t="s">
        <v>1216</v>
      </c>
      <c r="B29" s="5" t="n">
        <v>289</v>
      </c>
      <c r="C29" s="5" t="n">
        <v>-1630</v>
      </c>
      <c r="D29" s="5" t="n">
        <v>-954</v>
      </c>
    </row>
    <row r="30" spans="1:4">
      <c r="A30" s="4" t="s">
        <v>1217</v>
      </c>
      <c r="B30" s="7" t="n">
        <v>-2636</v>
      </c>
      <c r="C30" s="7" t="n">
        <v>-2925</v>
      </c>
      <c r="D30" s="7" t="n">
        <v>-12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2</v>
      </c>
      <c r="D2" s="2" t="s">
        <v>92</v>
      </c>
    </row>
    <row r="3" spans="1:4">
      <c r="A3" s="3" t="s">
        <v>227</v>
      </c>
    </row>
    <row r="4" spans="1:4">
      <c r="A4" s="4" t="s">
        <v>1222</v>
      </c>
      <c r="B4" s="7" t="n">
        <v>7705</v>
      </c>
      <c r="C4" s="7" t="n">
        <v>12845</v>
      </c>
      <c r="D4" s="7" t="n">
        <v>12379</v>
      </c>
    </row>
    <row r="5" spans="1:4">
      <c r="A5" s="4" t="s">
        <v>1223</v>
      </c>
      <c r="B5" s="5" t="n">
        <v>4438</v>
      </c>
      <c r="C5" s="5" t="n">
        <v>3429</v>
      </c>
      <c r="D5" s="5" t="n">
        <v>1547</v>
      </c>
    </row>
    <row r="6" spans="1:4">
      <c r="A6" s="4" t="s">
        <v>1224</v>
      </c>
      <c r="B6" s="5" t="n">
        <v>71859</v>
      </c>
      <c r="C6" s="5" t="n">
        <v>72711</v>
      </c>
      <c r="D6" s="5" t="n">
        <v>79535</v>
      </c>
    </row>
    <row r="7" spans="1:4">
      <c r="A7" s="4" t="s">
        <v>1225</v>
      </c>
      <c r="B7" s="5" t="n">
        <v>10318</v>
      </c>
      <c r="C7" s="5" t="n">
        <v>20786</v>
      </c>
      <c r="D7" s="5" t="n">
        <v>5986</v>
      </c>
    </row>
    <row r="8" spans="1:4">
      <c r="A8" s="4" t="s">
        <v>1226</v>
      </c>
      <c r="B8" s="5" t="n">
        <v>3599</v>
      </c>
      <c r="C8" s="5" t="n">
        <v>3026</v>
      </c>
      <c r="D8" s="5" t="n">
        <v>3166</v>
      </c>
    </row>
    <row r="9" spans="1:4">
      <c r="A9" s="4" t="s">
        <v>1227</v>
      </c>
      <c r="B9" s="5" t="n">
        <v>562</v>
      </c>
      <c r="C9" s="5" t="n">
        <v>15175</v>
      </c>
      <c r="D9" s="5" t="n">
        <v>18880</v>
      </c>
    </row>
    <row r="10" spans="1:4">
      <c r="A10" s="4" t="s">
        <v>1228</v>
      </c>
      <c r="B10" s="7" t="n">
        <v>156</v>
      </c>
      <c r="C10" s="7" t="n">
        <v>878</v>
      </c>
      <c r="D10" s="7" t="n">
        <v>5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9</v>
      </c>
      <c r="B1" s="2" t="s">
        <v>1</v>
      </c>
    </row>
    <row r="2" spans="1:4">
      <c r="B2" s="2" t="s">
        <v>2</v>
      </c>
      <c r="C2" s="2" t="s">
        <v>32</v>
      </c>
      <c r="D2" s="2" t="s">
        <v>1230</v>
      </c>
    </row>
    <row r="3" spans="1:4">
      <c r="A3" s="3" t="s">
        <v>1231</v>
      </c>
    </row>
    <row r="4" spans="1:4">
      <c r="A4" s="4" t="s">
        <v>87</v>
      </c>
      <c r="B4" s="7" t="n">
        <v>1</v>
      </c>
      <c r="C4" s="7" t="n">
        <v>1</v>
      </c>
    </row>
    <row r="5" spans="1:4">
      <c r="A5" s="4" t="s">
        <v>88</v>
      </c>
      <c r="B5" s="5" t="n">
        <v>50000000</v>
      </c>
      <c r="C5" s="5" t="n">
        <v>50000000</v>
      </c>
    </row>
    <row r="6" spans="1:4">
      <c r="A6" s="4" t="s">
        <v>1232</v>
      </c>
      <c r="B6" s="5" t="n">
        <v>2900000</v>
      </c>
    </row>
    <row r="7" spans="1:4">
      <c r="A7" s="4" t="s">
        <v>1233</v>
      </c>
      <c r="B7" s="5" t="n">
        <v>200000</v>
      </c>
    </row>
    <row r="8" spans="1:4">
      <c r="A8" s="4" t="s">
        <v>1234</v>
      </c>
      <c r="B8" s="4" t="s">
        <v>1235</v>
      </c>
    </row>
    <row r="9" spans="1:4">
      <c r="A9" s="4" t="s">
        <v>1236</v>
      </c>
      <c r="B9" s="4" t="s">
        <v>1237</v>
      </c>
    </row>
    <row r="10" spans="1:4">
      <c r="A10" s="4" t="s">
        <v>77</v>
      </c>
      <c r="B10" s="7" t="n">
        <v>9317000</v>
      </c>
      <c r="C10" s="7" t="n">
        <v>10189000</v>
      </c>
    </row>
    <row r="11" spans="1:4">
      <c r="A11" s="4" t="s">
        <v>1238</v>
      </c>
    </row>
    <row r="12" spans="1:4">
      <c r="A12" s="3" t="s">
        <v>1231</v>
      </c>
    </row>
    <row r="13" spans="1:4">
      <c r="A13" s="4" t="s">
        <v>1239</v>
      </c>
      <c r="D13" s="7" t="n">
        <v>298591000</v>
      </c>
    </row>
    <row r="14" spans="1:4">
      <c r="A14" s="4" t="s">
        <v>445</v>
      </c>
    </row>
    <row r="15" spans="1:4">
      <c r="A15" s="3" t="s">
        <v>1231</v>
      </c>
    </row>
    <row r="16" spans="1:4">
      <c r="A16" s="4" t="s">
        <v>1234</v>
      </c>
      <c r="B16" s="4" t="s">
        <v>1235</v>
      </c>
      <c r="C16" s="4" t="s">
        <v>1235</v>
      </c>
    </row>
    <row r="17" spans="1:4">
      <c r="A17" s="4" t="s">
        <v>1240</v>
      </c>
    </row>
    <row r="18" spans="1:4">
      <c r="A18" s="3" t="s">
        <v>1231</v>
      </c>
    </row>
    <row r="19" spans="1:4">
      <c r="A19" s="4" t="s">
        <v>1241</v>
      </c>
      <c r="B19" s="7" t="n">
        <v>2985909000</v>
      </c>
      <c r="C19" s="7" t="n">
        <v>2925935000</v>
      </c>
    </row>
    <row r="20" spans="1:4">
      <c r="A20" s="4" t="s">
        <v>1242</v>
      </c>
    </row>
    <row r="21" spans="1:4">
      <c r="A21" s="3" t="s">
        <v>1231</v>
      </c>
    </row>
    <row r="22" spans="1:4">
      <c r="A22" s="4" t="s">
        <v>1243</v>
      </c>
      <c r="B22" s="5" t="n">
        <v>67858000</v>
      </c>
      <c r="C22" s="5" t="n">
        <v>67076000</v>
      </c>
    </row>
    <row r="23" spans="1:4">
      <c r="A23" s="4" t="s">
        <v>1244</v>
      </c>
    </row>
    <row r="24" spans="1:4">
      <c r="A24" s="3" t="s">
        <v>1231</v>
      </c>
    </row>
    <row r="25" spans="1:4">
      <c r="A25" s="4" t="s">
        <v>77</v>
      </c>
      <c r="B25" s="5" t="n">
        <v>6750000</v>
      </c>
      <c r="C25" s="5" t="n">
        <v>6750000</v>
      </c>
    </row>
    <row r="26" spans="1:4">
      <c r="A26" s="4" t="s">
        <v>1245</v>
      </c>
    </row>
    <row r="27" spans="1:4">
      <c r="A27" s="3" t="s">
        <v>1231</v>
      </c>
    </row>
    <row r="28" spans="1:4">
      <c r="A28" s="4" t="s">
        <v>77</v>
      </c>
      <c r="B28" s="7" t="n">
        <v>2567000</v>
      </c>
      <c r="C28" s="7" t="n">
        <v>3439000</v>
      </c>
    </row>
    <row r="29" spans="1:4">
      <c r="A29" s="4" t="s">
        <v>1246</v>
      </c>
    </row>
    <row r="30" spans="1:4">
      <c r="A30" s="3" t="s">
        <v>1231</v>
      </c>
    </row>
    <row r="31" spans="1:4">
      <c r="A31" s="4" t="s">
        <v>1247</v>
      </c>
      <c r="B31" s="4" t="s">
        <v>1248</v>
      </c>
    </row>
    <row r="32" spans="1:4">
      <c r="A32" s="4" t="s">
        <v>1249</v>
      </c>
      <c r="B32" s="4" t="s">
        <v>1248</v>
      </c>
    </row>
    <row r="33" spans="1:4">
      <c r="A33" s="4" t="s">
        <v>1250</v>
      </c>
    </row>
    <row r="34" spans="1:4">
      <c r="A34" s="3" t="s">
        <v>1231</v>
      </c>
    </row>
    <row r="35" spans="1:4">
      <c r="A35" s="4" t="s">
        <v>1251</v>
      </c>
      <c r="B35" s="4" t="s">
        <v>578</v>
      </c>
    </row>
    <row r="36" spans="1:4">
      <c r="A36" s="4" t="s">
        <v>1252</v>
      </c>
    </row>
    <row r="37" spans="1:4">
      <c r="A37" s="3" t="s">
        <v>1231</v>
      </c>
    </row>
    <row r="38" spans="1:4">
      <c r="A38" s="4" t="s">
        <v>1247</v>
      </c>
      <c r="B38" s="4" t="s">
        <v>1253</v>
      </c>
    </row>
    <row r="39" spans="1:4">
      <c r="A39" s="4" t="s">
        <v>1254</v>
      </c>
      <c r="B39" s="5" t="n">
        <v>350334</v>
      </c>
    </row>
    <row r="40" spans="1:4">
      <c r="A40" s="4" t="s">
        <v>1255</v>
      </c>
      <c r="B40" s="7" t="n">
        <v>0</v>
      </c>
    </row>
    <row r="41" spans="1:4">
      <c r="A41" s="4" t="s">
        <v>1256</v>
      </c>
      <c r="B41" s="5" t="n">
        <v>76000</v>
      </c>
    </row>
    <row r="42" spans="1:4">
      <c r="A42" s="4" t="s">
        <v>1257</v>
      </c>
      <c r="B42" s="4" t="s">
        <v>1253</v>
      </c>
    </row>
    <row r="43" spans="1:4">
      <c r="A43" s="4" t="s">
        <v>1258</v>
      </c>
    </row>
    <row r="44" spans="1:4">
      <c r="A44" s="3" t="s">
        <v>1231</v>
      </c>
    </row>
    <row r="45" spans="1:4">
      <c r="A45" s="4" t="s">
        <v>1259</v>
      </c>
      <c r="B45" s="4" t="s">
        <v>1260</v>
      </c>
    </row>
    <row r="46" spans="1:4">
      <c r="A46" s="4" t="s">
        <v>1261</v>
      </c>
    </row>
    <row r="47" spans="1:4">
      <c r="A47" s="3" t="s">
        <v>1231</v>
      </c>
    </row>
    <row r="48" spans="1:4">
      <c r="A48" s="4" t="s">
        <v>1247</v>
      </c>
      <c r="B48" s="4" t="s">
        <v>44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2</v>
      </c>
      <c r="B1" s="2" t="s">
        <v>2</v>
      </c>
      <c r="C1" s="2" t="s">
        <v>32</v>
      </c>
      <c r="D1" s="2" t="s">
        <v>92</v>
      </c>
    </row>
    <row r="2" spans="1:4">
      <c r="A2" s="3" t="s">
        <v>1263</v>
      </c>
    </row>
    <row r="3" spans="1:4">
      <c r="A3" s="4" t="s">
        <v>1264</v>
      </c>
      <c r="B3" s="5" t="n">
        <v>30832449</v>
      </c>
      <c r="C3" s="5" t="n">
        <v>30832449</v>
      </c>
      <c r="D3" s="5" t="n">
        <v>30832449</v>
      </c>
    </row>
    <row r="4" spans="1:4">
      <c r="A4" s="4" t="s">
        <v>1265</v>
      </c>
      <c r="B4" s="5" t="n">
        <v>-3917933</v>
      </c>
      <c r="C4" s="5" t="n">
        <v>-3937993</v>
      </c>
      <c r="D4" s="5" t="n">
        <v>-3960507</v>
      </c>
    </row>
    <row r="5" spans="1:4">
      <c r="A5" s="4" t="s">
        <v>1266</v>
      </c>
      <c r="B5" s="5" t="n">
        <v>26914516</v>
      </c>
      <c r="C5" s="5" t="n">
        <v>26894456</v>
      </c>
      <c r="D5" s="5" t="n">
        <v>26871942</v>
      </c>
    </row>
    <row r="6" spans="1:4">
      <c r="A6" s="4" t="s">
        <v>1267</v>
      </c>
      <c r="B6" s="5" t="n">
        <v>-76000</v>
      </c>
      <c r="C6" s="5" t="n">
        <v>-76000</v>
      </c>
      <c r="D6" s="5" t="n">
        <v>-142667</v>
      </c>
    </row>
    <row r="7" spans="1:4">
      <c r="A7" s="4" t="s">
        <v>1268</v>
      </c>
      <c r="B7" s="5" t="n">
        <v>26838516</v>
      </c>
      <c r="C7" s="5" t="n">
        <v>26818456</v>
      </c>
      <c r="D7" s="5" t="n">
        <v>267292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69</v>
      </c>
      <c r="B1" s="2" t="s">
        <v>1</v>
      </c>
    </row>
    <row r="2" spans="1:4">
      <c r="B2" s="2" t="s">
        <v>2</v>
      </c>
      <c r="C2" s="2" t="s">
        <v>32</v>
      </c>
      <c r="D2" s="2" t="s">
        <v>92</v>
      </c>
    </row>
    <row r="3" spans="1:4">
      <c r="A3" s="4" t="s">
        <v>1246</v>
      </c>
    </row>
    <row r="4" spans="1:4">
      <c r="A4" s="3" t="s">
        <v>1231</v>
      </c>
    </row>
    <row r="5" spans="1:4">
      <c r="A5" s="4" t="s">
        <v>1270</v>
      </c>
      <c r="B5" s="5" t="n">
        <v>38092</v>
      </c>
      <c r="C5" s="5" t="n">
        <v>54930</v>
      </c>
      <c r="D5" s="5" t="n">
        <v>74435</v>
      </c>
    </row>
    <row r="6" spans="1:4">
      <c r="A6" s="4" t="s">
        <v>1271</v>
      </c>
      <c r="B6" s="5" t="n">
        <v>-15375</v>
      </c>
      <c r="C6" s="5" t="n">
        <v>-116</v>
      </c>
      <c r="D6" s="5" t="n">
        <v>-3226</v>
      </c>
    </row>
    <row r="7" spans="1:4">
      <c r="A7" s="4" t="s">
        <v>1272</v>
      </c>
      <c r="B7" s="5" t="n">
        <v>-16564</v>
      </c>
      <c r="C7" s="5" t="n">
        <v>-16722</v>
      </c>
      <c r="D7" s="5" t="n">
        <v>-16279</v>
      </c>
    </row>
    <row r="8" spans="1:4">
      <c r="A8" s="4" t="s">
        <v>1273</v>
      </c>
      <c r="B8" s="5" t="n">
        <v>6153</v>
      </c>
      <c r="C8" s="5" t="n">
        <v>38092</v>
      </c>
      <c r="D8" s="5" t="n">
        <v>54930</v>
      </c>
    </row>
    <row r="9" spans="1:4">
      <c r="A9" s="4" t="s">
        <v>1274</v>
      </c>
      <c r="B9" s="8" t="n">
        <v>115.18</v>
      </c>
      <c r="C9" s="8" t="n">
        <v>114.86</v>
      </c>
      <c r="D9" s="8" t="n">
        <v>114.08</v>
      </c>
    </row>
    <row r="10" spans="1:4">
      <c r="A10" s="4" t="s">
        <v>1275</v>
      </c>
      <c r="B10" s="9" t="n">
        <v>114.07</v>
      </c>
      <c r="C10" s="9" t="n">
        <v>73.97</v>
      </c>
      <c r="D10" s="9" t="n">
        <v>95.54000000000001</v>
      </c>
    </row>
    <row r="11" spans="1:4">
      <c r="A11" s="4" t="s">
        <v>1276</v>
      </c>
      <c r="B11" s="9" t="n">
        <v>116.88</v>
      </c>
      <c r="C11" s="9" t="n">
        <v>114.42</v>
      </c>
      <c r="D11" s="9" t="n">
        <v>115.11</v>
      </c>
    </row>
    <row r="12" spans="1:4">
      <c r="A12" s="4" t="s">
        <v>1277</v>
      </c>
      <c r="B12" s="8" t="n">
        <v>113.36</v>
      </c>
      <c r="C12" s="8" t="n">
        <v>115.18</v>
      </c>
      <c r="D12" s="8" t="n">
        <v>114.86</v>
      </c>
    </row>
    <row r="13" spans="1:4">
      <c r="A13" s="4" t="s">
        <v>1278</v>
      </c>
      <c r="B13" s="4" t="s">
        <v>1279</v>
      </c>
    </row>
    <row r="14" spans="1:4">
      <c r="A14" s="4" t="s">
        <v>1280</v>
      </c>
      <c r="B14" s="5" t="n">
        <v>6153</v>
      </c>
    </row>
    <row r="15" spans="1:4">
      <c r="A15" s="4" t="s">
        <v>1281</v>
      </c>
      <c r="B15" s="8" t="n">
        <v>113.36</v>
      </c>
    </row>
    <row r="16" spans="1:4">
      <c r="A16" s="4" t="s">
        <v>1282</v>
      </c>
      <c r="B16" s="8" t="n">
        <v>113.36</v>
      </c>
    </row>
    <row r="17" spans="1:4">
      <c r="A17" s="4" t="s">
        <v>1283</v>
      </c>
      <c r="B17" s="7" t="n">
        <v>179000</v>
      </c>
      <c r="C17" s="7" t="n">
        <v>-72000</v>
      </c>
      <c r="D17" s="7" t="n">
        <v>-23000</v>
      </c>
    </row>
    <row r="18" spans="1:4">
      <c r="A18" s="4" t="s">
        <v>1284</v>
      </c>
      <c r="B18" s="7" t="n">
        <v>213000</v>
      </c>
      <c r="C18" s="7" t="n">
        <v>37000</v>
      </c>
    </row>
    <row r="19" spans="1:4">
      <c r="A19" s="4" t="s">
        <v>1252</v>
      </c>
    </row>
    <row r="20" spans="1:4">
      <c r="A20" s="3" t="s">
        <v>1231</v>
      </c>
    </row>
    <row r="21" spans="1:4">
      <c r="A21" s="4" t="s">
        <v>1270</v>
      </c>
      <c r="B21" s="5" t="n">
        <v>76000</v>
      </c>
      <c r="C21" s="5" t="n">
        <v>142667</v>
      </c>
      <c r="D21" s="5" t="n">
        <v>190667</v>
      </c>
    </row>
    <row r="22" spans="1:4">
      <c r="A22" s="4" t="s">
        <v>1271</v>
      </c>
      <c r="C22" s="5" t="n">
        <v>-66667</v>
      </c>
      <c r="D22" s="5" t="n">
        <v>-48000</v>
      </c>
    </row>
    <row r="23" spans="1:4">
      <c r="A23" s="4" t="s">
        <v>1273</v>
      </c>
      <c r="B23" s="5" t="n">
        <v>76000</v>
      </c>
      <c r="C23" s="5" t="n">
        <v>76000</v>
      </c>
      <c r="D23" s="5" t="n">
        <v>142667</v>
      </c>
    </row>
    <row r="24" spans="1:4">
      <c r="A24" s="4" t="s">
        <v>1274</v>
      </c>
      <c r="B24" s="8" t="n">
        <v>110.73</v>
      </c>
      <c r="C24" s="8" t="n">
        <v>107.39</v>
      </c>
      <c r="D24" s="8" t="n">
        <v>107.54</v>
      </c>
    </row>
    <row r="25" spans="1:4">
      <c r="A25" s="4" t="s">
        <v>1275</v>
      </c>
      <c r="C25" s="9" t="n">
        <v>103.58</v>
      </c>
      <c r="D25" s="5" t="n">
        <v>108</v>
      </c>
    </row>
    <row r="26" spans="1:4">
      <c r="A26" s="4" t="s">
        <v>1277</v>
      </c>
      <c r="B26" s="8" t="n">
        <v>110.73</v>
      </c>
      <c r="C26" s="8" t="n">
        <v>110.73</v>
      </c>
      <c r="D26" s="8" t="n">
        <v>107.39</v>
      </c>
    </row>
    <row r="27" spans="1:4">
      <c r="A27" s="4" t="s">
        <v>1278</v>
      </c>
      <c r="B27" s="4" t="s">
        <v>1285</v>
      </c>
    </row>
    <row r="28" spans="1:4">
      <c r="A28" s="4" t="s">
        <v>1280</v>
      </c>
      <c r="B28" s="5" t="n">
        <v>0</v>
      </c>
    </row>
    <row r="29" spans="1:4">
      <c r="A29" s="4" t="s">
        <v>1281</v>
      </c>
      <c r="B29" s="8" t="n">
        <v>110.73</v>
      </c>
    </row>
    <row r="30" spans="1:4">
      <c r="A30" s="4" t="s">
        <v>1283</v>
      </c>
      <c r="B30" s="7" t="n">
        <v>843000</v>
      </c>
      <c r="C30" s="7" t="n">
        <v>1147000</v>
      </c>
      <c r="D30" s="7" t="n">
        <v>2963000</v>
      </c>
    </row>
    <row r="31" spans="1:4">
      <c r="A31" s="4" t="s">
        <v>1258</v>
      </c>
    </row>
    <row r="32" spans="1:4">
      <c r="A32" s="3" t="s">
        <v>1231</v>
      </c>
    </row>
    <row r="33" spans="1:4">
      <c r="A33" s="4" t="s">
        <v>1270</v>
      </c>
      <c r="B33" s="5" t="n">
        <v>135725</v>
      </c>
      <c r="C33" s="5" t="n">
        <v>128214</v>
      </c>
      <c r="D33" s="5" t="n">
        <v>121369</v>
      </c>
    </row>
    <row r="34" spans="1:4">
      <c r="A34" s="4" t="s">
        <v>1286</v>
      </c>
      <c r="B34" s="5" t="n">
        <v>36849</v>
      </c>
      <c r="C34" s="5" t="n">
        <v>83093</v>
      </c>
      <c r="D34" s="5" t="n">
        <v>66383</v>
      </c>
    </row>
    <row r="35" spans="1:4">
      <c r="A35" s="4" t="s">
        <v>1271</v>
      </c>
      <c r="B35" s="5" t="n">
        <v>-66581</v>
      </c>
      <c r="C35" s="5" t="n">
        <v>-75119</v>
      </c>
      <c r="D35" s="5" t="n">
        <v>-59438</v>
      </c>
    </row>
    <row r="36" spans="1:4">
      <c r="A36" s="4" t="s">
        <v>1287</v>
      </c>
      <c r="B36" s="5" t="n">
        <v>-5548</v>
      </c>
      <c r="C36" s="5" t="n">
        <v>-463</v>
      </c>
      <c r="D36" s="5" t="n">
        <v>-100</v>
      </c>
    </row>
    <row r="37" spans="1:4">
      <c r="A37" s="4" t="s">
        <v>1273</v>
      </c>
      <c r="B37" s="5" t="n">
        <v>100445</v>
      </c>
      <c r="C37" s="5" t="n">
        <v>135725</v>
      </c>
      <c r="D37" s="5" t="n">
        <v>128214</v>
      </c>
    </row>
    <row r="38" spans="1:4">
      <c r="A38" s="4" t="s">
        <v>1274</v>
      </c>
      <c r="B38" s="8" t="n">
        <v>103.73</v>
      </c>
      <c r="C38" s="8" t="n">
        <v>95.81999999999999</v>
      </c>
      <c r="D38" s="8" t="n">
        <v>76.23</v>
      </c>
    </row>
    <row r="39" spans="1:4">
      <c r="A39" s="4" t="s">
        <v>1288</v>
      </c>
      <c r="B39" s="9" t="n">
        <v>103.58</v>
      </c>
      <c r="C39" s="9" t="n">
        <v>104.75</v>
      </c>
      <c r="D39" s="9" t="n">
        <v>113.49</v>
      </c>
    </row>
    <row r="40" spans="1:4">
      <c r="A40" s="4" t="s">
        <v>1275</v>
      </c>
      <c r="B40" s="9" t="n">
        <v>100.06</v>
      </c>
      <c r="C40" s="9" t="n">
        <v>91.34999999999999</v>
      </c>
      <c r="D40" s="9" t="n">
        <v>76.53</v>
      </c>
    </row>
    <row r="41" spans="1:4">
      <c r="A41" s="4" t="s">
        <v>1289</v>
      </c>
      <c r="B41" s="9" t="n">
        <v>106.1</v>
      </c>
      <c r="C41" s="9" t="n">
        <v>105.3</v>
      </c>
      <c r="D41" s="9" t="n">
        <v>113.49</v>
      </c>
    </row>
    <row r="42" spans="1:4">
      <c r="A42" s="4" t="s">
        <v>1277</v>
      </c>
      <c r="B42" s="8" t="n">
        <v>105.97</v>
      </c>
      <c r="C42" s="8" t="n">
        <v>103.73</v>
      </c>
      <c r="D42" s="8" t="n">
        <v>95.81999999999999</v>
      </c>
    </row>
    <row r="43" spans="1:4">
      <c r="A43" s="4" t="s">
        <v>1278</v>
      </c>
      <c r="B43" s="4" t="s">
        <v>1290</v>
      </c>
    </row>
    <row r="44" spans="1:4">
      <c r="A44" s="4" t="s">
        <v>1280</v>
      </c>
      <c r="B44" s="5" t="n">
        <v>0</v>
      </c>
    </row>
    <row r="45" spans="1:4">
      <c r="A45" s="4" t="s">
        <v>1281</v>
      </c>
      <c r="B45" s="8" t="n">
        <v>105.97</v>
      </c>
    </row>
    <row r="46" spans="1:4">
      <c r="A46" s="4" t="s">
        <v>1283</v>
      </c>
      <c r="B46" s="7" t="n">
        <v>6539000</v>
      </c>
      <c r="C46" s="7" t="n">
        <v>6635000</v>
      </c>
      <c r="D46" s="7" t="n">
        <v>7710000</v>
      </c>
    </row>
    <row r="47" spans="1:4">
      <c r="A47" s="4" t="s">
        <v>1284</v>
      </c>
      <c r="B47" s="7" t="n">
        <v>23634000</v>
      </c>
      <c r="C47" s="7" t="n">
        <v>19415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771</v>
      </c>
      <c r="J1" s="2" t="s">
        <v>1</v>
      </c>
    </row>
    <row r="2" spans="1:12">
      <c r="B2" s="2" t="s">
        <v>2</v>
      </c>
      <c r="C2" s="2" t="s">
        <v>772</v>
      </c>
      <c r="D2" s="2" t="s">
        <v>4</v>
      </c>
      <c r="E2" s="2" t="s">
        <v>773</v>
      </c>
      <c r="F2" s="2" t="s">
        <v>32</v>
      </c>
      <c r="G2" s="2" t="s">
        <v>774</v>
      </c>
      <c r="H2" s="2" t="s">
        <v>775</v>
      </c>
      <c r="I2" s="2" t="s">
        <v>776</v>
      </c>
      <c r="J2" s="2" t="s">
        <v>2</v>
      </c>
      <c r="K2" s="2" t="s">
        <v>32</v>
      </c>
      <c r="L2" s="2" t="s">
        <v>92</v>
      </c>
    </row>
    <row r="3" spans="1:12">
      <c r="A3" s="3" t="s">
        <v>1292</v>
      </c>
    </row>
    <row r="4" spans="1:12">
      <c r="A4" s="4" t="s">
        <v>1293</v>
      </c>
      <c r="J4" s="5" t="n">
        <v>26908570</v>
      </c>
      <c r="K4" s="5" t="n">
        <v>26876522</v>
      </c>
      <c r="L4" s="5" t="n">
        <v>26802841</v>
      </c>
    </row>
    <row r="5" spans="1:12">
      <c r="A5" s="4" t="s">
        <v>1294</v>
      </c>
      <c r="J5" s="5" t="n">
        <v>58502</v>
      </c>
      <c r="K5" s="5" t="n">
        <v>73544</v>
      </c>
      <c r="L5" s="5" t="n">
        <v>115829</v>
      </c>
    </row>
    <row r="6" spans="1:12">
      <c r="A6" s="4" t="s">
        <v>1295</v>
      </c>
      <c r="J6" s="5" t="n">
        <v>26967072</v>
      </c>
      <c r="K6" s="5" t="n">
        <v>26950066</v>
      </c>
      <c r="L6" s="5" t="n">
        <v>26918670</v>
      </c>
    </row>
    <row r="7" spans="1:12">
      <c r="A7" s="4" t="s">
        <v>1296</v>
      </c>
      <c r="B7" s="7" t="n">
        <v>59773</v>
      </c>
      <c r="C7" s="7" t="n">
        <v>59289</v>
      </c>
      <c r="D7" s="7" t="n">
        <v>32625</v>
      </c>
      <c r="E7" s="7" t="n">
        <v>29316</v>
      </c>
      <c r="F7" s="7" t="n">
        <v>62940</v>
      </c>
      <c r="G7" s="7" t="n">
        <v>42013</v>
      </c>
      <c r="H7" s="7" t="n">
        <v>35053</v>
      </c>
      <c r="I7" s="7" t="n">
        <v>102982</v>
      </c>
      <c r="J7" s="7" t="n">
        <v>181003</v>
      </c>
      <c r="K7" s="7" t="n">
        <v>242988</v>
      </c>
      <c r="L7" s="7" t="n">
        <v>245335</v>
      </c>
    </row>
    <row r="8" spans="1:12">
      <c r="A8" s="4" t="s">
        <v>1297</v>
      </c>
      <c r="B8" s="8" t="n">
        <v>2.23</v>
      </c>
      <c r="C8" s="8" t="n">
        <v>2.2</v>
      </c>
      <c r="D8" s="8" t="n">
        <v>1.21</v>
      </c>
      <c r="E8" s="8" t="n">
        <v>1.09</v>
      </c>
      <c r="F8" s="8" t="n">
        <v>2.34</v>
      </c>
      <c r="G8" s="8" t="n">
        <v>1.56</v>
      </c>
      <c r="H8" s="8" t="n">
        <v>1.3</v>
      </c>
      <c r="I8" s="8" t="n">
        <v>3.84</v>
      </c>
      <c r="J8" s="8" t="n">
        <v>6.73</v>
      </c>
      <c r="K8" s="8" t="n">
        <v>9.039999999999999</v>
      </c>
      <c r="L8" s="8" t="n">
        <v>9.15</v>
      </c>
    </row>
    <row r="9" spans="1:12">
      <c r="A9" s="4" t="s">
        <v>1298</v>
      </c>
      <c r="B9" s="8" t="n">
        <v>2.21</v>
      </c>
      <c r="C9" s="8" t="n">
        <v>2.2</v>
      </c>
      <c r="D9" s="8" t="n">
        <v>1.21</v>
      </c>
      <c r="E9" s="8" t="n">
        <v>1.09</v>
      </c>
      <c r="F9" s="8" t="n">
        <v>2.34</v>
      </c>
      <c r="G9" s="8" t="n">
        <v>1.56</v>
      </c>
      <c r="H9" s="8" t="n">
        <v>1.3</v>
      </c>
      <c r="I9" s="8" t="n">
        <v>3.82</v>
      </c>
      <c r="J9" s="8" t="n">
        <v>6.71</v>
      </c>
      <c r="K9" s="8" t="n">
        <v>9.02</v>
      </c>
      <c r="L9" s="8" t="n">
        <v>9.10999999999999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2</v>
      </c>
      <c r="D2" s="2" t="s">
        <v>92</v>
      </c>
    </row>
    <row r="3" spans="1:4">
      <c r="A3" s="4" t="s">
        <v>908</v>
      </c>
    </row>
    <row r="4" spans="1:4">
      <c r="A4" s="3" t="s">
        <v>1300</v>
      </c>
    </row>
    <row r="5" spans="1:4">
      <c r="A5" s="4" t="s">
        <v>1241</v>
      </c>
      <c r="B5" s="7" t="n">
        <v>1921171</v>
      </c>
      <c r="C5" s="7" t="n">
        <v>1900939</v>
      </c>
    </row>
    <row r="6" spans="1:4">
      <c r="A6" s="4" t="s">
        <v>1301</v>
      </c>
      <c r="B6" s="5" t="n">
        <v>82101</v>
      </c>
      <c r="C6" s="5" t="n">
        <v>136170</v>
      </c>
      <c r="D6" s="7" t="n">
        <v>169823</v>
      </c>
    </row>
    <row r="7" spans="1:4">
      <c r="A7" s="4" t="s">
        <v>911</v>
      </c>
    </row>
    <row r="8" spans="1:4">
      <c r="A8" s="3" t="s">
        <v>1300</v>
      </c>
    </row>
    <row r="9" spans="1:4">
      <c r="A9" s="4" t="s">
        <v>1241</v>
      </c>
      <c r="B9" s="5" t="n">
        <v>1074525</v>
      </c>
      <c r="C9" s="5" t="n">
        <v>1033942</v>
      </c>
    </row>
    <row r="10" spans="1:4">
      <c r="A10" s="4" t="s">
        <v>1301</v>
      </c>
      <c r="B10" s="7" t="n">
        <v>48378</v>
      </c>
      <c r="C10" s="7" t="n">
        <v>71823</v>
      </c>
      <c r="D10" s="7" t="n">
        <v>730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02</v>
      </c>
      <c r="B1" s="2" t="s">
        <v>1</v>
      </c>
    </row>
    <row r="2" spans="1:2">
      <c r="B2" s="2" t="s">
        <v>1303</v>
      </c>
    </row>
    <row r="3" spans="1:2">
      <c r="A3" s="3" t="s">
        <v>232</v>
      </c>
    </row>
    <row r="4" spans="1:2">
      <c r="A4" s="4" t="s">
        <v>1304</v>
      </c>
      <c r="B4" s="5" t="n">
        <v>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771</v>
      </c>
      <c r="J1" s="2" t="s">
        <v>1</v>
      </c>
    </row>
    <row r="2" spans="1:12">
      <c r="B2" s="2" t="s">
        <v>2</v>
      </c>
      <c r="C2" s="2" t="s">
        <v>772</v>
      </c>
      <c r="D2" s="2" t="s">
        <v>4</v>
      </c>
      <c r="E2" s="2" t="s">
        <v>773</v>
      </c>
      <c r="F2" s="2" t="s">
        <v>32</v>
      </c>
      <c r="G2" s="2" t="s">
        <v>774</v>
      </c>
      <c r="H2" s="2" t="s">
        <v>775</v>
      </c>
      <c r="I2" s="2" t="s">
        <v>776</v>
      </c>
      <c r="J2" s="2" t="s">
        <v>2</v>
      </c>
      <c r="K2" s="2" t="s">
        <v>32</v>
      </c>
      <c r="L2" s="2" t="s">
        <v>92</v>
      </c>
    </row>
    <row r="3" spans="1:12">
      <c r="A3" s="3" t="s">
        <v>1306</v>
      </c>
    </row>
    <row r="4" spans="1:12">
      <c r="A4" s="4" t="s">
        <v>1307</v>
      </c>
      <c r="B4" s="7" t="n">
        <v>87667</v>
      </c>
      <c r="C4" s="7" t="n">
        <v>47722</v>
      </c>
      <c r="D4" s="7" t="n">
        <v>40280</v>
      </c>
      <c r="E4" s="7" t="n">
        <v>23508</v>
      </c>
      <c r="F4" s="7" t="n">
        <v>81262</v>
      </c>
      <c r="G4" s="7" t="n">
        <v>46660</v>
      </c>
      <c r="H4" s="7" t="n">
        <v>49407</v>
      </c>
      <c r="I4" s="7" t="n">
        <v>91359</v>
      </c>
      <c r="J4" s="7" t="n">
        <v>199177</v>
      </c>
      <c r="K4" s="7" t="n">
        <v>268688</v>
      </c>
      <c r="L4" s="7" t="n">
        <v>328746</v>
      </c>
    </row>
    <row r="5" spans="1:12">
      <c r="A5" s="4" t="s">
        <v>908</v>
      </c>
    </row>
    <row r="6" spans="1:12">
      <c r="A6" s="3" t="s">
        <v>1306</v>
      </c>
    </row>
    <row r="7" spans="1:12">
      <c r="A7" s="4" t="s">
        <v>1307</v>
      </c>
      <c r="J7" s="5" t="n">
        <v>28116</v>
      </c>
      <c r="K7" s="5" t="n">
        <v>33453</v>
      </c>
      <c r="L7" s="5" t="n">
        <v>43352</v>
      </c>
    </row>
    <row r="8" spans="1:12">
      <c r="A8" s="4" t="s">
        <v>909</v>
      </c>
    </row>
    <row r="9" spans="1:12">
      <c r="A9" s="3" t="s">
        <v>1306</v>
      </c>
    </row>
    <row r="10" spans="1:12">
      <c r="A10" s="4" t="s">
        <v>1307</v>
      </c>
      <c r="J10" s="5" t="n">
        <v>75619</v>
      </c>
      <c r="K10" s="5" t="n">
        <v>59955</v>
      </c>
      <c r="L10" s="5" t="n">
        <v>95736</v>
      </c>
    </row>
    <row r="11" spans="1:12">
      <c r="A11" s="4" t="s">
        <v>910</v>
      </c>
    </row>
    <row r="12" spans="1:12">
      <c r="A12" s="3" t="s">
        <v>1306</v>
      </c>
    </row>
    <row r="13" spans="1:12">
      <c r="A13" s="4" t="s">
        <v>1307</v>
      </c>
      <c r="J13" s="5" t="n">
        <v>1312</v>
      </c>
      <c r="K13" s="5" t="n">
        <v>1925</v>
      </c>
      <c r="L13" s="5" t="n">
        <v>25559</v>
      </c>
    </row>
    <row r="14" spans="1:12">
      <c r="A14" s="4" t="s">
        <v>911</v>
      </c>
    </row>
    <row r="15" spans="1:12">
      <c r="A15" s="3" t="s">
        <v>1306</v>
      </c>
    </row>
    <row r="16" spans="1:12">
      <c r="A16" s="4" t="s">
        <v>1307</v>
      </c>
      <c r="J16" s="5" t="n">
        <v>34554</v>
      </c>
      <c r="K16" s="5" t="n">
        <v>68990</v>
      </c>
      <c r="L16" s="5" t="n">
        <v>89632</v>
      </c>
    </row>
    <row r="17" spans="1:12">
      <c r="A17" s="4" t="s">
        <v>1308</v>
      </c>
    </row>
    <row r="18" spans="1:12">
      <c r="A18" s="3" t="s">
        <v>1306</v>
      </c>
    </row>
    <row r="19" spans="1:12">
      <c r="A19" s="4" t="s">
        <v>1307</v>
      </c>
      <c r="J19" s="7" t="n">
        <v>59576</v>
      </c>
      <c r="K19" s="7" t="n">
        <v>104365</v>
      </c>
      <c r="L19" s="7" t="n">
        <v>7446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9</v>
      </c>
      <c r="B1" s="2" t="s">
        <v>2</v>
      </c>
      <c r="C1" s="2" t="s">
        <v>32</v>
      </c>
      <c r="D1" s="2" t="s">
        <v>92</v>
      </c>
    </row>
    <row r="2" spans="1:4">
      <c r="A2" s="3" t="s">
        <v>1306</v>
      </c>
    </row>
    <row r="3" spans="1:4">
      <c r="A3" s="4" t="s">
        <v>456</v>
      </c>
      <c r="B3" s="7" t="n">
        <v>24533222</v>
      </c>
      <c r="C3" s="7" t="n">
        <v>23766556</v>
      </c>
      <c r="D3" s="7" t="n">
        <v>23565836</v>
      </c>
    </row>
    <row r="4" spans="1:4">
      <c r="A4" s="4" t="s">
        <v>908</v>
      </c>
    </row>
    <row r="5" spans="1:4">
      <c r="A5" s="3" t="s">
        <v>1306</v>
      </c>
    </row>
    <row r="6" spans="1:4">
      <c r="A6" s="4" t="s">
        <v>456</v>
      </c>
      <c r="B6" s="5" t="n">
        <v>5921208</v>
      </c>
      <c r="C6" s="5" t="n">
        <v>5718553</v>
      </c>
      <c r="D6" s="5" t="n">
        <v>5565791</v>
      </c>
    </row>
    <row r="7" spans="1:4">
      <c r="A7" s="4" t="s">
        <v>909</v>
      </c>
    </row>
    <row r="8" spans="1:4">
      <c r="A8" s="3" t="s">
        <v>1306</v>
      </c>
    </row>
    <row r="9" spans="1:4">
      <c r="A9" s="4" t="s">
        <v>456</v>
      </c>
      <c r="B9" s="5" t="n">
        <v>11310936</v>
      </c>
      <c r="C9" s="5" t="n">
        <v>10888447</v>
      </c>
      <c r="D9" s="5" t="n">
        <v>10766619</v>
      </c>
    </row>
    <row r="10" spans="1:4">
      <c r="A10" s="4" t="s">
        <v>910</v>
      </c>
    </row>
    <row r="11" spans="1:4">
      <c r="A11" s="3" t="s">
        <v>1306</v>
      </c>
    </row>
    <row r="12" spans="1:4">
      <c r="A12" s="4" t="s">
        <v>456</v>
      </c>
      <c r="B12" s="5" t="n">
        <v>472369</v>
      </c>
      <c r="C12" s="5" t="n">
        <v>463600</v>
      </c>
      <c r="D12" s="5" t="n">
        <v>489873</v>
      </c>
    </row>
    <row r="13" spans="1:4">
      <c r="A13" s="4" t="s">
        <v>911</v>
      </c>
    </row>
    <row r="14" spans="1:4">
      <c r="A14" s="3" t="s">
        <v>1306</v>
      </c>
    </row>
    <row r="15" spans="1:4">
      <c r="A15" s="4" t="s">
        <v>456</v>
      </c>
      <c r="B15" s="5" t="n">
        <v>2046303</v>
      </c>
      <c r="C15" s="5" t="n">
        <v>2040102</v>
      </c>
      <c r="D15" s="5" t="n">
        <v>1992741</v>
      </c>
    </row>
    <row r="16" spans="1:4">
      <c r="A16" s="4" t="s">
        <v>1308</v>
      </c>
    </row>
    <row r="17" spans="1:4">
      <c r="A17" s="3" t="s">
        <v>1306</v>
      </c>
    </row>
    <row r="18" spans="1:4">
      <c r="A18" s="4" t="s">
        <v>456</v>
      </c>
      <c r="B18" s="7" t="n">
        <v>4782406</v>
      </c>
      <c r="C18" s="7" t="n">
        <v>4655854</v>
      </c>
      <c r="D18" s="7" t="n">
        <v>47508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s>
  <sheetData>
    <row r="1" spans="1:4">
      <c r="A1" s="1" t="s">
        <v>1310</v>
      </c>
      <c r="B1" s="2" t="s">
        <v>1</v>
      </c>
    </row>
    <row r="2" spans="1:4">
      <c r="B2" s="2" t="s">
        <v>1311</v>
      </c>
      <c r="C2" s="2" t="s">
        <v>733</v>
      </c>
      <c r="D2" s="2" t="s">
        <v>1312</v>
      </c>
    </row>
    <row r="3" spans="1:4">
      <c r="A3" s="3" t="s">
        <v>1313</v>
      </c>
    </row>
    <row r="4" spans="1:4">
      <c r="A4" s="4" t="s">
        <v>1314</v>
      </c>
      <c r="B4" s="5" t="n">
        <v>0</v>
      </c>
    </row>
    <row r="5" spans="1:4">
      <c r="A5" s="4" t="s">
        <v>1315</v>
      </c>
      <c r="B5" s="7" t="n">
        <v>-11587000</v>
      </c>
    </row>
    <row r="6" spans="1:4">
      <c r="A6" s="4" t="s">
        <v>1316</v>
      </c>
      <c r="B6" s="5" t="n">
        <v>52409000</v>
      </c>
      <c r="C6" s="7" t="n">
        <v>28712000</v>
      </c>
    </row>
    <row r="7" spans="1:4">
      <c r="A7" s="4" t="s">
        <v>1317</v>
      </c>
      <c r="B7" s="5" t="n">
        <v>20000000</v>
      </c>
    </row>
    <row r="8" spans="1:4">
      <c r="A8" s="4" t="s">
        <v>1318</v>
      </c>
      <c r="B8" s="7" t="n">
        <v>35044000</v>
      </c>
      <c r="C8" s="5" t="n">
        <v>29277000</v>
      </c>
    </row>
    <row r="9" spans="1:4">
      <c r="A9" s="4" t="s">
        <v>1319</v>
      </c>
      <c r="B9" s="4" t="s">
        <v>1320</v>
      </c>
    </row>
    <row r="10" spans="1:4">
      <c r="A10" s="4" t="s">
        <v>1321</v>
      </c>
      <c r="B10" s="7" t="n">
        <v>513532000</v>
      </c>
      <c r="C10" s="5" t="n">
        <v>524143000</v>
      </c>
      <c r="D10" s="7" t="n">
        <v>513151000</v>
      </c>
    </row>
    <row r="11" spans="1:4">
      <c r="A11" s="4" t="s">
        <v>1322</v>
      </c>
    </row>
    <row r="12" spans="1:4">
      <c r="A12" s="3" t="s">
        <v>1313</v>
      </c>
    </row>
    <row r="13" spans="1:4">
      <c r="A13" s="4" t="s">
        <v>1323</v>
      </c>
      <c r="B13" s="7" t="n">
        <v>13658000</v>
      </c>
      <c r="C13" s="5" t="n">
        <v>12146000</v>
      </c>
      <c r="D13" s="5" t="n">
        <v>12350000</v>
      </c>
    </row>
    <row r="14" spans="1:4">
      <c r="A14" s="4" t="s">
        <v>1324</v>
      </c>
    </row>
    <row r="15" spans="1:4">
      <c r="A15" s="3" t="s">
        <v>1313</v>
      </c>
    </row>
    <row r="16" spans="1:4">
      <c r="A16" s="4" t="s">
        <v>1325</v>
      </c>
      <c r="B16" s="4" t="s">
        <v>431</v>
      </c>
    </row>
    <row r="17" spans="1:4">
      <c r="A17" s="4" t="s">
        <v>1326</v>
      </c>
    </row>
    <row r="18" spans="1:4">
      <c r="A18" s="3" t="s">
        <v>1313</v>
      </c>
    </row>
    <row r="19" spans="1:4">
      <c r="A19" s="4" t="s">
        <v>1325</v>
      </c>
      <c r="B19" s="4" t="s">
        <v>1327</v>
      </c>
    </row>
    <row r="20" spans="1:4">
      <c r="A20" s="4" t="s">
        <v>527</v>
      </c>
    </row>
    <row r="21" spans="1:4">
      <c r="A21" s="3" t="s">
        <v>1313</v>
      </c>
    </row>
    <row r="22" spans="1:4">
      <c r="A22" s="4" t="s">
        <v>1319</v>
      </c>
      <c r="B22" s="4" t="s">
        <v>452</v>
      </c>
    </row>
    <row r="23" spans="1:4">
      <c r="A23" s="4" t="s">
        <v>528</v>
      </c>
    </row>
    <row r="24" spans="1:4">
      <c r="A24" s="3" t="s">
        <v>1313</v>
      </c>
    </row>
    <row r="25" spans="1:4">
      <c r="A25" s="4" t="s">
        <v>1319</v>
      </c>
      <c r="B25" s="4" t="s">
        <v>1328</v>
      </c>
    </row>
    <row r="26" spans="1:4">
      <c r="A26" s="4" t="s">
        <v>1329</v>
      </c>
    </row>
    <row r="27" spans="1:4">
      <c r="A27" s="3" t="s">
        <v>1313</v>
      </c>
    </row>
    <row r="28" spans="1:4">
      <c r="A28" s="4" t="s">
        <v>1330</v>
      </c>
      <c r="B28" s="4" t="s">
        <v>578</v>
      </c>
    </row>
    <row r="29" spans="1:4">
      <c r="A29" s="4" t="s">
        <v>1331</v>
      </c>
    </row>
    <row r="30" spans="1:4">
      <c r="A30" s="3" t="s">
        <v>1313</v>
      </c>
    </row>
    <row r="31" spans="1:4">
      <c r="A31" s="4" t="s">
        <v>1325</v>
      </c>
      <c r="B31" s="4" t="s">
        <v>431</v>
      </c>
    </row>
    <row r="32" spans="1:4">
      <c r="A32" s="4" t="s">
        <v>1332</v>
      </c>
    </row>
    <row r="33" spans="1:4">
      <c r="A33" s="3" t="s">
        <v>1313</v>
      </c>
    </row>
    <row r="34" spans="1:4">
      <c r="A34" s="4" t="s">
        <v>1325</v>
      </c>
      <c r="B34" s="4" t="s">
        <v>1327</v>
      </c>
    </row>
    <row r="35" spans="1:4">
      <c r="A35" s="4" t="s">
        <v>1333</v>
      </c>
    </row>
    <row r="36" spans="1:4">
      <c r="A36" s="3" t="s">
        <v>1313</v>
      </c>
    </row>
    <row r="37" spans="1:4">
      <c r="A37" s="4" t="s">
        <v>1316</v>
      </c>
      <c r="B37" s="7" t="n">
        <v>40</v>
      </c>
    </row>
    <row r="38" spans="1:4">
      <c r="A38" s="4" t="s">
        <v>1321</v>
      </c>
      <c r="B38" s="5" t="n">
        <v>6197000</v>
      </c>
      <c r="C38" s="5" t="n">
        <v>6055000</v>
      </c>
    </row>
    <row r="39" spans="1:4">
      <c r="A39" s="4" t="s">
        <v>1334</v>
      </c>
    </row>
    <row r="40" spans="1:4">
      <c r="A40" s="3" t="s">
        <v>1313</v>
      </c>
    </row>
    <row r="41" spans="1:4">
      <c r="A41" s="4" t="s">
        <v>1316</v>
      </c>
      <c r="B41" s="5" t="n">
        <v>40090000</v>
      </c>
      <c r="C41" s="5" t="n">
        <v>18630000</v>
      </c>
      <c r="D41" s="5" t="n">
        <v>12482500</v>
      </c>
    </row>
    <row r="42" spans="1:4">
      <c r="A42" s="4" t="s">
        <v>1335</v>
      </c>
    </row>
    <row r="43" spans="1:4">
      <c r="A43" s="3" t="s">
        <v>1313</v>
      </c>
    </row>
    <row r="44" spans="1:4">
      <c r="A44" s="4" t="s">
        <v>1318</v>
      </c>
      <c r="B44" s="7" t="n">
        <v>12319000</v>
      </c>
      <c r="C44" s="7" t="n">
        <v>10082000</v>
      </c>
      <c r="D44" s="7" t="n">
        <v>8615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2</v>
      </c>
      <c r="D2" s="2" t="s">
        <v>92</v>
      </c>
    </row>
    <row r="3" spans="1:4">
      <c r="A3" s="3" t="s">
        <v>235</v>
      </c>
    </row>
    <row r="4" spans="1:4">
      <c r="A4" s="4" t="s">
        <v>1337</v>
      </c>
      <c r="B4" s="7" t="n">
        <v>524143</v>
      </c>
      <c r="C4" s="7" t="n">
        <v>513151</v>
      </c>
    </row>
    <row r="5" spans="1:4">
      <c r="A5" s="4" t="s">
        <v>1338</v>
      </c>
      <c r="B5" s="5" t="n">
        <v>59</v>
      </c>
      <c r="C5" s="5" t="n">
        <v>97</v>
      </c>
      <c r="D5" s="7" t="n">
        <v>111</v>
      </c>
    </row>
    <row r="6" spans="1:4">
      <c r="A6" s="4" t="s">
        <v>1339</v>
      </c>
      <c r="B6" s="5" t="n">
        <v>20690</v>
      </c>
      <c r="C6" s="5" t="n">
        <v>18721</v>
      </c>
      <c r="D6" s="5" t="n">
        <v>20612</v>
      </c>
    </row>
    <row r="7" spans="1:4">
      <c r="A7" s="4" t="s">
        <v>1340</v>
      </c>
      <c r="B7" s="5" t="n">
        <v>3684</v>
      </c>
      <c r="C7" s="5" t="n">
        <v>21451</v>
      </c>
    </row>
    <row r="8" spans="1:4">
      <c r="A8" s="4" t="s">
        <v>1341</v>
      </c>
      <c r="B8" s="5" t="n">
        <v>-35044</v>
      </c>
      <c r="C8" s="5" t="n">
        <v>-29277</v>
      </c>
    </row>
    <row r="9" spans="1:4">
      <c r="A9" s="4" t="s">
        <v>1342</v>
      </c>
      <c r="B9" s="5" t="n">
        <v>513532</v>
      </c>
      <c r="C9" s="5" t="n">
        <v>524143</v>
      </c>
      <c r="D9" s="5" t="n">
        <v>513151</v>
      </c>
    </row>
    <row r="10" spans="1:4">
      <c r="A10" s="4" t="s">
        <v>1343</v>
      </c>
      <c r="B10" s="5" t="n">
        <v>322563</v>
      </c>
      <c r="C10" s="5" t="n">
        <v>324179</v>
      </c>
    </row>
    <row r="11" spans="1:4">
      <c r="A11" s="4" t="s">
        <v>1344</v>
      </c>
      <c r="B11" s="5" t="n">
        <v>27305</v>
      </c>
      <c r="C11" s="5" t="n">
        <v>-1051</v>
      </c>
    </row>
    <row r="12" spans="1:4">
      <c r="A12" s="4" t="s">
        <v>1345</v>
      </c>
      <c r="B12" s="5" t="n">
        <v>52409</v>
      </c>
      <c r="C12" s="5" t="n">
        <v>28712</v>
      </c>
    </row>
    <row r="13" spans="1:4">
      <c r="A13" s="4" t="s">
        <v>1341</v>
      </c>
      <c r="B13" s="5" t="n">
        <v>-35044</v>
      </c>
      <c r="C13" s="5" t="n">
        <v>-29277</v>
      </c>
    </row>
    <row r="14" spans="1:4">
      <c r="A14" s="4" t="s">
        <v>1346</v>
      </c>
      <c r="B14" s="5" t="n">
        <v>367233</v>
      </c>
      <c r="C14" s="5" t="n">
        <v>322563</v>
      </c>
      <c r="D14" s="7" t="n">
        <v>324179</v>
      </c>
    </row>
    <row r="15" spans="1:4">
      <c r="A15" s="4" t="s">
        <v>1347</v>
      </c>
      <c r="B15" s="7" t="n">
        <v>-146299</v>
      </c>
      <c r="C15" s="7" t="n">
        <v>-20158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2</v>
      </c>
      <c r="D2" s="2" t="s">
        <v>92</v>
      </c>
    </row>
    <row r="3" spans="1:4">
      <c r="A3" s="3" t="s">
        <v>235</v>
      </c>
    </row>
    <row r="4" spans="1:4">
      <c r="A4" s="4" t="s">
        <v>1338</v>
      </c>
      <c r="B4" s="7" t="n">
        <v>59</v>
      </c>
      <c r="C4" s="7" t="n">
        <v>97</v>
      </c>
      <c r="D4" s="7" t="n">
        <v>111</v>
      </c>
    </row>
    <row r="5" spans="1:4">
      <c r="A5" s="4" t="s">
        <v>1349</v>
      </c>
      <c r="B5" s="5" t="n">
        <v>20690</v>
      </c>
      <c r="C5" s="5" t="n">
        <v>18721</v>
      </c>
      <c r="D5" s="5" t="n">
        <v>20612</v>
      </c>
    </row>
    <row r="6" spans="1:4">
      <c r="A6" s="4" t="s">
        <v>1350</v>
      </c>
      <c r="B6" s="5" t="n">
        <v>-22013</v>
      </c>
      <c r="C6" s="5" t="n">
        <v>-20856</v>
      </c>
      <c r="D6" s="5" t="n">
        <v>-20402</v>
      </c>
    </row>
    <row r="7" spans="1:4">
      <c r="A7" s="4" t="s">
        <v>1351</v>
      </c>
      <c r="B7" s="5" t="n">
        <v>12680</v>
      </c>
      <c r="C7" s="5" t="n">
        <v>9797</v>
      </c>
      <c r="D7" s="5" t="n">
        <v>4421</v>
      </c>
    </row>
    <row r="8" spans="1:4">
      <c r="A8" s="4" t="s">
        <v>1352</v>
      </c>
      <c r="B8" s="7" t="n">
        <v>11416</v>
      </c>
      <c r="C8" s="7" t="n">
        <v>7759</v>
      </c>
      <c r="D8" s="7" t="n">
        <v>47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92</v>
      </c>
    </row>
    <row r="3" spans="1:4">
      <c r="A3" s="3" t="s">
        <v>235</v>
      </c>
    </row>
    <row r="4" spans="1:4">
      <c r="A4" s="4" t="s">
        <v>1354</v>
      </c>
      <c r="B4" s="7" t="n">
        <v>14286</v>
      </c>
      <c r="C4" s="7" t="n">
        <v>-33562</v>
      </c>
      <c r="D4" s="7" t="n">
        <v>-49523</v>
      </c>
    </row>
    <row r="5" spans="1:4">
      <c r="A5" s="4" t="s">
        <v>1355</v>
      </c>
      <c r="B5" s="5" t="n">
        <v>-5000</v>
      </c>
      <c r="C5" s="5" t="n">
        <v>11747</v>
      </c>
      <c r="D5" s="5" t="n">
        <v>17333</v>
      </c>
    </row>
    <row r="6" spans="1:4">
      <c r="A6" s="4" t="s">
        <v>125</v>
      </c>
      <c r="B6" s="7" t="n">
        <v>9286</v>
      </c>
      <c r="C6" s="7" t="n">
        <v>-21815</v>
      </c>
      <c r="D6" s="7" t="n">
        <v>-3219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32</v>
      </c>
    </row>
    <row r="2" spans="1:3">
      <c r="A2" s="3" t="s">
        <v>235</v>
      </c>
    </row>
    <row r="3" spans="1:3">
      <c r="A3" s="4" t="s">
        <v>1357</v>
      </c>
      <c r="B3" s="7" t="n">
        <v>-136312</v>
      </c>
      <c r="C3" s="7" t="n">
        <v>-150598</v>
      </c>
    </row>
    <row r="4" spans="1:3">
      <c r="A4" s="4" t="s">
        <v>1358</v>
      </c>
      <c r="B4" s="5" t="n">
        <v>47709</v>
      </c>
      <c r="C4" s="5" t="n">
        <v>52709</v>
      </c>
    </row>
    <row r="5" spans="1:3">
      <c r="A5" s="4" t="s">
        <v>1359</v>
      </c>
      <c r="B5" s="7" t="n">
        <v>-88603</v>
      </c>
      <c r="C5" s="7" t="n">
        <v>-978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360</v>
      </c>
      <c r="B1" s="2" t="s">
        <v>1</v>
      </c>
    </row>
    <row r="2" spans="1:2">
      <c r="B2" s="2" t="s">
        <v>2</v>
      </c>
    </row>
    <row r="3" spans="1:2">
      <c r="A3" s="3" t="s">
        <v>235</v>
      </c>
    </row>
    <row r="4" spans="1:2">
      <c r="A4" s="4" t="s">
        <v>1361</v>
      </c>
      <c r="B4" s="4" t="s">
        <v>1362</v>
      </c>
    </row>
    <row r="5" spans="1:2">
      <c r="A5" s="4" t="s">
        <v>1363</v>
      </c>
      <c r="B5" s="4" t="s">
        <v>1364</v>
      </c>
    </row>
    <row r="6" spans="1:2">
      <c r="A6" s="4" t="s">
        <v>1365</v>
      </c>
      <c r="B6" s="4" t="s">
        <v>1366</v>
      </c>
    </row>
    <row r="7" spans="1:2">
      <c r="A7" s="4" t="s">
        <v>1367</v>
      </c>
      <c r="B7" s="4" t="s">
        <v>136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69</v>
      </c>
      <c r="B1" s="2" t="s">
        <v>426</v>
      </c>
    </row>
    <row r="2" spans="1:2">
      <c r="A2" s="3" t="s">
        <v>235</v>
      </c>
    </row>
    <row r="3" spans="1:2">
      <c r="A3" s="5" t="n">
        <v>2017</v>
      </c>
      <c r="B3" s="7" t="n">
        <v>59475</v>
      </c>
    </row>
    <row r="4" spans="1:2">
      <c r="A4" s="5" t="n">
        <v>2018</v>
      </c>
      <c r="B4" s="5" t="n">
        <v>30871</v>
      </c>
    </row>
    <row r="5" spans="1:2">
      <c r="A5" s="5" t="n">
        <v>2019</v>
      </c>
      <c r="B5" s="5" t="n">
        <v>34839</v>
      </c>
    </row>
    <row r="6" spans="1:2">
      <c r="A6" s="5" t="n">
        <v>2020</v>
      </c>
      <c r="B6" s="5" t="n">
        <v>30340</v>
      </c>
    </row>
    <row r="7" spans="1:2">
      <c r="A7" s="5" t="n">
        <v>2021</v>
      </c>
      <c r="B7" s="5" t="n">
        <v>33919</v>
      </c>
    </row>
    <row r="8" spans="1:2">
      <c r="A8" s="4" t="s">
        <v>1370</v>
      </c>
      <c r="B8" s="7" t="n">
        <v>1582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1</v>
      </c>
      <c r="B1" s="2" t="s">
        <v>2</v>
      </c>
      <c r="C1" s="2" t="s">
        <v>32</v>
      </c>
      <c r="D1" s="2" t="s">
        <v>92</v>
      </c>
    </row>
    <row r="2" spans="1:4">
      <c r="A2" s="3" t="s">
        <v>1313</v>
      </c>
    </row>
    <row r="3" spans="1:4">
      <c r="A3" s="4" t="s">
        <v>1372</v>
      </c>
      <c r="B3" s="7" t="n">
        <v>367233</v>
      </c>
      <c r="C3" s="7" t="n">
        <v>322563</v>
      </c>
      <c r="D3" s="7" t="n">
        <v>324179</v>
      </c>
    </row>
    <row r="4" spans="1:4">
      <c r="A4" s="4" t="s">
        <v>482</v>
      </c>
    </row>
    <row r="5" spans="1:4">
      <c r="A5" s="3" t="s">
        <v>1313</v>
      </c>
    </row>
    <row r="6" spans="1:4">
      <c r="A6" s="4" t="s">
        <v>1372</v>
      </c>
      <c r="B6" s="5" t="n">
        <v>1952</v>
      </c>
    </row>
    <row r="7" spans="1:4">
      <c r="A7" s="4" t="s">
        <v>479</v>
      </c>
    </row>
    <row r="8" spans="1:4">
      <c r="A8" s="3" t="s">
        <v>1313</v>
      </c>
    </row>
    <row r="9" spans="1:4">
      <c r="A9" s="4" t="s">
        <v>1372</v>
      </c>
      <c r="B9" s="5" t="n">
        <v>58462</v>
      </c>
      <c r="C9" s="5" t="n">
        <v>41365</v>
      </c>
    </row>
    <row r="10" spans="1:4">
      <c r="A10" s="4" t="s">
        <v>483</v>
      </c>
    </row>
    <row r="11" spans="1:4">
      <c r="A11" s="3" t="s">
        <v>1313</v>
      </c>
    </row>
    <row r="12" spans="1:4">
      <c r="A12" s="4" t="s">
        <v>1372</v>
      </c>
      <c r="B12" s="5" t="n">
        <v>616</v>
      </c>
      <c r="C12" s="5" t="n">
        <v>803</v>
      </c>
    </row>
    <row r="13" spans="1:4">
      <c r="A13" s="4" t="s">
        <v>1373</v>
      </c>
    </row>
    <row r="14" spans="1:4">
      <c r="A14" s="3" t="s">
        <v>1313</v>
      </c>
    </row>
    <row r="15" spans="1:4">
      <c r="A15" s="4" t="s">
        <v>1372</v>
      </c>
      <c r="B15" s="5" t="n">
        <v>9405</v>
      </c>
      <c r="C15" s="5" t="n">
        <v>9405</v>
      </c>
    </row>
    <row r="16" spans="1:4">
      <c r="A16" s="4" t="s">
        <v>570</v>
      </c>
    </row>
    <row r="17" spans="1:4">
      <c r="A17" s="3" t="s">
        <v>1313</v>
      </c>
    </row>
    <row r="18" spans="1:4">
      <c r="A18" s="4" t="s">
        <v>1372</v>
      </c>
      <c r="B18" s="5" t="n">
        <v>53252</v>
      </c>
      <c r="C18" s="5" t="n">
        <v>50485</v>
      </c>
    </row>
    <row r="19" spans="1:4">
      <c r="A19" s="4" t="s">
        <v>573</v>
      </c>
    </row>
    <row r="20" spans="1:4">
      <c r="A20" s="3" t="s">
        <v>1313</v>
      </c>
    </row>
    <row r="21" spans="1:4">
      <c r="A21" s="4" t="s">
        <v>1372</v>
      </c>
      <c r="B21" s="5" t="n">
        <v>28602</v>
      </c>
      <c r="C21" s="5" t="n">
        <v>22525</v>
      </c>
    </row>
    <row r="22" spans="1:4">
      <c r="A22" s="4" t="s">
        <v>576</v>
      </c>
    </row>
    <row r="23" spans="1:4">
      <c r="A23" s="3" t="s">
        <v>1313</v>
      </c>
    </row>
    <row r="24" spans="1:4">
      <c r="A24" s="4" t="s">
        <v>1372</v>
      </c>
      <c r="B24" s="5" t="n">
        <v>51842</v>
      </c>
      <c r="C24" s="5" t="n">
        <v>47469</v>
      </c>
    </row>
    <row r="25" spans="1:4">
      <c r="A25" s="4" t="s">
        <v>1374</v>
      </c>
    </row>
    <row r="26" spans="1:4">
      <c r="A26" s="3" t="s">
        <v>1313</v>
      </c>
    </row>
    <row r="27" spans="1:4">
      <c r="A27" s="4" t="s">
        <v>1372</v>
      </c>
      <c r="B27" s="5" t="n">
        <v>27501</v>
      </c>
      <c r="C27" s="5" t="n">
        <v>2306</v>
      </c>
    </row>
    <row r="28" spans="1:4">
      <c r="A28" s="4" t="s">
        <v>582</v>
      </c>
    </row>
    <row r="29" spans="1:4">
      <c r="A29" s="3" t="s">
        <v>1313</v>
      </c>
    </row>
    <row r="30" spans="1:4">
      <c r="A30" s="4" t="s">
        <v>1372</v>
      </c>
      <c r="B30" s="5" t="n">
        <v>17035</v>
      </c>
      <c r="C30" s="5" t="n">
        <v>29050</v>
      </c>
    </row>
    <row r="31" spans="1:4">
      <c r="A31" s="4" t="s">
        <v>585</v>
      </c>
    </row>
    <row r="32" spans="1:4">
      <c r="A32" s="3" t="s">
        <v>1313</v>
      </c>
    </row>
    <row r="33" spans="1:4">
      <c r="A33" s="4" t="s">
        <v>1372</v>
      </c>
      <c r="B33" s="5" t="n">
        <v>33992</v>
      </c>
      <c r="C33" s="5" t="n">
        <v>16522</v>
      </c>
    </row>
    <row r="34" spans="1:4">
      <c r="A34" s="4" t="s">
        <v>588</v>
      </c>
    </row>
    <row r="35" spans="1:4">
      <c r="A35" s="3" t="s">
        <v>1313</v>
      </c>
    </row>
    <row r="36" spans="1:4">
      <c r="A36" s="4" t="s">
        <v>1372</v>
      </c>
      <c r="B36" s="5" t="n">
        <v>30042</v>
      </c>
      <c r="C36" s="5" t="n">
        <v>65410</v>
      </c>
    </row>
    <row r="37" spans="1:4">
      <c r="A37" s="4" t="s">
        <v>1375</v>
      </c>
    </row>
    <row r="38" spans="1:4">
      <c r="A38" s="3" t="s">
        <v>1313</v>
      </c>
    </row>
    <row r="39" spans="1:4">
      <c r="A39" s="4" t="s">
        <v>1372</v>
      </c>
      <c r="B39" s="5" t="n">
        <v>49111</v>
      </c>
      <c r="C39" s="5" t="n">
        <v>30511</v>
      </c>
    </row>
    <row r="40" spans="1:4">
      <c r="A40" s="4" t="s">
        <v>588</v>
      </c>
    </row>
    <row r="41" spans="1:4">
      <c r="A41" s="3" t="s">
        <v>1313</v>
      </c>
    </row>
    <row r="42" spans="1:4">
      <c r="A42" s="4" t="s">
        <v>1372</v>
      </c>
      <c r="B42" s="5" t="n">
        <v>679</v>
      </c>
      <c r="C42" s="5" t="n">
        <v>949</v>
      </c>
    </row>
    <row r="43" spans="1:4">
      <c r="A43" s="4" t="s">
        <v>1376</v>
      </c>
    </row>
    <row r="44" spans="1:4">
      <c r="A44" s="3" t="s">
        <v>1313</v>
      </c>
    </row>
    <row r="45" spans="1:4">
      <c r="A45" s="4" t="s">
        <v>1372</v>
      </c>
      <c r="B45" s="5" t="n">
        <v>4742</v>
      </c>
      <c r="C45" s="5" t="n">
        <v>5763</v>
      </c>
    </row>
    <row r="46" spans="1:4">
      <c r="A46" s="4" t="s">
        <v>1377</v>
      </c>
    </row>
    <row r="47" spans="1:4">
      <c r="A47" s="3" t="s">
        <v>1313</v>
      </c>
    </row>
    <row r="48" spans="1:4">
      <c r="A48" s="4" t="s">
        <v>1372</v>
      </c>
      <c r="B48" s="5" t="n">
        <v>252263</v>
      </c>
      <c r="C48" s="5" t="n">
        <v>244034</v>
      </c>
    </row>
    <row r="49" spans="1:4">
      <c r="A49" s="4" t="s">
        <v>1378</v>
      </c>
    </row>
    <row r="50" spans="1:4">
      <c r="A50" s="3" t="s">
        <v>1313</v>
      </c>
    </row>
    <row r="51" spans="1:4">
      <c r="A51" s="4" t="s">
        <v>1372</v>
      </c>
      <c r="B51" s="5" t="n">
        <v>9405</v>
      </c>
      <c r="C51" s="5" t="n">
        <v>9405</v>
      </c>
    </row>
    <row r="52" spans="1:4">
      <c r="A52" s="4" t="s">
        <v>1379</v>
      </c>
    </row>
    <row r="53" spans="1:4">
      <c r="A53" s="3" t="s">
        <v>1313</v>
      </c>
    </row>
    <row r="54" spans="1:4">
      <c r="A54" s="4" t="s">
        <v>1372</v>
      </c>
      <c r="B54" s="5" t="n">
        <v>53252</v>
      </c>
      <c r="C54" s="5" t="n">
        <v>50485</v>
      </c>
    </row>
    <row r="55" spans="1:4">
      <c r="A55" s="4" t="s">
        <v>1380</v>
      </c>
    </row>
    <row r="56" spans="1:4">
      <c r="A56" s="3" t="s">
        <v>1313</v>
      </c>
    </row>
    <row r="57" spans="1:4">
      <c r="A57" s="4" t="s">
        <v>1372</v>
      </c>
      <c r="B57" s="5" t="n">
        <v>28602</v>
      </c>
      <c r="C57" s="5" t="n">
        <v>22525</v>
      </c>
    </row>
    <row r="58" spans="1:4">
      <c r="A58" s="4" t="s">
        <v>1381</v>
      </c>
    </row>
    <row r="59" spans="1:4">
      <c r="A59" s="3" t="s">
        <v>1313</v>
      </c>
    </row>
    <row r="60" spans="1:4">
      <c r="A60" s="4" t="s">
        <v>1372</v>
      </c>
      <c r="B60" s="5" t="n">
        <v>51842</v>
      </c>
      <c r="C60" s="5" t="n">
        <v>47469</v>
      </c>
    </row>
    <row r="61" spans="1:4">
      <c r="A61" s="4" t="s">
        <v>1382</v>
      </c>
    </row>
    <row r="62" spans="1:4">
      <c r="A62" s="3" t="s">
        <v>1313</v>
      </c>
    </row>
    <row r="63" spans="1:4">
      <c r="A63" s="4" t="s">
        <v>1372</v>
      </c>
      <c r="B63" s="5" t="n">
        <v>27501</v>
      </c>
      <c r="C63" s="5" t="n">
        <v>2306</v>
      </c>
    </row>
    <row r="64" spans="1:4">
      <c r="A64" s="4" t="s">
        <v>1383</v>
      </c>
    </row>
    <row r="65" spans="1:4">
      <c r="A65" s="3" t="s">
        <v>1313</v>
      </c>
    </row>
    <row r="66" spans="1:4">
      <c r="A66" s="4" t="s">
        <v>1372</v>
      </c>
      <c r="B66" s="5" t="n">
        <v>17035</v>
      </c>
      <c r="C66" s="5" t="n">
        <v>29050</v>
      </c>
    </row>
    <row r="67" spans="1:4">
      <c r="A67" s="4" t="s">
        <v>1384</v>
      </c>
    </row>
    <row r="68" spans="1:4">
      <c r="A68" s="3" t="s">
        <v>1313</v>
      </c>
    </row>
    <row r="69" spans="1:4">
      <c r="A69" s="4" t="s">
        <v>1372</v>
      </c>
      <c r="B69" s="5" t="n">
        <v>33992</v>
      </c>
      <c r="C69" s="5" t="n">
        <v>16522</v>
      </c>
    </row>
    <row r="70" spans="1:4">
      <c r="A70" s="4" t="s">
        <v>1385</v>
      </c>
    </row>
    <row r="71" spans="1:4">
      <c r="A71" s="3" t="s">
        <v>1313</v>
      </c>
    </row>
    <row r="72" spans="1:4">
      <c r="A72" s="4" t="s">
        <v>1372</v>
      </c>
      <c r="B72" s="5" t="n">
        <v>30042</v>
      </c>
      <c r="C72" s="5" t="n">
        <v>65410</v>
      </c>
    </row>
    <row r="73" spans="1:4">
      <c r="A73" s="4" t="s">
        <v>1385</v>
      </c>
    </row>
    <row r="74" spans="1:4">
      <c r="A74" s="3" t="s">
        <v>1313</v>
      </c>
    </row>
    <row r="75" spans="1:4">
      <c r="A75" s="4" t="s">
        <v>1372</v>
      </c>
      <c r="B75" s="5" t="n">
        <v>592</v>
      </c>
      <c r="C75" s="5" t="n">
        <v>862</v>
      </c>
    </row>
    <row r="76" spans="1:4">
      <c r="A76" s="4" t="s">
        <v>1386</v>
      </c>
    </row>
    <row r="77" spans="1:4">
      <c r="A77" s="3" t="s">
        <v>1313</v>
      </c>
    </row>
    <row r="78" spans="1:4">
      <c r="A78" s="4" t="s">
        <v>1372</v>
      </c>
      <c r="B78" s="5" t="n">
        <v>114970</v>
      </c>
      <c r="C78" s="5" t="n">
        <v>78529</v>
      </c>
    </row>
    <row r="79" spans="1:4">
      <c r="A79" s="4" t="s">
        <v>1387</v>
      </c>
    </row>
    <row r="80" spans="1:4">
      <c r="A80" s="3" t="s">
        <v>1313</v>
      </c>
    </row>
    <row r="81" spans="1:4">
      <c r="A81" s="4" t="s">
        <v>1372</v>
      </c>
      <c r="B81" s="5" t="n">
        <v>1952</v>
      </c>
    </row>
    <row r="82" spans="1:4">
      <c r="A82" s="4" t="s">
        <v>1388</v>
      </c>
    </row>
    <row r="83" spans="1:4">
      <c r="A83" s="3" t="s">
        <v>1313</v>
      </c>
    </row>
    <row r="84" spans="1:4">
      <c r="A84" s="4" t="s">
        <v>1372</v>
      </c>
      <c r="B84" s="5" t="n">
        <v>58462</v>
      </c>
      <c r="C84" s="5" t="n">
        <v>41365</v>
      </c>
    </row>
    <row r="85" spans="1:4">
      <c r="A85" s="4" t="s">
        <v>1389</v>
      </c>
    </row>
    <row r="86" spans="1:4">
      <c r="A86" s="3" t="s">
        <v>1313</v>
      </c>
    </row>
    <row r="87" spans="1:4">
      <c r="A87" s="4" t="s">
        <v>1372</v>
      </c>
      <c r="B87" s="5" t="n">
        <v>616</v>
      </c>
      <c r="C87" s="5" t="n">
        <v>803</v>
      </c>
    </row>
    <row r="88" spans="1:4">
      <c r="A88" s="4" t="s">
        <v>1390</v>
      </c>
    </row>
    <row r="89" spans="1:4">
      <c r="A89" s="3" t="s">
        <v>1313</v>
      </c>
    </row>
    <row r="90" spans="1:4">
      <c r="A90" s="4" t="s">
        <v>1372</v>
      </c>
      <c r="B90" s="5" t="n">
        <v>49111</v>
      </c>
      <c r="C90" s="5" t="n">
        <v>30511</v>
      </c>
    </row>
    <row r="91" spans="1:4">
      <c r="A91" s="4" t="s">
        <v>1391</v>
      </c>
    </row>
    <row r="92" spans="1:4">
      <c r="A92" s="3" t="s">
        <v>1313</v>
      </c>
    </row>
    <row r="93" spans="1:4">
      <c r="A93" s="4" t="s">
        <v>1372</v>
      </c>
      <c r="B93" s="5" t="n">
        <v>87</v>
      </c>
      <c r="C93" s="5" t="n">
        <v>87</v>
      </c>
    </row>
    <row r="94" spans="1:4">
      <c r="A94" s="4" t="s">
        <v>1392</v>
      </c>
    </row>
    <row r="95" spans="1:4">
      <c r="A95" s="3" t="s">
        <v>1313</v>
      </c>
    </row>
    <row r="96" spans="1:4">
      <c r="A96" s="4" t="s">
        <v>1372</v>
      </c>
      <c r="B96" s="7" t="n">
        <v>4742</v>
      </c>
      <c r="C96" s="7" t="n">
        <v>576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93</v>
      </c>
      <c r="B1" s="2" t="s">
        <v>1</v>
      </c>
    </row>
    <row r="2" spans="1:3">
      <c r="B2" s="2" t="s">
        <v>2</v>
      </c>
      <c r="C2" s="2" t="s">
        <v>32</v>
      </c>
    </row>
    <row r="3" spans="1:3">
      <c r="A3" s="3" t="s">
        <v>238</v>
      </c>
    </row>
    <row r="4" spans="1:3">
      <c r="A4" s="4" t="s">
        <v>1394</v>
      </c>
      <c r="B4" s="7" t="n">
        <v>5086000</v>
      </c>
    </row>
    <row r="5" spans="1:3">
      <c r="A5" s="4" t="s">
        <v>1395</v>
      </c>
      <c r="B5" s="5" t="n">
        <v>787077000</v>
      </c>
    </row>
    <row r="6" spans="1:3">
      <c r="A6" s="4" t="s">
        <v>1396</v>
      </c>
      <c r="B6" s="5" t="n">
        <v>538260000</v>
      </c>
    </row>
    <row r="7" spans="1:3">
      <c r="A7" s="4" t="s">
        <v>1397</v>
      </c>
      <c r="B7" s="5" t="n">
        <v>100000000</v>
      </c>
    </row>
    <row r="8" spans="1:3">
      <c r="A8" s="4" t="s">
        <v>1398</v>
      </c>
      <c r="B8" s="5" t="n">
        <v>55000000</v>
      </c>
    </row>
    <row r="9" spans="1:3">
      <c r="A9" s="4" t="s">
        <v>1399</v>
      </c>
      <c r="B9" s="7" t="n">
        <v>9473000</v>
      </c>
      <c r="C9" s="7" t="n">
        <v>9501000</v>
      </c>
    </row>
    <row r="10" spans="1:3">
      <c r="A10" s="4" t="s">
        <v>1400</v>
      </c>
      <c r="B10" s="4" t="s">
        <v>1401</v>
      </c>
    </row>
    <row r="11" spans="1:3">
      <c r="A11" s="4" t="s">
        <v>1402</v>
      </c>
      <c r="B11" s="7" t="n">
        <v>206376000</v>
      </c>
    </row>
    <row r="12" spans="1:3">
      <c r="A12" s="4" t="s">
        <v>1403</v>
      </c>
      <c r="B12" s="7" t="n">
        <v>209785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2</v>
      </c>
      <c r="C2" s="2" t="s">
        <v>32</v>
      </c>
    </row>
    <row r="3" spans="1:3">
      <c r="A3" s="4" t="s">
        <v>1405</v>
      </c>
    </row>
    <row r="4" spans="1:3">
      <c r="A4" s="3" t="s">
        <v>1406</v>
      </c>
    </row>
    <row r="5" spans="1:3">
      <c r="A5" s="4" t="s">
        <v>1407</v>
      </c>
      <c r="B5" s="7" t="n">
        <v>1426</v>
      </c>
      <c r="C5" s="7" t="n">
        <v>1326</v>
      </c>
    </row>
    <row r="6" spans="1:3">
      <c r="A6" s="4" t="s">
        <v>1408</v>
      </c>
    </row>
    <row r="7" spans="1:3">
      <c r="A7" s="3" t="s">
        <v>1406</v>
      </c>
    </row>
    <row r="8" spans="1:3">
      <c r="A8" s="4" t="s">
        <v>1407</v>
      </c>
      <c r="B8" s="5" t="n">
        <v>329</v>
      </c>
      <c r="C8" s="5" t="n">
        <v>428</v>
      </c>
    </row>
    <row r="9" spans="1:3">
      <c r="A9" s="4" t="s">
        <v>1409</v>
      </c>
    </row>
    <row r="10" spans="1:3">
      <c r="A10" s="3" t="s">
        <v>1406</v>
      </c>
    </row>
    <row r="11" spans="1:3">
      <c r="A11" s="4" t="s">
        <v>1410</v>
      </c>
      <c r="B11" s="5" t="n">
        <v>3756</v>
      </c>
      <c r="C11" s="5" t="n">
        <v>5182</v>
      </c>
    </row>
    <row r="12" spans="1:3">
      <c r="A12" s="4" t="s">
        <v>1411</v>
      </c>
    </row>
    <row r="13" spans="1:3">
      <c r="A13" s="3" t="s">
        <v>1406</v>
      </c>
    </row>
    <row r="14" spans="1:3">
      <c r="A14" s="4" t="s">
        <v>1410</v>
      </c>
      <c r="B14" s="5" t="n">
        <v>23</v>
      </c>
      <c r="C14" s="5" t="n">
        <v>31</v>
      </c>
    </row>
    <row r="15" spans="1:3">
      <c r="A15" s="4" t="s">
        <v>1412</v>
      </c>
    </row>
    <row r="16" spans="1:3">
      <c r="A16" s="3" t="s">
        <v>1406</v>
      </c>
    </row>
    <row r="17" spans="1:3">
      <c r="A17" s="4" t="s">
        <v>1407</v>
      </c>
      <c r="B17" s="5" t="n">
        <v>9315</v>
      </c>
      <c r="C17" s="5" t="n">
        <v>7951</v>
      </c>
    </row>
    <row r="18" spans="1:3">
      <c r="A18" s="4" t="s">
        <v>1413</v>
      </c>
    </row>
    <row r="19" spans="1:3">
      <c r="A19" s="3" t="s">
        <v>1406</v>
      </c>
    </row>
    <row r="20" spans="1:3">
      <c r="A20" s="4" t="s">
        <v>1410</v>
      </c>
      <c r="B20" s="7" t="n">
        <v>-283</v>
      </c>
      <c r="C20" s="7" t="n">
        <v>-27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14</v>
      </c>
      <c r="B1" s="2" t="s">
        <v>1</v>
      </c>
    </row>
    <row r="2" spans="1:2">
      <c r="B2" s="2" t="s">
        <v>2</v>
      </c>
    </row>
    <row r="3" spans="1:2">
      <c r="A3" s="3" t="s">
        <v>1406</v>
      </c>
    </row>
    <row r="4" spans="1:2">
      <c r="A4" s="4" t="s">
        <v>1415</v>
      </c>
      <c r="B4" s="4" t="s">
        <v>1416</v>
      </c>
    </row>
    <row r="5" spans="1:2">
      <c r="A5" s="4" t="s">
        <v>1417</v>
      </c>
      <c r="B5" s="4" t="s">
        <v>141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771</v>
      </c>
      <c r="J1" s="2" t="s">
        <v>1</v>
      </c>
    </row>
    <row r="2" spans="1:12">
      <c r="B2" s="2" t="s">
        <v>2</v>
      </c>
      <c r="C2" s="2" t="s">
        <v>772</v>
      </c>
      <c r="D2" s="2" t="s">
        <v>4</v>
      </c>
      <c r="E2" s="2" t="s">
        <v>773</v>
      </c>
      <c r="F2" s="2" t="s">
        <v>32</v>
      </c>
      <c r="G2" s="2" t="s">
        <v>774</v>
      </c>
      <c r="H2" s="2" t="s">
        <v>775</v>
      </c>
      <c r="I2" s="2" t="s">
        <v>776</v>
      </c>
      <c r="J2" s="2" t="s">
        <v>2</v>
      </c>
      <c r="K2" s="2" t="s">
        <v>32</v>
      </c>
      <c r="L2" s="2" t="s">
        <v>92</v>
      </c>
    </row>
    <row r="3" spans="1:12">
      <c r="A3" s="3" t="s">
        <v>244</v>
      </c>
    </row>
    <row r="4" spans="1:12">
      <c r="A4" s="4" t="s">
        <v>100</v>
      </c>
      <c r="B4" s="7" t="n">
        <v>839391</v>
      </c>
      <c r="C4" s="7" t="n">
        <v>823142</v>
      </c>
      <c r="D4" s="7" t="n">
        <v>800448</v>
      </c>
      <c r="E4" s="7" t="n">
        <v>764970</v>
      </c>
      <c r="F4" s="7" t="n">
        <v>843523</v>
      </c>
      <c r="G4" s="7" t="n">
        <v>699859</v>
      </c>
      <c r="H4" s="7" t="n">
        <v>717506</v>
      </c>
      <c r="I4" s="7" t="n">
        <v>756567</v>
      </c>
      <c r="J4" s="7" t="n">
        <v>3227951</v>
      </c>
      <c r="K4" s="7" t="n">
        <v>3017455</v>
      </c>
      <c r="L4" s="7" t="n">
        <v>3050590</v>
      </c>
    </row>
    <row r="5" spans="1:12">
      <c r="A5" s="4" t="s">
        <v>107</v>
      </c>
      <c r="B5" s="5" t="n">
        <v>751724</v>
      </c>
      <c r="C5" s="5" t="n">
        <v>775420</v>
      </c>
      <c r="D5" s="5" t="n">
        <v>760168</v>
      </c>
      <c r="E5" s="5" t="n">
        <v>741462</v>
      </c>
      <c r="F5" s="5" t="n">
        <v>762261</v>
      </c>
      <c r="G5" s="5" t="n">
        <v>653199</v>
      </c>
      <c r="H5" s="5" t="n">
        <v>668099</v>
      </c>
      <c r="I5" s="5" t="n">
        <v>665208</v>
      </c>
      <c r="J5" s="5" t="n">
        <v>3028774</v>
      </c>
      <c r="K5" s="5" t="n">
        <v>2748767</v>
      </c>
      <c r="L5" s="5" t="n">
        <v>2721844</v>
      </c>
    </row>
    <row r="6" spans="1:12">
      <c r="A6" s="4" t="s">
        <v>108</v>
      </c>
      <c r="B6" s="5" t="n">
        <v>87667</v>
      </c>
      <c r="C6" s="5" t="n">
        <v>47722</v>
      </c>
      <c r="D6" s="5" t="n">
        <v>40280</v>
      </c>
      <c r="E6" s="5" t="n">
        <v>23508</v>
      </c>
      <c r="F6" s="5" t="n">
        <v>81262</v>
      </c>
      <c r="G6" s="5" t="n">
        <v>46660</v>
      </c>
      <c r="H6" s="5" t="n">
        <v>49407</v>
      </c>
      <c r="I6" s="5" t="n">
        <v>91359</v>
      </c>
      <c r="J6" s="5" t="n">
        <v>199177</v>
      </c>
      <c r="K6" s="5" t="n">
        <v>268688</v>
      </c>
      <c r="L6" s="5" t="n">
        <v>328746</v>
      </c>
    </row>
    <row r="7" spans="1:12">
      <c r="A7" s="4" t="s">
        <v>1420</v>
      </c>
      <c r="B7" s="5" t="n">
        <v>45300</v>
      </c>
      <c r="C7" s="5" t="n">
        <v>22590</v>
      </c>
      <c r="D7" s="5" t="n">
        <v>9890</v>
      </c>
      <c r="E7" s="5" t="n">
        <v>-4070</v>
      </c>
      <c r="F7" s="5" t="n">
        <v>24686</v>
      </c>
      <c r="G7" s="5" t="n">
        <v>18134</v>
      </c>
      <c r="H7" s="5" t="n">
        <v>15210</v>
      </c>
      <c r="I7" s="5" t="n">
        <v>45690</v>
      </c>
      <c r="J7" s="5" t="n">
        <v>73710</v>
      </c>
      <c r="K7" s="5" t="n">
        <v>103720</v>
      </c>
      <c r="L7" s="5" t="n">
        <v>96614</v>
      </c>
    </row>
    <row r="8" spans="1:12">
      <c r="A8" s="4" t="s">
        <v>1421</v>
      </c>
      <c r="B8" s="5" t="n">
        <v>17935</v>
      </c>
      <c r="C8" s="5" t="n">
        <v>36530</v>
      </c>
      <c r="D8" s="5" t="n">
        <v>1798</v>
      </c>
      <c r="E8" s="5" t="n">
        <v>937</v>
      </c>
      <c r="F8" s="5" t="n">
        <v>4023</v>
      </c>
      <c r="G8" s="5" t="n">
        <v>16339</v>
      </c>
      <c r="H8" s="5" t="n">
        <v>462</v>
      </c>
      <c r="I8" s="5" t="n">
        <v>56584</v>
      </c>
      <c r="J8" s="5" t="n">
        <v>57200</v>
      </c>
      <c r="K8" s="5" t="n">
        <v>77408</v>
      </c>
      <c r="L8" s="5" t="n">
        <v>14694</v>
      </c>
    </row>
    <row r="9" spans="1:12">
      <c r="A9" s="4" t="s">
        <v>114</v>
      </c>
      <c r="B9" s="5" t="n">
        <v>60302</v>
      </c>
      <c r="C9" s="5" t="n">
        <v>61662</v>
      </c>
      <c r="D9" s="5" t="n">
        <v>32188</v>
      </c>
      <c r="E9" s="5" t="n">
        <v>28515</v>
      </c>
      <c r="F9" s="5" t="n">
        <v>60599</v>
      </c>
      <c r="G9" s="5" t="n">
        <v>44865</v>
      </c>
      <c r="H9" s="5" t="n">
        <v>34659</v>
      </c>
      <c r="I9" s="5" t="n">
        <v>102253</v>
      </c>
      <c r="J9" s="5" t="n">
        <v>182667</v>
      </c>
      <c r="K9" s="5" t="n">
        <v>242376</v>
      </c>
      <c r="L9" s="5" t="n">
        <v>246826</v>
      </c>
    </row>
    <row r="10" spans="1:12">
      <c r="A10" s="4" t="s">
        <v>146</v>
      </c>
      <c r="B10" s="5" t="n">
        <v>529</v>
      </c>
      <c r="C10" s="5" t="n">
        <v>2373</v>
      </c>
      <c r="D10" s="5" t="n">
        <v>-437</v>
      </c>
      <c r="E10" s="5" t="n">
        <v>-801</v>
      </c>
      <c r="F10" s="5" t="n">
        <v>-2341</v>
      </c>
      <c r="G10" s="5" t="n">
        <v>2852</v>
      </c>
      <c r="H10" s="5" t="n">
        <v>-394</v>
      </c>
      <c r="I10" s="5" t="n">
        <v>-729</v>
      </c>
      <c r="J10" s="5" t="n">
        <v>1664</v>
      </c>
      <c r="K10" s="5" t="n">
        <v>-612</v>
      </c>
      <c r="L10" s="5" t="n">
        <v>1491</v>
      </c>
    </row>
    <row r="11" spans="1:12">
      <c r="A11" s="4" t="s">
        <v>116</v>
      </c>
      <c r="B11" s="7" t="n">
        <v>59773</v>
      </c>
      <c r="C11" s="7" t="n">
        <v>59289</v>
      </c>
      <c r="D11" s="7" t="n">
        <v>32625</v>
      </c>
      <c r="E11" s="7" t="n">
        <v>29316</v>
      </c>
      <c r="F11" s="7" t="n">
        <v>62940</v>
      </c>
      <c r="G11" s="7" t="n">
        <v>42013</v>
      </c>
      <c r="H11" s="7" t="n">
        <v>35053</v>
      </c>
      <c r="I11" s="7" t="n">
        <v>102982</v>
      </c>
      <c r="J11" s="7" t="n">
        <v>181003</v>
      </c>
      <c r="K11" s="7" t="n">
        <v>242988</v>
      </c>
      <c r="L11" s="7" t="n">
        <v>245335</v>
      </c>
    </row>
    <row r="12" spans="1:12">
      <c r="A12" s="3" t="s">
        <v>1422</v>
      </c>
    </row>
    <row r="13" spans="1:12">
      <c r="A13" s="4" t="s">
        <v>118</v>
      </c>
      <c r="B13" s="8" t="n">
        <v>2.23</v>
      </c>
      <c r="C13" s="8" t="n">
        <v>2.2</v>
      </c>
      <c r="D13" s="8" t="n">
        <v>1.21</v>
      </c>
      <c r="E13" s="8" t="n">
        <v>1.09</v>
      </c>
      <c r="F13" s="8" t="n">
        <v>2.34</v>
      </c>
      <c r="G13" s="8" t="n">
        <v>1.56</v>
      </c>
      <c r="H13" s="8" t="n">
        <v>1.3</v>
      </c>
      <c r="I13" s="8" t="n">
        <v>3.84</v>
      </c>
      <c r="J13" s="8" t="n">
        <v>6.73</v>
      </c>
      <c r="K13" s="8" t="n">
        <v>9.039999999999999</v>
      </c>
      <c r="L13" s="8" t="n">
        <v>9.15</v>
      </c>
    </row>
    <row r="14" spans="1:12">
      <c r="A14" s="4" t="s">
        <v>119</v>
      </c>
      <c r="B14" s="8" t="n">
        <v>2.21</v>
      </c>
      <c r="C14" s="8" t="n">
        <v>2.2</v>
      </c>
      <c r="D14" s="8" t="n">
        <v>1.21</v>
      </c>
      <c r="E14" s="8" t="n">
        <v>1.09</v>
      </c>
      <c r="F14" s="8" t="n">
        <v>2.34</v>
      </c>
      <c r="G14" s="8" t="n">
        <v>1.56</v>
      </c>
      <c r="H14" s="8" t="n">
        <v>1.3</v>
      </c>
      <c r="I14" s="8" t="n">
        <v>3.82</v>
      </c>
      <c r="J14" s="8" t="n">
        <v>6.71</v>
      </c>
      <c r="K14" s="8" t="n">
        <v>9.02</v>
      </c>
      <c r="L14" s="8" t="n">
        <v>9.10999999999999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outlineLevelCol="0"/>
  <cols>
    <col customWidth="1" max="1" min="1" width="80"/>
    <col customWidth="1" max="2" min="2" width="21"/>
  </cols>
  <sheetData>
    <row r="1" spans="1:2">
      <c r="A1" s="1" t="s">
        <v>1423</v>
      </c>
      <c r="B1" s="2" t="s">
        <v>426</v>
      </c>
    </row>
    <row r="2" spans="1:2">
      <c r="A2" s="3" t="s">
        <v>1424</v>
      </c>
    </row>
    <row r="3" spans="1:2">
      <c r="A3" s="4" t="s">
        <v>1425</v>
      </c>
      <c r="B3" s="7" t="n">
        <v>19201250</v>
      </c>
    </row>
    <row r="4" spans="1:2">
      <c r="A4" s="4" t="s">
        <v>551</v>
      </c>
      <c r="B4" s="5" t="n">
        <v>20010255</v>
      </c>
    </row>
    <row r="5" spans="1:2">
      <c r="A5" s="4" t="s">
        <v>1426</v>
      </c>
      <c r="B5" s="5" t="n">
        <v>20227952</v>
      </c>
    </row>
    <row r="6" spans="1:2">
      <c r="A6" s="4" t="s">
        <v>819</v>
      </c>
    </row>
    <row r="7" spans="1:2">
      <c r="A7" s="3" t="s">
        <v>1424</v>
      </c>
    </row>
    <row r="8" spans="1:2">
      <c r="A8" s="4" t="s">
        <v>1425</v>
      </c>
      <c r="B8" s="5" t="n">
        <v>73312</v>
      </c>
    </row>
    <row r="9" spans="1:2">
      <c r="A9" s="4" t="s">
        <v>551</v>
      </c>
      <c r="B9" s="5" t="n">
        <v>156479</v>
      </c>
    </row>
    <row r="10" spans="1:2">
      <c r="A10" s="4" t="s">
        <v>1426</v>
      </c>
      <c r="B10" s="5" t="n">
        <v>156479</v>
      </c>
    </row>
    <row r="11" spans="1:2">
      <c r="A11" s="4" t="s">
        <v>1427</v>
      </c>
    </row>
    <row r="12" spans="1:2">
      <c r="A12" s="3" t="s">
        <v>1424</v>
      </c>
    </row>
    <row r="13" spans="1:2">
      <c r="A13" s="4" t="s">
        <v>1425</v>
      </c>
      <c r="B13" s="5" t="n">
        <v>145402</v>
      </c>
    </row>
    <row r="14" spans="1:2">
      <c r="A14" s="4" t="s">
        <v>551</v>
      </c>
      <c r="B14" s="5" t="n">
        <v>314031</v>
      </c>
    </row>
    <row r="15" spans="1:2">
      <c r="A15" s="4" t="s">
        <v>1426</v>
      </c>
      <c r="B15" s="5" t="n">
        <v>314031</v>
      </c>
    </row>
    <row r="16" spans="1:2">
      <c r="A16" s="4" t="s">
        <v>1428</v>
      </c>
    </row>
    <row r="17" spans="1:2">
      <c r="A17" s="3" t="s">
        <v>1424</v>
      </c>
    </row>
    <row r="18" spans="1:2">
      <c r="A18" s="4" t="s">
        <v>1425</v>
      </c>
      <c r="B18" s="5" t="n">
        <v>102421</v>
      </c>
    </row>
    <row r="19" spans="1:2">
      <c r="A19" s="4" t="s">
        <v>551</v>
      </c>
      <c r="B19" s="5" t="n">
        <v>166983</v>
      </c>
    </row>
    <row r="20" spans="1:2">
      <c r="A20" s="4" t="s">
        <v>1426</v>
      </c>
      <c r="B20" s="5" t="n">
        <v>166983</v>
      </c>
    </row>
    <row r="21" spans="1:2">
      <c r="A21" s="4" t="s">
        <v>1429</v>
      </c>
    </row>
    <row r="22" spans="1:2">
      <c r="A22" s="3" t="s">
        <v>1424</v>
      </c>
    </row>
    <row r="23" spans="1:2">
      <c r="A23" s="4" t="s">
        <v>1425</v>
      </c>
      <c r="B23" s="5" t="n">
        <v>154241</v>
      </c>
    </row>
    <row r="24" spans="1:2">
      <c r="A24" s="4" t="s">
        <v>551</v>
      </c>
      <c r="B24" s="5" t="n">
        <v>321592</v>
      </c>
    </row>
    <row r="25" spans="1:2">
      <c r="A25" s="4" t="s">
        <v>1426</v>
      </c>
      <c r="B25" s="5" t="n">
        <v>321592</v>
      </c>
    </row>
    <row r="26" spans="1:2">
      <c r="A26" s="4" t="s">
        <v>1430</v>
      </c>
    </row>
    <row r="27" spans="1:2">
      <c r="A27" s="3" t="s">
        <v>1424</v>
      </c>
    </row>
    <row r="28" spans="1:2">
      <c r="A28" s="4" t="s">
        <v>1425</v>
      </c>
      <c r="B28" s="5" t="n">
        <v>80320</v>
      </c>
    </row>
    <row r="29" spans="1:2">
      <c r="A29" s="4" t="s">
        <v>551</v>
      </c>
      <c r="B29" s="5" t="n">
        <v>195828</v>
      </c>
    </row>
    <row r="30" spans="1:2">
      <c r="A30" s="4" t="s">
        <v>1426</v>
      </c>
      <c r="B30" s="5" t="n">
        <v>195828</v>
      </c>
    </row>
    <row r="31" spans="1:2">
      <c r="A31" s="4" t="s">
        <v>1431</v>
      </c>
    </row>
    <row r="32" spans="1:2">
      <c r="A32" s="3" t="s">
        <v>1424</v>
      </c>
    </row>
    <row r="33" spans="1:2">
      <c r="A33" s="4" t="s">
        <v>1425</v>
      </c>
      <c r="B33" s="5" t="n">
        <v>46533</v>
      </c>
    </row>
    <row r="34" spans="1:2">
      <c r="A34" s="4" t="s">
        <v>551</v>
      </c>
      <c r="B34" s="5" t="n">
        <v>138631</v>
      </c>
    </row>
    <row r="35" spans="1:2">
      <c r="A35" s="4" t="s">
        <v>1426</v>
      </c>
      <c r="B35" s="5" t="n">
        <v>138631</v>
      </c>
    </row>
    <row r="36" spans="1:2">
      <c r="A36" s="4" t="s">
        <v>1432</v>
      </c>
    </row>
    <row r="37" spans="1:2">
      <c r="A37" s="3" t="s">
        <v>1424</v>
      </c>
    </row>
    <row r="38" spans="1:2">
      <c r="A38" s="4" t="s">
        <v>1425</v>
      </c>
      <c r="B38" s="5" t="n">
        <v>113334</v>
      </c>
    </row>
    <row r="39" spans="1:2">
      <c r="A39" s="4" t="s">
        <v>551</v>
      </c>
      <c r="B39" s="5" t="n">
        <v>264613</v>
      </c>
    </row>
    <row r="40" spans="1:2">
      <c r="A40" s="4" t="s">
        <v>1426</v>
      </c>
      <c r="B40" s="5" t="n">
        <v>264613</v>
      </c>
    </row>
    <row r="41" spans="1:2">
      <c r="A41" s="4" t="s">
        <v>1433</v>
      </c>
    </row>
    <row r="42" spans="1:2">
      <c r="A42" s="3" t="s">
        <v>1424</v>
      </c>
    </row>
    <row r="43" spans="1:2">
      <c r="A43" s="4" t="s">
        <v>1425</v>
      </c>
      <c r="B43" s="5" t="n">
        <v>70848</v>
      </c>
    </row>
    <row r="44" spans="1:2">
      <c r="A44" s="4" t="s">
        <v>551</v>
      </c>
      <c r="B44" s="5" t="n">
        <v>116837</v>
      </c>
    </row>
    <row r="45" spans="1:2">
      <c r="A45" s="4" t="s">
        <v>1426</v>
      </c>
      <c r="B45" s="5" t="n">
        <v>116837</v>
      </c>
    </row>
    <row r="46" spans="1:2">
      <c r="A46" s="4" t="s">
        <v>480</v>
      </c>
    </row>
    <row r="47" spans="1:2">
      <c r="A47" s="3" t="s">
        <v>1424</v>
      </c>
    </row>
    <row r="48" spans="1:2">
      <c r="A48" s="4" t="s">
        <v>1425</v>
      </c>
      <c r="B48" s="5" t="n">
        <v>19334</v>
      </c>
    </row>
    <row r="49" spans="1:2">
      <c r="A49" s="4" t="s">
        <v>551</v>
      </c>
      <c r="B49" s="5" t="n">
        <v>23161</v>
      </c>
    </row>
    <row r="50" spans="1:2">
      <c r="A50" s="4" t="s">
        <v>1426</v>
      </c>
      <c r="B50" s="5" t="n">
        <v>23161</v>
      </c>
    </row>
    <row r="51" spans="1:2">
      <c r="A51" s="4" t="s">
        <v>765</v>
      </c>
    </row>
    <row r="52" spans="1:2">
      <c r="A52" s="3" t="s">
        <v>1424</v>
      </c>
    </row>
    <row r="53" spans="1:2">
      <c r="A53" s="4" t="s">
        <v>1425</v>
      </c>
      <c r="B53" s="5" t="n">
        <v>4348046</v>
      </c>
    </row>
    <row r="54" spans="1:2">
      <c r="A54" s="4" t="s">
        <v>551</v>
      </c>
      <c r="B54" s="5" t="n">
        <v>4435530</v>
      </c>
    </row>
    <row r="55" spans="1:2">
      <c r="A55" s="4" t="s">
        <v>1426</v>
      </c>
      <c r="B55" s="5" t="n">
        <v>4348046</v>
      </c>
    </row>
    <row r="56" spans="1:2">
      <c r="A56" s="4" t="s">
        <v>781</v>
      </c>
    </row>
    <row r="57" spans="1:2">
      <c r="A57" s="3" t="s">
        <v>1424</v>
      </c>
    </row>
    <row r="58" spans="1:2">
      <c r="A58" s="4" t="s">
        <v>1425</v>
      </c>
      <c r="B58" s="5" t="n">
        <v>536675</v>
      </c>
    </row>
    <row r="59" spans="1:2">
      <c r="A59" s="4" t="s">
        <v>1426</v>
      </c>
      <c r="B59" s="5" t="n">
        <v>536675</v>
      </c>
    </row>
    <row r="60" spans="1:2">
      <c r="A60" s="4" t="s">
        <v>1434</v>
      </c>
    </row>
    <row r="61" spans="1:2">
      <c r="A61" s="3" t="s">
        <v>1424</v>
      </c>
    </row>
    <row r="62" spans="1:2">
      <c r="A62" s="4" t="s">
        <v>1425</v>
      </c>
      <c r="B62" s="5" t="n">
        <v>56742</v>
      </c>
    </row>
    <row r="63" spans="1:2">
      <c r="A63" s="4" t="s">
        <v>1426</v>
      </c>
      <c r="B63" s="5" t="n">
        <v>56742</v>
      </c>
    </row>
    <row r="64" spans="1:2">
      <c r="A64" s="4" t="s">
        <v>1435</v>
      </c>
    </row>
    <row r="65" spans="1:2">
      <c r="A65" s="3" t="s">
        <v>1424</v>
      </c>
    </row>
    <row r="66" spans="1:2">
      <c r="A66" s="4" t="s">
        <v>1425</v>
      </c>
      <c r="B66" s="5" t="n">
        <v>384376</v>
      </c>
    </row>
    <row r="67" spans="1:2">
      <c r="A67" s="4" t="s">
        <v>551</v>
      </c>
      <c r="B67" s="5" t="n">
        <v>384376</v>
      </c>
    </row>
    <row r="68" spans="1:2">
      <c r="A68" s="4" t="s">
        <v>1426</v>
      </c>
      <c r="B68" s="5" t="n">
        <v>384376</v>
      </c>
    </row>
    <row r="69" spans="1:2">
      <c r="A69" s="4" t="s">
        <v>1436</v>
      </c>
    </row>
    <row r="70" spans="1:2">
      <c r="A70" s="3" t="s">
        <v>1424</v>
      </c>
    </row>
    <row r="71" spans="1:2">
      <c r="A71" s="4" t="s">
        <v>1425</v>
      </c>
      <c r="B71" s="5" t="n">
        <v>-42929</v>
      </c>
    </row>
    <row r="72" spans="1:2">
      <c r="A72" s="4" t="s">
        <v>551</v>
      </c>
      <c r="B72" s="5" t="n">
        <v>0</v>
      </c>
    </row>
    <row r="73" spans="1:2">
      <c r="A73" s="4" t="s">
        <v>1437</v>
      </c>
      <c r="B73" s="5" t="n">
        <v>-42929</v>
      </c>
    </row>
    <row r="74" spans="1:2">
      <c r="A74" s="4" t="s">
        <v>1438</v>
      </c>
    </row>
    <row r="75" spans="1:2">
      <c r="A75" s="3" t="s">
        <v>1424</v>
      </c>
    </row>
    <row r="76" spans="1:2">
      <c r="A76" s="4" t="s">
        <v>1425</v>
      </c>
      <c r="B76" s="5" t="n">
        <v>192226</v>
      </c>
    </row>
    <row r="77" spans="1:2">
      <c r="A77" s="4" t="s">
        <v>551</v>
      </c>
      <c r="B77" s="5" t="n">
        <v>192226</v>
      </c>
    </row>
    <row r="78" spans="1:2">
      <c r="A78" s="4" t="s">
        <v>1426</v>
      </c>
      <c r="B78" s="5" t="n">
        <v>192226</v>
      </c>
    </row>
    <row r="79" spans="1:2">
      <c r="A79" s="4" t="s">
        <v>1439</v>
      </c>
    </row>
    <row r="80" spans="1:2">
      <c r="A80" s="3" t="s">
        <v>1424</v>
      </c>
    </row>
    <row r="81" spans="1:2">
      <c r="A81" s="4" t="s">
        <v>1425</v>
      </c>
      <c r="B81" s="5" t="n">
        <v>4057</v>
      </c>
    </row>
    <row r="82" spans="1:2">
      <c r="A82" s="4" t="s">
        <v>551</v>
      </c>
      <c r="B82" s="5" t="n">
        <v>4716</v>
      </c>
    </row>
    <row r="83" spans="1:2">
      <c r="A83" s="4" t="s">
        <v>1426</v>
      </c>
      <c r="B83" s="5" t="n">
        <v>4057</v>
      </c>
    </row>
    <row r="84" spans="1:2">
      <c r="A84" s="4" t="s">
        <v>1440</v>
      </c>
    </row>
    <row r="85" spans="1:2">
      <c r="A85" s="3" t="s">
        <v>1424</v>
      </c>
    </row>
    <row r="86" spans="1:2">
      <c r="A86" s="4" t="s">
        <v>1425</v>
      </c>
      <c r="B86" s="5" t="n">
        <v>6711508</v>
      </c>
    </row>
    <row r="87" spans="1:2">
      <c r="A87" s="4" t="s">
        <v>551</v>
      </c>
      <c r="B87" s="5" t="n">
        <v>6925978</v>
      </c>
    </row>
    <row r="88" spans="1:2">
      <c r="A88" s="4" t="s">
        <v>1426</v>
      </c>
      <c r="B88" s="5" t="n">
        <v>6711508</v>
      </c>
    </row>
    <row r="89" spans="1:2">
      <c r="A89" s="4" t="s">
        <v>1441</v>
      </c>
    </row>
    <row r="90" spans="1:2">
      <c r="A90" s="3" t="s">
        <v>1424</v>
      </c>
    </row>
    <row r="91" spans="1:2">
      <c r="A91" s="4" t="s">
        <v>1425</v>
      </c>
      <c r="B91" s="5" t="n">
        <v>301994</v>
      </c>
    </row>
    <row r="92" spans="1:2">
      <c r="A92" s="4" t="s">
        <v>551</v>
      </c>
      <c r="B92" s="5" t="n">
        <v>319082</v>
      </c>
    </row>
    <row r="93" spans="1:2">
      <c r="A93" s="4" t="s">
        <v>1426</v>
      </c>
      <c r="B93" s="5" t="n">
        <v>301994</v>
      </c>
    </row>
    <row r="94" spans="1:2">
      <c r="A94" s="4" t="s">
        <v>1442</v>
      </c>
    </row>
    <row r="95" spans="1:2">
      <c r="A95" s="3" t="s">
        <v>1424</v>
      </c>
    </row>
    <row r="96" spans="1:2">
      <c r="A96" s="4" t="s">
        <v>1425</v>
      </c>
      <c r="B96" s="5" t="n">
        <v>229758</v>
      </c>
    </row>
    <row r="97" spans="1:2">
      <c r="A97" s="4" t="s">
        <v>551</v>
      </c>
      <c r="B97" s="5" t="n">
        <v>242685</v>
      </c>
    </row>
    <row r="98" spans="1:2">
      <c r="A98" s="4" t="s">
        <v>1426</v>
      </c>
      <c r="B98" s="5" t="n">
        <v>229758</v>
      </c>
    </row>
    <row r="99" spans="1:2">
      <c r="A99" s="4" t="s">
        <v>1443</v>
      </c>
    </row>
    <row r="100" spans="1:2">
      <c r="A100" s="3" t="s">
        <v>1424</v>
      </c>
    </row>
    <row r="101" spans="1:2">
      <c r="A101" s="4" t="s">
        <v>1425</v>
      </c>
      <c r="B101" s="5" t="n">
        <v>1290</v>
      </c>
    </row>
    <row r="102" spans="1:2">
      <c r="A102" s="4" t="s">
        <v>551</v>
      </c>
      <c r="B102" s="5" t="n">
        <v>1354</v>
      </c>
    </row>
    <row r="103" spans="1:2">
      <c r="A103" s="4" t="s">
        <v>1426</v>
      </c>
      <c r="B103" s="5" t="n">
        <v>1290</v>
      </c>
    </row>
    <row r="104" spans="1:2">
      <c r="A104" s="4" t="s">
        <v>1444</v>
      </c>
    </row>
    <row r="105" spans="1:2">
      <c r="A105" s="3" t="s">
        <v>1424</v>
      </c>
    </row>
    <row r="106" spans="1:2">
      <c r="A106" s="4" t="s">
        <v>1425</v>
      </c>
      <c r="B106" s="5" t="n">
        <v>2778</v>
      </c>
    </row>
    <row r="107" spans="1:2">
      <c r="A107" s="4" t="s">
        <v>551</v>
      </c>
      <c r="B107" s="5" t="n">
        <v>2877</v>
      </c>
    </row>
    <row r="108" spans="1:2">
      <c r="A108" s="4" t="s">
        <v>1426</v>
      </c>
      <c r="B108" s="5" t="n">
        <v>2778</v>
      </c>
    </row>
    <row r="109" spans="1:2">
      <c r="A109" s="4" t="s">
        <v>1445</v>
      </c>
    </row>
    <row r="110" spans="1:2">
      <c r="A110" s="3" t="s">
        <v>1424</v>
      </c>
    </row>
    <row r="111" spans="1:2">
      <c r="A111" s="4" t="s">
        <v>1425</v>
      </c>
      <c r="B111" s="5" t="n">
        <v>5000</v>
      </c>
    </row>
    <row r="112" spans="1:2">
      <c r="A112" s="4" t="s">
        <v>551</v>
      </c>
      <c r="B112" s="5" t="n">
        <v>6567</v>
      </c>
    </row>
    <row r="113" spans="1:2">
      <c r="A113" s="4" t="s">
        <v>1426</v>
      </c>
      <c r="B113" s="5" t="n">
        <v>6567</v>
      </c>
    </row>
    <row r="114" spans="1:2">
      <c r="A114" s="4" t="s">
        <v>1446</v>
      </c>
    </row>
    <row r="115" spans="1:2">
      <c r="A115" s="3" t="s">
        <v>1424</v>
      </c>
    </row>
    <row r="116" spans="1:2">
      <c r="A116" s="4" t="s">
        <v>1425</v>
      </c>
      <c r="B116" s="5" t="n">
        <v>4666096</v>
      </c>
    </row>
    <row r="117" spans="1:2">
      <c r="A117" s="4" t="s">
        <v>551</v>
      </c>
      <c r="B117" s="5" t="n">
        <v>4780763</v>
      </c>
    </row>
    <row r="118" spans="1:2">
      <c r="A118" s="4" t="s">
        <v>1426</v>
      </c>
      <c r="B118" s="5" t="n">
        <v>4780763</v>
      </c>
    </row>
    <row r="119" spans="1:2">
      <c r="A119" s="4" t="s">
        <v>1447</v>
      </c>
    </row>
    <row r="120" spans="1:2">
      <c r="A120" s="3" t="s">
        <v>1424</v>
      </c>
    </row>
    <row r="121" spans="1:2">
      <c r="A121" s="4" t="s">
        <v>1425</v>
      </c>
      <c r="B121" s="5" t="n">
        <v>945431</v>
      </c>
    </row>
    <row r="122" spans="1:2">
      <c r="A122" s="4" t="s">
        <v>551</v>
      </c>
      <c r="B122" s="5" t="n">
        <v>960223</v>
      </c>
    </row>
    <row r="123" spans="1:2">
      <c r="A123" s="4" t="s">
        <v>1426</v>
      </c>
      <c r="B123" s="5" t="n">
        <v>960223</v>
      </c>
    </row>
    <row r="124" spans="1:2">
      <c r="A124" s="4" t="s">
        <v>1448</v>
      </c>
    </row>
    <row r="125" spans="1:2">
      <c r="A125" s="3" t="s">
        <v>1424</v>
      </c>
    </row>
    <row r="126" spans="1:2">
      <c r="A126" s="4" t="s">
        <v>1425</v>
      </c>
      <c r="B126" s="5" t="n">
        <v>18588</v>
      </c>
    </row>
    <row r="127" spans="1:2">
      <c r="A127" s="4" t="s">
        <v>551</v>
      </c>
      <c r="B127" s="5" t="n">
        <v>20513</v>
      </c>
    </row>
    <row r="128" spans="1:2">
      <c r="A128" s="4" t="s">
        <v>1426</v>
      </c>
      <c r="B128" s="5" t="n">
        <v>20513</v>
      </c>
    </row>
    <row r="129" spans="1:2">
      <c r="A129" s="4" t="s">
        <v>1449</v>
      </c>
    </row>
    <row r="130" spans="1:2">
      <c r="A130" s="3" t="s">
        <v>1424</v>
      </c>
    </row>
    <row r="131" spans="1:2">
      <c r="A131" s="4" t="s">
        <v>1425</v>
      </c>
      <c r="B131" s="5" t="n">
        <v>5574</v>
      </c>
    </row>
    <row r="132" spans="1:2">
      <c r="A132" s="4" t="s">
        <v>551</v>
      </c>
      <c r="B132" s="5" t="n">
        <v>6392</v>
      </c>
    </row>
    <row r="133" spans="1:2">
      <c r="A133" s="4" t="s">
        <v>1426</v>
      </c>
      <c r="B133" s="5" t="n">
        <v>6392</v>
      </c>
    </row>
    <row r="134" spans="1:2">
      <c r="A134" s="4" t="s">
        <v>1450</v>
      </c>
    </row>
    <row r="135" spans="1:2">
      <c r="A135" s="3" t="s">
        <v>1424</v>
      </c>
    </row>
    <row r="136" spans="1:2">
      <c r="A136" s="4" t="s">
        <v>1425</v>
      </c>
      <c r="B136" s="5" t="n">
        <v>3233</v>
      </c>
    </row>
    <row r="137" spans="1:2">
      <c r="A137" s="4" t="s">
        <v>551</v>
      </c>
      <c r="B137" s="5" t="n">
        <v>3178</v>
      </c>
    </row>
    <row r="138" spans="1:2">
      <c r="A138" s="4" t="s">
        <v>1426</v>
      </c>
      <c r="B138" s="5" t="n">
        <v>3178</v>
      </c>
    </row>
    <row r="139" spans="1:2">
      <c r="A139" s="4" t="s">
        <v>1451</v>
      </c>
    </row>
    <row r="140" spans="1:2">
      <c r="A140" s="3" t="s">
        <v>1424</v>
      </c>
    </row>
    <row r="141" spans="1:2">
      <c r="A141" s="4" t="s">
        <v>1425</v>
      </c>
      <c r="B141" s="5" t="n">
        <v>25062</v>
      </c>
    </row>
    <row r="142" spans="1:2">
      <c r="A142" s="4" t="s">
        <v>551</v>
      </c>
      <c r="B142" s="5" t="n">
        <v>25640</v>
      </c>
    </row>
    <row r="143" spans="1:2">
      <c r="A143" s="4" t="s">
        <v>1426</v>
      </c>
      <c r="B143" s="7" t="n">
        <v>2564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14"/>
  </cols>
  <sheetData>
    <row r="1" spans="1:6">
      <c r="A1" s="1" t="s">
        <v>1452</v>
      </c>
      <c r="B1" s="2" t="s">
        <v>2</v>
      </c>
      <c r="C1" s="2" t="s">
        <v>32</v>
      </c>
      <c r="E1" s="2" t="s">
        <v>92</v>
      </c>
      <c r="F1" s="2" t="s">
        <v>625</v>
      </c>
    </row>
    <row r="2" spans="1:6">
      <c r="A2" s="3" t="s">
        <v>33</v>
      </c>
    </row>
    <row r="3" spans="1:6">
      <c r="A3" s="4" t="s">
        <v>828</v>
      </c>
      <c r="B3" s="7" t="n">
        <v>1541676</v>
      </c>
      <c r="C3" s="7" t="n">
        <v>1514979</v>
      </c>
    </row>
    <row r="4" spans="1:6">
      <c r="A4" s="4" t="s">
        <v>37</v>
      </c>
      <c r="B4" s="5" t="n">
        <v>4348046</v>
      </c>
      <c r="C4" s="5" t="n">
        <v>3483280</v>
      </c>
    </row>
    <row r="5" spans="1:6">
      <c r="A5" s="4" t="s">
        <v>41</v>
      </c>
      <c r="B5" s="5" t="n">
        <v>113550</v>
      </c>
      <c r="C5" s="5" t="n">
        <v>71943</v>
      </c>
      <c r="D5" s="4" t="s">
        <v>42</v>
      </c>
      <c r="E5" s="7" t="n">
        <v>53996</v>
      </c>
    </row>
    <row r="6" spans="1:6">
      <c r="A6" s="4" t="s">
        <v>50</v>
      </c>
      <c r="B6" s="5" t="n">
        <v>1294443</v>
      </c>
      <c r="C6" s="5" t="n">
        <v>1324669</v>
      </c>
      <c r="E6" s="5" t="n">
        <v>1253544</v>
      </c>
      <c r="F6" s="7" t="n">
        <v>1277733</v>
      </c>
    </row>
    <row r="7" spans="1:6">
      <c r="A7" s="4" t="s">
        <v>54</v>
      </c>
      <c r="B7" s="5" t="n">
        <v>941612</v>
      </c>
      <c r="C7" s="5" t="n">
        <v>918446</v>
      </c>
    </row>
    <row r="8" spans="1:6">
      <c r="A8" s="4" t="s">
        <v>53</v>
      </c>
      <c r="B8" s="5" t="n">
        <v>169962</v>
      </c>
      <c r="C8" s="5" t="n">
        <v>140788</v>
      </c>
    </row>
    <row r="9" spans="1:6">
      <c r="A9" s="4" t="s">
        <v>55</v>
      </c>
      <c r="B9" s="5" t="n">
        <v>24533222</v>
      </c>
      <c r="C9" s="5" t="n">
        <v>23766556</v>
      </c>
      <c r="E9" s="5" t="n">
        <v>23565836</v>
      </c>
    </row>
    <row r="10" spans="1:6">
      <c r="A10" s="3" t="s">
        <v>56</v>
      </c>
    </row>
    <row r="11" spans="1:6">
      <c r="A11" s="4" t="s">
        <v>60</v>
      </c>
      <c r="B11" s="5" t="n">
        <v>11068775</v>
      </c>
      <c r="C11" s="5" t="n">
        <v>10829173</v>
      </c>
    </row>
    <row r="12" spans="1:6">
      <c r="A12" s="4" t="s">
        <v>68</v>
      </c>
      <c r="B12" s="5" t="n">
        <v>941612</v>
      </c>
      <c r="C12" s="5" t="n">
        <v>918446</v>
      </c>
    </row>
    <row r="13" spans="1:6">
      <c r="A13" s="4" t="s">
        <v>67</v>
      </c>
      <c r="B13" s="5" t="n">
        <v>481958</v>
      </c>
      <c r="C13" s="5" t="n">
        <v>570223</v>
      </c>
      <c r="D13" s="4" t="s">
        <v>42</v>
      </c>
      <c r="E13" s="5" t="n">
        <v>572147</v>
      </c>
    </row>
    <row r="14" spans="1:6">
      <c r="A14" s="4" t="s">
        <v>69</v>
      </c>
      <c r="B14" s="5" t="n">
        <v>19871727</v>
      </c>
      <c r="C14" s="5" t="n">
        <v>19304085</v>
      </c>
      <c r="E14" s="5" t="n">
        <v>19125889</v>
      </c>
    </row>
    <row r="15" spans="1:6">
      <c r="A15" s="3" t="s">
        <v>1453</v>
      </c>
    </row>
    <row r="16" spans="1:6">
      <c r="A16" s="4" t="s">
        <v>1454</v>
      </c>
      <c r="B16" s="5" t="n">
        <v>30832</v>
      </c>
      <c r="C16" s="5" t="n">
        <v>30832</v>
      </c>
    </row>
    <row r="17" spans="1:6">
      <c r="A17" s="4" t="s">
        <v>72</v>
      </c>
      <c r="B17" s="5" t="n">
        <v>16406</v>
      </c>
      <c r="C17" s="5" t="n">
        <v>13689</v>
      </c>
    </row>
    <row r="18" spans="1:6">
      <c r="A18" s="4" t="s">
        <v>73</v>
      </c>
      <c r="B18" s="5" t="n">
        <v>455899</v>
      </c>
      <c r="C18" s="5" t="n">
        <v>352620</v>
      </c>
      <c r="E18" s="7" t="n">
        <v>490782</v>
      </c>
      <c r="F18" s="7" t="n">
        <v>413712</v>
      </c>
    </row>
    <row r="19" spans="1:6">
      <c r="A19" s="4" t="s">
        <v>74</v>
      </c>
      <c r="B19" s="5" t="n">
        <v>4250818</v>
      </c>
      <c r="C19" s="5" t="n">
        <v>4157184</v>
      </c>
    </row>
    <row r="20" spans="1:6">
      <c r="A20" s="4" t="s">
        <v>75</v>
      </c>
      <c r="B20" s="5" t="n">
        <v>-101777</v>
      </c>
      <c r="C20" s="5" t="n">
        <v>-102043</v>
      </c>
    </row>
    <row r="21" spans="1:6">
      <c r="A21" s="4" t="s">
        <v>1455</v>
      </c>
      <c r="B21" s="5" t="n">
        <v>4652178</v>
      </c>
      <c r="C21" s="5" t="n">
        <v>4452282</v>
      </c>
    </row>
    <row r="22" spans="1:6">
      <c r="A22" s="4" t="s">
        <v>79</v>
      </c>
      <c r="B22" s="5" t="n">
        <v>24533222</v>
      </c>
      <c r="C22" s="5" t="n">
        <v>23766556</v>
      </c>
    </row>
    <row r="23" spans="1:6">
      <c r="A23" s="4" t="s">
        <v>1240</v>
      </c>
    </row>
    <row r="24" spans="1:6">
      <c r="A24" s="3" t="s">
        <v>33</v>
      </c>
    </row>
    <row r="25" spans="1:6">
      <c r="A25" s="4" t="s">
        <v>1456</v>
      </c>
      <c r="B25" s="5" t="n">
        <v>8969903</v>
      </c>
      <c r="C25" s="5" t="n">
        <v>9341563</v>
      </c>
    </row>
    <row r="26" spans="1:6">
      <c r="A26" s="4" t="s">
        <v>828</v>
      </c>
      <c r="B26" s="5" t="n">
        <v>4585</v>
      </c>
      <c r="C26" s="5" t="n">
        <v>2690</v>
      </c>
    </row>
    <row r="27" spans="1:6">
      <c r="A27" s="4" t="s">
        <v>37</v>
      </c>
      <c r="B27" s="5" t="n">
        <v>4190357</v>
      </c>
      <c r="C27" s="5" t="n">
        <v>3386231</v>
      </c>
    </row>
    <row r="28" spans="1:6">
      <c r="A28" s="4" t="s">
        <v>41</v>
      </c>
      <c r="B28" s="5" t="n">
        <v>1658771</v>
      </c>
      <c r="C28" s="5" t="n">
        <v>1852581</v>
      </c>
    </row>
    <row r="29" spans="1:6">
      <c r="A29" s="4" t="s">
        <v>1457</v>
      </c>
      <c r="B29" s="5" t="n">
        <v>2646281</v>
      </c>
      <c r="C29" s="5" t="n">
        <v>2431398</v>
      </c>
    </row>
    <row r="30" spans="1:6">
      <c r="A30" s="4" t="s">
        <v>50</v>
      </c>
      <c r="B30" s="5" t="n">
        <v>1052357</v>
      </c>
      <c r="C30" s="5" t="n">
        <v>1091031</v>
      </c>
    </row>
    <row r="31" spans="1:6">
      <c r="A31" s="4" t="s">
        <v>54</v>
      </c>
      <c r="B31" s="5" t="n">
        <v>941612</v>
      </c>
      <c r="C31" s="5" t="n">
        <v>918446</v>
      </c>
    </row>
    <row r="32" spans="1:6">
      <c r="A32" s="4" t="s">
        <v>53</v>
      </c>
      <c r="B32" s="5" t="n">
        <v>787054</v>
      </c>
      <c r="C32" s="5" t="n">
        <v>754646</v>
      </c>
    </row>
    <row r="33" spans="1:6">
      <c r="A33" s="4" t="s">
        <v>55</v>
      </c>
      <c r="B33" s="5" t="n">
        <v>20250920</v>
      </c>
      <c r="C33" s="5" t="n">
        <v>19778586</v>
      </c>
    </row>
    <row r="34" spans="1:6">
      <c r="A34" s="3" t="s">
        <v>56</v>
      </c>
    </row>
    <row r="35" spans="1:6">
      <c r="A35" s="4" t="s">
        <v>1458</v>
      </c>
      <c r="B35" s="5" t="n">
        <v>4027973</v>
      </c>
      <c r="C35" s="5" t="n">
        <v>3841499</v>
      </c>
    </row>
    <row r="36" spans="1:6">
      <c r="A36" s="4" t="s">
        <v>60</v>
      </c>
      <c r="B36" s="5" t="n">
        <v>10006609</v>
      </c>
      <c r="C36" s="5" t="n">
        <v>9943694</v>
      </c>
    </row>
    <row r="37" spans="1:6">
      <c r="A37" s="4" t="s">
        <v>68</v>
      </c>
      <c r="B37" s="5" t="n">
        <v>941612</v>
      </c>
      <c r="C37" s="5" t="n">
        <v>918446</v>
      </c>
    </row>
    <row r="38" spans="1:6">
      <c r="A38" s="4" t="s">
        <v>67</v>
      </c>
      <c r="B38" s="5" t="n">
        <v>622548</v>
      </c>
      <c r="C38" s="5" t="n">
        <v>622665</v>
      </c>
    </row>
    <row r="39" spans="1:6">
      <c r="A39" s="4" t="s">
        <v>69</v>
      </c>
      <c r="B39" s="5" t="n">
        <v>15598742</v>
      </c>
      <c r="C39" s="5" t="n">
        <v>15326304</v>
      </c>
    </row>
    <row r="40" spans="1:6">
      <c r="A40" s="3" t="s">
        <v>1453</v>
      </c>
    </row>
    <row r="41" spans="1:6">
      <c r="A41" s="4" t="s">
        <v>1454</v>
      </c>
      <c r="B41" s="5" t="n">
        <v>30832</v>
      </c>
      <c r="C41" s="5" t="n">
        <v>30832</v>
      </c>
    </row>
    <row r="42" spans="1:6">
      <c r="A42" s="4" t="s">
        <v>72</v>
      </c>
      <c r="B42" s="5" t="n">
        <v>16406</v>
      </c>
      <c r="C42" s="5" t="n">
        <v>13689</v>
      </c>
    </row>
    <row r="43" spans="1:6">
      <c r="A43" s="4" t="s">
        <v>73</v>
      </c>
      <c r="B43" s="5" t="n">
        <v>455899</v>
      </c>
      <c r="C43" s="5" t="n">
        <v>352620</v>
      </c>
    </row>
    <row r="44" spans="1:6">
      <c r="A44" s="4" t="s">
        <v>74</v>
      </c>
      <c r="B44" s="5" t="n">
        <v>4250818</v>
      </c>
      <c r="C44" s="5" t="n">
        <v>4157184</v>
      </c>
    </row>
    <row r="45" spans="1:6">
      <c r="A45" s="4" t="s">
        <v>75</v>
      </c>
      <c r="B45" s="5" t="n">
        <v>-101777</v>
      </c>
      <c r="C45" s="5" t="n">
        <v>-102043</v>
      </c>
    </row>
    <row r="46" spans="1:6">
      <c r="A46" s="4" t="s">
        <v>1455</v>
      </c>
      <c r="B46" s="5" t="n">
        <v>4652178</v>
      </c>
      <c r="C46" s="5" t="n">
        <v>4452282</v>
      </c>
    </row>
    <row r="47" spans="1:6">
      <c r="A47" s="4" t="s">
        <v>79</v>
      </c>
      <c r="B47" s="7" t="n">
        <v>20250920</v>
      </c>
      <c r="C47" s="7" t="n">
        <v>19778586</v>
      </c>
    </row>
    <row r="48" spans="1:6"/>
    <row r="49" spans="1:6">
      <c r="A49" s="4" t="s">
        <v>42</v>
      </c>
      <c r="B49" s="4" t="s">
        <v>80</v>
      </c>
    </row>
  </sheetData>
  <mergeCells count="3">
    <mergeCell ref="C1:D1"/>
    <mergeCell ref="A48:F48"/>
    <mergeCell ref="B49:F4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9</v>
      </c>
      <c r="B1" s="2" t="s">
        <v>771</v>
      </c>
      <c r="J1" s="2" t="s">
        <v>1</v>
      </c>
    </row>
    <row r="2" spans="1:12">
      <c r="B2" s="2" t="s">
        <v>2</v>
      </c>
      <c r="C2" s="2" t="s">
        <v>772</v>
      </c>
      <c r="D2" s="2" t="s">
        <v>4</v>
      </c>
      <c r="E2" s="2" t="s">
        <v>773</v>
      </c>
      <c r="F2" s="2" t="s">
        <v>32</v>
      </c>
      <c r="G2" s="2" t="s">
        <v>774</v>
      </c>
      <c r="H2" s="2" t="s">
        <v>775</v>
      </c>
      <c r="I2" s="2" t="s">
        <v>776</v>
      </c>
      <c r="J2" s="2" t="s">
        <v>2</v>
      </c>
      <c r="K2" s="2" t="s">
        <v>32</v>
      </c>
      <c r="L2" s="2" t="s">
        <v>92</v>
      </c>
    </row>
    <row r="3" spans="1:12">
      <c r="A3" s="3" t="s">
        <v>1460</v>
      </c>
    </row>
    <row r="4" spans="1:12">
      <c r="A4" s="4" t="s">
        <v>96</v>
      </c>
      <c r="J4" s="7" t="n">
        <v>860235</v>
      </c>
      <c r="K4" s="7" t="n">
        <v>834831</v>
      </c>
      <c r="L4" s="7" t="n">
        <v>932858</v>
      </c>
    </row>
    <row r="5" spans="1:12">
      <c r="A5" s="4" t="s">
        <v>1461</v>
      </c>
      <c r="J5" s="5" t="n">
        <v>46607</v>
      </c>
      <c r="K5" s="5" t="n">
        <v>87385</v>
      </c>
      <c r="L5" s="5" t="n">
        <v>48062</v>
      </c>
    </row>
    <row r="6" spans="1:12">
      <c r="A6" s="4" t="s">
        <v>98</v>
      </c>
      <c r="J6" s="5" t="n">
        <v>-17667</v>
      </c>
      <c r="K6" s="5" t="n">
        <v>-27942</v>
      </c>
      <c r="L6" s="5" t="n">
        <v>-6640</v>
      </c>
    </row>
    <row r="7" spans="1:12">
      <c r="A7" s="4" t="s">
        <v>99</v>
      </c>
      <c r="J7" s="5" t="n">
        <v>35248</v>
      </c>
      <c r="K7" s="5" t="n">
        <v>34397</v>
      </c>
      <c r="L7" s="5" t="n">
        <v>36085</v>
      </c>
    </row>
    <row r="8" spans="1:12">
      <c r="A8" s="4" t="s">
        <v>100</v>
      </c>
      <c r="B8" s="7" t="n">
        <v>839391</v>
      </c>
      <c r="C8" s="7" t="n">
        <v>823142</v>
      </c>
      <c r="D8" s="7" t="n">
        <v>800448</v>
      </c>
      <c r="E8" s="7" t="n">
        <v>764970</v>
      </c>
      <c r="F8" s="7" t="n">
        <v>843523</v>
      </c>
      <c r="G8" s="7" t="n">
        <v>699859</v>
      </c>
      <c r="H8" s="7" t="n">
        <v>717506</v>
      </c>
      <c r="I8" s="7" t="n">
        <v>756567</v>
      </c>
      <c r="J8" s="5" t="n">
        <v>3227951</v>
      </c>
      <c r="K8" s="5" t="n">
        <v>3017455</v>
      </c>
      <c r="L8" s="5" t="n">
        <v>3050590</v>
      </c>
    </row>
    <row r="9" spans="1:12">
      <c r="A9" s="3" t="s">
        <v>1462</v>
      </c>
    </row>
    <row r="10" spans="1:12">
      <c r="A10" s="4" t="s">
        <v>105</v>
      </c>
      <c r="J10" s="5" t="n">
        <v>503459</v>
      </c>
      <c r="K10" s="5" t="n">
        <v>501377</v>
      </c>
      <c r="L10" s="5" t="n">
        <v>485865</v>
      </c>
    </row>
    <row r="11" spans="1:12">
      <c r="A11" s="4" t="s">
        <v>107</v>
      </c>
      <c r="B11" s="5" t="n">
        <v>751724</v>
      </c>
      <c r="C11" s="5" t="n">
        <v>775420</v>
      </c>
      <c r="D11" s="5" t="n">
        <v>760168</v>
      </c>
      <c r="E11" s="5" t="n">
        <v>741462</v>
      </c>
      <c r="F11" s="5" t="n">
        <v>762261</v>
      </c>
      <c r="G11" s="5" t="n">
        <v>653199</v>
      </c>
      <c r="H11" s="5" t="n">
        <v>668099</v>
      </c>
      <c r="I11" s="5" t="n">
        <v>665208</v>
      </c>
      <c r="J11" s="5" t="n">
        <v>3028774</v>
      </c>
      <c r="K11" s="5" t="n">
        <v>2748767</v>
      </c>
      <c r="L11" s="5" t="n">
        <v>2721844</v>
      </c>
    </row>
    <row r="12" spans="1:12">
      <c r="A12" s="4" t="s">
        <v>1463</v>
      </c>
      <c r="B12" s="5" t="n">
        <v>87667</v>
      </c>
      <c r="C12" s="5" t="n">
        <v>47722</v>
      </c>
      <c r="D12" s="5" t="n">
        <v>40280</v>
      </c>
      <c r="E12" s="5" t="n">
        <v>23508</v>
      </c>
      <c r="F12" s="5" t="n">
        <v>81262</v>
      </c>
      <c r="G12" s="5" t="n">
        <v>46660</v>
      </c>
      <c r="H12" s="5" t="n">
        <v>49407</v>
      </c>
      <c r="I12" s="5" t="n">
        <v>91359</v>
      </c>
      <c r="J12" s="5" t="n">
        <v>199177</v>
      </c>
      <c r="K12" s="5" t="n">
        <v>268688</v>
      </c>
      <c r="L12" s="5" t="n">
        <v>328746</v>
      </c>
    </row>
    <row r="13" spans="1:12">
      <c r="A13" s="4" t="s">
        <v>1464</v>
      </c>
      <c r="B13" s="5" t="n">
        <v>45300</v>
      </c>
      <c r="C13" s="5" t="n">
        <v>22590</v>
      </c>
      <c r="D13" s="5" t="n">
        <v>9890</v>
      </c>
      <c r="E13" s="5" t="n">
        <v>-4070</v>
      </c>
      <c r="F13" s="5" t="n">
        <v>24686</v>
      </c>
      <c r="G13" s="5" t="n">
        <v>18134</v>
      </c>
      <c r="H13" s="5" t="n">
        <v>15210</v>
      </c>
      <c r="I13" s="5" t="n">
        <v>45690</v>
      </c>
      <c r="J13" s="5" t="n">
        <v>73710</v>
      </c>
      <c r="K13" s="5" t="n">
        <v>103720</v>
      </c>
      <c r="L13" s="5" t="n">
        <v>96614</v>
      </c>
    </row>
    <row r="14" spans="1:12">
      <c r="A14" s="4" t="s">
        <v>1465</v>
      </c>
      <c r="B14" s="5" t="n">
        <v>17935</v>
      </c>
      <c r="C14" s="5" t="n">
        <v>36530</v>
      </c>
      <c r="D14" s="5" t="n">
        <v>1798</v>
      </c>
      <c r="E14" s="5" t="n">
        <v>937</v>
      </c>
      <c r="F14" s="5" t="n">
        <v>4023</v>
      </c>
      <c r="G14" s="5" t="n">
        <v>16339</v>
      </c>
      <c r="H14" s="5" t="n">
        <v>462</v>
      </c>
      <c r="I14" s="5" t="n">
        <v>56584</v>
      </c>
      <c r="J14" s="5" t="n">
        <v>57200</v>
      </c>
      <c r="K14" s="5" t="n">
        <v>77408</v>
      </c>
      <c r="L14" s="5" t="n">
        <v>14694</v>
      </c>
    </row>
    <row r="15" spans="1:12">
      <c r="A15" s="4" t="s">
        <v>116</v>
      </c>
      <c r="B15" s="7" t="n">
        <v>59773</v>
      </c>
      <c r="C15" s="7" t="n">
        <v>59289</v>
      </c>
      <c r="D15" s="7" t="n">
        <v>32625</v>
      </c>
      <c r="E15" s="7" t="n">
        <v>29316</v>
      </c>
      <c r="F15" s="7" t="n">
        <v>62940</v>
      </c>
      <c r="G15" s="7" t="n">
        <v>42013</v>
      </c>
      <c r="H15" s="7" t="n">
        <v>35053</v>
      </c>
      <c r="I15" s="7" t="n">
        <v>102982</v>
      </c>
      <c r="J15" s="5" t="n">
        <v>181003</v>
      </c>
      <c r="K15" s="5" t="n">
        <v>242988</v>
      </c>
      <c r="L15" s="5" t="n">
        <v>245335</v>
      </c>
    </row>
    <row r="16" spans="1:12">
      <c r="A16" s="4" t="s">
        <v>1240</v>
      </c>
    </row>
    <row r="17" spans="1:12">
      <c r="A17" s="3" t="s">
        <v>1460</v>
      </c>
    </row>
    <row r="18" spans="1:12">
      <c r="A18" s="4" t="s">
        <v>1466</v>
      </c>
      <c r="J18" s="5" t="n">
        <v>987994</v>
      </c>
      <c r="K18" s="5" t="n">
        <v>820194</v>
      </c>
      <c r="L18" s="5" t="n">
        <v>786823</v>
      </c>
    </row>
    <row r="19" spans="1:12">
      <c r="A19" s="4" t="s">
        <v>96</v>
      </c>
      <c r="J19" s="5" t="n">
        <v>713589</v>
      </c>
      <c r="K19" s="5" t="n">
        <v>672093</v>
      </c>
      <c r="L19" s="5" t="n">
        <v>772355</v>
      </c>
    </row>
    <row r="20" spans="1:12">
      <c r="A20" s="4" t="s">
        <v>1461</v>
      </c>
      <c r="J20" s="5" t="n">
        <v>16111</v>
      </c>
      <c r="K20" s="5" t="n">
        <v>21258</v>
      </c>
      <c r="L20" s="5" t="n">
        <v>18702</v>
      </c>
    </row>
    <row r="21" spans="1:12">
      <c r="A21" s="4" t="s">
        <v>98</v>
      </c>
      <c r="J21" s="5" t="n">
        <v>-10</v>
      </c>
      <c r="K21" s="5" t="n">
        <v>-60</v>
      </c>
      <c r="L21" s="5" t="n">
        <v>-41</v>
      </c>
    </row>
    <row r="22" spans="1:12">
      <c r="A22" s="4" t="s">
        <v>99</v>
      </c>
      <c r="J22" s="5" t="n">
        <v>15944</v>
      </c>
      <c r="K22" s="5" t="n">
        <v>15785</v>
      </c>
      <c r="L22" s="5" t="n">
        <v>10803</v>
      </c>
    </row>
    <row r="23" spans="1:12">
      <c r="A23" s="4" t="s">
        <v>100</v>
      </c>
      <c r="J23" s="5" t="n">
        <v>1733628</v>
      </c>
      <c r="K23" s="5" t="n">
        <v>1529270</v>
      </c>
      <c r="L23" s="5" t="n">
        <v>1588642</v>
      </c>
    </row>
    <row r="24" spans="1:12">
      <c r="A24" s="3" t="s">
        <v>1462</v>
      </c>
    </row>
    <row r="25" spans="1:12">
      <c r="A25" s="4" t="s">
        <v>101</v>
      </c>
      <c r="J25" s="5" t="n">
        <v>749179</v>
      </c>
      <c r="K25" s="5" t="n">
        <v>615180</v>
      </c>
      <c r="L25" s="5" t="n">
        <v>574975</v>
      </c>
    </row>
    <row r="26" spans="1:12">
      <c r="A26" s="4" t="s">
        <v>105</v>
      </c>
      <c r="J26" s="5" t="n">
        <v>848063</v>
      </c>
      <c r="K26" s="5" t="n">
        <v>764913</v>
      </c>
      <c r="L26" s="5" t="n">
        <v>812762</v>
      </c>
    </row>
    <row r="27" spans="1:12">
      <c r="A27" s="4" t="s">
        <v>107</v>
      </c>
      <c r="J27" s="5" t="n">
        <v>1597242</v>
      </c>
      <c r="K27" s="5" t="n">
        <v>1380093</v>
      </c>
      <c r="L27" s="5" t="n">
        <v>1387737</v>
      </c>
    </row>
    <row r="28" spans="1:12">
      <c r="A28" s="4" t="s">
        <v>1463</v>
      </c>
      <c r="J28" s="5" t="n">
        <v>136386</v>
      </c>
      <c r="K28" s="5" t="n">
        <v>149177</v>
      </c>
      <c r="L28" s="5" t="n">
        <v>200905</v>
      </c>
    </row>
    <row r="29" spans="1:12">
      <c r="A29" s="4" t="s">
        <v>1464</v>
      </c>
      <c r="J29" s="5" t="n">
        <v>50739</v>
      </c>
      <c r="K29" s="5" t="n">
        <v>47501</v>
      </c>
      <c r="L29" s="5" t="n">
        <v>63454</v>
      </c>
    </row>
    <row r="30" spans="1:12">
      <c r="A30" s="4" t="s">
        <v>1465</v>
      </c>
      <c r="J30" s="5" t="n">
        <v>95356</v>
      </c>
      <c r="K30" s="5" t="n">
        <v>141312</v>
      </c>
      <c r="L30" s="5" t="n">
        <v>107884</v>
      </c>
    </row>
    <row r="31" spans="1:12">
      <c r="A31" s="4" t="s">
        <v>116</v>
      </c>
      <c r="J31" s="7" t="n">
        <v>181003</v>
      </c>
      <c r="K31" s="7" t="n">
        <v>242988</v>
      </c>
      <c r="L31" s="7" t="n">
        <v>245335</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1467</v>
      </c>
      <c r="C1" s="2" t="s">
        <v>771</v>
      </c>
      <c r="L1" s="2" t="s">
        <v>1</v>
      </c>
    </row>
    <row r="2" spans="1:16">
      <c r="C2" s="2" t="s">
        <v>2</v>
      </c>
      <c r="D2" s="2" t="s">
        <v>772</v>
      </c>
      <c r="E2" s="2" t="s">
        <v>4</v>
      </c>
      <c r="F2" s="2" t="s">
        <v>773</v>
      </c>
      <c r="G2" s="2" t="s">
        <v>32</v>
      </c>
      <c r="I2" s="2" t="s">
        <v>774</v>
      </c>
      <c r="J2" s="2" t="s">
        <v>775</v>
      </c>
      <c r="K2" s="2" t="s">
        <v>776</v>
      </c>
      <c r="L2" s="2" t="s">
        <v>2</v>
      </c>
      <c r="M2" s="2" t="s">
        <v>32</v>
      </c>
      <c r="O2" s="2" t="s">
        <v>92</v>
      </c>
    </row>
    <row r="3" spans="1:16">
      <c r="A3" s="3" t="s">
        <v>153</v>
      </c>
    </row>
    <row r="4" spans="1:16">
      <c r="A4" s="4" t="s">
        <v>114</v>
      </c>
      <c r="C4" s="7" t="n">
        <v>60302</v>
      </c>
      <c r="D4" s="7" t="n">
        <v>61662</v>
      </c>
      <c r="E4" s="7" t="n">
        <v>32188</v>
      </c>
      <c r="F4" s="7" t="n">
        <v>28515</v>
      </c>
      <c r="G4" s="7" t="n">
        <v>60599</v>
      </c>
      <c r="I4" s="7" t="n">
        <v>44865</v>
      </c>
      <c r="J4" s="7" t="n">
        <v>34659</v>
      </c>
      <c r="K4" s="7" t="n">
        <v>102253</v>
      </c>
      <c r="L4" s="7" t="n">
        <v>182667</v>
      </c>
      <c r="M4" s="7" t="n">
        <v>242376</v>
      </c>
      <c r="O4" s="7" t="n">
        <v>246826</v>
      </c>
    </row>
    <row r="5" spans="1:16">
      <c r="A5" s="3" t="s">
        <v>154</v>
      </c>
    </row>
    <row r="6" spans="1:16">
      <c r="A6" s="4" t="s">
        <v>1468</v>
      </c>
      <c r="L6" s="5" t="n">
        <v>-46607</v>
      </c>
      <c r="M6" s="5" t="n">
        <v>-87385</v>
      </c>
      <c r="O6" s="5" t="n">
        <v>-48062</v>
      </c>
    </row>
    <row r="7" spans="1:16">
      <c r="A7" s="4" t="s">
        <v>98</v>
      </c>
      <c r="L7" s="5" t="n">
        <v>17667</v>
      </c>
      <c r="M7" s="5" t="n">
        <v>27942</v>
      </c>
      <c r="O7" s="5" t="n">
        <v>6640</v>
      </c>
    </row>
    <row r="8" spans="1:16">
      <c r="A8" s="4" t="s">
        <v>155</v>
      </c>
      <c r="L8" s="5" t="n">
        <v>-2926</v>
      </c>
      <c r="M8" s="5" t="n">
        <v>2701</v>
      </c>
      <c r="O8" s="5" t="n">
        <v>7294</v>
      </c>
    </row>
    <row r="9" spans="1:16">
      <c r="A9" s="4" t="s">
        <v>156</v>
      </c>
      <c r="L9" s="5" t="n">
        <v>-32813</v>
      </c>
      <c r="M9" s="5" t="n">
        <v>-31360</v>
      </c>
      <c r="O9" s="5" t="n">
        <v>-32122</v>
      </c>
    </row>
    <row r="10" spans="1:16">
      <c r="A10" s="4" t="s">
        <v>157</v>
      </c>
      <c r="L10" s="5" t="n">
        <v>45278</v>
      </c>
      <c r="M10" s="5" t="n">
        <v>40573</v>
      </c>
      <c r="O10" s="5" t="n">
        <v>38414</v>
      </c>
    </row>
    <row r="11" spans="1:16">
      <c r="A11" s="4" t="s">
        <v>103</v>
      </c>
      <c r="L11" s="5" t="n">
        <v>331770</v>
      </c>
      <c r="M11" s="5" t="n">
        <v>293464</v>
      </c>
      <c r="O11" s="5" t="n">
        <v>353492</v>
      </c>
    </row>
    <row r="12" spans="1:16">
      <c r="A12" s="4" t="s">
        <v>158</v>
      </c>
      <c r="L12" s="5" t="n">
        <v>-306880</v>
      </c>
      <c r="M12" s="5" t="n">
        <v>-250265</v>
      </c>
      <c r="O12" s="5" t="n">
        <v>-224254</v>
      </c>
    </row>
    <row r="13" spans="1:16">
      <c r="A13" s="4" t="s">
        <v>1469</v>
      </c>
      <c r="L13" s="5" t="n">
        <v>89086</v>
      </c>
      <c r="M13" s="5" t="n">
        <v>9741</v>
      </c>
      <c r="O13" s="5" t="n">
        <v>19067</v>
      </c>
    </row>
    <row r="14" spans="1:16">
      <c r="A14" s="4" t="s">
        <v>160</v>
      </c>
      <c r="L14" s="5" t="n">
        <v>1096</v>
      </c>
      <c r="M14" s="5" t="n">
        <v>819</v>
      </c>
      <c r="O14" s="5" t="n">
        <v>5186</v>
      </c>
    </row>
    <row r="15" spans="1:16">
      <c r="A15" s="3" t="s">
        <v>1470</v>
      </c>
    </row>
    <row r="16" spans="1:16">
      <c r="A16" s="4" t="s">
        <v>46</v>
      </c>
      <c r="L16" s="5" t="n">
        <v>-2849</v>
      </c>
      <c r="M16" s="5" t="n">
        <v>8470</v>
      </c>
      <c r="O16" s="5" t="n">
        <v>8887</v>
      </c>
    </row>
    <row r="17" spans="1:16">
      <c r="A17" s="4" t="s">
        <v>47</v>
      </c>
      <c r="L17" s="5" t="n">
        <v>12172</v>
      </c>
      <c r="M17" s="5" t="n">
        <v>14773</v>
      </c>
      <c r="O17" s="5" t="n">
        <v>-13911</v>
      </c>
    </row>
    <row r="18" spans="1:16">
      <c r="A18" s="4" t="s">
        <v>48</v>
      </c>
      <c r="L18" s="5" t="n">
        <v>14881</v>
      </c>
      <c r="M18" s="5" t="n">
        <v>-21887</v>
      </c>
      <c r="O18" s="5" t="n">
        <v>1850</v>
      </c>
    </row>
    <row r="19" spans="1:16">
      <c r="A19" s="4" t="s">
        <v>49</v>
      </c>
      <c r="L19" s="5" t="n">
        <v>-11691</v>
      </c>
      <c r="M19" s="5" t="n">
        <v>-5512</v>
      </c>
      <c r="O19" s="5" t="n">
        <v>-1184</v>
      </c>
    </row>
    <row r="20" spans="1:16">
      <c r="A20" s="4" t="s">
        <v>50</v>
      </c>
      <c r="L20" s="5" t="n">
        <v>1152</v>
      </c>
      <c r="M20" s="5" t="n">
        <v>-11785</v>
      </c>
      <c r="O20" s="5" t="n">
        <v>9578</v>
      </c>
    </row>
    <row r="21" spans="1:16">
      <c r="A21" s="4" t="s">
        <v>1471</v>
      </c>
      <c r="L21" s="5" t="n">
        <v>282159</v>
      </c>
      <c r="M21" s="5" t="n">
        <v>259645</v>
      </c>
      <c r="O21" s="5" t="n">
        <v>200718</v>
      </c>
    </row>
    <row r="22" spans="1:16">
      <c r="A22" s="4" t="s">
        <v>64</v>
      </c>
      <c r="L22" s="5" t="n">
        <v>-53979</v>
      </c>
      <c r="M22" s="5" t="n">
        <v>-31435</v>
      </c>
      <c r="O22" s="5" t="n">
        <v>-19084</v>
      </c>
    </row>
    <row r="23" spans="1:16">
      <c r="A23" s="4" t="s">
        <v>162</v>
      </c>
      <c r="L23" s="5" t="n">
        <v>-57332</v>
      </c>
      <c r="M23" s="5" t="n">
        <v>4578</v>
      </c>
      <c r="O23" s="5" t="n">
        <v>9838</v>
      </c>
    </row>
    <row r="24" spans="1:16">
      <c r="A24" s="4" t="s">
        <v>163</v>
      </c>
      <c r="L24" s="5" t="n">
        <v>-4074</v>
      </c>
      <c r="M24" s="5" t="n">
        <v>-8587</v>
      </c>
      <c r="O24" s="5" t="n">
        <v>2306</v>
      </c>
    </row>
    <row r="25" spans="1:16">
      <c r="A25" s="4" t="s">
        <v>164</v>
      </c>
      <c r="L25" s="5" t="n">
        <v>401577</v>
      </c>
      <c r="M25" s="5" t="n">
        <v>379458</v>
      </c>
      <c r="O25" s="5" t="n">
        <v>556785</v>
      </c>
    </row>
    <row r="26" spans="1:16">
      <c r="A26" s="3" t="s">
        <v>1472</v>
      </c>
    </row>
    <row r="27" spans="1:16">
      <c r="A27" s="4" t="s">
        <v>166</v>
      </c>
      <c r="L27" s="5" t="n">
        <v>491478</v>
      </c>
      <c r="M27" s="5" t="n">
        <v>1150650</v>
      </c>
      <c r="O27" s="5" t="n">
        <v>661125</v>
      </c>
    </row>
    <row r="28" spans="1:16">
      <c r="A28" s="4" t="s">
        <v>1473</v>
      </c>
      <c r="L28" s="5" t="n">
        <v>459511</v>
      </c>
      <c r="M28" s="5" t="n">
        <v>574391</v>
      </c>
      <c r="O28" s="5" t="n">
        <v>910691</v>
      </c>
    </row>
    <row r="29" spans="1:16">
      <c r="A29" s="4" t="s">
        <v>168</v>
      </c>
      <c r="L29" s="5" t="n">
        <v>12833</v>
      </c>
      <c r="M29" s="5" t="n">
        <v>19788</v>
      </c>
      <c r="O29" s="5" t="n">
        <v>63030</v>
      </c>
    </row>
    <row r="30" spans="1:16">
      <c r="A30" s="4" t="s">
        <v>169</v>
      </c>
      <c r="L30" s="5" t="n">
        <v>587355</v>
      </c>
      <c r="M30" s="5" t="n">
        <v>836443</v>
      </c>
      <c r="O30" s="5" t="n">
        <v>606738</v>
      </c>
    </row>
    <row r="31" spans="1:16">
      <c r="A31" s="4" t="s">
        <v>38</v>
      </c>
      <c r="L31" s="5" t="n">
        <v>59920</v>
      </c>
      <c r="M31" s="5" t="n">
        <v>56773</v>
      </c>
      <c r="O31" s="5" t="n">
        <v>55542</v>
      </c>
    </row>
    <row r="32" spans="1:16">
      <c r="A32" s="4" t="s">
        <v>41</v>
      </c>
      <c r="L32" s="5" t="n">
        <v>30743</v>
      </c>
      <c r="M32" s="5" t="n">
        <v>71564</v>
      </c>
      <c r="O32" s="5" t="n">
        <v>40882</v>
      </c>
    </row>
    <row r="33" spans="1:16">
      <c r="A33" s="4" t="s">
        <v>170</v>
      </c>
      <c r="L33" s="5" t="n">
        <v>16240</v>
      </c>
      <c r="M33" s="5" t="n">
        <v>4681</v>
      </c>
      <c r="O33" s="5" t="n">
        <v>11269</v>
      </c>
    </row>
    <row r="34" spans="1:16">
      <c r="A34" s="4" t="s">
        <v>1474</v>
      </c>
      <c r="L34" s="5" t="n">
        <v>55311</v>
      </c>
      <c r="M34" s="5" t="n">
        <v>130742</v>
      </c>
      <c r="O34" s="5" t="n">
        <v>41779</v>
      </c>
    </row>
    <row r="35" spans="1:16">
      <c r="A35" s="3" t="s">
        <v>1475</v>
      </c>
    </row>
    <row r="36" spans="1:16">
      <c r="A36" s="4" t="s">
        <v>166</v>
      </c>
      <c r="L36" s="5" t="n">
        <v>-156453</v>
      </c>
      <c r="M36" s="5" t="n">
        <v>-525950</v>
      </c>
      <c r="O36" s="5" t="n">
        <v>-439422</v>
      </c>
    </row>
    <row r="37" spans="1:16">
      <c r="A37" s="4" t="s">
        <v>1473</v>
      </c>
      <c r="L37" s="5" t="n">
        <v>-683128</v>
      </c>
      <c r="M37" s="5" t="n">
        <v>-1343795</v>
      </c>
      <c r="O37" s="5" t="n">
        <v>-1044602</v>
      </c>
    </row>
    <row r="38" spans="1:16">
      <c r="A38" s="4" t="s">
        <v>168</v>
      </c>
      <c r="L38" s="5" t="n">
        <v>-45631</v>
      </c>
      <c r="M38" s="5" t="n">
        <v>-106255</v>
      </c>
      <c r="O38" s="5" t="n">
        <v>-51699</v>
      </c>
    </row>
    <row r="39" spans="1:16">
      <c r="A39" s="4" t="s">
        <v>169</v>
      </c>
      <c r="L39" s="5" t="n">
        <v>-1428471</v>
      </c>
      <c r="M39" s="5" t="n">
        <v>-962267</v>
      </c>
      <c r="O39" s="5" t="n">
        <v>-668073</v>
      </c>
    </row>
    <row r="40" spans="1:16">
      <c r="A40" s="4" t="s">
        <v>38</v>
      </c>
      <c r="L40" s="5" t="n">
        <v>-25480</v>
      </c>
      <c r="M40" s="5" t="n">
        <v>-26459</v>
      </c>
      <c r="O40" s="5" t="n">
        <v>-29093</v>
      </c>
    </row>
    <row r="41" spans="1:16">
      <c r="A41" s="4" t="s">
        <v>41</v>
      </c>
      <c r="L41" s="5" t="n">
        <v>-67571</v>
      </c>
      <c r="M41" s="5" t="n">
        <v>-38101</v>
      </c>
      <c r="O41" s="5" t="n">
        <v>-27705</v>
      </c>
    </row>
    <row r="42" spans="1:16">
      <c r="A42" s="4" t="s">
        <v>172</v>
      </c>
      <c r="L42" s="5" t="n">
        <v>-47301</v>
      </c>
      <c r="M42" s="5" t="n">
        <v>-32596</v>
      </c>
      <c r="O42" s="5" t="n">
        <v>-31951</v>
      </c>
    </row>
    <row r="43" spans="1:16">
      <c r="A43" s="4" t="s">
        <v>173</v>
      </c>
      <c r="L43" s="5" t="n">
        <v>-135208</v>
      </c>
      <c r="M43" s="5" t="n">
        <v>-132004</v>
      </c>
      <c r="O43" s="5" t="n">
        <v>-12560</v>
      </c>
    </row>
    <row r="44" spans="1:16">
      <c r="A44" s="4" t="s">
        <v>174</v>
      </c>
      <c r="L44" s="5" t="n">
        <v>268386</v>
      </c>
      <c r="M44" s="5" t="n">
        <v>-29612</v>
      </c>
      <c r="O44" s="5" t="n">
        <v>64386</v>
      </c>
    </row>
    <row r="45" spans="1:16">
      <c r="A45" s="4" t="s">
        <v>175</v>
      </c>
      <c r="L45" s="5" t="n">
        <v>24349</v>
      </c>
      <c r="M45" s="5" t="n">
        <v>-65160</v>
      </c>
      <c r="N45" s="4" t="s">
        <v>42</v>
      </c>
      <c r="O45" s="5" t="n">
        <v>22724</v>
      </c>
      <c r="P45" s="4" t="s">
        <v>42</v>
      </c>
    </row>
    <row r="46" spans="1:16">
      <c r="A46" s="4" t="s">
        <v>163</v>
      </c>
      <c r="L46" s="5" t="n">
        <v>27869</v>
      </c>
      <c r="M46" s="5" t="n">
        <v>12702</v>
      </c>
      <c r="N46" s="4" t="s">
        <v>42</v>
      </c>
      <c r="O46" s="5" t="n">
        <v>15997</v>
      </c>
      <c r="P46" s="4" t="s">
        <v>42</v>
      </c>
    </row>
    <row r="47" spans="1:16">
      <c r="A47" s="4" t="s">
        <v>176</v>
      </c>
      <c r="L47" s="5" t="n">
        <v>-555248</v>
      </c>
      <c r="M47" s="5" t="n">
        <v>-404465</v>
      </c>
      <c r="O47" s="5" t="n">
        <v>189058</v>
      </c>
    </row>
    <row r="48" spans="1:16">
      <c r="A48" s="3" t="s">
        <v>177</v>
      </c>
    </row>
    <row r="49" spans="1:16">
      <c r="A49" s="4" t="s">
        <v>178</v>
      </c>
      <c r="L49" s="5" t="n">
        <v>1528107</v>
      </c>
      <c r="M49" s="5" t="n">
        <v>1405350</v>
      </c>
      <c r="O49" s="5" t="n">
        <v>1002420</v>
      </c>
    </row>
    <row r="50" spans="1:16">
      <c r="A50" s="4" t="s">
        <v>179</v>
      </c>
      <c r="L50" s="5" t="n">
        <v>-1313394</v>
      </c>
      <c r="M50" s="5" t="n">
        <v>-1400661</v>
      </c>
      <c r="O50" s="5" t="n">
        <v>-1532023</v>
      </c>
    </row>
    <row r="51" spans="1:16">
      <c r="A51" s="4" t="s">
        <v>181</v>
      </c>
      <c r="L51" s="5" t="n">
        <v>-87741</v>
      </c>
      <c r="M51" s="5" t="n">
        <v>-84446</v>
      </c>
      <c r="O51" s="5" t="n">
        <v>-82805</v>
      </c>
    </row>
    <row r="52" spans="1:16">
      <c r="A52" s="4" t="s">
        <v>183</v>
      </c>
      <c r="L52" s="5" t="n">
        <v>132079</v>
      </c>
      <c r="M52" s="5" t="n">
        <v>-61081</v>
      </c>
      <c r="O52" s="5" t="n">
        <v>-619944</v>
      </c>
    </row>
    <row r="53" spans="1:16">
      <c r="A53" s="4" t="s">
        <v>184</v>
      </c>
      <c r="L53" s="5" t="n">
        <v>-21592</v>
      </c>
      <c r="M53" s="5" t="n">
        <v>-86088</v>
      </c>
      <c r="O53" s="5" t="n">
        <v>125899</v>
      </c>
    </row>
    <row r="54" spans="1:16">
      <c r="A54" s="4" t="s">
        <v>185</v>
      </c>
      <c r="B54" s="4" t="s">
        <v>42</v>
      </c>
      <c r="F54" s="5" t="n">
        <v>310930</v>
      </c>
      <c r="K54" s="5" t="n">
        <v>397018</v>
      </c>
      <c r="L54" s="5" t="n">
        <v>310930</v>
      </c>
      <c r="M54" s="5" t="n">
        <v>397018</v>
      </c>
      <c r="O54" s="5" t="n">
        <v>271119</v>
      </c>
    </row>
    <row r="55" spans="1:16">
      <c r="A55" s="4" t="s">
        <v>186</v>
      </c>
      <c r="C55" s="5" t="n">
        <v>289338</v>
      </c>
      <c r="G55" s="5" t="n">
        <v>310930</v>
      </c>
      <c r="H55" s="4" t="s">
        <v>42</v>
      </c>
      <c r="L55" s="5" t="n">
        <v>289338</v>
      </c>
      <c r="M55" s="5" t="n">
        <v>310930</v>
      </c>
      <c r="N55" s="4" t="s">
        <v>42</v>
      </c>
      <c r="O55" s="5" t="n">
        <v>397018</v>
      </c>
      <c r="P55" s="4" t="s">
        <v>42</v>
      </c>
    </row>
    <row r="56" spans="1:16">
      <c r="A56" s="4" t="s">
        <v>1240</v>
      </c>
    </row>
    <row r="57" spans="1:16">
      <c r="A57" s="3" t="s">
        <v>153</v>
      </c>
    </row>
    <row r="58" spans="1:16">
      <c r="A58" s="4" t="s">
        <v>114</v>
      </c>
      <c r="L58" s="5" t="n">
        <v>181003</v>
      </c>
      <c r="M58" s="5" t="n">
        <v>242988</v>
      </c>
      <c r="O58" s="5" t="n">
        <v>245335</v>
      </c>
    </row>
    <row r="59" spans="1:16">
      <c r="A59" s="3" t="s">
        <v>154</v>
      </c>
    </row>
    <row r="60" spans="1:16">
      <c r="A60" s="4" t="s">
        <v>1468</v>
      </c>
      <c r="L60" s="5" t="n">
        <v>-16111</v>
      </c>
      <c r="M60" s="5" t="n">
        <v>-21258</v>
      </c>
      <c r="O60" s="5" t="n">
        <v>-18702</v>
      </c>
    </row>
    <row r="61" spans="1:16">
      <c r="A61" s="4" t="s">
        <v>98</v>
      </c>
      <c r="L61" s="5" t="n">
        <v>10</v>
      </c>
      <c r="M61" s="5" t="n">
        <v>60</v>
      </c>
      <c r="O61" s="5" t="n">
        <v>41</v>
      </c>
    </row>
    <row r="62" spans="1:16">
      <c r="A62" s="4" t="s">
        <v>155</v>
      </c>
      <c r="L62" s="5" t="n">
        <v>-7675</v>
      </c>
      <c r="M62" s="5" t="n">
        <v>-2293</v>
      </c>
      <c r="O62" s="5" t="n">
        <v>3581</v>
      </c>
    </row>
    <row r="63" spans="1:16">
      <c r="A63" s="4" t="s">
        <v>156</v>
      </c>
      <c r="L63" s="5" t="n">
        <v>-28943</v>
      </c>
      <c r="M63" s="5" t="n">
        <v>-27346</v>
      </c>
      <c r="O63" s="5" t="n">
        <v>-27922</v>
      </c>
    </row>
    <row r="64" spans="1:16">
      <c r="A64" s="4" t="s">
        <v>157</v>
      </c>
      <c r="L64" s="5" t="n">
        <v>28510</v>
      </c>
      <c r="M64" s="5" t="n">
        <v>24716</v>
      </c>
      <c r="O64" s="5" t="n">
        <v>21822</v>
      </c>
    </row>
    <row r="65" spans="1:16">
      <c r="A65" s="4" t="s">
        <v>103</v>
      </c>
      <c r="L65" s="5" t="n">
        <v>297526</v>
      </c>
      <c r="M65" s="5" t="n">
        <v>263362</v>
      </c>
      <c r="O65" s="5" t="n">
        <v>324325</v>
      </c>
    </row>
    <row r="66" spans="1:16">
      <c r="A66" s="4" t="s">
        <v>158</v>
      </c>
      <c r="L66" s="5" t="n">
        <v>-295000</v>
      </c>
      <c r="M66" s="5" t="n">
        <v>-238169</v>
      </c>
      <c r="O66" s="5" t="n">
        <v>-212690</v>
      </c>
    </row>
    <row r="67" spans="1:16">
      <c r="A67" s="4" t="s">
        <v>1469</v>
      </c>
      <c r="L67" s="5" t="n">
        <v>89089</v>
      </c>
      <c r="M67" s="5" t="n">
        <v>8091</v>
      </c>
      <c r="O67" s="5" t="n">
        <v>16429</v>
      </c>
    </row>
    <row r="68" spans="1:16">
      <c r="A68" s="4" t="s">
        <v>1476</v>
      </c>
      <c r="L68" s="5" t="n">
        <v>-122259</v>
      </c>
      <c r="M68" s="5" t="n">
        <v>-135678</v>
      </c>
      <c r="O68" s="5" t="n">
        <v>-106751</v>
      </c>
    </row>
    <row r="69" spans="1:16">
      <c r="A69" s="4" t="s">
        <v>1477</v>
      </c>
      <c r="L69" s="5" t="n">
        <v>-5985</v>
      </c>
      <c r="M69" s="5" t="n">
        <v>-5634</v>
      </c>
      <c r="O69" s="5" t="n">
        <v>3800</v>
      </c>
    </row>
    <row r="70" spans="1:16">
      <c r="A70" s="4" t="s">
        <v>160</v>
      </c>
      <c r="O70" s="5" t="n">
        <v>408</v>
      </c>
    </row>
    <row r="71" spans="1:16">
      <c r="A71" s="3" t="s">
        <v>1470</v>
      </c>
    </row>
    <row r="72" spans="1:16">
      <c r="A72" s="4" t="s">
        <v>46</v>
      </c>
      <c r="L72" s="5" t="n">
        <v>351</v>
      </c>
      <c r="M72" s="5" t="n">
        <v>6995</v>
      </c>
      <c r="O72" s="5" t="n">
        <v>9801</v>
      </c>
    </row>
    <row r="73" spans="1:16">
      <c r="A73" s="4" t="s">
        <v>47</v>
      </c>
      <c r="L73" s="5" t="n">
        <v>11545</v>
      </c>
      <c r="M73" s="5" t="n">
        <v>-14778</v>
      </c>
      <c r="O73" s="5" t="n">
        <v>2312</v>
      </c>
    </row>
    <row r="74" spans="1:16">
      <c r="A74" s="4" t="s">
        <v>48</v>
      </c>
      <c r="L74" s="5" t="n">
        <v>88</v>
      </c>
      <c r="M74" s="5" t="n">
        <v>3050</v>
      </c>
      <c r="O74" s="5" t="n">
        <v>2318</v>
      </c>
    </row>
    <row r="75" spans="1:16">
      <c r="A75" s="4" t="s">
        <v>49</v>
      </c>
      <c r="L75" s="5" t="n">
        <v>-8427</v>
      </c>
      <c r="M75" s="5" t="n">
        <v>2331</v>
      </c>
      <c r="O75" s="5" t="n">
        <v>3873</v>
      </c>
    </row>
    <row r="76" spans="1:16">
      <c r="A76" s="4" t="s">
        <v>50</v>
      </c>
      <c r="L76" s="5" t="n">
        <v>8684</v>
      </c>
      <c r="M76" s="5" t="n">
        <v>-13323</v>
      </c>
      <c r="O76" s="5" t="n">
        <v>7560</v>
      </c>
    </row>
    <row r="77" spans="1:16">
      <c r="A77" s="4" t="s">
        <v>1471</v>
      </c>
      <c r="L77" s="5" t="n">
        <v>186472</v>
      </c>
      <c r="M77" s="5" t="n">
        <v>222928</v>
      </c>
      <c r="O77" s="5" t="n">
        <v>152923</v>
      </c>
    </row>
    <row r="78" spans="1:16">
      <c r="A78" s="4" t="s">
        <v>64</v>
      </c>
      <c r="L78" s="5" t="n">
        <v>-29678</v>
      </c>
      <c r="M78" s="5" t="n">
        <v>-23263</v>
      </c>
      <c r="O78" s="5" t="n">
        <v>-12552</v>
      </c>
    </row>
    <row r="79" spans="1:16">
      <c r="A79" s="4" t="s">
        <v>162</v>
      </c>
      <c r="L79" s="5" t="n">
        <v>-24833</v>
      </c>
      <c r="M79" s="5" t="n">
        <v>7551</v>
      </c>
      <c r="O79" s="5" t="n">
        <v>8181</v>
      </c>
    </row>
    <row r="80" spans="1:16">
      <c r="A80" s="4" t="s">
        <v>163</v>
      </c>
      <c r="L80" s="5" t="n">
        <v>-42758</v>
      </c>
      <c r="M80" s="5" t="n">
        <v>-20471</v>
      </c>
      <c r="O80" s="5" t="n">
        <v>-29831</v>
      </c>
    </row>
    <row r="81" spans="1:16">
      <c r="A81" s="4" t="s">
        <v>164</v>
      </c>
      <c r="L81" s="5" t="n">
        <v>221609</v>
      </c>
      <c r="M81" s="5" t="n">
        <v>279859</v>
      </c>
      <c r="O81" s="5" t="n">
        <v>394261</v>
      </c>
    </row>
    <row r="82" spans="1:16">
      <c r="A82" s="3" t="s">
        <v>1472</v>
      </c>
    </row>
    <row r="83" spans="1:16">
      <c r="A83" s="4" t="s">
        <v>166</v>
      </c>
      <c r="L83" s="5" t="n">
        <v>382390</v>
      </c>
      <c r="M83" s="5" t="n">
        <v>827234</v>
      </c>
      <c r="O83" s="5" t="n">
        <v>452846</v>
      </c>
    </row>
    <row r="84" spans="1:16">
      <c r="A84" s="4" t="s">
        <v>1473</v>
      </c>
      <c r="L84" s="5" t="n">
        <v>282834</v>
      </c>
      <c r="M84" s="5" t="n">
        <v>340274</v>
      </c>
      <c r="O84" s="5" t="n">
        <v>625563</v>
      </c>
    </row>
    <row r="85" spans="1:16">
      <c r="A85" s="4" t="s">
        <v>168</v>
      </c>
      <c r="L85" s="5" t="n">
        <v>6651</v>
      </c>
      <c r="M85" s="5" t="n">
        <v>18929</v>
      </c>
      <c r="O85" s="5" t="n">
        <v>53859</v>
      </c>
    </row>
    <row r="86" spans="1:16">
      <c r="A86" s="4" t="s">
        <v>169</v>
      </c>
      <c r="L86" s="5" t="n">
        <v>547553</v>
      </c>
      <c r="M86" s="5" t="n">
        <v>809742</v>
      </c>
      <c r="O86" s="5" t="n">
        <v>578098</v>
      </c>
    </row>
    <row r="87" spans="1:16">
      <c r="A87" s="4" t="s">
        <v>38</v>
      </c>
      <c r="L87" s="5" t="n">
        <v>49260</v>
      </c>
      <c r="M87" s="5" t="n">
        <v>44257</v>
      </c>
      <c r="O87" s="5" t="n">
        <v>45732</v>
      </c>
    </row>
    <row r="88" spans="1:16">
      <c r="A88" s="4" t="s">
        <v>41</v>
      </c>
      <c r="L88" s="5" t="n">
        <v>28155</v>
      </c>
      <c r="M88" s="5" t="n">
        <v>71469</v>
      </c>
      <c r="O88" s="5" t="n">
        <v>40791</v>
      </c>
    </row>
    <row r="89" spans="1:16">
      <c r="A89" s="4" t="s">
        <v>170</v>
      </c>
      <c r="L89" s="5" t="n">
        <v>13171</v>
      </c>
      <c r="M89" s="5" t="n">
        <v>2721</v>
      </c>
      <c r="O89" s="5" t="n">
        <v>43869</v>
      </c>
    </row>
    <row r="90" spans="1:16">
      <c r="A90" s="4" t="s">
        <v>1474</v>
      </c>
      <c r="L90" s="5" t="n">
        <v>9909</v>
      </c>
      <c r="M90" s="5" t="n">
        <v>15958</v>
      </c>
      <c r="O90" s="5" t="n">
        <v>439</v>
      </c>
    </row>
    <row r="91" spans="1:16">
      <c r="A91" s="3" t="s">
        <v>1475</v>
      </c>
    </row>
    <row r="92" spans="1:16">
      <c r="A92" s="4" t="s">
        <v>166</v>
      </c>
      <c r="L92" s="5" t="n">
        <v>-60639</v>
      </c>
      <c r="M92" s="5" t="n">
        <v>-336902</v>
      </c>
      <c r="O92" s="5" t="n">
        <v>-287694</v>
      </c>
    </row>
    <row r="93" spans="1:16">
      <c r="A93" s="4" t="s">
        <v>1473</v>
      </c>
      <c r="L93" s="5" t="n">
        <v>-161534</v>
      </c>
      <c r="M93" s="5" t="n">
        <v>-744480</v>
      </c>
      <c r="O93" s="5" t="n">
        <v>-572299</v>
      </c>
    </row>
    <row r="94" spans="1:16">
      <c r="A94" s="4" t="s">
        <v>168</v>
      </c>
      <c r="L94" s="5" t="n">
        <v>-31234</v>
      </c>
      <c r="M94" s="5" t="n">
        <v>-69145</v>
      </c>
      <c r="O94" s="5" t="n">
        <v>-23959</v>
      </c>
    </row>
    <row r="95" spans="1:16">
      <c r="A95" s="4" t="s">
        <v>169</v>
      </c>
      <c r="L95" s="5" t="n">
        <v>-1327395</v>
      </c>
      <c r="M95" s="5" t="n">
        <v>-933879</v>
      </c>
      <c r="O95" s="5" t="n">
        <v>-633401</v>
      </c>
    </row>
    <row r="96" spans="1:16">
      <c r="A96" s="4" t="s">
        <v>38</v>
      </c>
      <c r="L96" s="5" t="n">
        <v>-21526</v>
      </c>
      <c r="M96" s="5" t="n">
        <v>-21106</v>
      </c>
      <c r="O96" s="5" t="n">
        <v>-23621</v>
      </c>
    </row>
    <row r="97" spans="1:16">
      <c r="A97" s="4" t="s">
        <v>41</v>
      </c>
      <c r="L97" s="5" t="n">
        <v>-65965</v>
      </c>
      <c r="M97" s="5" t="n">
        <v>-37958</v>
      </c>
      <c r="O97" s="5" t="n">
        <v>-43423</v>
      </c>
    </row>
    <row r="98" spans="1:16">
      <c r="A98" s="4" t="s">
        <v>172</v>
      </c>
      <c r="L98" s="5" t="n">
        <v>-39856</v>
      </c>
      <c r="M98" s="5" t="n">
        <v>-24352</v>
      </c>
      <c r="O98" s="5" t="n">
        <v>-56651</v>
      </c>
    </row>
    <row r="99" spans="1:16">
      <c r="A99" s="4" t="s">
        <v>173</v>
      </c>
      <c r="L99" s="5" t="n">
        <v>-40404</v>
      </c>
      <c r="M99" s="5" t="n">
        <v>-47130</v>
      </c>
      <c r="O99" s="5" t="n">
        <v>-1035</v>
      </c>
    </row>
    <row r="100" spans="1:16">
      <c r="A100" s="4" t="s">
        <v>174</v>
      </c>
      <c r="L100" s="5" t="n">
        <v>207546</v>
      </c>
      <c r="M100" s="5" t="n">
        <v>-42258</v>
      </c>
      <c r="O100" s="5" t="n">
        <v>4518</v>
      </c>
    </row>
    <row r="101" spans="1:16">
      <c r="A101" s="4" t="s">
        <v>1478</v>
      </c>
      <c r="L101" s="5" t="n">
        <v>20044</v>
      </c>
      <c r="M101" s="5" t="n">
        <v>-20782</v>
      </c>
    </row>
    <row r="102" spans="1:16">
      <c r="A102" s="4" t="s">
        <v>175</v>
      </c>
      <c r="L102" s="5" t="n">
        <v>22789</v>
      </c>
      <c r="M102" s="5" t="n">
        <v>-65160</v>
      </c>
      <c r="O102" s="5" t="n">
        <v>22724</v>
      </c>
    </row>
    <row r="103" spans="1:16">
      <c r="A103" s="4" t="s">
        <v>163</v>
      </c>
      <c r="L103" s="5" t="n">
        <v>17167</v>
      </c>
      <c r="M103" s="5" t="n">
        <v>-1713</v>
      </c>
      <c r="O103" s="5" t="n">
        <v>36302</v>
      </c>
    </row>
    <row r="104" spans="1:16">
      <c r="A104" s="4" t="s">
        <v>176</v>
      </c>
      <c r="L104" s="5" t="n">
        <v>-161084</v>
      </c>
      <c r="M104" s="5" t="n">
        <v>-214281</v>
      </c>
      <c r="O104" s="5" t="n">
        <v>262658</v>
      </c>
    </row>
    <row r="105" spans="1:16">
      <c r="A105" s="3" t="s">
        <v>177</v>
      </c>
    </row>
    <row r="106" spans="1:16">
      <c r="A106" s="4" t="s">
        <v>178</v>
      </c>
      <c r="L106" s="5" t="n">
        <v>1287366</v>
      </c>
      <c r="M106" s="5" t="n">
        <v>1280756</v>
      </c>
      <c r="O106" s="5" t="n">
        <v>941400</v>
      </c>
    </row>
    <row r="107" spans="1:16">
      <c r="A107" s="4" t="s">
        <v>179</v>
      </c>
      <c r="L107" s="5" t="n">
        <v>-1229039</v>
      </c>
      <c r="M107" s="5" t="n">
        <v>-1337668</v>
      </c>
      <c r="O107" s="5" t="n">
        <v>-1479004</v>
      </c>
    </row>
    <row r="108" spans="1:16">
      <c r="A108" s="4" t="s">
        <v>181</v>
      </c>
      <c r="L108" s="5" t="n">
        <v>-87741</v>
      </c>
      <c r="M108" s="5" t="n">
        <v>-84446</v>
      </c>
      <c r="O108" s="5" t="n">
        <v>-82805</v>
      </c>
    </row>
    <row r="109" spans="1:16">
      <c r="A109" s="4" t="s">
        <v>183</v>
      </c>
      <c r="L109" s="5" t="n">
        <v>-29414</v>
      </c>
      <c r="M109" s="5" t="n">
        <v>-141358</v>
      </c>
      <c r="O109" s="5" t="n">
        <v>-620409</v>
      </c>
    </row>
    <row r="110" spans="1:16">
      <c r="A110" s="4" t="s">
        <v>184</v>
      </c>
      <c r="L110" s="5" t="n">
        <v>31111</v>
      </c>
      <c r="M110" s="5" t="n">
        <v>-75780</v>
      </c>
      <c r="O110" s="5" t="n">
        <v>36510</v>
      </c>
    </row>
    <row r="111" spans="1:16">
      <c r="A111" s="4" t="s">
        <v>185</v>
      </c>
      <c r="F111" s="7" t="n">
        <v>160229</v>
      </c>
      <c r="K111" s="7" t="n">
        <v>236009</v>
      </c>
      <c r="L111" s="5" t="n">
        <v>160229</v>
      </c>
      <c r="M111" s="5" t="n">
        <v>236009</v>
      </c>
      <c r="O111" s="5" t="n">
        <v>199499</v>
      </c>
    </row>
    <row r="112" spans="1:16">
      <c r="A112" s="4" t="s">
        <v>186</v>
      </c>
      <c r="C112" s="7" t="n">
        <v>191340</v>
      </c>
      <c r="G112" s="7" t="n">
        <v>160229</v>
      </c>
      <c r="L112" s="7" t="n">
        <v>191340</v>
      </c>
      <c r="M112" s="7" t="n">
        <v>160229</v>
      </c>
      <c r="O112" s="7" t="n">
        <v>236009</v>
      </c>
    </row>
    <row r="113" spans="1:16"/>
    <row r="114" spans="1:16">
      <c r="A114" s="4" t="s">
        <v>42</v>
      </c>
      <c r="B114" s="4" t="s">
        <v>80</v>
      </c>
    </row>
  </sheetData>
  <mergeCells count="8">
    <mergeCell ref="A1:B2"/>
    <mergeCell ref="C1:K1"/>
    <mergeCell ref="L1:P1"/>
    <mergeCell ref="G2:H2"/>
    <mergeCell ref="M2:N2"/>
    <mergeCell ref="O2:P2"/>
    <mergeCell ref="A113:O113"/>
    <mergeCell ref="B114:O11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32</v>
      </c>
      <c r="D2" s="2" t="s">
        <v>92</v>
      </c>
    </row>
    <row r="3" spans="1:4">
      <c r="A3" s="3" t="s">
        <v>1480</v>
      </c>
    </row>
    <row r="4" spans="1:4">
      <c r="A4" s="4" t="s">
        <v>1481</v>
      </c>
      <c r="B4" s="7" t="n">
        <v>1294443</v>
      </c>
      <c r="C4" s="7" t="n">
        <v>1324669</v>
      </c>
      <c r="D4" s="7" t="n">
        <v>1253544</v>
      </c>
    </row>
    <row r="5" spans="1:4">
      <c r="A5" s="4" t="s">
        <v>1482</v>
      </c>
      <c r="B5" s="5" t="n">
        <v>16968156</v>
      </c>
      <c r="C5" s="5" t="n">
        <v>16447073</v>
      </c>
      <c r="D5" s="5" t="n">
        <v>16206112</v>
      </c>
    </row>
    <row r="6" spans="1:4">
      <c r="A6" s="4" t="s">
        <v>1483</v>
      </c>
      <c r="B6" s="5" t="n">
        <v>823938</v>
      </c>
      <c r="C6" s="5" t="n">
        <v>812978</v>
      </c>
      <c r="D6" s="5" t="n">
        <v>755051</v>
      </c>
    </row>
    <row r="7" spans="1:4">
      <c r="A7" s="4" t="s">
        <v>1484</v>
      </c>
      <c r="B7" s="5" t="n">
        <v>1996648</v>
      </c>
      <c r="C7" s="5" t="n">
        <v>1838519</v>
      </c>
      <c r="D7" s="5" t="n">
        <v>1815971</v>
      </c>
    </row>
    <row r="8" spans="1:4">
      <c r="A8" s="4" t="s">
        <v>1485</v>
      </c>
      <c r="B8" s="5" t="n">
        <v>860235</v>
      </c>
      <c r="C8" s="5" t="n">
        <v>834831</v>
      </c>
      <c r="D8" s="5" t="n">
        <v>932858</v>
      </c>
    </row>
    <row r="9" spans="1:4">
      <c r="A9" s="4" t="s">
        <v>1486</v>
      </c>
      <c r="B9" s="5" t="n">
        <v>1726431</v>
      </c>
      <c r="C9" s="5" t="n">
        <v>1540373</v>
      </c>
      <c r="D9" s="5" t="n">
        <v>1475783</v>
      </c>
    </row>
    <row r="10" spans="1:4">
      <c r="A10" s="4" t="s">
        <v>1487</v>
      </c>
      <c r="B10" s="5" t="n">
        <v>461365</v>
      </c>
      <c r="C10" s="5" t="n">
        <v>418588</v>
      </c>
      <c r="D10" s="5" t="n">
        <v>399940</v>
      </c>
    </row>
    <row r="11" spans="1:4">
      <c r="A11" s="4" t="s">
        <v>1488</v>
      </c>
      <c r="B11" s="5" t="n">
        <v>503459</v>
      </c>
      <c r="C11" s="5" t="n">
        <v>501377</v>
      </c>
      <c r="D11" s="5" t="n">
        <v>485865</v>
      </c>
    </row>
    <row r="12" spans="1:4">
      <c r="A12" s="4" t="s">
        <v>1489</v>
      </c>
      <c r="B12" s="5" t="n">
        <v>1282876</v>
      </c>
      <c r="C12" s="5" t="n">
        <v>1187980</v>
      </c>
      <c r="D12" s="5" t="n">
        <v>1109029</v>
      </c>
    </row>
    <row r="13" spans="1:4">
      <c r="A13" s="4" t="s">
        <v>908</v>
      </c>
    </row>
    <row r="14" spans="1:4">
      <c r="A14" s="3" t="s">
        <v>1480</v>
      </c>
    </row>
    <row r="15" spans="1:4">
      <c r="A15" s="4" t="s">
        <v>1481</v>
      </c>
      <c r="B15" s="5" t="n">
        <v>745840</v>
      </c>
      <c r="C15" s="5" t="n">
        <v>756023</v>
      </c>
      <c r="D15" s="5" t="n">
        <v>711469</v>
      </c>
    </row>
    <row r="16" spans="1:4">
      <c r="A16" s="4" t="s">
        <v>1482</v>
      </c>
      <c r="B16" s="5" t="n">
        <v>4937467</v>
      </c>
      <c r="C16" s="5" t="n">
        <v>4860263</v>
      </c>
      <c r="D16" s="5" t="n">
        <v>4720075</v>
      </c>
    </row>
    <row r="17" spans="1:4">
      <c r="A17" s="4" t="s">
        <v>1483</v>
      </c>
      <c r="B17" s="5" t="n">
        <v>35133</v>
      </c>
      <c r="C17" s="5" t="n">
        <v>35810</v>
      </c>
      <c r="D17" s="5" t="n">
        <v>35524</v>
      </c>
    </row>
    <row r="18" spans="1:4">
      <c r="A18" s="4" t="s">
        <v>1484</v>
      </c>
      <c r="B18" s="5" t="n">
        <v>318953</v>
      </c>
      <c r="C18" s="5" t="n">
        <v>305350</v>
      </c>
      <c r="D18" s="5" t="n">
        <v>307771</v>
      </c>
    </row>
    <row r="19" spans="1:4">
      <c r="A19" s="4" t="s">
        <v>1485</v>
      </c>
      <c r="B19" s="5" t="n">
        <v>227923</v>
      </c>
      <c r="C19" s="5" t="n">
        <v>226076</v>
      </c>
      <c r="D19" s="5" t="n">
        <v>232389</v>
      </c>
    </row>
    <row r="20" spans="1:4">
      <c r="A20" s="4" t="s">
        <v>1486</v>
      </c>
      <c r="B20" s="5" t="n">
        <v>416467</v>
      </c>
      <c r="C20" s="5" t="n">
        <v>386785</v>
      </c>
      <c r="D20" s="5" t="n">
        <v>351271</v>
      </c>
    </row>
    <row r="21" spans="1:4">
      <c r="A21" s="4" t="s">
        <v>1487</v>
      </c>
      <c r="B21" s="5" t="n">
        <v>112712</v>
      </c>
      <c r="C21" s="5" t="n">
        <v>77567</v>
      </c>
      <c r="D21" s="5" t="n">
        <v>78181</v>
      </c>
    </row>
    <row r="22" spans="1:4">
      <c r="A22" s="4" t="s">
        <v>1488</v>
      </c>
      <c r="B22" s="5" t="n">
        <v>199769</v>
      </c>
      <c r="C22" s="5" t="n">
        <v>201112</v>
      </c>
      <c r="D22" s="5" t="n">
        <v>194927</v>
      </c>
    </row>
    <row r="23" spans="1:4">
      <c r="A23" s="4" t="s">
        <v>909</v>
      </c>
    </row>
    <row r="24" spans="1:4">
      <c r="A24" s="3" t="s">
        <v>1480</v>
      </c>
    </row>
    <row r="25" spans="1:4">
      <c r="A25" s="4" t="s">
        <v>1481</v>
      </c>
      <c r="B25" s="5" t="n">
        <v>394208</v>
      </c>
      <c r="C25" s="5" t="n">
        <v>411206</v>
      </c>
      <c r="D25" s="5" t="n">
        <v>382441</v>
      </c>
    </row>
    <row r="26" spans="1:4">
      <c r="A26" s="4" t="s">
        <v>1482</v>
      </c>
      <c r="B26" s="5" t="n">
        <v>10821889</v>
      </c>
      <c r="C26" s="5" t="n">
        <v>10410157</v>
      </c>
      <c r="D26" s="5" t="n">
        <v>10286205</v>
      </c>
    </row>
    <row r="27" spans="1:4">
      <c r="A27" s="4" t="s">
        <v>1484</v>
      </c>
      <c r="B27" s="5" t="n">
        <v>248714</v>
      </c>
      <c r="C27" s="5" t="n">
        <v>183125</v>
      </c>
      <c r="D27" s="5" t="n">
        <v>190357</v>
      </c>
    </row>
    <row r="28" spans="1:4">
      <c r="A28" s="4" t="s">
        <v>1485</v>
      </c>
      <c r="B28" s="5" t="n">
        <v>500726</v>
      </c>
      <c r="C28" s="5" t="n">
        <v>459458</v>
      </c>
      <c r="D28" s="5" t="n">
        <v>545887</v>
      </c>
    </row>
    <row r="29" spans="1:4">
      <c r="A29" s="4" t="s">
        <v>1486</v>
      </c>
      <c r="B29" s="5" t="n">
        <v>294917</v>
      </c>
      <c r="C29" s="5" t="n">
        <v>230221</v>
      </c>
      <c r="D29" s="5" t="n">
        <v>234173</v>
      </c>
    </row>
    <row r="30" spans="1:4">
      <c r="A30" s="4" t="s">
        <v>1487</v>
      </c>
      <c r="B30" s="5" t="n">
        <v>71381</v>
      </c>
      <c r="C30" s="5" t="n">
        <v>81793</v>
      </c>
      <c r="D30" s="5" t="n">
        <v>79135</v>
      </c>
    </row>
    <row r="31" spans="1:4">
      <c r="A31" s="4" t="s">
        <v>1488</v>
      </c>
      <c r="B31" s="5" t="n">
        <v>53054</v>
      </c>
      <c r="C31" s="5" t="n">
        <v>54037</v>
      </c>
      <c r="D31" s="5" t="n">
        <v>56487</v>
      </c>
    </row>
    <row r="32" spans="1:4">
      <c r="A32" s="4" t="s">
        <v>910</v>
      </c>
    </row>
    <row r="33" spans="1:4">
      <c r="A33" s="3" t="s">
        <v>1480</v>
      </c>
    </row>
    <row r="34" spans="1:4">
      <c r="A34" s="4" t="s">
        <v>1481</v>
      </c>
      <c r="B34" s="5" t="n">
        <v>40620</v>
      </c>
      <c r="C34" s="5" t="n">
        <v>44390</v>
      </c>
      <c r="D34" s="5" t="n">
        <v>47784</v>
      </c>
    </row>
    <row r="35" spans="1:4">
      <c r="A35" s="4" t="s">
        <v>1482</v>
      </c>
      <c r="B35" s="5" t="n">
        <v>272802</v>
      </c>
      <c r="C35" s="5" t="n">
        <v>293325</v>
      </c>
      <c r="D35" s="5" t="n">
        <v>316684</v>
      </c>
    </row>
    <row r="36" spans="1:4">
      <c r="A36" s="4" t="s">
        <v>1483</v>
      </c>
      <c r="B36" s="5" t="n">
        <v>43155</v>
      </c>
      <c r="C36" s="5" t="n">
        <v>43558</v>
      </c>
      <c r="D36" s="5" t="n">
        <v>46137</v>
      </c>
    </row>
    <row r="37" spans="1:4">
      <c r="A37" s="4" t="s">
        <v>1484</v>
      </c>
      <c r="B37" s="5" t="n">
        <v>175589</v>
      </c>
      <c r="C37" s="5" t="n">
        <v>196777</v>
      </c>
      <c r="D37" s="5" t="n">
        <v>216868</v>
      </c>
    </row>
    <row r="38" spans="1:4">
      <c r="A38" s="4" t="s">
        <v>1485</v>
      </c>
      <c r="B38" s="5" t="n">
        <v>9942</v>
      </c>
      <c r="C38" s="5" t="n">
        <v>10135</v>
      </c>
      <c r="D38" s="5" t="n">
        <v>11692</v>
      </c>
    </row>
    <row r="39" spans="1:4">
      <c r="A39" s="4" t="s">
        <v>1486</v>
      </c>
      <c r="B39" s="5" t="n">
        <v>131828</v>
      </c>
      <c r="C39" s="5" t="n">
        <v>146805</v>
      </c>
      <c r="D39" s="5" t="n">
        <v>144799</v>
      </c>
    </row>
    <row r="40" spans="1:4">
      <c r="A40" s="4" t="s">
        <v>1487</v>
      </c>
      <c r="B40" s="5" t="n">
        <v>14973</v>
      </c>
      <c r="C40" s="5" t="n">
        <v>23643</v>
      </c>
      <c r="D40" s="5" t="n">
        <v>18966</v>
      </c>
    </row>
    <row r="41" spans="1:4">
      <c r="A41" s="4" t="s">
        <v>1488</v>
      </c>
      <c r="B41" s="5" t="n">
        <v>43263</v>
      </c>
      <c r="C41" s="5" t="n">
        <v>45047</v>
      </c>
      <c r="D41" s="5" t="n">
        <v>43261</v>
      </c>
    </row>
    <row r="42" spans="1:4">
      <c r="A42" s="4" t="s">
        <v>911</v>
      </c>
    </row>
    <row r="43" spans="1:4">
      <c r="A43" s="3" t="s">
        <v>1480</v>
      </c>
    </row>
    <row r="44" spans="1:4">
      <c r="A44" s="4" t="s">
        <v>1481</v>
      </c>
      <c r="B44" s="5" t="n">
        <v>113775</v>
      </c>
      <c r="C44" s="5" t="n">
        <v>113050</v>
      </c>
      <c r="D44" s="5" t="n">
        <v>111850</v>
      </c>
    </row>
    <row r="45" spans="1:4">
      <c r="A45" s="4" t="s">
        <v>1482</v>
      </c>
      <c r="B45" s="5" t="n">
        <v>935998</v>
      </c>
      <c r="C45" s="5" t="n">
        <v>883328</v>
      </c>
      <c r="D45" s="5" t="n">
        <v>883148</v>
      </c>
    </row>
    <row r="46" spans="1:4">
      <c r="A46" s="4" t="s">
        <v>1483</v>
      </c>
      <c r="B46" s="5" t="n">
        <v>745650</v>
      </c>
      <c r="C46" s="5" t="n">
        <v>733610</v>
      </c>
      <c r="D46" s="5" t="n">
        <v>673390</v>
      </c>
    </row>
    <row r="47" spans="1:4">
      <c r="A47" s="4" t="s">
        <v>1484</v>
      </c>
      <c r="B47" s="5" t="n">
        <v>1253392</v>
      </c>
      <c r="C47" s="5" t="n">
        <v>1153267</v>
      </c>
      <c r="D47" s="5" t="n">
        <v>1100975</v>
      </c>
    </row>
    <row r="48" spans="1:4">
      <c r="A48" s="4" t="s">
        <v>1485</v>
      </c>
      <c r="B48" s="5" t="n">
        <v>57091</v>
      </c>
      <c r="C48" s="5" t="n">
        <v>55620</v>
      </c>
      <c r="D48" s="5" t="n">
        <v>58843</v>
      </c>
    </row>
    <row r="49" spans="1:4">
      <c r="A49" s="4" t="s">
        <v>1486</v>
      </c>
      <c r="B49" s="5" t="n">
        <v>883219</v>
      </c>
      <c r="C49" s="5" t="n">
        <v>776562</v>
      </c>
      <c r="D49" s="5" t="n">
        <v>745540</v>
      </c>
    </row>
    <row r="50" spans="1:4">
      <c r="A50" s="4" t="s">
        <v>1487</v>
      </c>
      <c r="B50" s="5" t="n">
        <v>262299</v>
      </c>
      <c r="C50" s="5" t="n">
        <v>235585</v>
      </c>
      <c r="D50" s="5" t="n">
        <v>223658</v>
      </c>
    </row>
    <row r="51" spans="1:4">
      <c r="A51" s="4" t="s">
        <v>1488</v>
      </c>
      <c r="B51" s="5" t="n">
        <v>165509</v>
      </c>
      <c r="C51" s="5" t="n">
        <v>156583</v>
      </c>
      <c r="D51" s="5" t="n">
        <v>130655</v>
      </c>
    </row>
    <row r="52" spans="1:4">
      <c r="A52" s="4" t="s">
        <v>1489</v>
      </c>
      <c r="B52" s="5" t="n">
        <v>1282876</v>
      </c>
      <c r="C52" s="5" t="n">
        <v>1187980</v>
      </c>
      <c r="D52" s="5" t="n">
        <v>1109029</v>
      </c>
    </row>
    <row r="53" spans="1:4">
      <c r="A53" s="4" t="s">
        <v>1308</v>
      </c>
    </row>
    <row r="54" spans="1:4">
      <c r="A54" s="3" t="s">
        <v>1480</v>
      </c>
    </row>
    <row r="55" spans="1:4">
      <c r="A55" s="4" t="s">
        <v>1485</v>
      </c>
      <c r="B55" s="5" t="n">
        <v>64553</v>
      </c>
      <c r="C55" s="5" t="n">
        <v>83542</v>
      </c>
      <c r="D55" s="5" t="n">
        <v>84047</v>
      </c>
    </row>
    <row r="56" spans="1:4">
      <c r="A56" s="4" t="s">
        <v>1488</v>
      </c>
      <c r="B56" s="7" t="n">
        <v>41864</v>
      </c>
      <c r="C56" s="7" t="n">
        <v>44598</v>
      </c>
      <c r="D56" s="7" t="n">
        <v>6053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0</v>
      </c>
      <c r="B1" s="2" t="s">
        <v>1</v>
      </c>
    </row>
    <row r="2" spans="1:4">
      <c r="B2" s="2" t="s">
        <v>2</v>
      </c>
      <c r="C2" s="2" t="s">
        <v>32</v>
      </c>
      <c r="D2" s="2" t="s">
        <v>92</v>
      </c>
    </row>
    <row r="3" spans="1:4">
      <c r="A3" s="3" t="s">
        <v>1491</v>
      </c>
    </row>
    <row r="4" spans="1:4">
      <c r="A4" s="4" t="s">
        <v>1492</v>
      </c>
      <c r="B4" s="7" t="n">
        <v>95439425</v>
      </c>
      <c r="C4" s="7" t="n">
        <v>90194532</v>
      </c>
      <c r="D4" s="7" t="n">
        <v>85570057</v>
      </c>
    </row>
    <row r="5" spans="1:4">
      <c r="A5" s="4" t="s">
        <v>1493</v>
      </c>
      <c r="B5" s="5" t="n">
        <v>29980485</v>
      </c>
      <c r="C5" s="5" t="n">
        <v>29891183</v>
      </c>
      <c r="D5" s="5" t="n">
        <v>30007131</v>
      </c>
    </row>
    <row r="6" spans="1:4">
      <c r="A6" s="4" t="s">
        <v>1494</v>
      </c>
      <c r="B6" s="5" t="n">
        <v>181655</v>
      </c>
      <c r="C6" s="5" t="n">
        <v>120</v>
      </c>
      <c r="D6" s="5" t="n">
        <v>6007</v>
      </c>
    </row>
    <row r="7" spans="1:4">
      <c r="A7" s="4" t="s">
        <v>1495</v>
      </c>
      <c r="B7" s="7" t="n">
        <v>65640595</v>
      </c>
      <c r="C7" s="7" t="n">
        <v>60303469</v>
      </c>
      <c r="D7" s="7" t="n">
        <v>55568933</v>
      </c>
    </row>
    <row r="8" spans="1:4">
      <c r="A8" s="4" t="s">
        <v>1496</v>
      </c>
      <c r="B8" s="4" t="s">
        <v>1497</v>
      </c>
      <c r="C8" s="4" t="s">
        <v>1065</v>
      </c>
      <c r="D8" s="4" t="s">
        <v>1065</v>
      </c>
    </row>
    <row r="9" spans="1:4">
      <c r="A9" s="4" t="s">
        <v>1498</v>
      </c>
      <c r="B9" s="7" t="n">
        <v>2246595</v>
      </c>
      <c r="C9" s="7" t="n">
        <v>2069434</v>
      </c>
      <c r="D9" s="7" t="n">
        <v>2049447</v>
      </c>
    </row>
    <row r="10" spans="1:4">
      <c r="A10" s="4" t="s">
        <v>1499</v>
      </c>
      <c r="B10" s="5" t="n">
        <v>444857</v>
      </c>
      <c r="C10" s="5" t="n">
        <v>419283</v>
      </c>
      <c r="D10" s="5" t="n">
        <v>460552</v>
      </c>
    </row>
    <row r="11" spans="1:4">
      <c r="A11" s="4" t="s">
        <v>1500</v>
      </c>
      <c r="B11" s="5" t="n">
        <v>194910</v>
      </c>
      <c r="C11" s="5" t="n">
        <v>188368</v>
      </c>
      <c r="D11" s="5" t="n">
        <v>227076</v>
      </c>
    </row>
    <row r="12" spans="1:4">
      <c r="A12" s="4" t="s">
        <v>1501</v>
      </c>
      <c r="B12" s="7" t="n">
        <v>1996648</v>
      </c>
      <c r="C12" s="7" t="n">
        <v>1838519</v>
      </c>
      <c r="D12" s="7" t="n">
        <v>1815971</v>
      </c>
    </row>
    <row r="13" spans="1:4">
      <c r="A13" s="4" t="s">
        <v>1502</v>
      </c>
      <c r="B13" s="4" t="s">
        <v>1503</v>
      </c>
      <c r="C13" s="4" t="s">
        <v>1504</v>
      </c>
      <c r="D13" s="4" t="s">
        <v>1088</v>
      </c>
    </row>
    <row r="14" spans="1:4">
      <c r="A14" s="4" t="s">
        <v>1505</v>
      </c>
    </row>
    <row r="15" spans="1:4">
      <c r="A15" s="3" t="s">
        <v>1491</v>
      </c>
    </row>
    <row r="16" spans="1:4">
      <c r="A16" s="4" t="s">
        <v>1498</v>
      </c>
      <c r="B16" s="7" t="n">
        <v>669607</v>
      </c>
      <c r="C16" s="7" t="n">
        <v>590131</v>
      </c>
      <c r="D16" s="7" t="n">
        <v>594568</v>
      </c>
    </row>
    <row r="17" spans="1:4">
      <c r="A17" s="4" t="s">
        <v>1499</v>
      </c>
      <c r="B17" s="5" t="n">
        <v>104128</v>
      </c>
      <c r="C17" s="5" t="n">
        <v>101636</v>
      </c>
      <c r="D17" s="5" t="n">
        <v>96577</v>
      </c>
    </row>
    <row r="18" spans="1:4">
      <c r="A18" s="4" t="s">
        <v>1500</v>
      </c>
      <c r="B18" s="5" t="n">
        <v>2188</v>
      </c>
      <c r="C18" s="5" t="n">
        <v>-20</v>
      </c>
      <c r="D18" s="5" t="n">
        <v>137</v>
      </c>
    </row>
    <row r="19" spans="1:4">
      <c r="A19" s="4" t="s">
        <v>1501</v>
      </c>
      <c r="B19" s="7" t="n">
        <v>567667</v>
      </c>
      <c r="C19" s="7" t="n">
        <v>488475</v>
      </c>
      <c r="D19" s="7" t="n">
        <v>498128</v>
      </c>
    </row>
    <row r="20" spans="1:4">
      <c r="A20" s="4" t="s">
        <v>1502</v>
      </c>
      <c r="B20" s="4" t="s">
        <v>1506</v>
      </c>
      <c r="C20" s="4" t="s">
        <v>1065</v>
      </c>
      <c r="D20" s="4" t="s">
        <v>1065</v>
      </c>
    </row>
    <row r="21" spans="1:4">
      <c r="A21" s="4" t="s">
        <v>910</v>
      </c>
    </row>
    <row r="22" spans="1:4">
      <c r="A22" s="3" t="s">
        <v>1491</v>
      </c>
    </row>
    <row r="23" spans="1:4">
      <c r="A23" s="4" t="s">
        <v>1498</v>
      </c>
      <c r="B23" s="7" t="n">
        <v>227691</v>
      </c>
      <c r="C23" s="7" t="n">
        <v>241140</v>
      </c>
      <c r="D23" s="7" t="n">
        <v>271004</v>
      </c>
    </row>
    <row r="24" spans="1:4">
      <c r="A24" s="4" t="s">
        <v>1499</v>
      </c>
      <c r="B24" s="5" t="n">
        <v>235807</v>
      </c>
      <c r="C24" s="5" t="n">
        <v>224623</v>
      </c>
      <c r="D24" s="5" t="n">
        <v>274368</v>
      </c>
    </row>
    <row r="25" spans="1:4">
      <c r="A25" s="4" t="s">
        <v>1500</v>
      </c>
      <c r="B25" s="5" t="n">
        <v>183705</v>
      </c>
      <c r="C25" s="5" t="n">
        <v>180260</v>
      </c>
      <c r="D25" s="5" t="n">
        <v>220232</v>
      </c>
    </row>
    <row r="26" spans="1:4">
      <c r="A26" s="4" t="s">
        <v>1501</v>
      </c>
      <c r="B26" s="7" t="n">
        <v>175589</v>
      </c>
      <c r="C26" s="7" t="n">
        <v>196777</v>
      </c>
      <c r="D26" s="7" t="n">
        <v>216868</v>
      </c>
    </row>
    <row r="27" spans="1:4">
      <c r="A27" s="4" t="s">
        <v>1502</v>
      </c>
      <c r="B27" s="4" t="s">
        <v>1507</v>
      </c>
      <c r="C27" s="4" t="s">
        <v>1508</v>
      </c>
      <c r="D27" s="4" t="s">
        <v>1509</v>
      </c>
    </row>
    <row r="28" spans="1:4">
      <c r="A28" s="4" t="s">
        <v>911</v>
      </c>
    </row>
    <row r="29" spans="1:4">
      <c r="A29" s="3" t="s">
        <v>1491</v>
      </c>
    </row>
    <row r="30" spans="1:4">
      <c r="A30" s="4" t="s">
        <v>1498</v>
      </c>
      <c r="B30" s="7" t="n">
        <v>1349297</v>
      </c>
      <c r="C30" s="7" t="n">
        <v>1238163</v>
      </c>
      <c r="D30" s="7" t="n">
        <v>1183875</v>
      </c>
    </row>
    <row r="31" spans="1:4">
      <c r="A31" s="4" t="s">
        <v>1499</v>
      </c>
      <c r="B31" s="5" t="n">
        <v>104922</v>
      </c>
      <c r="C31" s="5" t="n">
        <v>93024</v>
      </c>
      <c r="D31" s="5" t="n">
        <v>89607</v>
      </c>
    </row>
    <row r="32" spans="1:4">
      <c r="A32" s="4" t="s">
        <v>1500</v>
      </c>
      <c r="B32" s="5" t="n">
        <v>9017</v>
      </c>
      <c r="C32" s="5" t="n">
        <v>8128</v>
      </c>
      <c r="D32" s="5" t="n">
        <v>6707</v>
      </c>
    </row>
    <row r="33" spans="1:4">
      <c r="A33" s="4" t="s">
        <v>1501</v>
      </c>
      <c r="B33" s="7" t="n">
        <v>1253392</v>
      </c>
      <c r="C33" s="7" t="n">
        <v>1153267</v>
      </c>
      <c r="D33" s="7" t="n">
        <v>1100975</v>
      </c>
    </row>
    <row r="34" spans="1:4">
      <c r="A34" s="4" t="s">
        <v>1502</v>
      </c>
      <c r="B34" s="4" t="s">
        <v>1510</v>
      </c>
      <c r="C34" s="4" t="s">
        <v>1510</v>
      </c>
      <c r="D34" s="4" t="s">
        <v>151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32</v>
      </c>
      <c r="D2" s="2" t="s">
        <v>92</v>
      </c>
    </row>
    <row r="3" spans="1:4">
      <c r="A3" s="3" t="s">
        <v>1513</v>
      </c>
    </row>
    <row r="4" spans="1:4">
      <c r="A4" s="4" t="s">
        <v>1514</v>
      </c>
      <c r="B4" s="7" t="n">
        <v>12895</v>
      </c>
      <c r="C4" s="7" t="n">
        <v>17860</v>
      </c>
      <c r="D4" s="7" t="n">
        <v>12181</v>
      </c>
    </row>
    <row r="5" spans="1:4">
      <c r="A5" s="4" t="s">
        <v>1515</v>
      </c>
      <c r="B5" s="5" t="n">
        <v>1281</v>
      </c>
      <c r="C5" s="5" t="n">
        <v>220</v>
      </c>
      <c r="D5" s="5" t="n">
        <v>5679</v>
      </c>
    </row>
    <row r="6" spans="1:4">
      <c r="A6" s="4" t="s">
        <v>1516</v>
      </c>
      <c r="B6" s="5" t="n">
        <v>-1686</v>
      </c>
      <c r="C6" s="5" t="n">
        <v>-5185</v>
      </c>
    </row>
    <row r="7" spans="1:4">
      <c r="A7" s="4" t="s">
        <v>1517</v>
      </c>
      <c r="B7" s="5" t="n">
        <v>0</v>
      </c>
      <c r="C7" s="5" t="n">
        <v>0</v>
      </c>
      <c r="D7" s="5" t="n">
        <v>0</v>
      </c>
    </row>
    <row r="8" spans="1:4">
      <c r="A8" s="4" t="s">
        <v>1518</v>
      </c>
      <c r="B8" s="7" t="n">
        <v>12490</v>
      </c>
      <c r="C8" s="7" t="n">
        <v>12895</v>
      </c>
      <c r="D8" s="7" t="n">
        <v>1786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31</v>
      </c>
      <c r="B1" s="2" t="s">
        <v>2</v>
      </c>
      <c r="C1" s="2" t="s">
        <v>32</v>
      </c>
    </row>
    <row r="2" spans="1:4">
      <c r="A2" s="3" t="s">
        <v>33</v>
      </c>
    </row>
    <row r="3" spans="1:4">
      <c r="A3" s="4" t="s">
        <v>34</v>
      </c>
      <c r="B3" s="7" t="n">
        <v>7251385</v>
      </c>
      <c r="C3" s="7" t="n">
        <v>7609420</v>
      </c>
    </row>
    <row r="4" spans="1:4">
      <c r="A4" s="4" t="s">
        <v>35</v>
      </c>
      <c r="B4" s="5" t="n">
        <v>5803276</v>
      </c>
      <c r="C4" s="5" t="n">
        <v>5483916</v>
      </c>
    </row>
    <row r="5" spans="1:4">
      <c r="A5" s="4" t="s">
        <v>36</v>
      </c>
      <c r="B5" s="5" t="n">
        <v>1541676</v>
      </c>
      <c r="C5" s="5" t="n">
        <v>1514979</v>
      </c>
    </row>
    <row r="6" spans="1:4">
      <c r="A6" s="4" t="s">
        <v>37</v>
      </c>
      <c r="B6" s="5" t="n">
        <v>4348046</v>
      </c>
      <c r="C6" s="5" t="n">
        <v>3483280</v>
      </c>
    </row>
    <row r="7" spans="1:4">
      <c r="A7" s="4" t="s">
        <v>38</v>
      </c>
      <c r="B7" s="5" t="n">
        <v>384376</v>
      </c>
      <c r="C7" s="5" t="n">
        <v>407491</v>
      </c>
    </row>
    <row r="8" spans="1:4">
      <c r="A8" s="4" t="s">
        <v>39</v>
      </c>
      <c r="B8" s="5" t="n">
        <v>593417</v>
      </c>
      <c r="C8" s="5" t="n">
        <v>581255</v>
      </c>
    </row>
    <row r="9" spans="1:4">
      <c r="A9" s="4" t="s">
        <v>40</v>
      </c>
      <c r="B9" s="5" t="n">
        <v>192226</v>
      </c>
      <c r="C9" s="5" t="n">
        <v>460612</v>
      </c>
    </row>
    <row r="10" spans="1:4">
      <c r="A10" s="4" t="s">
        <v>41</v>
      </c>
      <c r="B10" s="5" t="n">
        <v>113550</v>
      </c>
      <c r="C10" s="5" t="n">
        <v>71943</v>
      </c>
      <c r="D10" s="4" t="s">
        <v>42</v>
      </c>
    </row>
    <row r="11" spans="1:4">
      <c r="A11" s="4" t="s">
        <v>43</v>
      </c>
      <c r="B11" s="5" t="n">
        <v>20227952</v>
      </c>
      <c r="C11" s="5" t="n">
        <v>19612896</v>
      </c>
    </row>
    <row r="12" spans="1:4">
      <c r="A12" s="4" t="s">
        <v>44</v>
      </c>
      <c r="B12" s="5" t="n">
        <v>289338</v>
      </c>
      <c r="C12" s="5" t="n">
        <v>310930</v>
      </c>
      <c r="D12" s="4" t="s">
        <v>42</v>
      </c>
    </row>
    <row r="13" spans="1:4">
      <c r="A13" s="4" t="s">
        <v>45</v>
      </c>
      <c r="B13" s="5" t="n">
        <v>490476</v>
      </c>
      <c r="C13" s="5" t="n">
        <v>379348</v>
      </c>
    </row>
    <row r="14" spans="1:4">
      <c r="A14" s="4" t="s">
        <v>46</v>
      </c>
      <c r="B14" s="5" t="n">
        <v>180323</v>
      </c>
      <c r="C14" s="5" t="n">
        <v>177474</v>
      </c>
    </row>
    <row r="15" spans="1:4">
      <c r="A15" s="4" t="s">
        <v>47</v>
      </c>
      <c r="B15" s="5" t="n">
        <v>401709</v>
      </c>
      <c r="C15" s="5" t="n">
        <v>413881</v>
      </c>
    </row>
    <row r="16" spans="1:4">
      <c r="A16" s="4" t="s">
        <v>48</v>
      </c>
      <c r="B16" s="5" t="n">
        <v>63026</v>
      </c>
      <c r="C16" s="5" t="n">
        <v>77907</v>
      </c>
    </row>
    <row r="17" spans="1:4">
      <c r="A17" s="4" t="s">
        <v>49</v>
      </c>
      <c r="B17" s="5" t="n">
        <v>296930</v>
      </c>
      <c r="C17" s="5" t="n">
        <v>285446</v>
      </c>
    </row>
    <row r="18" spans="1:4">
      <c r="A18" s="4" t="s">
        <v>50</v>
      </c>
      <c r="B18" s="5" t="n">
        <v>1294443</v>
      </c>
      <c r="C18" s="5" t="n">
        <v>1324669</v>
      </c>
    </row>
    <row r="19" spans="1:4">
      <c r="A19" s="4" t="s">
        <v>51</v>
      </c>
      <c r="B19" s="5" t="n">
        <v>116028</v>
      </c>
      <c r="C19" s="5" t="n">
        <v>120680</v>
      </c>
    </row>
    <row r="20" spans="1:4">
      <c r="A20" s="4" t="s">
        <v>52</v>
      </c>
      <c r="B20" s="5" t="n">
        <v>61423</v>
      </c>
      <c r="C20" s="5" t="n">
        <v>4091</v>
      </c>
    </row>
    <row r="21" spans="1:4">
      <c r="A21" s="4" t="s">
        <v>53</v>
      </c>
      <c r="B21" s="5" t="n">
        <v>169962</v>
      </c>
      <c r="C21" s="5" t="n">
        <v>140788</v>
      </c>
    </row>
    <row r="22" spans="1:4">
      <c r="A22" s="4" t="s">
        <v>54</v>
      </c>
      <c r="B22" s="5" t="n">
        <v>941612</v>
      </c>
      <c r="C22" s="5" t="n">
        <v>918446</v>
      </c>
    </row>
    <row r="23" spans="1:4">
      <c r="A23" s="4" t="s">
        <v>55</v>
      </c>
      <c r="B23" s="5" t="n">
        <v>24533222</v>
      </c>
      <c r="C23" s="5" t="n">
        <v>23766556</v>
      </c>
    </row>
    <row r="24" spans="1:4">
      <c r="A24" s="3" t="s">
        <v>56</v>
      </c>
    </row>
    <row r="25" spans="1:4">
      <c r="A25" s="4" t="s">
        <v>57</v>
      </c>
      <c r="B25" s="5" t="n">
        <v>2939308</v>
      </c>
      <c r="C25" s="5" t="n">
        <v>2853962</v>
      </c>
    </row>
    <row r="26" spans="1:4">
      <c r="A26" s="4" t="s">
        <v>58</v>
      </c>
      <c r="B26" s="5" t="n">
        <v>1277220</v>
      </c>
      <c r="C26" s="5" t="n">
        <v>1113057</v>
      </c>
    </row>
    <row r="27" spans="1:4">
      <c r="A27" s="4" t="s">
        <v>59</v>
      </c>
      <c r="B27" s="5" t="n">
        <v>60308</v>
      </c>
      <c r="C27" s="5" t="n">
        <v>65034</v>
      </c>
    </row>
    <row r="28" spans="1:4">
      <c r="A28" s="4" t="s">
        <v>60</v>
      </c>
      <c r="B28" s="5" t="n">
        <v>11068775</v>
      </c>
      <c r="C28" s="5" t="n">
        <v>10829173</v>
      </c>
    </row>
    <row r="29" spans="1:4">
      <c r="A29" s="4" t="s">
        <v>61</v>
      </c>
      <c r="B29" s="5" t="n">
        <v>1303925</v>
      </c>
      <c r="C29" s="5" t="n">
        <v>1280011</v>
      </c>
    </row>
    <row r="30" spans="1:4">
      <c r="A30" s="4" t="s">
        <v>62</v>
      </c>
      <c r="B30" s="5" t="n">
        <v>823938</v>
      </c>
      <c r="C30" s="5" t="n">
        <v>812977</v>
      </c>
    </row>
    <row r="31" spans="1:4">
      <c r="A31" s="4" t="s">
        <v>63</v>
      </c>
      <c r="B31" s="5" t="n">
        <v>318620</v>
      </c>
      <c r="C31" s="5" t="n">
        <v>305836</v>
      </c>
    </row>
    <row r="32" spans="1:4">
      <c r="A32" s="4" t="s">
        <v>64</v>
      </c>
      <c r="B32" s="5" t="n">
        <v>152496</v>
      </c>
      <c r="C32" s="5" t="n">
        <v>207635</v>
      </c>
    </row>
    <row r="33" spans="1:4">
      <c r="A33" s="4" t="s">
        <v>65</v>
      </c>
      <c r="B33" s="5" t="n">
        <v>136080</v>
      </c>
      <c r="C33" s="5" t="n">
        <v>128436</v>
      </c>
    </row>
    <row r="34" spans="1:4">
      <c r="A34" s="4" t="s">
        <v>66</v>
      </c>
      <c r="B34" s="5" t="n">
        <v>367487</v>
      </c>
      <c r="C34" s="5" t="n">
        <v>219295</v>
      </c>
    </row>
    <row r="35" spans="1:4">
      <c r="A35" s="4" t="s">
        <v>67</v>
      </c>
      <c r="B35" s="5" t="n">
        <v>481958</v>
      </c>
      <c r="C35" s="5" t="n">
        <v>570223</v>
      </c>
      <c r="D35" s="4" t="s">
        <v>42</v>
      </c>
    </row>
    <row r="36" spans="1:4">
      <c r="A36" s="4" t="s">
        <v>68</v>
      </c>
      <c r="B36" s="5" t="n">
        <v>941612</v>
      </c>
      <c r="C36" s="5" t="n">
        <v>918446</v>
      </c>
    </row>
    <row r="37" spans="1:4">
      <c r="A37" s="4" t="s">
        <v>69</v>
      </c>
      <c r="B37" s="5" t="n">
        <v>19871727</v>
      </c>
      <c r="C37" s="5" t="n">
        <v>19304085</v>
      </c>
    </row>
    <row r="38" spans="1:4">
      <c r="A38" s="3" t="s">
        <v>70</v>
      </c>
    </row>
    <row r="39" spans="1:4">
      <c r="A39" s="4" t="s">
        <v>71</v>
      </c>
      <c r="B39" s="5" t="n">
        <v>30832</v>
      </c>
      <c r="C39" s="5" t="n">
        <v>30832</v>
      </c>
    </row>
    <row r="40" spans="1:4">
      <c r="A40" s="4" t="s">
        <v>72</v>
      </c>
      <c r="B40" s="5" t="n">
        <v>16406</v>
      </c>
      <c r="C40" s="5" t="n">
        <v>13689</v>
      </c>
    </row>
    <row r="41" spans="1:4">
      <c r="A41" s="4" t="s">
        <v>73</v>
      </c>
      <c r="B41" s="5" t="n">
        <v>455899</v>
      </c>
      <c r="C41" s="5" t="n">
        <v>352620</v>
      </c>
    </row>
    <row r="42" spans="1:4">
      <c r="A42" s="4" t="s">
        <v>74</v>
      </c>
      <c r="B42" s="5" t="n">
        <v>4250818</v>
      </c>
      <c r="C42" s="5" t="n">
        <v>4157184</v>
      </c>
    </row>
    <row r="43" spans="1:4">
      <c r="A43" s="4" t="s">
        <v>75</v>
      </c>
      <c r="B43" s="5" t="n">
        <v>-101777</v>
      </c>
      <c r="C43" s="5" t="n">
        <v>-102043</v>
      </c>
    </row>
    <row r="44" spans="1:4">
      <c r="A44" s="4" t="s">
        <v>76</v>
      </c>
      <c r="B44" s="5" t="n">
        <v>4652178</v>
      </c>
      <c r="C44" s="5" t="n">
        <v>4452282</v>
      </c>
    </row>
    <row r="45" spans="1:4">
      <c r="A45" s="4" t="s">
        <v>77</v>
      </c>
      <c r="B45" s="5" t="n">
        <v>9317</v>
      </c>
      <c r="C45" s="5" t="n">
        <v>10189</v>
      </c>
    </row>
    <row r="46" spans="1:4">
      <c r="A46" s="4" t="s">
        <v>78</v>
      </c>
      <c r="B46" s="5" t="n">
        <v>4661495</v>
      </c>
      <c r="C46" s="5" t="n">
        <v>4462471</v>
      </c>
    </row>
    <row r="47" spans="1:4">
      <c r="A47" s="4" t="s">
        <v>79</v>
      </c>
      <c r="B47" s="7" t="n">
        <v>24533222</v>
      </c>
      <c r="C47" s="7" t="n">
        <v>23766556</v>
      </c>
    </row>
    <row r="48" spans="1:4"/>
    <row r="49" spans="1:4">
      <c r="A49" s="4" t="s">
        <v>42</v>
      </c>
      <c r="B49" s="4" t="s">
        <v>80</v>
      </c>
    </row>
  </sheetData>
  <mergeCells count="3">
    <mergeCell ref="C1:D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1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2</v>
      </c>
    </row>
    <row r="2" spans="1:3">
      <c r="A2" s="3" t="s">
        <v>82</v>
      </c>
    </row>
    <row r="3" spans="1:3">
      <c r="A3" s="4" t="s">
        <v>83</v>
      </c>
      <c r="B3" s="7" t="n">
        <v>7496692</v>
      </c>
      <c r="C3" s="7" t="n">
        <v>7755553</v>
      </c>
    </row>
    <row r="4" spans="1:3">
      <c r="A4" s="4" t="s">
        <v>84</v>
      </c>
      <c r="B4" s="5" t="n">
        <v>5668984</v>
      </c>
      <c r="C4" s="5" t="n">
        <v>5427831</v>
      </c>
    </row>
    <row r="5" spans="1:3">
      <c r="A5" s="4" t="s">
        <v>85</v>
      </c>
      <c r="B5" s="5" t="n">
        <v>732433</v>
      </c>
      <c r="C5" s="5" t="n">
        <v>810826</v>
      </c>
    </row>
    <row r="6" spans="1:3">
      <c r="A6" s="4" t="s">
        <v>86</v>
      </c>
      <c r="B6" s="7" t="n">
        <v>259578</v>
      </c>
      <c r="C6" s="7" t="n">
        <v>212139</v>
      </c>
    </row>
    <row r="7" spans="1:3">
      <c r="A7" s="4" t="s">
        <v>87</v>
      </c>
      <c r="B7" s="7" t="n">
        <v>1</v>
      </c>
      <c r="C7" s="7" t="n">
        <v>1</v>
      </c>
    </row>
    <row r="8" spans="1:3">
      <c r="A8" s="4" t="s">
        <v>88</v>
      </c>
      <c r="B8" s="5" t="n">
        <v>50000000</v>
      </c>
      <c r="C8" s="5" t="n">
        <v>50000000</v>
      </c>
    </row>
    <row r="9" spans="1:3">
      <c r="A9" s="4" t="s">
        <v>89</v>
      </c>
      <c r="B9" s="5" t="n">
        <v>30832449</v>
      </c>
      <c r="C9" s="5" t="n">
        <v>30832449</v>
      </c>
    </row>
    <row r="10" spans="1:3">
      <c r="A10" s="4" t="s">
        <v>90</v>
      </c>
      <c r="B10" s="5" t="n">
        <v>26914516</v>
      </c>
      <c r="C10" s="5" t="n">
        <v>26894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38</v>
      </c>
    </row>
    <row r="12" spans="1:2">
      <c r="A12" s="4" t="s">
        <v>277</v>
      </c>
      <c r="B12" s="4" t="s">
        <v>168</v>
      </c>
    </row>
    <row r="13" spans="1:2">
      <c r="A13" s="4" t="s">
        <v>278</v>
      </c>
      <c r="B13" s="4" t="s">
        <v>279</v>
      </c>
    </row>
    <row r="14" spans="1:2">
      <c r="A14" s="4" t="s">
        <v>280</v>
      </c>
      <c r="B14" s="4" t="s">
        <v>40</v>
      </c>
    </row>
    <row r="15" spans="1:2">
      <c r="A15" s="4" t="s">
        <v>281</v>
      </c>
      <c r="B15" s="4" t="s">
        <v>282</v>
      </c>
    </row>
    <row r="16" spans="1:2">
      <c r="A16" s="4" t="s">
        <v>283</v>
      </c>
      <c r="B16" s="4" t="s">
        <v>284</v>
      </c>
    </row>
    <row r="17" spans="1:2">
      <c r="A17" s="4" t="s">
        <v>205</v>
      </c>
      <c r="B17" s="4" t="s">
        <v>285</v>
      </c>
    </row>
    <row r="18" spans="1:2">
      <c r="A18" s="4" t="s">
        <v>286</v>
      </c>
      <c r="B18" s="4" t="s">
        <v>44</v>
      </c>
    </row>
    <row r="19" spans="1:2">
      <c r="A19" s="4" t="s">
        <v>287</v>
      </c>
      <c r="B19" s="4" t="s">
        <v>288</v>
      </c>
    </row>
    <row r="20" spans="1:2">
      <c r="A20" s="4" t="s">
        <v>214</v>
      </c>
      <c r="B20" s="4" t="s">
        <v>289</v>
      </c>
    </row>
    <row r="21" spans="1:2">
      <c r="A21" s="4" t="s">
        <v>290</v>
      </c>
      <c r="B21" s="4" t="s">
        <v>291</v>
      </c>
    </row>
    <row r="22" spans="1:2">
      <c r="A22" s="4" t="s">
        <v>292</v>
      </c>
      <c r="B22" s="4" t="s">
        <v>293</v>
      </c>
    </row>
    <row r="23" spans="1:2">
      <c r="A23" s="4" t="s">
        <v>294</v>
      </c>
      <c r="B23" s="4" t="s">
        <v>295</v>
      </c>
    </row>
    <row r="24" spans="1:2">
      <c r="A24" s="4" t="s">
        <v>221</v>
      </c>
      <c r="B24" s="4" t="s">
        <v>221</v>
      </c>
    </row>
    <row r="25" spans="1:2">
      <c r="A25" s="4" t="s">
        <v>296</v>
      </c>
      <c r="B25" s="4" t="s">
        <v>297</v>
      </c>
    </row>
    <row r="26" spans="1:2">
      <c r="A26" s="4" t="s">
        <v>298</v>
      </c>
      <c r="B26" s="4" t="s">
        <v>299</v>
      </c>
    </row>
    <row r="27" spans="1:2">
      <c r="A27" s="4" t="s">
        <v>300</v>
      </c>
      <c r="B27" s="4" t="s">
        <v>301</v>
      </c>
    </row>
    <row r="28" spans="1:2">
      <c r="A28" s="4" t="s">
        <v>223</v>
      </c>
      <c r="B28" s="4" t="s">
        <v>302</v>
      </c>
    </row>
    <row r="29" spans="1:2">
      <c r="A29" s="4" t="s">
        <v>303</v>
      </c>
      <c r="B29" s="4" t="s">
        <v>304</v>
      </c>
    </row>
    <row r="30" spans="1:2">
      <c r="A30" s="4" t="s">
        <v>305</v>
      </c>
      <c r="B30" s="4" t="s">
        <v>306</v>
      </c>
    </row>
    <row r="31" spans="1:2">
      <c r="A31" s="4" t="s">
        <v>307</v>
      </c>
      <c r="B31"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191</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19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0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0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57</v>
      </c>
      <c r="B4" s="7" t="n">
        <v>318953</v>
      </c>
      <c r="C4" s="7" t="n">
        <v>305350</v>
      </c>
      <c r="D4" s="7" t="n">
        <v>307771</v>
      </c>
    </row>
    <row r="5" spans="1:4">
      <c r="A5" s="4" t="s">
        <v>58</v>
      </c>
      <c r="B5" s="5" t="n">
        <v>248714</v>
      </c>
      <c r="C5" s="5" t="n">
        <v>183125</v>
      </c>
      <c r="D5" s="5" t="n">
        <v>190357</v>
      </c>
    </row>
    <row r="6" spans="1:4">
      <c r="A6" s="4" t="s">
        <v>59</v>
      </c>
      <c r="B6" s="5" t="n">
        <v>175589</v>
      </c>
      <c r="C6" s="5" t="n">
        <v>196777</v>
      </c>
      <c r="D6" s="5" t="n">
        <v>216868</v>
      </c>
    </row>
    <row r="7" spans="1:4">
      <c r="A7" s="4" t="s">
        <v>94</v>
      </c>
      <c r="B7" s="5" t="n">
        <v>1253392</v>
      </c>
      <c r="C7" s="5" t="n">
        <v>1153267</v>
      </c>
      <c r="D7" s="5" t="n">
        <v>1100975</v>
      </c>
    </row>
    <row r="8" spans="1:4">
      <c r="A8" s="4" t="s">
        <v>95</v>
      </c>
      <c r="B8" s="5" t="n">
        <v>306880</v>
      </c>
      <c r="C8" s="5" t="n">
        <v>250265</v>
      </c>
      <c r="D8" s="5" t="n">
        <v>224254</v>
      </c>
    </row>
    <row r="9" spans="1:4">
      <c r="A9" s="4" t="s">
        <v>96</v>
      </c>
      <c r="B9" s="5" t="n">
        <v>860235</v>
      </c>
      <c r="C9" s="5" t="n">
        <v>834831</v>
      </c>
      <c r="D9" s="5" t="n">
        <v>932858</v>
      </c>
    </row>
    <row r="10" spans="1:4">
      <c r="A10" s="4" t="s">
        <v>97</v>
      </c>
      <c r="B10" s="5" t="n">
        <v>46607</v>
      </c>
      <c r="C10" s="5" t="n">
        <v>87385</v>
      </c>
      <c r="D10" s="5" t="n">
        <v>48062</v>
      </c>
    </row>
    <row r="11" spans="1:4">
      <c r="A11" s="4" t="s">
        <v>98</v>
      </c>
      <c r="B11" s="5" t="n">
        <v>-17667</v>
      </c>
      <c r="C11" s="5" t="n">
        <v>-27942</v>
      </c>
      <c r="D11" s="5" t="n">
        <v>-6640</v>
      </c>
    </row>
    <row r="12" spans="1:4">
      <c r="A12" s="4" t="s">
        <v>99</v>
      </c>
      <c r="B12" s="5" t="n">
        <v>35248</v>
      </c>
      <c r="C12" s="5" t="n">
        <v>34397</v>
      </c>
      <c r="D12" s="5" t="n">
        <v>36085</v>
      </c>
    </row>
    <row r="13" spans="1:4">
      <c r="A13" s="4" t="s">
        <v>100</v>
      </c>
      <c r="B13" s="5" t="n">
        <v>3227951</v>
      </c>
      <c r="C13" s="5" t="n">
        <v>3017455</v>
      </c>
      <c r="D13" s="5" t="n">
        <v>3050590</v>
      </c>
    </row>
    <row r="14" spans="1:4">
      <c r="A14" s="3" t="s">
        <v>101</v>
      </c>
    </row>
    <row r="15" spans="1:4">
      <c r="A15" s="4" t="s">
        <v>57</v>
      </c>
      <c r="B15" s="5" t="n">
        <v>416467</v>
      </c>
      <c r="C15" s="5" t="n">
        <v>386785</v>
      </c>
      <c r="D15" s="5" t="n">
        <v>351271</v>
      </c>
    </row>
    <row r="16" spans="1:4">
      <c r="A16" s="4" t="s">
        <v>58</v>
      </c>
      <c r="B16" s="5" t="n">
        <v>294917</v>
      </c>
      <c r="C16" s="5" t="n">
        <v>230221</v>
      </c>
      <c r="D16" s="5" t="n">
        <v>234173</v>
      </c>
    </row>
    <row r="17" spans="1:4">
      <c r="A17" s="3" t="s">
        <v>102</v>
      </c>
    </row>
    <row r="18" spans="1:4">
      <c r="A18" s="4" t="s">
        <v>59</v>
      </c>
      <c r="B18" s="5" t="n">
        <v>131828</v>
      </c>
      <c r="C18" s="5" t="n">
        <v>146805</v>
      </c>
      <c r="D18" s="5" t="n">
        <v>144799</v>
      </c>
    </row>
    <row r="19" spans="1:4">
      <c r="A19" s="4" t="s">
        <v>94</v>
      </c>
      <c r="B19" s="5" t="n">
        <v>883219</v>
      </c>
      <c r="C19" s="5" t="n">
        <v>776562</v>
      </c>
      <c r="D19" s="5" t="n">
        <v>745540</v>
      </c>
    </row>
    <row r="20" spans="1:4">
      <c r="A20" s="4" t="s">
        <v>103</v>
      </c>
      <c r="B20" s="5" t="n">
        <v>331770</v>
      </c>
      <c r="C20" s="5" t="n">
        <v>293464</v>
      </c>
      <c r="D20" s="5" t="n">
        <v>353492</v>
      </c>
    </row>
    <row r="21" spans="1:4">
      <c r="A21" s="4" t="s">
        <v>104</v>
      </c>
      <c r="B21" s="5" t="n">
        <v>465962</v>
      </c>
      <c r="C21" s="5" t="n">
        <v>425338</v>
      </c>
      <c r="D21" s="5" t="n">
        <v>397126</v>
      </c>
    </row>
    <row r="22" spans="1:4">
      <c r="A22" s="4" t="s">
        <v>105</v>
      </c>
      <c r="B22" s="5" t="n">
        <v>503459</v>
      </c>
      <c r="C22" s="5" t="n">
        <v>501377</v>
      </c>
      <c r="D22" s="5" t="n">
        <v>485865</v>
      </c>
    </row>
    <row r="23" spans="1:4">
      <c r="A23" s="4" t="s">
        <v>106</v>
      </c>
      <c r="B23" s="5" t="n">
        <v>1152</v>
      </c>
      <c r="C23" s="5" t="n">
        <v>-11785</v>
      </c>
      <c r="D23" s="5" t="n">
        <v>9578</v>
      </c>
    </row>
    <row r="24" spans="1:4">
      <c r="A24" s="4" t="s">
        <v>107</v>
      </c>
      <c r="B24" s="5" t="n">
        <v>3028774</v>
      </c>
      <c r="C24" s="5" t="n">
        <v>2748767</v>
      </c>
      <c r="D24" s="5" t="n">
        <v>2721844</v>
      </c>
    </row>
    <row r="25" spans="1:4">
      <c r="A25" s="4" t="s">
        <v>108</v>
      </c>
      <c r="B25" s="5" t="n">
        <v>199177</v>
      </c>
      <c r="C25" s="5" t="n">
        <v>268688</v>
      </c>
      <c r="D25" s="5" t="n">
        <v>328746</v>
      </c>
    </row>
    <row r="26" spans="1:4">
      <c r="A26" s="3" t="s">
        <v>109</v>
      </c>
    </row>
    <row r="27" spans="1:4">
      <c r="A27" s="4" t="s">
        <v>110</v>
      </c>
      <c r="B27" s="5" t="n">
        <v>-15376</v>
      </c>
      <c r="C27" s="5" t="n">
        <v>93979</v>
      </c>
      <c r="D27" s="5" t="n">
        <v>77547</v>
      </c>
    </row>
    <row r="28" spans="1:4">
      <c r="A28" s="4" t="s">
        <v>111</v>
      </c>
      <c r="B28" s="5" t="n">
        <v>89086</v>
      </c>
      <c r="C28" s="5" t="n">
        <v>9741</v>
      </c>
      <c r="D28" s="5" t="n">
        <v>19067</v>
      </c>
    </row>
    <row r="29" spans="1:4">
      <c r="A29" s="4" t="s">
        <v>112</v>
      </c>
      <c r="B29" s="5" t="n">
        <v>73710</v>
      </c>
      <c r="C29" s="5" t="n">
        <v>103720</v>
      </c>
      <c r="D29" s="5" t="n">
        <v>96614</v>
      </c>
    </row>
    <row r="30" spans="1:4">
      <c r="A30" s="4" t="s">
        <v>113</v>
      </c>
      <c r="B30" s="5" t="n">
        <v>57200</v>
      </c>
      <c r="C30" s="5" t="n">
        <v>77408</v>
      </c>
      <c r="D30" s="5" t="n">
        <v>14694</v>
      </c>
    </row>
    <row r="31" spans="1:4">
      <c r="A31" s="4" t="s">
        <v>114</v>
      </c>
      <c r="B31" s="5" t="n">
        <v>182667</v>
      </c>
      <c r="C31" s="5" t="n">
        <v>242376</v>
      </c>
      <c r="D31" s="5" t="n">
        <v>246826</v>
      </c>
    </row>
    <row r="32" spans="1:4">
      <c r="A32" s="4" t="s">
        <v>115</v>
      </c>
      <c r="B32" s="5" t="n">
        <v>1664</v>
      </c>
      <c r="C32" s="5" t="n">
        <v>-612</v>
      </c>
      <c r="D32" s="5" t="n">
        <v>1491</v>
      </c>
    </row>
    <row r="33" spans="1:4">
      <c r="A33" s="4" t="s">
        <v>116</v>
      </c>
      <c r="B33" s="7" t="n">
        <v>181003</v>
      </c>
      <c r="C33" s="7" t="n">
        <v>242988</v>
      </c>
      <c r="D33" s="7" t="n">
        <v>245335</v>
      </c>
    </row>
    <row r="34" spans="1:4">
      <c r="A34" s="3" t="s">
        <v>117</v>
      </c>
    </row>
    <row r="35" spans="1:4">
      <c r="A35" s="4" t="s">
        <v>118</v>
      </c>
      <c r="B35" s="8" t="n">
        <v>6.73</v>
      </c>
      <c r="C35" s="8" t="n">
        <v>9.039999999999999</v>
      </c>
      <c r="D35" s="8" t="n">
        <v>9.15</v>
      </c>
    </row>
    <row r="36" spans="1:4">
      <c r="A36" s="4" t="s">
        <v>119</v>
      </c>
      <c r="B36" s="9" t="n">
        <v>6.71</v>
      </c>
      <c r="C36" s="9" t="n">
        <v>9.02</v>
      </c>
      <c r="D36" s="9" t="n">
        <v>9.109999999999999</v>
      </c>
    </row>
    <row r="37" spans="1:4">
      <c r="A37" s="4" t="s">
        <v>120</v>
      </c>
      <c r="B37" s="8" t="n">
        <v>3.26</v>
      </c>
      <c r="C37" s="8" t="n">
        <v>3.14</v>
      </c>
      <c r="D37" s="8" t="n">
        <v>3.08</v>
      </c>
    </row>
    <row r="38" spans="1:4">
      <c r="A38" s="4" t="s">
        <v>121</v>
      </c>
      <c r="B38" s="5" t="n">
        <v>26908570</v>
      </c>
      <c r="C38" s="5" t="n">
        <v>26876522</v>
      </c>
      <c r="D38" s="5" t="n">
        <v>26802841</v>
      </c>
    </row>
    <row r="39" spans="1:4">
      <c r="A39" s="4" t="s">
        <v>122</v>
      </c>
      <c r="B39" s="5" t="n">
        <v>26967072</v>
      </c>
      <c r="C39" s="5" t="n">
        <v>26950066</v>
      </c>
      <c r="D39" s="5" t="n">
        <v>269186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0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v>
      </c>
    </row>
    <row r="3" spans="1:2">
      <c r="A3" s="3" t="s">
        <v>215</v>
      </c>
    </row>
    <row r="4" spans="1:2">
      <c r="A4" s="4" t="s">
        <v>214</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5</v>
      </c>
    </row>
    <row r="4" spans="1:2">
      <c r="A4" s="4" t="s">
        <v>219</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1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2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27</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7</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3</v>
      </c>
      <c r="B1" s="2" t="s">
        <v>1</v>
      </c>
    </row>
    <row r="2" spans="1:4">
      <c r="B2" s="2" t="s">
        <v>2</v>
      </c>
      <c r="C2" s="2" t="s">
        <v>32</v>
      </c>
      <c r="D2" s="2" t="s">
        <v>92</v>
      </c>
    </row>
    <row r="3" spans="1:4">
      <c r="A3" s="3" t="s">
        <v>124</v>
      </c>
    </row>
    <row r="4" spans="1:4">
      <c r="A4" s="4" t="s">
        <v>114</v>
      </c>
      <c r="B4" s="7" t="n">
        <v>182667</v>
      </c>
      <c r="C4" s="7" t="n">
        <v>242376</v>
      </c>
      <c r="D4" s="7" t="n">
        <v>246826</v>
      </c>
    </row>
    <row r="5" spans="1:4">
      <c r="A5" s="3" t="s">
        <v>125</v>
      </c>
    </row>
    <row r="6" spans="1:4">
      <c r="A6" s="4" t="s">
        <v>126</v>
      </c>
      <c r="B6" s="5" t="n">
        <v>93704</v>
      </c>
      <c r="C6" s="5" t="n">
        <v>-114717</v>
      </c>
      <c r="D6" s="5" t="n">
        <v>110214</v>
      </c>
    </row>
    <row r="7" spans="1:4">
      <c r="A7" s="4" t="s">
        <v>127</v>
      </c>
      <c r="B7" s="5" t="n">
        <v>289</v>
      </c>
      <c r="C7" s="5" t="n">
        <v>-1630</v>
      </c>
      <c r="D7" s="5" t="n">
        <v>-954</v>
      </c>
    </row>
    <row r="8" spans="1:4">
      <c r="A8" s="4" t="s">
        <v>128</v>
      </c>
      <c r="B8" s="5" t="n">
        <v>9286</v>
      </c>
      <c r="C8" s="5" t="n">
        <v>-21815</v>
      </c>
      <c r="D8" s="5" t="n">
        <v>-32190</v>
      </c>
    </row>
    <row r="9" spans="1:4">
      <c r="A9" s="4" t="s">
        <v>125</v>
      </c>
      <c r="B9" s="5" t="n">
        <v>103279</v>
      </c>
      <c r="C9" s="5" t="n">
        <v>-138162</v>
      </c>
      <c r="D9" s="5" t="n">
        <v>77070</v>
      </c>
    </row>
    <row r="10" spans="1:4">
      <c r="A10" s="4" t="s">
        <v>129</v>
      </c>
      <c r="B10" s="5" t="n">
        <v>285946</v>
      </c>
      <c r="C10" s="5" t="n">
        <v>104214</v>
      </c>
      <c r="D10" s="5" t="n">
        <v>323896</v>
      </c>
    </row>
    <row r="11" spans="1:4">
      <c r="A11" s="4" t="s">
        <v>130</v>
      </c>
      <c r="B11" s="5" t="n">
        <v>1664</v>
      </c>
      <c r="C11" s="5" t="n">
        <v>-612</v>
      </c>
      <c r="D11" s="5" t="n">
        <v>1491</v>
      </c>
    </row>
    <row r="12" spans="1:4">
      <c r="A12" s="4" t="s">
        <v>131</v>
      </c>
      <c r="B12" s="7" t="n">
        <v>284282</v>
      </c>
      <c r="C12" s="7" t="n">
        <v>104826</v>
      </c>
      <c r="D12" s="7" t="n">
        <v>322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8</v>
      </c>
      <c r="B1" s="2" t="s">
        <v>1</v>
      </c>
    </row>
    <row r="2" spans="1:2">
      <c r="B2" s="2" t="s">
        <v>2</v>
      </c>
    </row>
    <row r="3" spans="1:2">
      <c r="A3" s="3" t="s">
        <v>241</v>
      </c>
    </row>
    <row r="4" spans="1:2">
      <c r="A4" s="4" t="s">
        <v>240</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44</v>
      </c>
    </row>
    <row r="4" spans="1:2">
      <c r="A4" s="4" t="s">
        <v>243</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22</v>
      </c>
      <c r="B1" s="2" t="s">
        <v>423</v>
      </c>
    </row>
    <row r="2" spans="1:2">
      <c r="A2" s="3" t="s">
        <v>188</v>
      </c>
    </row>
    <row r="3" spans="1:2">
      <c r="A3" s="4" t="s">
        <v>424</v>
      </c>
      <c r="B3" s="5"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427</v>
      </c>
    </row>
    <row r="4" spans="1:2">
      <c r="A4" s="4" t="s">
        <v>428</v>
      </c>
      <c r="B4" s="4" t="s">
        <v>429</v>
      </c>
    </row>
    <row r="5" spans="1:2">
      <c r="A5" s="4" t="s">
        <v>430</v>
      </c>
      <c r="B5" s="4" t="s">
        <v>431</v>
      </c>
    </row>
    <row r="6" spans="1:2">
      <c r="A6" s="4" t="s">
        <v>432</v>
      </c>
      <c r="B6" s="7" t="n">
        <v>0</v>
      </c>
    </row>
    <row r="7" spans="1:2">
      <c r="A7" s="4" t="s">
        <v>433</v>
      </c>
      <c r="B7" s="4" t="s">
        <v>434</v>
      </c>
    </row>
    <row r="8" spans="1:2">
      <c r="A8" s="4" t="s">
        <v>435</v>
      </c>
      <c r="B8" s="4" t="s">
        <v>436</v>
      </c>
    </row>
    <row r="9" spans="1:2">
      <c r="A9" s="4" t="s">
        <v>437</v>
      </c>
      <c r="B9" s="4" t="s">
        <v>438</v>
      </c>
    </row>
    <row r="10" spans="1:2">
      <c r="A10" s="4" t="s">
        <v>439</v>
      </c>
    </row>
    <row r="11" spans="1:2">
      <c r="A11" s="3" t="s">
        <v>427</v>
      </c>
    </row>
    <row r="12" spans="1:2">
      <c r="A12" s="4" t="s">
        <v>440</v>
      </c>
      <c r="B12" s="4" t="s">
        <v>441</v>
      </c>
    </row>
    <row r="13" spans="1:2">
      <c r="A13" s="4" t="s">
        <v>442</v>
      </c>
      <c r="B13" s="4" t="s">
        <v>443</v>
      </c>
    </row>
    <row r="14" spans="1:2">
      <c r="A14" s="4" t="s">
        <v>444</v>
      </c>
      <c r="B14" s="6" t="n">
        <v>0.5</v>
      </c>
    </row>
    <row r="15" spans="1:2">
      <c r="A15" s="4" t="s">
        <v>445</v>
      </c>
    </row>
    <row r="16" spans="1:2">
      <c r="A16" s="3" t="s">
        <v>427</v>
      </c>
    </row>
    <row r="17" spans="1:2">
      <c r="A17" s="4" t="s">
        <v>446</v>
      </c>
      <c r="B17" s="4" t="s">
        <v>447</v>
      </c>
    </row>
    <row r="18" spans="1:2">
      <c r="A18" s="4" t="s">
        <v>448</v>
      </c>
      <c r="B18" s="4" t="s">
        <v>449</v>
      </c>
    </row>
    <row r="19" spans="1:2">
      <c r="A19" s="4" t="s">
        <v>450</v>
      </c>
    </row>
    <row r="20" spans="1:2">
      <c r="A20" s="3" t="s">
        <v>427</v>
      </c>
    </row>
    <row r="21" spans="1:2">
      <c r="A21" s="4" t="s">
        <v>451</v>
      </c>
      <c r="B21" s="4" t="s">
        <v>452</v>
      </c>
    </row>
    <row r="22" spans="1:2">
      <c r="A22" s="4" t="s">
        <v>446</v>
      </c>
      <c r="B22" s="4" t="s">
        <v>453</v>
      </c>
    </row>
    <row r="23" spans="1:2">
      <c r="A23" s="4" t="s">
        <v>448</v>
      </c>
      <c r="B23"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s>
  <sheetData>
    <row r="1" spans="1:13">
      <c r="A1" s="1" t="s">
        <v>454</v>
      </c>
      <c r="C1" s="2" t="s">
        <v>1</v>
      </c>
    </row>
    <row r="2" spans="1:13">
      <c r="C2" s="2" t="s">
        <v>2</v>
      </c>
      <c r="E2" s="2" t="s">
        <v>32</v>
      </c>
      <c r="G2" s="2" t="s">
        <v>92</v>
      </c>
      <c r="I2" s="2" t="s">
        <v>2</v>
      </c>
      <c r="J2" s="2" t="s">
        <v>32</v>
      </c>
      <c r="L2" s="2" t="s">
        <v>92</v>
      </c>
    </row>
    <row r="3" spans="1:13">
      <c r="A3" s="3" t="s">
        <v>455</v>
      </c>
    </row>
    <row r="4" spans="1:13">
      <c r="A4" s="4" t="s">
        <v>41</v>
      </c>
      <c r="I4" s="7" t="n">
        <v>113550</v>
      </c>
      <c r="J4" s="7" t="n">
        <v>71943</v>
      </c>
      <c r="K4" s="4" t="s">
        <v>42</v>
      </c>
      <c r="L4" s="7" t="n">
        <v>53996</v>
      </c>
    </row>
    <row r="5" spans="1:13">
      <c r="A5" s="4" t="s">
        <v>44</v>
      </c>
      <c r="C5" s="7" t="n">
        <v>310930</v>
      </c>
      <c r="D5" s="4" t="s">
        <v>42</v>
      </c>
      <c r="E5" s="7" t="n">
        <v>397018</v>
      </c>
      <c r="F5" s="4" t="s">
        <v>42</v>
      </c>
      <c r="G5" s="7" t="n">
        <v>271119</v>
      </c>
      <c r="H5" s="4" t="s">
        <v>42</v>
      </c>
      <c r="I5" s="5" t="n">
        <v>289338</v>
      </c>
      <c r="J5" s="5" t="n">
        <v>310930</v>
      </c>
      <c r="K5" s="4" t="s">
        <v>42</v>
      </c>
      <c r="L5" s="5" t="n">
        <v>397018</v>
      </c>
      <c r="M5" s="4" t="s">
        <v>42</v>
      </c>
    </row>
    <row r="6" spans="1:13">
      <c r="A6" s="4" t="s">
        <v>67</v>
      </c>
      <c r="I6" s="5" t="n">
        <v>481958</v>
      </c>
      <c r="J6" s="5" t="n">
        <v>570223</v>
      </c>
      <c r="K6" s="4" t="s">
        <v>42</v>
      </c>
      <c r="L6" s="5" t="n">
        <v>572147</v>
      </c>
    </row>
    <row r="7" spans="1:13">
      <c r="A7" s="4" t="s">
        <v>456</v>
      </c>
      <c r="I7" s="5" t="n">
        <v>24533222</v>
      </c>
      <c r="J7" s="5" t="n">
        <v>23766556</v>
      </c>
      <c r="L7" s="5" t="n">
        <v>23565836</v>
      </c>
    </row>
    <row r="8" spans="1:13">
      <c r="A8" s="4" t="s">
        <v>69</v>
      </c>
      <c r="I8" s="7" t="n">
        <v>19871727</v>
      </c>
      <c r="J8" s="5" t="n">
        <v>19304085</v>
      </c>
      <c r="L8" s="5" t="n">
        <v>19125889</v>
      </c>
    </row>
    <row r="9" spans="1:13">
      <c r="A9" s="4" t="s">
        <v>175</v>
      </c>
      <c r="C9" s="5" t="n">
        <v>24349</v>
      </c>
      <c r="E9" s="5" t="n">
        <v>-65160</v>
      </c>
      <c r="F9" s="4" t="s">
        <v>42</v>
      </c>
      <c r="G9" s="5" t="n">
        <v>22724</v>
      </c>
      <c r="H9" s="4" t="s">
        <v>42</v>
      </c>
    </row>
    <row r="10" spans="1:13">
      <c r="A10" s="4" t="s">
        <v>163</v>
      </c>
      <c r="C10" s="5" t="n">
        <v>27869</v>
      </c>
      <c r="E10" s="5" t="n">
        <v>12702</v>
      </c>
      <c r="F10" s="4" t="s">
        <v>42</v>
      </c>
      <c r="G10" s="5" t="n">
        <v>15997</v>
      </c>
      <c r="H10" s="4" t="s">
        <v>42</v>
      </c>
    </row>
    <row r="11" spans="1:13">
      <c r="A11" s="4" t="s">
        <v>457</v>
      </c>
      <c r="C11" s="5" t="n">
        <v>-555248</v>
      </c>
      <c r="E11" s="5" t="n">
        <v>-404465</v>
      </c>
      <c r="G11" s="5" t="n">
        <v>189058</v>
      </c>
    </row>
    <row r="12" spans="1:13">
      <c r="A12" s="4" t="s">
        <v>184</v>
      </c>
      <c r="C12" s="5" t="n">
        <v>-21592</v>
      </c>
      <c r="E12" s="5" t="n">
        <v>-86088</v>
      </c>
      <c r="G12" s="5" t="n">
        <v>125899</v>
      </c>
    </row>
    <row r="13" spans="1:13">
      <c r="A13" s="4" t="s">
        <v>185</v>
      </c>
      <c r="B13" s="4" t="s">
        <v>42</v>
      </c>
      <c r="C13" s="5" t="n">
        <v>310930</v>
      </c>
      <c r="E13" s="5" t="n">
        <v>397018</v>
      </c>
      <c r="G13" s="5" t="n">
        <v>271119</v>
      </c>
    </row>
    <row r="14" spans="1:13">
      <c r="A14" s="4" t="s">
        <v>186</v>
      </c>
      <c r="C14" s="5" t="n">
        <v>289338</v>
      </c>
      <c r="E14" s="5" t="n">
        <v>310930</v>
      </c>
      <c r="F14" s="4" t="s">
        <v>42</v>
      </c>
      <c r="G14" s="5" t="n">
        <v>397018</v>
      </c>
      <c r="H14" s="4" t="s">
        <v>42</v>
      </c>
    </row>
    <row r="15" spans="1:13">
      <c r="A15" s="4" t="s">
        <v>458</v>
      </c>
    </row>
    <row r="16" spans="1:13">
      <c r="A16" s="3" t="s">
        <v>455</v>
      </c>
    </row>
    <row r="17" spans="1:13">
      <c r="A17" s="4" t="s">
        <v>41</v>
      </c>
      <c r="J17" s="5" t="n">
        <v>173042</v>
      </c>
      <c r="L17" s="5" t="n">
        <v>220255</v>
      </c>
    </row>
    <row r="18" spans="1:13">
      <c r="A18" s="4" t="s">
        <v>44</v>
      </c>
      <c r="C18" s="5" t="n">
        <v>190237</v>
      </c>
      <c r="E18" s="5" t="n">
        <v>209455</v>
      </c>
      <c r="G18" s="5" t="n">
        <v>117946</v>
      </c>
      <c r="J18" s="5" t="n">
        <v>190237</v>
      </c>
      <c r="L18" s="5" t="n">
        <v>209455</v>
      </c>
    </row>
    <row r="19" spans="1:13">
      <c r="A19" s="4" t="s">
        <v>67</v>
      </c>
      <c r="J19" s="5" t="n">
        <v>550629</v>
      </c>
      <c r="L19" s="5" t="n">
        <v>550843</v>
      </c>
    </row>
    <row r="20" spans="1:13">
      <c r="A20" s="4" t="s">
        <v>456</v>
      </c>
      <c r="J20" s="5" t="n">
        <v>23746962</v>
      </c>
      <c r="L20" s="5" t="n">
        <v>23544532</v>
      </c>
    </row>
    <row r="21" spans="1:13">
      <c r="A21" s="4" t="s">
        <v>69</v>
      </c>
      <c r="J21" s="5" t="n">
        <v>19284491</v>
      </c>
      <c r="L21" s="5" t="n">
        <v>19104585</v>
      </c>
    </row>
    <row r="22" spans="1:13">
      <c r="A22" s="4" t="s">
        <v>163</v>
      </c>
      <c r="E22" s="5" t="n">
        <v>14412</v>
      </c>
      <c r="G22" s="5" t="n">
        <v>4331</v>
      </c>
    </row>
    <row r="23" spans="1:13">
      <c r="A23" s="4" t="s">
        <v>457</v>
      </c>
      <c r="E23" s="5" t="n">
        <v>-337595</v>
      </c>
      <c r="G23" s="5" t="n">
        <v>154668</v>
      </c>
    </row>
    <row r="24" spans="1:13">
      <c r="A24" s="4" t="s">
        <v>184</v>
      </c>
      <c r="E24" s="5" t="n">
        <v>-19218</v>
      </c>
      <c r="G24" s="5" t="n">
        <v>91509</v>
      </c>
    </row>
    <row r="25" spans="1:13">
      <c r="A25" s="4" t="s">
        <v>185</v>
      </c>
      <c r="C25" s="5" t="n">
        <v>190237</v>
      </c>
      <c r="E25" s="5" t="n">
        <v>209455</v>
      </c>
      <c r="G25" s="5" t="n">
        <v>117946</v>
      </c>
    </row>
    <row r="26" spans="1:13">
      <c r="A26" s="4" t="s">
        <v>186</v>
      </c>
      <c r="E26" s="5" t="n">
        <v>190237</v>
      </c>
      <c r="G26" s="5" t="n">
        <v>209455</v>
      </c>
    </row>
    <row r="27" spans="1:13">
      <c r="A27" s="4" t="s">
        <v>459</v>
      </c>
    </row>
    <row r="28" spans="1:13">
      <c r="A28" s="3" t="s">
        <v>455</v>
      </c>
    </row>
    <row r="29" spans="1:13">
      <c r="A29" s="4" t="s">
        <v>41</v>
      </c>
      <c r="J29" s="5" t="n">
        <v>-101099</v>
      </c>
      <c r="L29" s="5" t="n">
        <v>-166259</v>
      </c>
    </row>
    <row r="30" spans="1:13">
      <c r="A30" s="4" t="s">
        <v>44</v>
      </c>
      <c r="C30" s="5" t="n">
        <v>120693</v>
      </c>
      <c r="E30" s="5" t="n">
        <v>187563</v>
      </c>
      <c r="G30" s="5" t="n">
        <v>153173</v>
      </c>
      <c r="J30" s="5" t="n">
        <v>120693</v>
      </c>
      <c r="L30" s="5" t="n">
        <v>187563</v>
      </c>
    </row>
    <row r="31" spans="1:13">
      <c r="A31" s="4" t="s">
        <v>67</v>
      </c>
      <c r="J31" s="5" t="n">
        <v>19594</v>
      </c>
      <c r="L31" s="5" t="n">
        <v>21304</v>
      </c>
    </row>
    <row r="32" spans="1:13">
      <c r="A32" s="4" t="s">
        <v>456</v>
      </c>
      <c r="J32" s="5" t="n">
        <v>19594</v>
      </c>
      <c r="L32" s="5" t="n">
        <v>21304</v>
      </c>
    </row>
    <row r="33" spans="1:13">
      <c r="A33" s="4" t="s">
        <v>69</v>
      </c>
      <c r="J33" s="7" t="n">
        <v>19594</v>
      </c>
      <c r="L33" s="7" t="n">
        <v>21304</v>
      </c>
    </row>
    <row r="34" spans="1:13">
      <c r="A34" s="4" t="s">
        <v>175</v>
      </c>
      <c r="E34" s="5" t="n">
        <v>-65160</v>
      </c>
      <c r="G34" s="5" t="n">
        <v>22724</v>
      </c>
    </row>
    <row r="35" spans="1:13">
      <c r="A35" s="4" t="s">
        <v>163</v>
      </c>
      <c r="E35" s="5" t="n">
        <v>-1710</v>
      </c>
      <c r="G35" s="5" t="n">
        <v>11666</v>
      </c>
    </row>
    <row r="36" spans="1:13">
      <c r="A36" s="4" t="s">
        <v>457</v>
      </c>
      <c r="E36" s="5" t="n">
        <v>-66870</v>
      </c>
      <c r="G36" s="5" t="n">
        <v>34390</v>
      </c>
    </row>
    <row r="37" spans="1:13">
      <c r="A37" s="4" t="s">
        <v>184</v>
      </c>
      <c r="E37" s="5" t="n">
        <v>-66870</v>
      </c>
      <c r="G37" s="5" t="n">
        <v>34390</v>
      </c>
    </row>
    <row r="38" spans="1:13">
      <c r="A38" s="4" t="s">
        <v>185</v>
      </c>
      <c r="C38" s="7" t="n">
        <v>120693</v>
      </c>
      <c r="E38" s="5" t="n">
        <v>187563</v>
      </c>
      <c r="G38" s="5" t="n">
        <v>153173</v>
      </c>
    </row>
    <row r="39" spans="1:13">
      <c r="A39" s="4" t="s">
        <v>186</v>
      </c>
      <c r="E39" s="7" t="n">
        <v>120693</v>
      </c>
      <c r="G39" s="7" t="n">
        <v>187563</v>
      </c>
    </row>
    <row r="40" spans="1:13"/>
    <row r="41" spans="1:13">
      <c r="A41" s="4" t="s">
        <v>42</v>
      </c>
      <c r="B41" s="4" t="s">
        <v>80</v>
      </c>
    </row>
  </sheetData>
  <mergeCells count="11">
    <mergeCell ref="A1:B2"/>
    <mergeCell ref="C1:H1"/>
    <mergeCell ref="J1:K1"/>
    <mergeCell ref="L1:M1"/>
    <mergeCell ref="C2:D2"/>
    <mergeCell ref="E2:F2"/>
    <mergeCell ref="G2:H2"/>
    <mergeCell ref="J2:K2"/>
    <mergeCell ref="L2:M2"/>
    <mergeCell ref="A40:L40"/>
    <mergeCell ref="B41:L4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461</v>
      </c>
    </row>
    <row r="4" spans="1:3">
      <c r="A4" s="4" t="s">
        <v>462</v>
      </c>
      <c r="B4" s="7" t="n">
        <v>7251385</v>
      </c>
      <c r="C4" s="7" t="n">
        <v>7609420</v>
      </c>
    </row>
    <row r="5" spans="1:3">
      <c r="A5" s="4" t="s">
        <v>463</v>
      </c>
      <c r="B5" s="5" t="n">
        <v>285315</v>
      </c>
      <c r="C5" s="5" t="n">
        <v>305964</v>
      </c>
    </row>
    <row r="6" spans="1:3">
      <c r="A6" s="4" t="s">
        <v>464</v>
      </c>
      <c r="B6" s="5" t="n">
        <v>-40008</v>
      </c>
      <c r="C6" s="5" t="n">
        <v>-159831</v>
      </c>
    </row>
    <row r="7" spans="1:3">
      <c r="A7" s="4" t="s">
        <v>465</v>
      </c>
      <c r="B7" s="5" t="n">
        <v>7496692</v>
      </c>
      <c r="C7" s="5" t="n">
        <v>7755553</v>
      </c>
    </row>
    <row r="8" spans="1:3">
      <c r="A8" s="4" t="s">
        <v>466</v>
      </c>
      <c r="B8" s="5" t="n">
        <v>5668984</v>
      </c>
      <c r="C8" s="5" t="n">
        <v>5427831</v>
      </c>
    </row>
    <row r="9" spans="1:3">
      <c r="A9" s="4" t="s">
        <v>467</v>
      </c>
      <c r="B9" s="5" t="n">
        <v>172135</v>
      </c>
      <c r="C9" s="5" t="n">
        <v>165498</v>
      </c>
    </row>
    <row r="10" spans="1:3">
      <c r="A10" s="4" t="s">
        <v>468</v>
      </c>
      <c r="B10" s="5" t="n">
        <v>-37843</v>
      </c>
      <c r="C10" s="5" t="n">
        <v>-109413</v>
      </c>
    </row>
    <row r="11" spans="1:3">
      <c r="A11" s="4" t="s">
        <v>469</v>
      </c>
      <c r="B11" s="5" t="n">
        <v>5803276</v>
      </c>
      <c r="C11" s="5" t="n">
        <v>5483916</v>
      </c>
    </row>
    <row r="12" spans="1:3">
      <c r="A12" s="4" t="s">
        <v>470</v>
      </c>
      <c r="B12" s="5" t="n">
        <v>732433</v>
      </c>
      <c r="C12" s="5" t="n">
        <v>810826</v>
      </c>
    </row>
    <row r="13" spans="1:3">
      <c r="A13" s="4" t="s">
        <v>471</v>
      </c>
      <c r="B13" s="5" t="n">
        <v>814500</v>
      </c>
      <c r="C13" s="5" t="n">
        <v>726189</v>
      </c>
    </row>
    <row r="14" spans="1:3">
      <c r="A14" s="4" t="s">
        <v>472</v>
      </c>
      <c r="B14" s="5" t="n">
        <v>-5257</v>
      </c>
      <c r="C14" s="5" t="n">
        <v>-22036</v>
      </c>
    </row>
    <row r="15" spans="1:3">
      <c r="A15" s="4" t="s">
        <v>473</v>
      </c>
      <c r="B15" s="5" t="n">
        <v>1541676</v>
      </c>
      <c r="C15" s="5" t="n">
        <v>1514979</v>
      </c>
    </row>
    <row r="16" spans="1:3">
      <c r="A16" s="4" t="s">
        <v>474</v>
      </c>
      <c r="B16" s="5" t="n">
        <v>13652802</v>
      </c>
      <c r="C16" s="5" t="n">
        <v>13848077</v>
      </c>
    </row>
    <row r="17" spans="1:3">
      <c r="A17" s="4" t="s">
        <v>475</v>
      </c>
      <c r="B17" s="5" t="n">
        <v>1271950</v>
      </c>
      <c r="C17" s="5" t="n">
        <v>1197651</v>
      </c>
    </row>
    <row r="18" spans="1:3">
      <c r="A18" s="4" t="s">
        <v>476</v>
      </c>
      <c r="B18" s="5" t="n">
        <v>-83108</v>
      </c>
      <c r="C18" s="5" t="n">
        <v>-291280</v>
      </c>
    </row>
    <row r="19" spans="1:3">
      <c r="A19" s="4" t="s">
        <v>477</v>
      </c>
      <c r="B19" s="5" t="n">
        <v>14841644</v>
      </c>
      <c r="C19" s="5" t="n">
        <v>14754448</v>
      </c>
    </row>
    <row r="20" spans="1:3">
      <c r="A20" s="4" t="s">
        <v>478</v>
      </c>
    </row>
    <row r="21" spans="1:3">
      <c r="A21" s="3" t="s">
        <v>461</v>
      </c>
    </row>
    <row r="22" spans="1:3">
      <c r="A22" s="4" t="s">
        <v>462</v>
      </c>
      <c r="B22" s="5" t="n">
        <v>4057</v>
      </c>
      <c r="C22" s="5" t="n">
        <v>4101</v>
      </c>
    </row>
    <row r="23" spans="1:3">
      <c r="A23" s="4" t="s">
        <v>463</v>
      </c>
      <c r="B23" s="5" t="n">
        <v>659</v>
      </c>
      <c r="C23" s="5" t="n">
        <v>867</v>
      </c>
    </row>
    <row r="24" spans="1:3">
      <c r="A24" s="4" t="s">
        <v>465</v>
      </c>
      <c r="B24" s="5" t="n">
        <v>4716</v>
      </c>
      <c r="C24" s="5" t="n">
        <v>4968</v>
      </c>
    </row>
    <row r="25" spans="1:3">
      <c r="A25" s="4" t="s">
        <v>466</v>
      </c>
      <c r="B25" s="5" t="n">
        <v>5000</v>
      </c>
      <c r="C25" s="5" t="n">
        <v>5000</v>
      </c>
    </row>
    <row r="26" spans="1:3">
      <c r="A26" s="4" t="s">
        <v>467</v>
      </c>
      <c r="B26" s="5" t="n">
        <v>1567</v>
      </c>
      <c r="C26" s="5" t="n">
        <v>1733</v>
      </c>
    </row>
    <row r="27" spans="1:3">
      <c r="A27" s="4" t="s">
        <v>469</v>
      </c>
      <c r="B27" s="5" t="n">
        <v>6567</v>
      </c>
      <c r="C27" s="5" t="n">
        <v>6733</v>
      </c>
    </row>
    <row r="28" spans="1:3">
      <c r="A28" s="4" t="s">
        <v>479</v>
      </c>
    </row>
    <row r="29" spans="1:3">
      <c r="A29" s="3" t="s">
        <v>461</v>
      </c>
    </row>
    <row r="30" spans="1:3">
      <c r="A30" s="4" t="s">
        <v>462</v>
      </c>
      <c r="B30" s="5" t="n">
        <v>6711508</v>
      </c>
      <c r="C30" s="5" t="n">
        <v>6985844</v>
      </c>
    </row>
    <row r="31" spans="1:3">
      <c r="A31" s="4" t="s">
        <v>463</v>
      </c>
      <c r="B31" s="5" t="n">
        <v>253191</v>
      </c>
      <c r="C31" s="5" t="n">
        <v>263927</v>
      </c>
    </row>
    <row r="32" spans="1:3">
      <c r="A32" s="4" t="s">
        <v>464</v>
      </c>
      <c r="B32" s="5" t="n">
        <v>-38721</v>
      </c>
      <c r="C32" s="5" t="n">
        <v>-158101</v>
      </c>
    </row>
    <row r="33" spans="1:3">
      <c r="A33" s="4" t="s">
        <v>465</v>
      </c>
      <c r="B33" s="5" t="n">
        <v>6925978</v>
      </c>
      <c r="C33" s="5" t="n">
        <v>7091670</v>
      </c>
    </row>
    <row r="34" spans="1:3">
      <c r="A34" s="4" t="s">
        <v>466</v>
      </c>
      <c r="B34" s="5" t="n">
        <v>4666096</v>
      </c>
      <c r="C34" s="5" t="n">
        <v>4431765</v>
      </c>
    </row>
    <row r="35" spans="1:3">
      <c r="A35" s="4" t="s">
        <v>467</v>
      </c>
      <c r="B35" s="5" t="n">
        <v>145716</v>
      </c>
      <c r="C35" s="5" t="n">
        <v>120471</v>
      </c>
    </row>
    <row r="36" spans="1:3">
      <c r="A36" s="4" t="s">
        <v>468</v>
      </c>
      <c r="B36" s="5" t="n">
        <v>-31049</v>
      </c>
      <c r="C36" s="5" t="n">
        <v>-107614</v>
      </c>
    </row>
    <row r="37" spans="1:3">
      <c r="A37" s="4" t="s">
        <v>469</v>
      </c>
      <c r="B37" s="5" t="n">
        <v>4780763</v>
      </c>
      <c r="C37" s="5" t="n">
        <v>4444622</v>
      </c>
    </row>
    <row r="38" spans="1:3">
      <c r="A38" s="4" t="s">
        <v>480</v>
      </c>
    </row>
    <row r="39" spans="1:3">
      <c r="A39" s="3" t="s">
        <v>461</v>
      </c>
    </row>
    <row r="40" spans="1:3">
      <c r="A40" s="4" t="s">
        <v>470</v>
      </c>
      <c r="B40" s="5" t="n">
        <v>19334</v>
      </c>
      <c r="C40" s="5" t="n">
        <v>15987</v>
      </c>
    </row>
    <row r="41" spans="1:3">
      <c r="A41" s="4" t="s">
        <v>471</v>
      </c>
      <c r="B41" s="5" t="n">
        <v>3889</v>
      </c>
      <c r="C41" s="5" t="n">
        <v>7964</v>
      </c>
    </row>
    <row r="42" spans="1:3">
      <c r="A42" s="4" t="s">
        <v>472</v>
      </c>
      <c r="B42" s="5" t="n">
        <v>-62</v>
      </c>
      <c r="C42" s="5" t="n">
        <v>-1</v>
      </c>
    </row>
    <row r="43" spans="1:3">
      <c r="A43" s="4" t="s">
        <v>473</v>
      </c>
      <c r="B43" s="5" t="n">
        <v>23161</v>
      </c>
      <c r="C43" s="5" t="n">
        <v>23950</v>
      </c>
    </row>
    <row r="44" spans="1:3">
      <c r="A44" s="4" t="s">
        <v>134</v>
      </c>
    </row>
    <row r="45" spans="1:3">
      <c r="A45" s="3" t="s">
        <v>461</v>
      </c>
    </row>
    <row r="46" spans="1:3">
      <c r="A46" s="4" t="s">
        <v>470</v>
      </c>
      <c r="B46" s="5" t="n">
        <v>713099</v>
      </c>
      <c r="C46" s="5" t="n">
        <v>794839</v>
      </c>
    </row>
    <row r="47" spans="1:3">
      <c r="A47" s="4" t="s">
        <v>471</v>
      </c>
      <c r="B47" s="5" t="n">
        <v>810611</v>
      </c>
      <c r="C47" s="5" t="n">
        <v>718225</v>
      </c>
    </row>
    <row r="48" spans="1:3">
      <c r="A48" s="4" t="s">
        <v>472</v>
      </c>
      <c r="B48" s="5" t="n">
        <v>-5195</v>
      </c>
      <c r="C48" s="5" t="n">
        <v>-22035</v>
      </c>
    </row>
    <row r="49" spans="1:3">
      <c r="A49" s="4" t="s">
        <v>473</v>
      </c>
      <c r="B49" s="5" t="n">
        <v>1518515</v>
      </c>
      <c r="C49" s="5" t="n">
        <v>1491029</v>
      </c>
    </row>
    <row r="50" spans="1:3">
      <c r="A50" s="4" t="s">
        <v>481</v>
      </c>
    </row>
    <row r="51" spans="1:3">
      <c r="A51" s="3" t="s">
        <v>461</v>
      </c>
    </row>
    <row r="52" spans="1:3">
      <c r="A52" s="4" t="s">
        <v>466</v>
      </c>
      <c r="B52" s="5" t="n">
        <v>25062</v>
      </c>
      <c r="C52" s="5" t="n">
        <v>24024</v>
      </c>
    </row>
    <row r="53" spans="1:3">
      <c r="A53" s="4" t="s">
        <v>467</v>
      </c>
      <c r="B53" s="5" t="n">
        <v>594</v>
      </c>
      <c r="C53" s="5" t="n">
        <v>702</v>
      </c>
    </row>
    <row r="54" spans="1:3">
      <c r="A54" s="4" t="s">
        <v>468</v>
      </c>
      <c r="B54" s="5" t="n">
        <v>-16</v>
      </c>
      <c r="C54" s="5" t="n">
        <v>-34</v>
      </c>
    </row>
    <row r="55" spans="1:3">
      <c r="A55" s="4" t="s">
        <v>469</v>
      </c>
      <c r="B55" s="5" t="n">
        <v>25640</v>
      </c>
      <c r="C55" s="5" t="n">
        <v>24692</v>
      </c>
    </row>
    <row r="56" spans="1:3">
      <c r="A56" s="4" t="s">
        <v>482</v>
      </c>
    </row>
    <row r="57" spans="1:3">
      <c r="A57" s="3" t="s">
        <v>461</v>
      </c>
    </row>
    <row r="58" spans="1:3">
      <c r="A58" s="4" t="s">
        <v>462</v>
      </c>
      <c r="B58" s="5" t="n">
        <v>301994</v>
      </c>
      <c r="C58" s="5" t="n">
        <v>324643</v>
      </c>
    </row>
    <row r="59" spans="1:3">
      <c r="A59" s="4" t="s">
        <v>463</v>
      </c>
      <c r="B59" s="5" t="n">
        <v>17190</v>
      </c>
      <c r="C59" s="5" t="n">
        <v>22318</v>
      </c>
    </row>
    <row r="60" spans="1:3">
      <c r="A60" s="4" t="s">
        <v>464</v>
      </c>
      <c r="B60" s="5" t="n">
        <v>-102</v>
      </c>
      <c r="C60" s="5" t="n">
        <v>-444</v>
      </c>
    </row>
    <row r="61" spans="1:3">
      <c r="A61" s="4" t="s">
        <v>465</v>
      </c>
      <c r="B61" s="5" t="n">
        <v>319082</v>
      </c>
      <c r="C61" s="5" t="n">
        <v>346517</v>
      </c>
    </row>
    <row r="62" spans="1:3">
      <c r="A62" s="4" t="s">
        <v>466</v>
      </c>
      <c r="B62" s="5" t="n">
        <v>945431</v>
      </c>
      <c r="C62" s="5" t="n">
        <v>933958</v>
      </c>
    </row>
    <row r="63" spans="1:3">
      <c r="A63" s="4" t="s">
        <v>467</v>
      </c>
      <c r="B63" s="5" t="n">
        <v>21170</v>
      </c>
      <c r="C63" s="5" t="n">
        <v>39808</v>
      </c>
    </row>
    <row r="64" spans="1:3">
      <c r="A64" s="4" t="s">
        <v>468</v>
      </c>
      <c r="B64" s="5" t="n">
        <v>-6378</v>
      </c>
      <c r="C64" s="5" t="n">
        <v>-1275</v>
      </c>
    </row>
    <row r="65" spans="1:3">
      <c r="A65" s="4" t="s">
        <v>469</v>
      </c>
      <c r="B65" s="5" t="n">
        <v>960223</v>
      </c>
      <c r="C65" s="5" t="n">
        <v>972491</v>
      </c>
    </row>
    <row r="66" spans="1:3">
      <c r="A66" s="4" t="s">
        <v>483</v>
      </c>
    </row>
    <row r="67" spans="1:3">
      <c r="A67" s="3" t="s">
        <v>461</v>
      </c>
    </row>
    <row r="68" spans="1:3">
      <c r="A68" s="4" t="s">
        <v>462</v>
      </c>
      <c r="B68" s="5" t="n">
        <v>229758</v>
      </c>
      <c r="C68" s="5" t="n">
        <v>277135</v>
      </c>
    </row>
    <row r="69" spans="1:3">
      <c r="A69" s="4" t="s">
        <v>463</v>
      </c>
      <c r="B69" s="5" t="n">
        <v>14112</v>
      </c>
      <c r="C69" s="5" t="n">
        <v>18351</v>
      </c>
    </row>
    <row r="70" spans="1:3">
      <c r="A70" s="4" t="s">
        <v>464</v>
      </c>
      <c r="B70" s="5" t="n">
        <v>-1185</v>
      </c>
      <c r="C70" s="5" t="n">
        <v>-1286</v>
      </c>
    </row>
    <row r="71" spans="1:3">
      <c r="A71" s="4" t="s">
        <v>465</v>
      </c>
      <c r="B71" s="5" t="n">
        <v>242685</v>
      </c>
      <c r="C71" s="5" t="n">
        <v>294200</v>
      </c>
    </row>
    <row r="72" spans="1:3">
      <c r="A72" s="4" t="s">
        <v>466</v>
      </c>
      <c r="B72" s="5" t="n">
        <v>18588</v>
      </c>
      <c r="C72" s="5" t="n">
        <v>25629</v>
      </c>
    </row>
    <row r="73" spans="1:3">
      <c r="A73" s="4" t="s">
        <v>467</v>
      </c>
      <c r="B73" s="5" t="n">
        <v>2267</v>
      </c>
      <c r="C73" s="5" t="n">
        <v>2155</v>
      </c>
    </row>
    <row r="74" spans="1:3">
      <c r="A74" s="4" t="s">
        <v>468</v>
      </c>
      <c r="B74" s="5" t="n">
        <v>-342</v>
      </c>
      <c r="C74" s="5" t="n">
        <v>-420</v>
      </c>
    </row>
    <row r="75" spans="1:3">
      <c r="A75" s="4" t="s">
        <v>469</v>
      </c>
      <c r="B75" s="5" t="n">
        <v>20513</v>
      </c>
      <c r="C75" s="5" t="n">
        <v>27364</v>
      </c>
    </row>
    <row r="76" spans="1:3">
      <c r="A76" s="4" t="s">
        <v>484</v>
      </c>
    </row>
    <row r="77" spans="1:3">
      <c r="A77" s="3" t="s">
        <v>461</v>
      </c>
    </row>
    <row r="78" spans="1:3">
      <c r="A78" s="4" t="s">
        <v>462</v>
      </c>
      <c r="B78" s="5" t="n">
        <v>1290</v>
      </c>
      <c r="C78" s="5" t="n">
        <v>1924</v>
      </c>
    </row>
    <row r="79" spans="1:3">
      <c r="A79" s="4" t="s">
        <v>463</v>
      </c>
      <c r="B79" s="5" t="n">
        <v>64</v>
      </c>
      <c r="C79" s="5" t="n">
        <v>100</v>
      </c>
    </row>
    <row r="80" spans="1:3">
      <c r="A80" s="4" t="s">
        <v>465</v>
      </c>
      <c r="B80" s="5" t="n">
        <v>1354</v>
      </c>
      <c r="C80" s="5" t="n">
        <v>2024</v>
      </c>
    </row>
    <row r="81" spans="1:3">
      <c r="A81" s="4" t="s">
        <v>466</v>
      </c>
      <c r="B81" s="5" t="n">
        <v>5574</v>
      </c>
      <c r="C81" s="5" t="n">
        <v>7455</v>
      </c>
    </row>
    <row r="82" spans="1:3">
      <c r="A82" s="4" t="s">
        <v>467</v>
      </c>
      <c r="B82" s="5" t="n">
        <v>821</v>
      </c>
      <c r="C82" s="5" t="n">
        <v>629</v>
      </c>
    </row>
    <row r="83" spans="1:3">
      <c r="A83" s="4" t="s">
        <v>468</v>
      </c>
      <c r="B83" s="5" t="n">
        <v>-3</v>
      </c>
      <c r="C83" s="5" t="n">
        <v>-70</v>
      </c>
    </row>
    <row r="84" spans="1:3">
      <c r="A84" s="4" t="s">
        <v>469</v>
      </c>
      <c r="B84" s="5" t="n">
        <v>6392</v>
      </c>
      <c r="C84" s="5" t="n">
        <v>8014</v>
      </c>
    </row>
    <row r="85" spans="1:3">
      <c r="A85" s="4" t="s">
        <v>485</v>
      </c>
    </row>
    <row r="86" spans="1:3">
      <c r="A86" s="3" t="s">
        <v>461</v>
      </c>
    </row>
    <row r="87" spans="1:3">
      <c r="A87" s="4" t="s">
        <v>462</v>
      </c>
      <c r="B87" s="5" t="n">
        <v>2778</v>
      </c>
      <c r="C87" s="5" t="n">
        <v>15773</v>
      </c>
    </row>
    <row r="88" spans="1:3">
      <c r="A88" s="4" t="s">
        <v>463</v>
      </c>
      <c r="B88" s="5" t="n">
        <v>99</v>
      </c>
      <c r="C88" s="5" t="n">
        <v>401</v>
      </c>
    </row>
    <row r="89" spans="1:3">
      <c r="A89" s="4" t="s">
        <v>465</v>
      </c>
      <c r="B89" s="5" t="n">
        <v>2877</v>
      </c>
      <c r="C89" s="7" t="n">
        <v>16174</v>
      </c>
    </row>
    <row r="90" spans="1:3">
      <c r="A90" s="4" t="s">
        <v>466</v>
      </c>
      <c r="B90" s="5" t="n">
        <v>3233</v>
      </c>
    </row>
    <row r="91" spans="1:3">
      <c r="A91" s="4" t="s">
        <v>468</v>
      </c>
      <c r="B91" s="5" t="n">
        <v>-55</v>
      </c>
    </row>
    <row r="92" spans="1:3">
      <c r="A92" s="4" t="s">
        <v>469</v>
      </c>
      <c r="B92" s="7" t="n">
        <v>31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7" t="n">
        <v>492792</v>
      </c>
    </row>
    <row r="4" spans="1:3">
      <c r="A4" s="4" t="s">
        <v>489</v>
      </c>
      <c r="B4" s="5" t="n">
        <v>3369648</v>
      </c>
    </row>
    <row r="5" spans="1:3">
      <c r="A5" s="4" t="s">
        <v>490</v>
      </c>
      <c r="B5" s="5" t="n">
        <v>3209951</v>
      </c>
    </row>
    <row r="6" spans="1:3">
      <c r="A6" s="4" t="s">
        <v>491</v>
      </c>
      <c r="B6" s="5" t="n">
        <v>173144</v>
      </c>
    </row>
    <row r="7" spans="1:3">
      <c r="A7" s="4" t="s">
        <v>492</v>
      </c>
      <c r="B7" s="5" t="n">
        <v>5850</v>
      </c>
    </row>
    <row r="8" spans="1:3">
      <c r="A8" s="4" t="s">
        <v>462</v>
      </c>
      <c r="B8" s="5" t="n">
        <v>7251385</v>
      </c>
      <c r="C8" s="7" t="n">
        <v>7609420</v>
      </c>
    </row>
    <row r="9" spans="1:3">
      <c r="A9" s="4" t="s">
        <v>493</v>
      </c>
      <c r="B9" s="5" t="n">
        <v>503694</v>
      </c>
    </row>
    <row r="10" spans="1:3">
      <c r="A10" s="4" t="s">
        <v>494</v>
      </c>
      <c r="B10" s="5" t="n">
        <v>3556266</v>
      </c>
    </row>
    <row r="11" spans="1:3">
      <c r="A11" s="4" t="s">
        <v>495</v>
      </c>
      <c r="B11" s="5" t="n">
        <v>3250902</v>
      </c>
    </row>
    <row r="12" spans="1:3">
      <c r="A12" s="4" t="s">
        <v>496</v>
      </c>
      <c r="B12" s="5" t="n">
        <v>180805</v>
      </c>
    </row>
    <row r="13" spans="1:3">
      <c r="A13" s="4" t="s">
        <v>497</v>
      </c>
      <c r="B13" s="5" t="n">
        <v>5025</v>
      </c>
    </row>
    <row r="14" spans="1:3">
      <c r="A14" s="4" t="s">
        <v>465</v>
      </c>
      <c r="B14" s="5" t="n">
        <v>7496692</v>
      </c>
      <c r="C14" s="5" t="n">
        <v>7755553</v>
      </c>
    </row>
    <row r="15" spans="1:3">
      <c r="A15" s="4" t="s">
        <v>498</v>
      </c>
      <c r="B15" s="5" t="n">
        <v>228534</v>
      </c>
    </row>
    <row r="16" spans="1:3">
      <c r="A16" s="4" t="s">
        <v>499</v>
      </c>
      <c r="B16" s="5" t="n">
        <v>1443585</v>
      </c>
    </row>
    <row r="17" spans="1:3">
      <c r="A17" s="4" t="s">
        <v>500</v>
      </c>
      <c r="B17" s="5" t="n">
        <v>3396681</v>
      </c>
    </row>
    <row r="18" spans="1:3">
      <c r="A18" s="4" t="s">
        <v>501</v>
      </c>
      <c r="B18" s="5" t="n">
        <v>595184</v>
      </c>
    </row>
    <row r="19" spans="1:3">
      <c r="A19" s="4" t="s">
        <v>502</v>
      </c>
      <c r="B19" s="5" t="n">
        <v>5000</v>
      </c>
    </row>
    <row r="20" spans="1:3">
      <c r="A20" s="4" t="s">
        <v>503</v>
      </c>
      <c r="B20" s="5" t="n">
        <v>5668984</v>
      </c>
      <c r="C20" s="5" t="n">
        <v>5427831</v>
      </c>
    </row>
    <row r="21" spans="1:3">
      <c r="A21" s="4" t="s">
        <v>504</v>
      </c>
      <c r="B21" s="5" t="n">
        <v>231434</v>
      </c>
    </row>
    <row r="22" spans="1:3">
      <c r="A22" s="4" t="s">
        <v>505</v>
      </c>
      <c r="B22" s="5" t="n">
        <v>1514270</v>
      </c>
    </row>
    <row r="23" spans="1:3">
      <c r="A23" s="4" t="s">
        <v>506</v>
      </c>
      <c r="B23" s="5" t="n">
        <v>3458366</v>
      </c>
    </row>
    <row r="24" spans="1:3">
      <c r="A24" s="4" t="s">
        <v>507</v>
      </c>
      <c r="B24" s="5" t="n">
        <v>594231</v>
      </c>
    </row>
    <row r="25" spans="1:3">
      <c r="A25" s="4" t="s">
        <v>508</v>
      </c>
      <c r="B25" s="5" t="n">
        <v>4975</v>
      </c>
    </row>
    <row r="26" spans="1:3">
      <c r="A26" s="4" t="s">
        <v>469</v>
      </c>
      <c r="B26" s="7" t="n">
        <v>5803276</v>
      </c>
      <c r="C26" s="7" t="n">
        <v>54839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92</v>
      </c>
    </row>
    <row r="3" spans="1:4">
      <c r="A3" s="3" t="s">
        <v>510</v>
      </c>
    </row>
    <row r="4" spans="1:4">
      <c r="A4" s="4" t="s">
        <v>511</v>
      </c>
      <c r="B4" s="7" t="n">
        <v>138665</v>
      </c>
      <c r="C4" s="7" t="n">
        <v>86793</v>
      </c>
      <c r="D4" s="7" t="n">
        <v>184918</v>
      </c>
    </row>
    <row r="5" spans="1:4">
      <c r="A5" s="4" t="s">
        <v>512</v>
      </c>
      <c r="B5" s="5" t="n">
        <v>34135</v>
      </c>
      <c r="C5" s="5" t="n">
        <v>34434</v>
      </c>
      <c r="D5" s="5" t="n">
        <v>38301</v>
      </c>
    </row>
    <row r="6" spans="1:4">
      <c r="A6" s="4" t="s">
        <v>513</v>
      </c>
      <c r="B6" s="7" t="n">
        <v>-7775</v>
      </c>
      <c r="C6" s="7" t="n">
        <v>-592</v>
      </c>
      <c r="D6" s="7" t="n">
        <v>-36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7" t="n">
        <v>22848000</v>
      </c>
      <c r="C4" s="7" t="n">
        <v>171000</v>
      </c>
    </row>
    <row r="5" spans="1:3">
      <c r="A5" s="4" t="s">
        <v>517</v>
      </c>
      <c r="B5" s="5" t="n">
        <v>-723000</v>
      </c>
      <c r="C5" s="5" t="n">
        <v>-53000</v>
      </c>
    </row>
    <row r="6" spans="1:3">
      <c r="A6" s="4" t="s">
        <v>518</v>
      </c>
      <c r="B6" s="5" t="n">
        <v>52349000</v>
      </c>
      <c r="C6" s="5" t="n">
        <v>51877000</v>
      </c>
    </row>
    <row r="7" spans="1:3">
      <c r="A7" s="4" t="s">
        <v>519</v>
      </c>
      <c r="B7" s="7" t="n">
        <v>76558000</v>
      </c>
      <c r="C7" s="7" t="n">
        <v>7736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92</v>
      </c>
    </row>
    <row r="3" spans="1:4">
      <c r="A3" s="3" t="s">
        <v>521</v>
      </c>
    </row>
    <row r="4" spans="1:4">
      <c r="A4" s="4" t="s">
        <v>522</v>
      </c>
      <c r="B4" s="7" t="n">
        <v>183297</v>
      </c>
      <c r="C4" s="7" t="n">
        <v>-244447</v>
      </c>
      <c r="D4" s="7" t="n">
        <v>191875</v>
      </c>
    </row>
    <row r="5" spans="1:4">
      <c r="A5" s="3" t="s">
        <v>523</v>
      </c>
    </row>
    <row r="6" spans="1:4">
      <c r="A6" s="4" t="s">
        <v>50</v>
      </c>
      <c r="B6" s="5" t="n">
        <v>-29074</v>
      </c>
      <c r="C6" s="5" t="n">
        <v>59340</v>
      </c>
      <c r="D6" s="5" t="n">
        <v>-14611</v>
      </c>
    </row>
    <row r="7" spans="1:4">
      <c r="A7" s="4" t="s">
        <v>524</v>
      </c>
      <c r="B7" s="5" t="n">
        <v>-10282</v>
      </c>
      <c r="C7" s="5" t="n">
        <v>8646</v>
      </c>
      <c r="D7" s="5" t="n">
        <v>-9046</v>
      </c>
    </row>
    <row r="8" spans="1:4">
      <c r="A8" s="4" t="s">
        <v>525</v>
      </c>
      <c r="B8" s="5" t="n">
        <v>-50237</v>
      </c>
      <c r="C8" s="5" t="n">
        <v>61744</v>
      </c>
      <c r="D8" s="5" t="n">
        <v>-58004</v>
      </c>
    </row>
    <row r="9" spans="1:4">
      <c r="A9" s="4" t="s">
        <v>526</v>
      </c>
      <c r="B9" s="5" t="n">
        <v>93704</v>
      </c>
      <c r="C9" s="5" t="n">
        <v>-114717</v>
      </c>
      <c r="D9" s="5" t="n">
        <v>110214</v>
      </c>
    </row>
    <row r="10" spans="1:4">
      <c r="A10" s="4" t="s">
        <v>527</v>
      </c>
    </row>
    <row r="11" spans="1:4">
      <c r="A11" s="3" t="s">
        <v>521</v>
      </c>
    </row>
    <row r="12" spans="1:4">
      <c r="A12" s="4" t="s">
        <v>522</v>
      </c>
      <c r="B12" s="5" t="n">
        <v>78207</v>
      </c>
      <c r="C12" s="5" t="n">
        <v>-171006</v>
      </c>
      <c r="D12" s="5" t="n">
        <v>83809</v>
      </c>
    </row>
    <row r="13" spans="1:4">
      <c r="A13" s="4" t="s">
        <v>528</v>
      </c>
    </row>
    <row r="14" spans="1:4">
      <c r="A14" s="3" t="s">
        <v>521</v>
      </c>
    </row>
    <row r="15" spans="1:4">
      <c r="A15" s="4" t="s">
        <v>522</v>
      </c>
      <c r="B15" s="7" t="n">
        <v>105090</v>
      </c>
      <c r="C15" s="7" t="n">
        <v>-73441</v>
      </c>
      <c r="D15" s="7" t="n">
        <v>1080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48"/>
    <col customWidth="1" max="6" min="6" width="27"/>
    <col customWidth="1" max="7" min="7" width="24"/>
    <col customWidth="1" max="8" min="8" width="33"/>
  </cols>
  <sheetData>
    <row r="1" spans="1:8">
      <c r="A1" s="1" t="s">
        <v>132</v>
      </c>
      <c r="B1" s="2" t="s">
        <v>133</v>
      </c>
      <c r="C1" s="2" t="s">
        <v>134</v>
      </c>
      <c r="D1" s="2" t="s">
        <v>135</v>
      </c>
      <c r="E1" s="2" t="s">
        <v>136</v>
      </c>
      <c r="F1" s="2" t="s">
        <v>137</v>
      </c>
      <c r="G1" s="2" t="s">
        <v>138</v>
      </c>
      <c r="H1" s="2" t="s">
        <v>139</v>
      </c>
    </row>
    <row r="2" spans="1:8">
      <c r="A2" s="4" t="s">
        <v>140</v>
      </c>
      <c r="C2" s="7" t="n">
        <v>30832</v>
      </c>
      <c r="D2" s="7" t="n">
        <v>4650</v>
      </c>
      <c r="E2" s="7" t="n">
        <v>413712</v>
      </c>
      <c r="F2" s="7" t="n">
        <v>3836112</v>
      </c>
      <c r="G2" s="7" t="n">
        <v>-97441</v>
      </c>
      <c r="H2" s="7" t="n">
        <v>12757</v>
      </c>
    </row>
    <row r="3" spans="1:8">
      <c r="A3" s="4" t="s">
        <v>141</v>
      </c>
      <c r="D3" s="5" t="n">
        <v>1635</v>
      </c>
      <c r="G3" s="5" t="n">
        <v>-4500</v>
      </c>
    </row>
    <row r="4" spans="1:8">
      <c r="A4" s="4" t="s">
        <v>116</v>
      </c>
      <c r="B4" s="7" t="n">
        <v>245335</v>
      </c>
      <c r="F4" s="5" t="n">
        <v>245335</v>
      </c>
    </row>
    <row r="5" spans="1:8">
      <c r="A5" s="4" t="s">
        <v>142</v>
      </c>
      <c r="H5" s="5" t="n">
        <v>981</v>
      </c>
    </row>
    <row r="6" spans="1:8">
      <c r="A6" s="4" t="s">
        <v>143</v>
      </c>
      <c r="B6" s="5" t="n">
        <v>77070</v>
      </c>
      <c r="E6" s="5" t="n">
        <v>77070</v>
      </c>
    </row>
    <row r="7" spans="1:8">
      <c r="A7" s="4" t="s">
        <v>120</v>
      </c>
      <c r="F7" s="5" t="n">
        <v>-82805</v>
      </c>
    </row>
    <row r="8" spans="1:8">
      <c r="A8" s="4" t="s">
        <v>144</v>
      </c>
      <c r="H8" s="5" t="n">
        <v>-2845</v>
      </c>
    </row>
    <row r="9" spans="1:8">
      <c r="A9" s="4" t="s">
        <v>145</v>
      </c>
      <c r="D9" s="5" t="n">
        <v>2963</v>
      </c>
    </row>
    <row r="10" spans="1:8">
      <c r="A10" s="4" t="s">
        <v>146</v>
      </c>
      <c r="H10" s="5" t="n">
        <v>1491</v>
      </c>
    </row>
    <row r="11" spans="1:8">
      <c r="A11" s="4" t="s">
        <v>147</v>
      </c>
      <c r="B11" s="5" t="n">
        <v>4439947</v>
      </c>
      <c r="C11" s="5" t="n">
        <v>30832</v>
      </c>
      <c r="D11" s="5" t="n">
        <v>9248</v>
      </c>
      <c r="E11" s="5" t="n">
        <v>490782</v>
      </c>
      <c r="F11" s="5" t="n">
        <v>3998642</v>
      </c>
      <c r="G11" s="5" t="n">
        <v>-101941</v>
      </c>
      <c r="H11" s="5" t="n">
        <v>12384</v>
      </c>
    </row>
    <row r="12" spans="1:8">
      <c r="A12" s="4" t="s">
        <v>141</v>
      </c>
      <c r="D12" s="5" t="n">
        <v>2129</v>
      </c>
      <c r="G12" s="5" t="n">
        <v>-102</v>
      </c>
    </row>
    <row r="13" spans="1:8">
      <c r="A13" s="4" t="s">
        <v>116</v>
      </c>
      <c r="B13" s="5" t="n">
        <v>242988</v>
      </c>
      <c r="F13" s="5" t="n">
        <v>242988</v>
      </c>
    </row>
    <row r="14" spans="1:8">
      <c r="A14" s="4" t="s">
        <v>142</v>
      </c>
      <c r="H14" s="5" t="n">
        <v>1859</v>
      </c>
    </row>
    <row r="15" spans="1:8">
      <c r="A15" s="4" t="s">
        <v>143</v>
      </c>
      <c r="B15" s="5" t="n">
        <v>-138162</v>
      </c>
      <c r="E15" s="5" t="n">
        <v>-138162</v>
      </c>
    </row>
    <row r="16" spans="1:8">
      <c r="A16" s="4" t="s">
        <v>148</v>
      </c>
      <c r="D16" s="5" t="n">
        <v>1165</v>
      </c>
    </row>
    <row r="17" spans="1:8">
      <c r="A17" s="4" t="s">
        <v>120</v>
      </c>
      <c r="F17" s="5" t="n">
        <v>-84446</v>
      </c>
    </row>
    <row r="18" spans="1:8">
      <c r="A18" s="4" t="s">
        <v>144</v>
      </c>
      <c r="H18" s="5" t="n">
        <v>-3442</v>
      </c>
    </row>
    <row r="19" spans="1:8">
      <c r="A19" s="4" t="s">
        <v>145</v>
      </c>
      <c r="D19" s="5" t="n">
        <v>1147</v>
      </c>
    </row>
    <row r="20" spans="1:8">
      <c r="A20" s="4" t="s">
        <v>146</v>
      </c>
      <c r="H20" s="5" t="n">
        <v>-612</v>
      </c>
    </row>
    <row r="21" spans="1:8">
      <c r="A21" s="4" t="s">
        <v>149</v>
      </c>
      <c r="B21" s="5" t="n">
        <v>4462471</v>
      </c>
      <c r="C21" s="5" t="n">
        <v>30832</v>
      </c>
      <c r="D21" s="5" t="n">
        <v>13689</v>
      </c>
      <c r="E21" s="5" t="n">
        <v>352620</v>
      </c>
      <c r="F21" s="5" t="n">
        <v>4157184</v>
      </c>
      <c r="G21" s="5" t="n">
        <v>-102043</v>
      </c>
      <c r="H21" s="5" t="n">
        <v>10189</v>
      </c>
    </row>
    <row r="22" spans="1:8">
      <c r="A22" s="4" t="s">
        <v>141</v>
      </c>
      <c r="D22" s="5" t="n">
        <v>1825</v>
      </c>
      <c r="G22" s="5" t="n">
        <v>266</v>
      </c>
    </row>
    <row r="23" spans="1:8">
      <c r="A23" s="4" t="s">
        <v>116</v>
      </c>
      <c r="B23" s="5" t="n">
        <v>181003</v>
      </c>
      <c r="F23" s="5" t="n">
        <v>181003</v>
      </c>
    </row>
    <row r="24" spans="1:8">
      <c r="A24" s="4" t="s">
        <v>143</v>
      </c>
      <c r="B24" s="5" t="n">
        <v>103279</v>
      </c>
      <c r="E24" s="5" t="n">
        <v>103279</v>
      </c>
    </row>
    <row r="25" spans="1:8">
      <c r="A25" s="4" t="s">
        <v>148</v>
      </c>
      <c r="D25" s="5" t="n">
        <v>49</v>
      </c>
    </row>
    <row r="26" spans="1:8">
      <c r="A26" s="4" t="s">
        <v>120</v>
      </c>
      <c r="F26" s="5" t="n">
        <v>-87741</v>
      </c>
    </row>
    <row r="27" spans="1:8">
      <c r="A27" s="4" t="s">
        <v>144</v>
      </c>
      <c r="H27" s="5" t="n">
        <v>-2536</v>
      </c>
    </row>
    <row r="28" spans="1:8">
      <c r="A28" s="4" t="s">
        <v>145</v>
      </c>
      <c r="D28" s="5" t="n">
        <v>843</v>
      </c>
    </row>
    <row r="29" spans="1:8">
      <c r="A29" s="4" t="s">
        <v>150</v>
      </c>
      <c r="F29" s="5" t="n">
        <v>372</v>
      </c>
    </row>
    <row r="30" spans="1:8">
      <c r="A30" s="4" t="s">
        <v>146</v>
      </c>
      <c r="H30" s="5" t="n">
        <v>1664</v>
      </c>
    </row>
    <row r="31" spans="1:8">
      <c r="A31" s="4" t="s">
        <v>151</v>
      </c>
      <c r="B31" s="7" t="n">
        <v>4661495</v>
      </c>
      <c r="C31" s="7" t="n">
        <v>30832</v>
      </c>
      <c r="D31" s="7" t="n">
        <v>16406</v>
      </c>
      <c r="E31" s="7" t="n">
        <v>455899</v>
      </c>
      <c r="F31" s="7" t="n">
        <v>4250818</v>
      </c>
      <c r="G31" s="7" t="n">
        <v>-101777</v>
      </c>
      <c r="H31" s="7" t="n">
        <v>93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461</v>
      </c>
    </row>
    <row r="4" spans="1:3">
      <c r="A4" s="4" t="s">
        <v>530</v>
      </c>
      <c r="B4" s="7" t="n">
        <v>-18770</v>
      </c>
      <c r="C4" s="7" t="n">
        <v>-94178</v>
      </c>
    </row>
    <row r="5" spans="1:3">
      <c r="A5" s="4" t="s">
        <v>531</v>
      </c>
      <c r="B5" s="5" t="n">
        <v>1013053</v>
      </c>
      <c r="C5" s="5" t="n">
        <v>1952865</v>
      </c>
    </row>
    <row r="6" spans="1:3">
      <c r="A6" s="4" t="s">
        <v>532</v>
      </c>
      <c r="B6" s="5" t="n">
        <v>-21238</v>
      </c>
      <c r="C6" s="5" t="n">
        <v>-65653</v>
      </c>
    </row>
    <row r="7" spans="1:3">
      <c r="A7" s="4" t="s">
        <v>533</v>
      </c>
      <c r="B7" s="5" t="n">
        <v>196510</v>
      </c>
      <c r="C7" s="5" t="n">
        <v>298190</v>
      </c>
    </row>
    <row r="8" spans="1:3">
      <c r="A8" s="4" t="s">
        <v>534</v>
      </c>
      <c r="B8" s="5" t="n">
        <v>-40008</v>
      </c>
      <c r="C8" s="5" t="n">
        <v>-159831</v>
      </c>
    </row>
    <row r="9" spans="1:3">
      <c r="A9" s="4" t="s">
        <v>535</v>
      </c>
      <c r="B9" s="5" t="n">
        <v>1209563</v>
      </c>
      <c r="C9" s="5" t="n">
        <v>2251055</v>
      </c>
    </row>
    <row r="10" spans="1:3">
      <c r="A10" s="4" t="s">
        <v>536</v>
      </c>
      <c r="B10" s="5" t="n">
        <v>-26479</v>
      </c>
      <c r="C10" s="5" t="n">
        <v>-83189</v>
      </c>
    </row>
    <row r="11" spans="1:3">
      <c r="A11" s="4" t="s">
        <v>537</v>
      </c>
      <c r="B11" s="5" t="n">
        <v>1225595</v>
      </c>
      <c r="C11" s="5" t="n">
        <v>1913354</v>
      </c>
    </row>
    <row r="12" spans="1:3">
      <c r="A12" s="4" t="s">
        <v>538</v>
      </c>
      <c r="B12" s="5" t="n">
        <v>-11364</v>
      </c>
      <c r="C12" s="5" t="n">
        <v>-26224</v>
      </c>
    </row>
    <row r="13" spans="1:3">
      <c r="A13" s="4" t="s">
        <v>539</v>
      </c>
      <c r="B13" s="5" t="n">
        <v>130834</v>
      </c>
      <c r="C13" s="5" t="n">
        <v>98590</v>
      </c>
    </row>
    <row r="14" spans="1:3">
      <c r="A14" s="4" t="s">
        <v>540</v>
      </c>
      <c r="B14" s="5" t="n">
        <v>-37843</v>
      </c>
      <c r="C14" s="5" t="n">
        <v>-109413</v>
      </c>
    </row>
    <row r="15" spans="1:3">
      <c r="A15" s="4" t="s">
        <v>541</v>
      </c>
      <c r="B15" s="5" t="n">
        <v>1356429</v>
      </c>
      <c r="C15" s="5" t="n">
        <v>2011944</v>
      </c>
    </row>
    <row r="16" spans="1:3">
      <c r="A16" s="4" t="s">
        <v>542</v>
      </c>
      <c r="B16" s="5" t="n">
        <v>-50506</v>
      </c>
      <c r="C16" s="5" t="n">
        <v>-199402</v>
      </c>
    </row>
    <row r="17" spans="1:3">
      <c r="A17" s="4" t="s">
        <v>543</v>
      </c>
      <c r="B17" s="5" t="n">
        <v>2296040</v>
      </c>
      <c r="C17" s="5" t="n">
        <v>4002913</v>
      </c>
    </row>
    <row r="18" spans="1:3">
      <c r="A18" s="4" t="s">
        <v>544</v>
      </c>
      <c r="B18" s="5" t="n">
        <v>-32602</v>
      </c>
      <c r="C18" s="5" t="n">
        <v>-91878</v>
      </c>
    </row>
    <row r="19" spans="1:3">
      <c r="A19" s="4" t="s">
        <v>545</v>
      </c>
      <c r="B19" s="5" t="n">
        <v>327344</v>
      </c>
      <c r="C19" s="5" t="n">
        <v>396780</v>
      </c>
    </row>
    <row r="20" spans="1:3">
      <c r="A20" s="4" t="s">
        <v>546</v>
      </c>
      <c r="B20" s="5" t="n">
        <v>-83108</v>
      </c>
      <c r="C20" s="5" t="n">
        <v>-291280</v>
      </c>
    </row>
    <row r="21" spans="1:3">
      <c r="A21" s="4" t="s">
        <v>547</v>
      </c>
      <c r="B21" s="5" t="n">
        <v>2623384</v>
      </c>
      <c r="C21" s="5" t="n">
        <v>4399693</v>
      </c>
    </row>
    <row r="22" spans="1:3">
      <c r="A22" s="4" t="s">
        <v>479</v>
      </c>
    </row>
    <row r="23" spans="1:3">
      <c r="A23" s="3" t="s">
        <v>461</v>
      </c>
    </row>
    <row r="24" spans="1:3">
      <c r="A24" s="4" t="s">
        <v>530</v>
      </c>
      <c r="B24" s="5" t="n">
        <v>-18110</v>
      </c>
      <c r="C24" s="5" t="n">
        <v>-93285</v>
      </c>
    </row>
    <row r="25" spans="1:3">
      <c r="A25" s="4" t="s">
        <v>531</v>
      </c>
      <c r="B25" s="5" t="n">
        <v>971361</v>
      </c>
      <c r="C25" s="5" t="n">
        <v>1912178</v>
      </c>
    </row>
    <row r="26" spans="1:3">
      <c r="A26" s="4" t="s">
        <v>532</v>
      </c>
      <c r="B26" s="5" t="n">
        <v>-20611</v>
      </c>
      <c r="C26" s="5" t="n">
        <v>-64816</v>
      </c>
    </row>
    <row r="27" spans="1:3">
      <c r="A27" s="4" t="s">
        <v>533</v>
      </c>
      <c r="B27" s="5" t="n">
        <v>186262</v>
      </c>
      <c r="C27" s="5" t="n">
        <v>283469</v>
      </c>
    </row>
    <row r="28" spans="1:3">
      <c r="A28" s="4" t="s">
        <v>534</v>
      </c>
      <c r="B28" s="5" t="n">
        <v>-38721</v>
      </c>
      <c r="C28" s="5" t="n">
        <v>-158101</v>
      </c>
    </row>
    <row r="29" spans="1:3">
      <c r="A29" s="4" t="s">
        <v>535</v>
      </c>
      <c r="B29" s="5" t="n">
        <v>1157623</v>
      </c>
      <c r="C29" s="5" t="n">
        <v>2195647</v>
      </c>
    </row>
    <row r="30" spans="1:3">
      <c r="A30" s="4" t="s">
        <v>536</v>
      </c>
      <c r="B30" s="5" t="n">
        <v>-19828</v>
      </c>
      <c r="C30" s="5" t="n">
        <v>-81638</v>
      </c>
    </row>
    <row r="31" spans="1:3">
      <c r="A31" s="4" t="s">
        <v>537</v>
      </c>
      <c r="B31" s="5" t="n">
        <v>917215</v>
      </c>
      <c r="C31" s="5" t="n">
        <v>1796357</v>
      </c>
    </row>
    <row r="32" spans="1:3">
      <c r="A32" s="4" t="s">
        <v>538</v>
      </c>
      <c r="B32" s="5" t="n">
        <v>-11221</v>
      </c>
      <c r="C32" s="5" t="n">
        <v>-25976</v>
      </c>
    </row>
    <row r="33" spans="1:3">
      <c r="A33" s="4" t="s">
        <v>539</v>
      </c>
      <c r="B33" s="5" t="n">
        <v>126584</v>
      </c>
      <c r="C33" s="5" t="n">
        <v>90784</v>
      </c>
    </row>
    <row r="34" spans="1:3">
      <c r="A34" s="4" t="s">
        <v>540</v>
      </c>
      <c r="B34" s="5" t="n">
        <v>-31049</v>
      </c>
      <c r="C34" s="5" t="n">
        <v>-107614</v>
      </c>
    </row>
    <row r="35" spans="1:3">
      <c r="A35" s="4" t="s">
        <v>541</v>
      </c>
      <c r="B35" s="5" t="n">
        <v>1043799</v>
      </c>
      <c r="C35" s="5" t="n">
        <v>1887141</v>
      </c>
    </row>
    <row r="36" spans="1:3">
      <c r="A36" s="4" t="s">
        <v>480</v>
      </c>
    </row>
    <row r="37" spans="1:3">
      <c r="A37" s="3" t="s">
        <v>461</v>
      </c>
    </row>
    <row r="38" spans="1:3">
      <c r="A38" s="4" t="s">
        <v>536</v>
      </c>
      <c r="B38" s="5" t="n">
        <v>-62</v>
      </c>
    </row>
    <row r="39" spans="1:3">
      <c r="A39" s="4" t="s">
        <v>537</v>
      </c>
      <c r="B39" s="5" t="n">
        <v>4324</v>
      </c>
    </row>
    <row r="40" spans="1:3">
      <c r="A40" s="4" t="s">
        <v>538</v>
      </c>
      <c r="C40" s="5" t="n">
        <v>-1</v>
      </c>
    </row>
    <row r="41" spans="1:3">
      <c r="A41" s="4" t="s">
        <v>540</v>
      </c>
      <c r="B41" s="5" t="n">
        <v>-62</v>
      </c>
      <c r="C41" s="5" t="n">
        <v>-1</v>
      </c>
    </row>
    <row r="42" spans="1:3">
      <c r="A42" s="4" t="s">
        <v>541</v>
      </c>
      <c r="B42" s="5" t="n">
        <v>4324</v>
      </c>
    </row>
    <row r="43" spans="1:3">
      <c r="A43" s="4" t="s">
        <v>134</v>
      </c>
    </row>
    <row r="44" spans="1:3">
      <c r="A44" s="3" t="s">
        <v>461</v>
      </c>
    </row>
    <row r="45" spans="1:3">
      <c r="A45" s="4" t="s">
        <v>536</v>
      </c>
      <c r="B45" s="5" t="n">
        <v>-5195</v>
      </c>
      <c r="C45" s="5" t="n">
        <v>-22035</v>
      </c>
    </row>
    <row r="46" spans="1:3">
      <c r="A46" s="4" t="s">
        <v>537</v>
      </c>
      <c r="B46" s="5" t="n">
        <v>53068</v>
      </c>
      <c r="C46" s="5" t="n">
        <v>136694</v>
      </c>
    </row>
    <row r="47" spans="1:3">
      <c r="A47" s="4" t="s">
        <v>540</v>
      </c>
      <c r="B47" s="5" t="n">
        <v>-5195</v>
      </c>
      <c r="C47" s="5" t="n">
        <v>-22035</v>
      </c>
    </row>
    <row r="48" spans="1:3">
      <c r="A48" s="4" t="s">
        <v>541</v>
      </c>
      <c r="B48" s="5" t="n">
        <v>53068</v>
      </c>
      <c r="C48" s="5" t="n">
        <v>136694</v>
      </c>
    </row>
    <row r="49" spans="1:3">
      <c r="A49" s="4" t="s">
        <v>528</v>
      </c>
    </row>
    <row r="50" spans="1:3">
      <c r="A50" s="3" t="s">
        <v>461</v>
      </c>
    </row>
    <row r="51" spans="1:3">
      <c r="A51" s="4" t="s">
        <v>536</v>
      </c>
      <c r="B51" s="5" t="n">
        <v>-5257</v>
      </c>
      <c r="C51" s="5" t="n">
        <v>-22035</v>
      </c>
    </row>
    <row r="52" spans="1:3">
      <c r="A52" s="4" t="s">
        <v>537</v>
      </c>
      <c r="B52" s="5" t="n">
        <v>57392</v>
      </c>
      <c r="C52" s="5" t="n">
        <v>136694</v>
      </c>
    </row>
    <row r="53" spans="1:3">
      <c r="A53" s="4" t="s">
        <v>538</v>
      </c>
      <c r="C53" s="5" t="n">
        <v>-1</v>
      </c>
    </row>
    <row r="54" spans="1:3">
      <c r="A54" s="4" t="s">
        <v>540</v>
      </c>
      <c r="B54" s="5" t="n">
        <v>-5257</v>
      </c>
      <c r="C54" s="5" t="n">
        <v>-22036</v>
      </c>
    </row>
    <row r="55" spans="1:3">
      <c r="A55" s="4" t="s">
        <v>541</v>
      </c>
      <c r="B55" s="5" t="n">
        <v>57392</v>
      </c>
      <c r="C55" s="5" t="n">
        <v>136694</v>
      </c>
    </row>
    <row r="56" spans="1:3">
      <c r="A56" s="4" t="s">
        <v>481</v>
      </c>
    </row>
    <row r="57" spans="1:3">
      <c r="A57" s="3" t="s">
        <v>461</v>
      </c>
    </row>
    <row r="58" spans="1:3">
      <c r="A58" s="4" t="s">
        <v>536</v>
      </c>
      <c r="B58" s="5" t="n">
        <v>-16</v>
      </c>
      <c r="C58" s="5" t="n">
        <v>-34</v>
      </c>
    </row>
    <row r="59" spans="1:3">
      <c r="A59" s="4" t="s">
        <v>537</v>
      </c>
      <c r="B59" s="5" t="n">
        <v>10640</v>
      </c>
      <c r="C59" s="5" t="n">
        <v>18802</v>
      </c>
    </row>
    <row r="60" spans="1:3">
      <c r="A60" s="4" t="s">
        <v>540</v>
      </c>
      <c r="B60" s="5" t="n">
        <v>-16</v>
      </c>
      <c r="C60" s="5" t="n">
        <v>-34</v>
      </c>
    </row>
    <row r="61" spans="1:3">
      <c r="A61" s="4" t="s">
        <v>541</v>
      </c>
      <c r="B61" s="5" t="n">
        <v>10640</v>
      </c>
      <c r="C61" s="5" t="n">
        <v>18802</v>
      </c>
    </row>
    <row r="62" spans="1:3">
      <c r="A62" s="4" t="s">
        <v>482</v>
      </c>
    </row>
    <row r="63" spans="1:3">
      <c r="A63" s="3" t="s">
        <v>461</v>
      </c>
    </row>
    <row r="64" spans="1:3">
      <c r="A64" s="4" t="s">
        <v>530</v>
      </c>
      <c r="B64" s="5" t="n">
        <v>-102</v>
      </c>
      <c r="C64" s="5" t="n">
        <v>-444</v>
      </c>
    </row>
    <row r="65" spans="1:3">
      <c r="A65" s="4" t="s">
        <v>531</v>
      </c>
      <c r="B65" s="5" t="n">
        <v>18886</v>
      </c>
      <c r="C65" s="5" t="n">
        <v>19412</v>
      </c>
    </row>
    <row r="66" spans="1:3">
      <c r="A66" s="4" t="s">
        <v>534</v>
      </c>
      <c r="B66" s="5" t="n">
        <v>-102</v>
      </c>
      <c r="C66" s="5" t="n">
        <v>-444</v>
      </c>
    </row>
    <row r="67" spans="1:3">
      <c r="A67" s="4" t="s">
        <v>535</v>
      </c>
      <c r="B67" s="5" t="n">
        <v>18886</v>
      </c>
      <c r="C67" s="5" t="n">
        <v>19412</v>
      </c>
    </row>
    <row r="68" spans="1:3">
      <c r="A68" s="4" t="s">
        <v>536</v>
      </c>
      <c r="B68" s="5" t="n">
        <v>-6376</v>
      </c>
      <c r="C68" s="5" t="n">
        <v>-1223</v>
      </c>
    </row>
    <row r="69" spans="1:3">
      <c r="A69" s="4" t="s">
        <v>537</v>
      </c>
      <c r="B69" s="5" t="n">
        <v>282141</v>
      </c>
      <c r="C69" s="5" t="n">
        <v>80807</v>
      </c>
    </row>
    <row r="70" spans="1:3">
      <c r="A70" s="4" t="s">
        <v>538</v>
      </c>
      <c r="B70" s="5" t="n">
        <v>-2</v>
      </c>
      <c r="C70" s="5" t="n">
        <v>-52</v>
      </c>
    </row>
    <row r="71" spans="1:3">
      <c r="A71" s="4" t="s">
        <v>539</v>
      </c>
      <c r="B71" s="5" t="n">
        <v>122</v>
      </c>
      <c r="C71" s="5" t="n">
        <v>2569</v>
      </c>
    </row>
    <row r="72" spans="1:3">
      <c r="A72" s="4" t="s">
        <v>540</v>
      </c>
      <c r="B72" s="5" t="n">
        <v>-6378</v>
      </c>
      <c r="C72" s="5" t="n">
        <v>-1275</v>
      </c>
    </row>
    <row r="73" spans="1:3">
      <c r="A73" s="4" t="s">
        <v>541</v>
      </c>
      <c r="B73" s="5" t="n">
        <v>282263</v>
      </c>
      <c r="C73" s="5" t="n">
        <v>83376</v>
      </c>
    </row>
    <row r="74" spans="1:3">
      <c r="A74" s="4" t="s">
        <v>483</v>
      </c>
    </row>
    <row r="75" spans="1:3">
      <c r="A75" s="3" t="s">
        <v>461</v>
      </c>
    </row>
    <row r="76" spans="1:3">
      <c r="A76" s="4" t="s">
        <v>530</v>
      </c>
      <c r="B76" s="5" t="n">
        <v>-558</v>
      </c>
      <c r="C76" s="5" t="n">
        <v>-449</v>
      </c>
    </row>
    <row r="77" spans="1:3">
      <c r="A77" s="4" t="s">
        <v>531</v>
      </c>
      <c r="B77" s="5" t="n">
        <v>22806</v>
      </c>
      <c r="C77" s="5" t="n">
        <v>21275</v>
      </c>
    </row>
    <row r="78" spans="1:3">
      <c r="A78" s="4" t="s">
        <v>532</v>
      </c>
      <c r="B78" s="5" t="n">
        <v>-627</v>
      </c>
      <c r="C78" s="5" t="n">
        <v>-837</v>
      </c>
    </row>
    <row r="79" spans="1:3">
      <c r="A79" s="4" t="s">
        <v>533</v>
      </c>
      <c r="B79" s="5" t="n">
        <v>10248</v>
      </c>
      <c r="C79" s="5" t="n">
        <v>14721</v>
      </c>
    </row>
    <row r="80" spans="1:3">
      <c r="A80" s="4" t="s">
        <v>534</v>
      </c>
      <c r="B80" s="5" t="n">
        <v>-1185</v>
      </c>
      <c r="C80" s="5" t="n">
        <v>-1286</v>
      </c>
    </row>
    <row r="81" spans="1:3">
      <c r="A81" s="4" t="s">
        <v>535</v>
      </c>
      <c r="B81" s="5" t="n">
        <v>33054</v>
      </c>
      <c r="C81" s="5" t="n">
        <v>35996</v>
      </c>
    </row>
    <row r="82" spans="1:3">
      <c r="A82" s="4" t="s">
        <v>536</v>
      </c>
      <c r="B82" s="5" t="n">
        <v>-204</v>
      </c>
      <c r="C82" s="5" t="n">
        <v>-228</v>
      </c>
    </row>
    <row r="83" spans="1:3">
      <c r="A83" s="4" t="s">
        <v>537</v>
      </c>
      <c r="B83" s="5" t="n">
        <v>12420</v>
      </c>
      <c r="C83" s="5" t="n">
        <v>15273</v>
      </c>
    </row>
    <row r="84" spans="1:3">
      <c r="A84" s="4" t="s">
        <v>538</v>
      </c>
      <c r="B84" s="5" t="n">
        <v>-138</v>
      </c>
      <c r="C84" s="5" t="n">
        <v>-192</v>
      </c>
    </row>
    <row r="85" spans="1:3">
      <c r="A85" s="4" t="s">
        <v>539</v>
      </c>
      <c r="B85" s="5" t="n">
        <v>3982</v>
      </c>
      <c r="C85" s="5" t="n">
        <v>4984</v>
      </c>
    </row>
    <row r="86" spans="1:3">
      <c r="A86" s="4" t="s">
        <v>540</v>
      </c>
      <c r="B86" s="5" t="n">
        <v>-342</v>
      </c>
      <c r="C86" s="5" t="n">
        <v>-420</v>
      </c>
    </row>
    <row r="87" spans="1:3">
      <c r="A87" s="4" t="s">
        <v>541</v>
      </c>
      <c r="B87" s="5" t="n">
        <v>16402</v>
      </c>
      <c r="C87" s="5" t="n">
        <v>20257</v>
      </c>
    </row>
    <row r="88" spans="1:3">
      <c r="A88" s="4" t="s">
        <v>484</v>
      </c>
    </row>
    <row r="89" spans="1:3">
      <c r="A89" s="3" t="s">
        <v>461</v>
      </c>
    </row>
    <row r="90" spans="1:3">
      <c r="A90" s="4" t="s">
        <v>536</v>
      </c>
      <c r="C90" s="5" t="n">
        <v>-66</v>
      </c>
    </row>
    <row r="91" spans="1:3">
      <c r="A91" s="4" t="s">
        <v>537</v>
      </c>
      <c r="B91" s="5" t="n">
        <v>1</v>
      </c>
      <c r="C91" s="5" t="n">
        <v>2115</v>
      </c>
    </row>
    <row r="92" spans="1:3">
      <c r="A92" s="4" t="s">
        <v>538</v>
      </c>
      <c r="B92" s="5" t="n">
        <v>-3</v>
      </c>
      <c r="C92" s="5" t="n">
        <v>-4</v>
      </c>
    </row>
    <row r="93" spans="1:3">
      <c r="A93" s="4" t="s">
        <v>539</v>
      </c>
      <c r="B93" s="5" t="n">
        <v>146</v>
      </c>
      <c r="C93" s="5" t="n">
        <v>253</v>
      </c>
    </row>
    <row r="94" spans="1:3">
      <c r="A94" s="4" t="s">
        <v>540</v>
      </c>
      <c r="B94" s="5" t="n">
        <v>-3</v>
      </c>
      <c r="C94" s="5" t="n">
        <v>-70</v>
      </c>
    </row>
    <row r="95" spans="1:3">
      <c r="A95" s="4" t="s">
        <v>541</v>
      </c>
      <c r="B95" s="5" t="n">
        <v>147</v>
      </c>
      <c r="C95" s="7" t="n">
        <v>2368</v>
      </c>
    </row>
    <row r="96" spans="1:3">
      <c r="A96" s="4" t="s">
        <v>485</v>
      </c>
    </row>
    <row r="97" spans="1:3">
      <c r="A97" s="3" t="s">
        <v>461</v>
      </c>
    </row>
    <row r="98" spans="1:3">
      <c r="A98" s="4" t="s">
        <v>536</v>
      </c>
      <c r="B98" s="5" t="n">
        <v>-55</v>
      </c>
    </row>
    <row r="99" spans="1:3">
      <c r="A99" s="4" t="s">
        <v>537</v>
      </c>
      <c r="B99" s="5" t="n">
        <v>3178</v>
      </c>
    </row>
    <row r="100" spans="1:3">
      <c r="A100" s="4" t="s">
        <v>540</v>
      </c>
      <c r="B100" s="5" t="n">
        <v>-55</v>
      </c>
    </row>
    <row r="101" spans="1:3">
      <c r="A101" s="4" t="s">
        <v>541</v>
      </c>
      <c r="B101" s="7" t="n">
        <v>31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549</v>
      </c>
    </row>
    <row r="4" spans="1:3">
      <c r="A4" s="4" t="s">
        <v>550</v>
      </c>
      <c r="B4" s="7" t="n">
        <v>12920369</v>
      </c>
      <c r="C4" s="7" t="n">
        <v>13037251</v>
      </c>
    </row>
    <row r="5" spans="1:3">
      <c r="A5" s="4" t="s">
        <v>551</v>
      </c>
      <c r="B5" s="7" t="n">
        <v>13299968</v>
      </c>
      <c r="C5" s="7" t="n">
        <v>13239469</v>
      </c>
    </row>
    <row r="6" spans="1:3">
      <c r="A6" s="4" t="s">
        <v>552</v>
      </c>
      <c r="B6" s="4" t="s">
        <v>452</v>
      </c>
      <c r="C6" s="4" t="s">
        <v>452</v>
      </c>
    </row>
    <row r="7" spans="1:3">
      <c r="A7" s="4" t="s">
        <v>553</v>
      </c>
    </row>
    <row r="8" spans="1:3">
      <c r="A8" s="3" t="s">
        <v>549</v>
      </c>
    </row>
    <row r="9" spans="1:3">
      <c r="A9" s="4" t="s">
        <v>550</v>
      </c>
      <c r="B9" s="7" t="n">
        <v>667561</v>
      </c>
      <c r="C9" s="7" t="n">
        <v>681918</v>
      </c>
    </row>
    <row r="10" spans="1:3">
      <c r="A10" s="4" t="s">
        <v>551</v>
      </c>
      <c r="B10" s="7" t="n">
        <v>691296</v>
      </c>
      <c r="C10" s="7" t="n">
        <v>720175</v>
      </c>
    </row>
    <row r="11" spans="1:3">
      <c r="A11" s="4" t="s">
        <v>552</v>
      </c>
      <c r="B11" s="4" t="s">
        <v>554</v>
      </c>
      <c r="C11" s="4" t="s">
        <v>555</v>
      </c>
    </row>
    <row r="12" spans="1:3">
      <c r="A12" s="4" t="s">
        <v>556</v>
      </c>
    </row>
    <row r="13" spans="1:3">
      <c r="A13" s="3" t="s">
        <v>549</v>
      </c>
    </row>
    <row r="14" spans="1:3">
      <c r="A14" s="4" t="s">
        <v>550</v>
      </c>
      <c r="B14" s="7" t="n">
        <v>1393137</v>
      </c>
      <c r="C14" s="7" t="n">
        <v>1522300</v>
      </c>
    </row>
    <row r="15" spans="1:3">
      <c r="A15" s="4" t="s">
        <v>551</v>
      </c>
      <c r="B15" s="7" t="n">
        <v>1440667</v>
      </c>
      <c r="C15" s="7" t="n">
        <v>1591496</v>
      </c>
    </row>
    <row r="16" spans="1:3">
      <c r="A16" s="4" t="s">
        <v>552</v>
      </c>
      <c r="B16" s="4" t="s">
        <v>557</v>
      </c>
      <c r="C16" s="4" t="s">
        <v>558</v>
      </c>
    </row>
    <row r="17" spans="1:3">
      <c r="A17" s="4" t="s">
        <v>559</v>
      </c>
    </row>
    <row r="18" spans="1:3">
      <c r="A18" s="3" t="s">
        <v>549</v>
      </c>
    </row>
    <row r="19" spans="1:3">
      <c r="A19" s="4" t="s">
        <v>550</v>
      </c>
      <c r="B19" s="7" t="n">
        <v>4538471</v>
      </c>
      <c r="C19" s="7" t="n">
        <v>4672994</v>
      </c>
    </row>
    <row r="20" spans="1:3">
      <c r="A20" s="4" t="s">
        <v>551</v>
      </c>
      <c r="B20" s="7" t="n">
        <v>4696909</v>
      </c>
      <c r="C20" s="7" t="n">
        <v>4828340</v>
      </c>
    </row>
    <row r="21" spans="1:3">
      <c r="A21" s="4" t="s">
        <v>552</v>
      </c>
      <c r="B21" s="4" t="s">
        <v>560</v>
      </c>
      <c r="C21" s="4" t="s">
        <v>561</v>
      </c>
    </row>
    <row r="22" spans="1:3">
      <c r="A22" s="4" t="s">
        <v>562</v>
      </c>
    </row>
    <row r="23" spans="1:3">
      <c r="A23" s="3" t="s">
        <v>549</v>
      </c>
    </row>
    <row r="24" spans="1:3">
      <c r="A24" s="4" t="s">
        <v>550</v>
      </c>
      <c r="B24" s="7" t="n">
        <v>5758560</v>
      </c>
      <c r="C24" s="7" t="n">
        <v>5731158</v>
      </c>
    </row>
    <row r="25" spans="1:3">
      <c r="A25" s="4" t="s">
        <v>551</v>
      </c>
      <c r="B25" s="7" t="n">
        <v>5931112</v>
      </c>
      <c r="C25" s="7" t="n">
        <v>5732961</v>
      </c>
    </row>
    <row r="26" spans="1:3">
      <c r="A26" s="4" t="s">
        <v>552</v>
      </c>
      <c r="B26" s="4" t="s">
        <v>563</v>
      </c>
      <c r="C26" s="4" t="s">
        <v>564</v>
      </c>
    </row>
    <row r="27" spans="1:3">
      <c r="A27" s="4" t="s">
        <v>565</v>
      </c>
    </row>
    <row r="28" spans="1:3">
      <c r="A28" s="3" t="s">
        <v>549</v>
      </c>
    </row>
    <row r="29" spans="1:3">
      <c r="A29" s="4" t="s">
        <v>550</v>
      </c>
      <c r="B29" s="7" t="n">
        <v>562640</v>
      </c>
      <c r="C29" s="7" t="n">
        <v>428881</v>
      </c>
    </row>
    <row r="30" spans="1:3">
      <c r="A30" s="4" t="s">
        <v>551</v>
      </c>
      <c r="B30" s="7" t="n">
        <v>539984</v>
      </c>
      <c r="C30" s="7" t="n">
        <v>366497</v>
      </c>
    </row>
    <row r="31" spans="1:3">
      <c r="A31" s="4" t="s">
        <v>552</v>
      </c>
      <c r="B31" s="4" t="s">
        <v>566</v>
      </c>
      <c r="C31" s="4" t="s">
        <v>5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549</v>
      </c>
    </row>
    <row r="4" spans="1:3">
      <c r="A4" s="4" t="s">
        <v>569</v>
      </c>
      <c r="B4" s="4" t="s">
        <v>452</v>
      </c>
      <c r="C4" s="4" t="s">
        <v>452</v>
      </c>
    </row>
    <row r="5" spans="1:3">
      <c r="A5" s="4" t="s">
        <v>570</v>
      </c>
    </row>
    <row r="6" spans="1:3">
      <c r="A6" s="3" t="s">
        <v>549</v>
      </c>
    </row>
    <row r="7" spans="1:3">
      <c r="A7" s="4" t="s">
        <v>569</v>
      </c>
      <c r="B7" s="4" t="s">
        <v>571</v>
      </c>
      <c r="C7" s="4" t="s">
        <v>572</v>
      </c>
    </row>
    <row r="8" spans="1:3">
      <c r="A8" s="4" t="s">
        <v>573</v>
      </c>
    </row>
    <row r="9" spans="1:3">
      <c r="A9" s="3" t="s">
        <v>549</v>
      </c>
    </row>
    <row r="10" spans="1:3">
      <c r="A10" s="4" t="s">
        <v>569</v>
      </c>
      <c r="B10" s="4" t="s">
        <v>574</v>
      </c>
      <c r="C10" s="4" t="s">
        <v>575</v>
      </c>
    </row>
    <row r="11" spans="1:3">
      <c r="A11" s="4" t="s">
        <v>576</v>
      </c>
    </row>
    <row r="12" spans="1:3">
      <c r="A12" s="3" t="s">
        <v>549</v>
      </c>
    </row>
    <row r="13" spans="1:3">
      <c r="A13" s="4" t="s">
        <v>569</v>
      </c>
      <c r="B13" s="4" t="s">
        <v>577</v>
      </c>
      <c r="C13" s="4" t="s">
        <v>578</v>
      </c>
    </row>
    <row r="14" spans="1:3">
      <c r="A14" s="4" t="s">
        <v>579</v>
      </c>
    </row>
    <row r="15" spans="1:3">
      <c r="A15" s="3" t="s">
        <v>549</v>
      </c>
    </row>
    <row r="16" spans="1:3">
      <c r="A16" s="4" t="s">
        <v>569</v>
      </c>
      <c r="B16" s="4" t="s">
        <v>580</v>
      </c>
      <c r="C16" s="4" t="s">
        <v>581</v>
      </c>
    </row>
    <row r="17" spans="1:3">
      <c r="A17" s="4" t="s">
        <v>582</v>
      </c>
    </row>
    <row r="18" spans="1:3">
      <c r="A18" s="3" t="s">
        <v>549</v>
      </c>
    </row>
    <row r="19" spans="1:3">
      <c r="A19" s="4" t="s">
        <v>569</v>
      </c>
      <c r="B19" s="4" t="s">
        <v>583</v>
      </c>
      <c r="C19" s="4" t="s">
        <v>584</v>
      </c>
    </row>
    <row r="20" spans="1:3">
      <c r="A20" s="4" t="s">
        <v>585</v>
      </c>
    </row>
    <row r="21" spans="1:3">
      <c r="A21" s="3" t="s">
        <v>549</v>
      </c>
    </row>
    <row r="22" spans="1:3">
      <c r="A22" s="4" t="s">
        <v>569</v>
      </c>
      <c r="B22" s="4" t="s">
        <v>586</v>
      </c>
      <c r="C22" s="4" t="s">
        <v>587</v>
      </c>
    </row>
    <row r="23" spans="1:3">
      <c r="A23" s="4" t="s">
        <v>588</v>
      </c>
    </row>
    <row r="24" spans="1:3">
      <c r="A24" s="3" t="s">
        <v>549</v>
      </c>
    </row>
    <row r="25" spans="1:3">
      <c r="A25" s="4" t="s">
        <v>569</v>
      </c>
      <c r="B25" s="4" t="s">
        <v>589</v>
      </c>
      <c r="C25" s="4" t="s">
        <v>5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549</v>
      </c>
    </row>
    <row r="4" spans="1:3">
      <c r="A4" s="4" t="s">
        <v>169</v>
      </c>
      <c r="B4" s="4" t="s">
        <v>452</v>
      </c>
      <c r="C4" s="4" t="s">
        <v>452</v>
      </c>
    </row>
    <row r="5" spans="1:3">
      <c r="A5" s="4" t="s">
        <v>592</v>
      </c>
    </row>
    <row r="6" spans="1:3">
      <c r="A6" s="3" t="s">
        <v>549</v>
      </c>
    </row>
    <row r="7" spans="1:3">
      <c r="A7" s="4" t="s">
        <v>169</v>
      </c>
      <c r="B7" s="4" t="s">
        <v>593</v>
      </c>
      <c r="C7" s="4" t="s">
        <v>594</v>
      </c>
    </row>
    <row r="8" spans="1:3">
      <c r="A8" s="4" t="s">
        <v>595</v>
      </c>
    </row>
    <row r="9" spans="1:3">
      <c r="A9" s="3" t="s">
        <v>549</v>
      </c>
    </row>
    <row r="10" spans="1:3">
      <c r="A10" s="4" t="s">
        <v>169</v>
      </c>
      <c r="B10" s="4" t="s">
        <v>596</v>
      </c>
      <c r="C10" s="4" t="s">
        <v>597</v>
      </c>
    </row>
    <row r="11" spans="1:3">
      <c r="A11" s="4" t="s">
        <v>598</v>
      </c>
    </row>
    <row r="12" spans="1:3">
      <c r="A12" s="3" t="s">
        <v>549</v>
      </c>
    </row>
    <row r="13" spans="1:3">
      <c r="A13" s="4" t="s">
        <v>169</v>
      </c>
      <c r="B13" s="4" t="s">
        <v>599</v>
      </c>
      <c r="C13" s="4" t="s">
        <v>600</v>
      </c>
    </row>
    <row r="14" spans="1:3">
      <c r="A14" s="4" t="s">
        <v>601</v>
      </c>
    </row>
    <row r="15" spans="1:3">
      <c r="A15" s="3" t="s">
        <v>549</v>
      </c>
    </row>
    <row r="16" spans="1:3">
      <c r="A16" s="4" t="s">
        <v>169</v>
      </c>
      <c r="B16" s="4" t="s">
        <v>602</v>
      </c>
      <c r="C16" s="4" t="s">
        <v>603</v>
      </c>
    </row>
    <row r="17" spans="1:3">
      <c r="A17" s="4" t="s">
        <v>604</v>
      </c>
    </row>
    <row r="18" spans="1:3">
      <c r="A18" s="3" t="s">
        <v>549</v>
      </c>
    </row>
    <row r="19" spans="1:3">
      <c r="A19" s="4" t="s">
        <v>169</v>
      </c>
      <c r="B19" s="4" t="s">
        <v>605</v>
      </c>
      <c r="C19" s="4" t="s">
        <v>594</v>
      </c>
    </row>
    <row r="20" spans="1:3">
      <c r="A20" s="4" t="s">
        <v>606</v>
      </c>
    </row>
    <row r="21" spans="1:3">
      <c r="A21" s="3" t="s">
        <v>549</v>
      </c>
    </row>
    <row r="22" spans="1:3">
      <c r="A22" s="4" t="s">
        <v>169</v>
      </c>
      <c r="B22" s="4" t="s">
        <v>607</v>
      </c>
      <c r="C22" s="4" t="s">
        <v>608</v>
      </c>
    </row>
    <row r="23" spans="1:3">
      <c r="A23" s="4" t="s">
        <v>588</v>
      </c>
    </row>
    <row r="24" spans="1:3">
      <c r="A24" s="3" t="s">
        <v>549</v>
      </c>
    </row>
    <row r="25" spans="1:3">
      <c r="A25" s="4" t="s">
        <v>169</v>
      </c>
      <c r="B25" s="4" t="s">
        <v>609</v>
      </c>
      <c r="C25" s="4" t="s">
        <v>6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33"/>
    <col customWidth="1" max="3" min="3" width="33"/>
  </cols>
  <sheetData>
    <row r="1" spans="1:3">
      <c r="A1" s="1" t="s">
        <v>611</v>
      </c>
      <c r="B1" s="2" t="s">
        <v>1</v>
      </c>
    </row>
    <row r="2" spans="1:3">
      <c r="B2" s="2" t="s">
        <v>612</v>
      </c>
      <c r="C2" s="2" t="s">
        <v>613</v>
      </c>
    </row>
    <row r="3" spans="1:3">
      <c r="A3" s="3" t="s">
        <v>200</v>
      </c>
    </row>
    <row r="4" spans="1:3">
      <c r="A4" s="4" t="s">
        <v>614</v>
      </c>
      <c r="B4" s="5" t="n">
        <v>0</v>
      </c>
      <c r="C4" s="5" t="n">
        <v>3</v>
      </c>
    </row>
    <row r="5" spans="1:3">
      <c r="A5" s="4" t="s">
        <v>615</v>
      </c>
      <c r="C5" s="7" t="n">
        <v>24333000</v>
      </c>
    </row>
    <row r="6" spans="1:3">
      <c r="A6" s="4" t="s">
        <v>616</v>
      </c>
      <c r="B6" s="7" t="n">
        <v>1940000</v>
      </c>
      <c r="C6" s="7" t="n">
        <v>2450000</v>
      </c>
    </row>
    <row r="7" spans="1:3">
      <c r="A7" s="4" t="s">
        <v>617</v>
      </c>
      <c r="B7" s="5" t="n">
        <v>1</v>
      </c>
      <c r="C7" s="5" t="n">
        <v>1</v>
      </c>
    </row>
    <row r="8" spans="1:3">
      <c r="A8" s="4" t="s">
        <v>618</v>
      </c>
      <c r="B8" s="5" t="n">
        <v>0</v>
      </c>
      <c r="C8" s="5" t="n">
        <v>1</v>
      </c>
    </row>
    <row r="9" spans="1:3">
      <c r="A9" s="4" t="s">
        <v>619</v>
      </c>
      <c r="B9" s="7" t="n">
        <v>0</v>
      </c>
      <c r="C9" s="7" t="n">
        <v>2702000</v>
      </c>
    </row>
    <row r="10" spans="1:3">
      <c r="A10" s="4" t="s">
        <v>620</v>
      </c>
      <c r="C10" s="5" t="n">
        <v>1602000</v>
      </c>
    </row>
    <row r="11" spans="1:3">
      <c r="A11" s="4" t="s">
        <v>621</v>
      </c>
      <c r="B11" s="5" t="n">
        <v>233000</v>
      </c>
      <c r="C11" s="5" t="n">
        <v>452000</v>
      </c>
    </row>
    <row r="12" spans="1:3">
      <c r="A12" s="4" t="s">
        <v>622</v>
      </c>
      <c r="B12" s="5" t="n">
        <v>33019000</v>
      </c>
      <c r="C12" s="7" t="n">
        <v>22637000</v>
      </c>
    </row>
    <row r="13" spans="1:3">
      <c r="A13" s="4" t="s">
        <v>623</v>
      </c>
      <c r="B13" s="7" t="n">
        <v>4303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v>
      </c>
      <c r="C1" s="2" t="s">
        <v>32</v>
      </c>
      <c r="D1" s="2" t="s">
        <v>92</v>
      </c>
      <c r="E1" s="2" t="s">
        <v>625</v>
      </c>
    </row>
    <row r="2" spans="1:5">
      <c r="A2" s="3" t="s">
        <v>626</v>
      </c>
    </row>
    <row r="3" spans="1:5">
      <c r="A3" s="4" t="s">
        <v>627</v>
      </c>
      <c r="B3" s="4" t="s">
        <v>452</v>
      </c>
      <c r="C3" s="4" t="s">
        <v>452</v>
      </c>
    </row>
    <row r="4" spans="1:5">
      <c r="A4" s="4" t="s">
        <v>628</v>
      </c>
      <c r="B4" s="7" t="n">
        <v>37818</v>
      </c>
      <c r="C4" s="7" t="n">
        <v>27421</v>
      </c>
    </row>
    <row r="5" spans="1:5">
      <c r="A5" s="4" t="s">
        <v>110</v>
      </c>
      <c r="B5" s="5" t="n">
        <v>4322718</v>
      </c>
      <c r="C5" s="5" t="n">
        <v>3468754</v>
      </c>
    </row>
    <row r="6" spans="1:5">
      <c r="A6" s="4" t="s">
        <v>629</v>
      </c>
      <c r="B6" s="5" t="n">
        <v>4360536</v>
      </c>
      <c r="C6" s="5" t="n">
        <v>3496175</v>
      </c>
    </row>
    <row r="7" spans="1:5">
      <c r="A7" s="4" t="s">
        <v>630</v>
      </c>
      <c r="B7" s="5" t="n">
        <v>-12490</v>
      </c>
      <c r="C7" s="5" t="n">
        <v>-12895</v>
      </c>
      <c r="D7" s="7" t="n">
        <v>-17860</v>
      </c>
      <c r="E7" s="7" t="n">
        <v>-12181</v>
      </c>
    </row>
    <row r="8" spans="1:5">
      <c r="A8" s="4" t="s">
        <v>631</v>
      </c>
      <c r="B8" s="7" t="n">
        <v>4348046</v>
      </c>
      <c r="C8" s="7" t="n">
        <v>3483280</v>
      </c>
    </row>
    <row r="9" spans="1:5">
      <c r="A9" s="4" t="s">
        <v>632</v>
      </c>
    </row>
    <row r="10" spans="1:5">
      <c r="A10" s="3" t="s">
        <v>626</v>
      </c>
    </row>
    <row r="11" spans="1:5">
      <c r="A11" s="4" t="s">
        <v>627</v>
      </c>
      <c r="B11" s="4" t="s">
        <v>586</v>
      </c>
      <c r="C11" s="4" t="s">
        <v>633</v>
      </c>
    </row>
    <row r="12" spans="1:5">
      <c r="A12" s="4" t="s">
        <v>628</v>
      </c>
      <c r="B12" s="7" t="n">
        <v>2300</v>
      </c>
    </row>
    <row r="13" spans="1:5">
      <c r="A13" s="4" t="s">
        <v>110</v>
      </c>
      <c r="B13" s="5" t="n">
        <v>744472</v>
      </c>
      <c r="C13" s="7" t="n">
        <v>704426</v>
      </c>
    </row>
    <row r="14" spans="1:5">
      <c r="A14" s="4" t="s">
        <v>629</v>
      </c>
      <c r="B14" s="7" t="n">
        <v>746772</v>
      </c>
      <c r="C14" s="7" t="n">
        <v>704426</v>
      </c>
    </row>
    <row r="15" spans="1:5">
      <c r="A15" s="4" t="s">
        <v>634</v>
      </c>
    </row>
    <row r="16" spans="1:5">
      <c r="A16" s="3" t="s">
        <v>626</v>
      </c>
    </row>
    <row r="17" spans="1:5">
      <c r="A17" s="4" t="s">
        <v>627</v>
      </c>
      <c r="B17" s="4" t="s">
        <v>635</v>
      </c>
      <c r="C17" s="4" t="s">
        <v>636</v>
      </c>
    </row>
    <row r="18" spans="1:5">
      <c r="A18" s="4" t="s">
        <v>628</v>
      </c>
      <c r="B18" s="7" t="n">
        <v>6059</v>
      </c>
      <c r="C18" s="7" t="n">
        <v>8333</v>
      </c>
    </row>
    <row r="19" spans="1:5">
      <c r="A19" s="4" t="s">
        <v>110</v>
      </c>
      <c r="B19" s="5" t="n">
        <v>1541880</v>
      </c>
      <c r="C19" s="5" t="n">
        <v>1252484</v>
      </c>
    </row>
    <row r="20" spans="1:5">
      <c r="A20" s="4" t="s">
        <v>629</v>
      </c>
      <c r="B20" s="7" t="n">
        <v>1547939</v>
      </c>
      <c r="C20" s="7" t="n">
        <v>1260817</v>
      </c>
    </row>
    <row r="21" spans="1:5">
      <c r="A21" s="4" t="s">
        <v>637</v>
      </c>
    </row>
    <row r="22" spans="1:5">
      <c r="A22" s="3" t="s">
        <v>626</v>
      </c>
    </row>
    <row r="23" spans="1:5">
      <c r="A23" s="4" t="s">
        <v>627</v>
      </c>
      <c r="B23" s="4" t="s">
        <v>638</v>
      </c>
      <c r="C23" s="4" t="s">
        <v>639</v>
      </c>
    </row>
    <row r="24" spans="1:5">
      <c r="A24" s="4" t="s">
        <v>628</v>
      </c>
      <c r="C24" s="7" t="n">
        <v>19088</v>
      </c>
    </row>
    <row r="25" spans="1:5">
      <c r="A25" s="4" t="s">
        <v>110</v>
      </c>
      <c r="B25" s="7" t="n">
        <v>736121</v>
      </c>
      <c r="C25" s="5" t="n">
        <v>583810</v>
      </c>
    </row>
    <row r="26" spans="1:5">
      <c r="A26" s="4" t="s">
        <v>629</v>
      </c>
      <c r="B26" s="7" t="n">
        <v>736121</v>
      </c>
      <c r="C26" s="7" t="n">
        <v>602898</v>
      </c>
    </row>
    <row r="27" spans="1:5">
      <c r="A27" s="4" t="s">
        <v>588</v>
      </c>
    </row>
    <row r="28" spans="1:5">
      <c r="A28" s="3" t="s">
        <v>626</v>
      </c>
    </row>
    <row r="29" spans="1:5">
      <c r="A29" s="4" t="s">
        <v>627</v>
      </c>
      <c r="B29" s="4" t="s">
        <v>640</v>
      </c>
      <c r="C29" s="4" t="s">
        <v>641</v>
      </c>
    </row>
    <row r="30" spans="1:5">
      <c r="A30" s="4" t="s">
        <v>628</v>
      </c>
      <c r="B30" s="7" t="n">
        <v>29459</v>
      </c>
    </row>
    <row r="31" spans="1:5">
      <c r="A31" s="4" t="s">
        <v>110</v>
      </c>
      <c r="B31" s="5" t="n">
        <v>1300245</v>
      </c>
      <c r="C31" s="7" t="n">
        <v>928034</v>
      </c>
    </row>
    <row r="32" spans="1:5">
      <c r="A32" s="4" t="s">
        <v>629</v>
      </c>
      <c r="B32" s="5" t="n">
        <v>1329704</v>
      </c>
      <c r="C32" s="5" t="n">
        <v>928034</v>
      </c>
    </row>
    <row r="33" spans="1:5">
      <c r="A33" s="4" t="s">
        <v>642</v>
      </c>
    </row>
    <row r="34" spans="1:5">
      <c r="A34" s="3" t="s">
        <v>626</v>
      </c>
    </row>
    <row r="35" spans="1:5">
      <c r="A35" s="4" t="s">
        <v>628</v>
      </c>
      <c r="B35" s="5" t="n">
        <v>20179</v>
      </c>
      <c r="C35" s="5" t="n">
        <v>19088</v>
      </c>
    </row>
    <row r="36" spans="1:5">
      <c r="A36" s="4" t="s">
        <v>643</v>
      </c>
    </row>
    <row r="37" spans="1:5">
      <c r="A37" s="3" t="s">
        <v>626</v>
      </c>
    </row>
    <row r="38" spans="1:5">
      <c r="A38" s="4" t="s">
        <v>628</v>
      </c>
      <c r="C38" s="5" t="n">
        <v>19088</v>
      </c>
    </row>
    <row r="39" spans="1:5">
      <c r="A39" s="4" t="s">
        <v>644</v>
      </c>
    </row>
    <row r="40" spans="1:5">
      <c r="A40" s="3" t="s">
        <v>626</v>
      </c>
    </row>
    <row r="41" spans="1:5">
      <c r="A41" s="4" t="s">
        <v>628</v>
      </c>
      <c r="B41" s="5" t="n">
        <v>20179</v>
      </c>
    </row>
    <row r="42" spans="1:5">
      <c r="A42" s="4" t="s">
        <v>645</v>
      </c>
    </row>
    <row r="43" spans="1:5">
      <c r="A43" s="3" t="s">
        <v>626</v>
      </c>
    </row>
    <row r="44" spans="1:5">
      <c r="A44" s="4" t="s">
        <v>628</v>
      </c>
      <c r="B44" s="5" t="n">
        <v>11580</v>
      </c>
      <c r="C44" s="5" t="n">
        <v>5883</v>
      </c>
    </row>
    <row r="45" spans="1:5">
      <c r="A45" s="4" t="s">
        <v>646</v>
      </c>
    </row>
    <row r="46" spans="1:5">
      <c r="A46" s="3" t="s">
        <v>626</v>
      </c>
    </row>
    <row r="47" spans="1:5">
      <c r="A47" s="4" t="s">
        <v>628</v>
      </c>
      <c r="B47" s="5" t="n">
        <v>2300</v>
      </c>
    </row>
    <row r="48" spans="1:5">
      <c r="A48" s="4" t="s">
        <v>647</v>
      </c>
    </row>
    <row r="49" spans="1:5">
      <c r="A49" s="3" t="s">
        <v>626</v>
      </c>
    </row>
    <row r="50" spans="1:5">
      <c r="A50" s="4" t="s">
        <v>628</v>
      </c>
      <c r="C50" s="5" t="n">
        <v>5883</v>
      </c>
    </row>
    <row r="51" spans="1:5">
      <c r="A51" s="4" t="s">
        <v>648</v>
      </c>
    </row>
    <row r="52" spans="1:5">
      <c r="A52" s="3" t="s">
        <v>626</v>
      </c>
    </row>
    <row r="53" spans="1:5">
      <c r="A53" s="4" t="s">
        <v>628</v>
      </c>
      <c r="B53" s="5" t="n">
        <v>9280</v>
      </c>
    </row>
    <row r="54" spans="1:5">
      <c r="A54" s="4" t="s">
        <v>649</v>
      </c>
    </row>
    <row r="55" spans="1:5">
      <c r="A55" s="3" t="s">
        <v>626</v>
      </c>
    </row>
    <row r="56" spans="1:5">
      <c r="A56" s="4" t="s">
        <v>628</v>
      </c>
      <c r="B56" s="5" t="n">
        <v>6059</v>
      </c>
      <c r="C56" s="5" t="n">
        <v>2450</v>
      </c>
    </row>
    <row r="57" spans="1:5">
      <c r="A57" s="4" t="s">
        <v>650</v>
      </c>
    </row>
    <row r="58" spans="1:5">
      <c r="A58" s="3" t="s">
        <v>626</v>
      </c>
    </row>
    <row r="59" spans="1:5">
      <c r="A59" s="4" t="s">
        <v>628</v>
      </c>
      <c r="B59" s="7" t="n">
        <v>6059</v>
      </c>
      <c r="C59" s="7" t="n">
        <v>2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51</v>
      </c>
      <c r="B1" s="2" t="s">
        <v>1</v>
      </c>
    </row>
    <row r="2" spans="1:4">
      <c r="B2" s="2" t="s">
        <v>652</v>
      </c>
      <c r="C2" s="2" t="s">
        <v>653</v>
      </c>
      <c r="D2" s="2" t="s">
        <v>654</v>
      </c>
    </row>
    <row r="3" spans="1:4">
      <c r="A3" s="3" t="s">
        <v>655</v>
      </c>
    </row>
    <row r="4" spans="1:4">
      <c r="A4" s="4" t="s">
        <v>656</v>
      </c>
      <c r="B4" s="5" t="n">
        <v>401</v>
      </c>
      <c r="C4" s="5" t="n">
        <v>399</v>
      </c>
      <c r="D4" s="5" t="n">
        <v>407</v>
      </c>
    </row>
    <row r="5" spans="1:4">
      <c r="A5" s="4" t="s">
        <v>657</v>
      </c>
      <c r="B5" s="5" t="n">
        <v>29</v>
      </c>
      <c r="C5" s="5" t="n">
        <v>2</v>
      </c>
      <c r="D5" s="5" t="n">
        <v>-8</v>
      </c>
    </row>
    <row r="6" spans="1:4">
      <c r="A6" s="4" t="s">
        <v>658</v>
      </c>
      <c r="B6" s="5" t="n">
        <v>430</v>
      </c>
      <c r="C6" s="5" t="n">
        <v>401</v>
      </c>
      <c r="D6" s="5" t="n">
        <v>399</v>
      </c>
    </row>
    <row r="7" spans="1:4">
      <c r="A7" s="4" t="s">
        <v>659</v>
      </c>
      <c r="B7" s="7" t="n">
        <v>3480007</v>
      </c>
      <c r="C7" s="7" t="n">
        <v>3350884</v>
      </c>
      <c r="D7" s="7" t="n">
        <v>3310930</v>
      </c>
    </row>
    <row r="8" spans="1:4">
      <c r="A8" s="4" t="s">
        <v>660</v>
      </c>
      <c r="B8" s="5" t="n">
        <v>878589</v>
      </c>
      <c r="C8" s="5" t="n">
        <v>129123</v>
      </c>
      <c r="D8" s="5" t="n">
        <v>39954</v>
      </c>
    </row>
    <row r="9" spans="1:4">
      <c r="A9" s="4" t="s">
        <v>661</v>
      </c>
      <c r="B9" s="5" t="n">
        <v>4358596</v>
      </c>
      <c r="C9" s="5" t="n">
        <v>3480007</v>
      </c>
      <c r="D9" s="5" t="n">
        <v>3350884</v>
      </c>
    </row>
    <row r="10" spans="1:4">
      <c r="A10" s="4" t="s">
        <v>662</v>
      </c>
      <c r="B10" s="5" t="n">
        <v>10716</v>
      </c>
      <c r="C10" s="5" t="n">
        <v>12277</v>
      </c>
      <c r="D10" s="5" t="n">
        <v>11688</v>
      </c>
    </row>
    <row r="11" spans="1:4">
      <c r="A11" s="4" t="s">
        <v>663</v>
      </c>
      <c r="D11" s="5" t="n">
        <v>127</v>
      </c>
    </row>
    <row r="12" spans="1:4">
      <c r="A12" s="4" t="s">
        <v>664</v>
      </c>
      <c r="B12" s="5" t="n">
        <v>-772</v>
      </c>
      <c r="C12" s="5" t="n">
        <v>1561</v>
      </c>
      <c r="D12" s="5" t="n">
        <v>462</v>
      </c>
    </row>
    <row r="13" spans="1:4">
      <c r="A13" s="4" t="s">
        <v>665</v>
      </c>
      <c r="B13" s="7" t="n">
        <v>11488</v>
      </c>
      <c r="C13" s="7" t="n">
        <v>10716</v>
      </c>
      <c r="D13" s="7" t="n">
        <v>12277</v>
      </c>
    </row>
    <row r="14" spans="1:4">
      <c r="A14" s="4" t="s">
        <v>666</v>
      </c>
      <c r="B14" s="5" t="n">
        <v>2</v>
      </c>
      <c r="C14" s="5" t="n">
        <v>3</v>
      </c>
      <c r="D14" s="5" t="n">
        <v>1</v>
      </c>
    </row>
    <row r="15" spans="1:4">
      <c r="A15" s="4" t="s">
        <v>667</v>
      </c>
      <c r="C15" s="5" t="n">
        <v>-1</v>
      </c>
      <c r="D15" s="5" t="n">
        <v>2</v>
      </c>
    </row>
    <row r="16" spans="1:4">
      <c r="A16" s="4" t="s">
        <v>668</v>
      </c>
      <c r="B16" s="5" t="n">
        <v>2</v>
      </c>
      <c r="C16" s="5" t="n">
        <v>2</v>
      </c>
      <c r="D16" s="5" t="n">
        <v>3</v>
      </c>
    </row>
    <row r="17" spans="1:4">
      <c r="A17" s="4" t="s">
        <v>669</v>
      </c>
      <c r="B17" s="7" t="n">
        <v>16168</v>
      </c>
      <c r="C17" s="7" t="n">
        <v>26563</v>
      </c>
      <c r="D17" s="7" t="n">
        <v>493</v>
      </c>
    </row>
    <row r="18" spans="1:4">
      <c r="A18" s="4" t="s">
        <v>670</v>
      </c>
      <c r="B18" s="5" t="n">
        <v>-14228</v>
      </c>
      <c r="C18" s="5" t="n">
        <v>-10395</v>
      </c>
      <c r="D18" s="5" t="n">
        <v>26070</v>
      </c>
    </row>
    <row r="19" spans="1:4">
      <c r="A19" s="4" t="s">
        <v>671</v>
      </c>
      <c r="B19" s="5" t="n">
        <v>1940</v>
      </c>
      <c r="C19" s="5" t="n">
        <v>16168</v>
      </c>
      <c r="D19" s="5" t="n">
        <v>26563</v>
      </c>
    </row>
    <row r="20" spans="1:4">
      <c r="A20" s="4" t="s">
        <v>672</v>
      </c>
      <c r="B20" s="5" t="n">
        <v>2179</v>
      </c>
      <c r="C20" s="5" t="n">
        <v>5583</v>
      </c>
      <c r="D20" s="5" t="n">
        <v>493</v>
      </c>
    </row>
    <row r="21" spans="1:4">
      <c r="A21" s="4" t="s">
        <v>673</v>
      </c>
      <c r="D21" s="5" t="n">
        <v>0</v>
      </c>
    </row>
    <row r="22" spans="1:4">
      <c r="A22" s="4" t="s">
        <v>674</v>
      </c>
      <c r="B22" s="5" t="n">
        <v>1177</v>
      </c>
      <c r="C22" s="5" t="n">
        <v>3404</v>
      </c>
      <c r="D22" s="5" t="n">
        <v>5090</v>
      </c>
    </row>
    <row r="23" spans="1:4">
      <c r="A23" s="4" t="s">
        <v>675</v>
      </c>
      <c r="B23" s="7" t="n">
        <v>1002</v>
      </c>
      <c r="C23" s="7" t="n">
        <v>2179</v>
      </c>
      <c r="D23" s="7" t="n">
        <v>5583</v>
      </c>
    </row>
    <row r="24" spans="1:4">
      <c r="A24" s="4" t="s">
        <v>676</v>
      </c>
      <c r="B24" s="5" t="n">
        <v>403</v>
      </c>
      <c r="C24" s="5" t="n">
        <v>402</v>
      </c>
      <c r="D24" s="5" t="n">
        <v>408</v>
      </c>
    </row>
    <row r="25" spans="1:4">
      <c r="A25" s="4" t="s">
        <v>677</v>
      </c>
      <c r="B25" s="5" t="n">
        <v>29</v>
      </c>
      <c r="C25" s="5" t="n">
        <v>1</v>
      </c>
      <c r="D25" s="5" t="n">
        <v>-6</v>
      </c>
    </row>
    <row r="26" spans="1:4">
      <c r="A26" s="4" t="s">
        <v>678</v>
      </c>
      <c r="B26" s="5" t="n">
        <v>432</v>
      </c>
      <c r="C26" s="5" t="n">
        <v>403</v>
      </c>
      <c r="D26" s="5" t="n">
        <v>402</v>
      </c>
    </row>
    <row r="27" spans="1:4">
      <c r="A27" s="4" t="s">
        <v>679</v>
      </c>
      <c r="B27" s="7" t="n">
        <v>3496175</v>
      </c>
      <c r="C27" s="7" t="n">
        <v>3377447</v>
      </c>
      <c r="D27" s="7" t="n">
        <v>3311423</v>
      </c>
    </row>
    <row r="28" spans="1:4">
      <c r="A28" s="4" t="s">
        <v>680</v>
      </c>
      <c r="B28" s="5" t="n">
        <v>864361</v>
      </c>
      <c r="C28" s="5" t="n">
        <v>118728</v>
      </c>
      <c r="D28" s="5" t="n">
        <v>66024</v>
      </c>
    </row>
    <row r="29" spans="1:4">
      <c r="A29" s="4" t="s">
        <v>681</v>
      </c>
      <c r="B29" s="5" t="n">
        <v>4360536</v>
      </c>
      <c r="C29" s="5" t="n">
        <v>3496175</v>
      </c>
      <c r="D29" s="5" t="n">
        <v>3377447</v>
      </c>
    </row>
    <row r="30" spans="1:4">
      <c r="A30" s="4" t="s">
        <v>682</v>
      </c>
      <c r="B30" s="5" t="n">
        <v>12895</v>
      </c>
      <c r="C30" s="5" t="n">
        <v>17860</v>
      </c>
      <c r="D30" s="5" t="n">
        <v>12181</v>
      </c>
    </row>
    <row r="31" spans="1:4">
      <c r="A31" s="4" t="s">
        <v>683</v>
      </c>
      <c r="D31" s="5" t="n">
        <v>127</v>
      </c>
    </row>
    <row r="32" spans="1:4">
      <c r="A32" s="4" t="s">
        <v>684</v>
      </c>
      <c r="B32" s="5" t="n">
        <v>405</v>
      </c>
      <c r="C32" s="5" t="n">
        <v>4965</v>
      </c>
      <c r="D32" s="5" t="n">
        <v>5552</v>
      </c>
    </row>
    <row r="33" spans="1:4">
      <c r="A33" s="4" t="s">
        <v>685</v>
      </c>
      <c r="B33" s="7" t="n">
        <v>12490</v>
      </c>
      <c r="C33" s="7" t="n">
        <v>12895</v>
      </c>
      <c r="D33" s="7" t="n">
        <v>178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86</v>
      </c>
      <c r="B1" s="2" t="s">
        <v>1</v>
      </c>
    </row>
    <row r="2" spans="1:3">
      <c r="B2" s="2" t="s">
        <v>652</v>
      </c>
      <c r="C2" s="2" t="s">
        <v>653</v>
      </c>
    </row>
    <row r="3" spans="1:3">
      <c r="A3" s="3" t="s">
        <v>687</v>
      </c>
    </row>
    <row r="4" spans="1:3">
      <c r="A4" s="4" t="s">
        <v>688</v>
      </c>
      <c r="B4" s="5" t="n">
        <v>3</v>
      </c>
      <c r="C4" s="5" t="n">
        <v>2</v>
      </c>
    </row>
    <row r="5" spans="1:3">
      <c r="A5" s="4" t="s">
        <v>689</v>
      </c>
      <c r="B5" s="7" t="n">
        <v>17404</v>
      </c>
      <c r="C5" s="7" t="n">
        <v>12211</v>
      </c>
    </row>
    <row r="6" spans="1:3">
      <c r="A6" s="4" t="s">
        <v>690</v>
      </c>
      <c r="B6" s="7" t="n">
        <v>17404</v>
      </c>
      <c r="C6" s="7" t="n">
        <v>12211</v>
      </c>
    </row>
    <row r="7" spans="1:3">
      <c r="A7" s="4" t="s">
        <v>634</v>
      </c>
    </row>
    <row r="8" spans="1:3">
      <c r="A8" s="3" t="s">
        <v>687</v>
      </c>
    </row>
    <row r="9" spans="1:3">
      <c r="A9" s="4" t="s">
        <v>688</v>
      </c>
      <c r="B9" s="5" t="n">
        <v>1</v>
      </c>
      <c r="C9" s="5" t="n">
        <v>2</v>
      </c>
    </row>
    <row r="10" spans="1:3">
      <c r="A10" s="4" t="s">
        <v>689</v>
      </c>
      <c r="B10" s="7" t="n">
        <v>6432</v>
      </c>
      <c r="C10" s="7" t="n">
        <v>12211</v>
      </c>
    </row>
    <row r="11" spans="1:3">
      <c r="A11" s="4" t="s">
        <v>690</v>
      </c>
      <c r="B11" s="7" t="n">
        <v>6432</v>
      </c>
      <c r="C11" s="7" t="n">
        <v>12211</v>
      </c>
    </row>
    <row r="12" spans="1:3">
      <c r="A12" s="4" t="s">
        <v>637</v>
      </c>
    </row>
    <row r="13" spans="1:3">
      <c r="A13" s="3" t="s">
        <v>687</v>
      </c>
    </row>
    <row r="14" spans="1:3">
      <c r="A14" s="4" t="s">
        <v>688</v>
      </c>
      <c r="B14" s="5" t="n">
        <v>2</v>
      </c>
    </row>
    <row r="15" spans="1:3">
      <c r="A15" s="4" t="s">
        <v>689</v>
      </c>
      <c r="B15" s="7" t="n">
        <v>10972</v>
      </c>
    </row>
    <row r="16" spans="1:3">
      <c r="A16" s="4" t="s">
        <v>690</v>
      </c>
      <c r="B16" s="7" t="n">
        <v>109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4" t="s">
        <v>692</v>
      </c>
    </row>
    <row r="4" spans="1:3">
      <c r="A4" s="3" t="s">
        <v>549</v>
      </c>
    </row>
    <row r="5" spans="1:3">
      <c r="A5" s="4" t="s">
        <v>168</v>
      </c>
      <c r="B5" s="4" t="s">
        <v>452</v>
      </c>
      <c r="C5" s="4" t="s">
        <v>452</v>
      </c>
    </row>
    <row r="6" spans="1:3">
      <c r="A6" s="4" t="s">
        <v>693</v>
      </c>
    </row>
    <row r="7" spans="1:3">
      <c r="A7" s="3" t="s">
        <v>549</v>
      </c>
    </row>
    <row r="8" spans="1:3">
      <c r="A8" s="4" t="s">
        <v>168</v>
      </c>
      <c r="B8" s="4" t="s">
        <v>694</v>
      </c>
      <c r="C8" s="4" t="s">
        <v>695</v>
      </c>
    </row>
    <row r="9" spans="1:3">
      <c r="A9" s="4" t="s">
        <v>696</v>
      </c>
    </row>
    <row r="10" spans="1:3">
      <c r="A10" s="3" t="s">
        <v>549</v>
      </c>
    </row>
    <row r="11" spans="1:3">
      <c r="A11" s="4" t="s">
        <v>168</v>
      </c>
      <c r="B11" s="4" t="s">
        <v>697</v>
      </c>
      <c r="C11" s="4" t="s">
        <v>698</v>
      </c>
    </row>
    <row r="12" spans="1:3">
      <c r="A12" s="4" t="s">
        <v>699</v>
      </c>
    </row>
    <row r="13" spans="1:3">
      <c r="A13" s="3" t="s">
        <v>549</v>
      </c>
    </row>
    <row r="14" spans="1:3">
      <c r="A14" s="4" t="s">
        <v>168</v>
      </c>
      <c r="B14" s="4" t="s">
        <v>700</v>
      </c>
      <c r="C14" s="4" t="s">
        <v>701</v>
      </c>
    </row>
    <row r="15" spans="1:3">
      <c r="A15" s="4" t="s">
        <v>702</v>
      </c>
    </row>
    <row r="16" spans="1:3">
      <c r="A16" s="3" t="s">
        <v>549</v>
      </c>
    </row>
    <row r="17" spans="1:3">
      <c r="A17" s="4" t="s">
        <v>168</v>
      </c>
      <c r="B17" s="4" t="s">
        <v>703</v>
      </c>
      <c r="C17" s="4" t="s">
        <v>704</v>
      </c>
    </row>
    <row r="18" spans="1:3">
      <c r="A18" s="4" t="s">
        <v>705</v>
      </c>
    </row>
    <row r="19" spans="1:3">
      <c r="A19" s="3" t="s">
        <v>549</v>
      </c>
    </row>
    <row r="20" spans="1:3">
      <c r="A20" s="4" t="s">
        <v>168</v>
      </c>
      <c r="B20" s="4" t="s">
        <v>452</v>
      </c>
      <c r="C20" s="4" t="s">
        <v>452</v>
      </c>
    </row>
    <row r="21" spans="1:3">
      <c r="A21" s="4" t="s">
        <v>706</v>
      </c>
    </row>
    <row r="22" spans="1:3">
      <c r="A22" s="3" t="s">
        <v>549</v>
      </c>
    </row>
    <row r="23" spans="1:3">
      <c r="A23" s="4" t="s">
        <v>168</v>
      </c>
      <c r="B23" s="4" t="s">
        <v>707</v>
      </c>
      <c r="C23" s="4" t="s">
        <v>708</v>
      </c>
    </row>
    <row r="24" spans="1:3">
      <c r="A24" s="4" t="s">
        <v>709</v>
      </c>
    </row>
    <row r="25" spans="1:3">
      <c r="A25" s="3" t="s">
        <v>549</v>
      </c>
    </row>
    <row r="26" spans="1:3">
      <c r="A26" s="4" t="s">
        <v>168</v>
      </c>
      <c r="B26" s="4" t="s">
        <v>710</v>
      </c>
      <c r="C26" s="4" t="s">
        <v>711</v>
      </c>
    </row>
    <row r="27" spans="1:3">
      <c r="A27" s="4" t="s">
        <v>712</v>
      </c>
    </row>
    <row r="28" spans="1:3">
      <c r="A28" s="3" t="s">
        <v>549</v>
      </c>
    </row>
    <row r="29" spans="1:3">
      <c r="A29" s="4" t="s">
        <v>168</v>
      </c>
      <c r="B29" s="4" t="s">
        <v>558</v>
      </c>
      <c r="C29" s="4" t="s">
        <v>713</v>
      </c>
    </row>
    <row r="30" spans="1:3">
      <c r="A30" s="4" t="s">
        <v>714</v>
      </c>
    </row>
    <row r="31" spans="1:3">
      <c r="A31" s="3" t="s">
        <v>549</v>
      </c>
    </row>
    <row r="32" spans="1:3">
      <c r="A32" s="4" t="s">
        <v>168</v>
      </c>
      <c r="B32" s="4" t="s">
        <v>434</v>
      </c>
      <c r="C32" s="4" t="s">
        <v>715</v>
      </c>
    </row>
    <row r="33" spans="1:3">
      <c r="A33" s="4" t="s">
        <v>716</v>
      </c>
    </row>
    <row r="34" spans="1:3">
      <c r="A34" s="3" t="s">
        <v>549</v>
      </c>
    </row>
    <row r="35" spans="1:3">
      <c r="A35" s="4" t="s">
        <v>168</v>
      </c>
      <c r="B35" s="4" t="s">
        <v>717</v>
      </c>
      <c r="C35" s="4" t="s">
        <v>718</v>
      </c>
    </row>
    <row r="36" spans="1:3">
      <c r="A36" s="4" t="s">
        <v>719</v>
      </c>
    </row>
    <row r="37" spans="1:3">
      <c r="A37" s="3" t="s">
        <v>549</v>
      </c>
    </row>
    <row r="38" spans="1:3">
      <c r="A38" s="4" t="s">
        <v>168</v>
      </c>
      <c r="B38" s="4" t="s">
        <v>720</v>
      </c>
      <c r="C38" s="4" t="s">
        <v>721</v>
      </c>
    </row>
    <row r="39" spans="1:3">
      <c r="A39" s="4" t="s">
        <v>722</v>
      </c>
    </row>
    <row r="40" spans="1:3">
      <c r="A40" s="3" t="s">
        <v>549</v>
      </c>
    </row>
    <row r="41" spans="1:3">
      <c r="A41" s="4" t="s">
        <v>168</v>
      </c>
      <c r="B41" s="4" t="s">
        <v>723</v>
      </c>
      <c r="C41" s="4" t="s">
        <v>7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4"/>
  </cols>
  <sheetData>
    <row r="1" spans="1:8">
      <c r="A1" s="1" t="s">
        <v>725</v>
      </c>
      <c r="B1" s="2" t="s">
        <v>2</v>
      </c>
      <c r="C1" s="2" t="s">
        <v>32</v>
      </c>
      <c r="E1" s="2" t="s">
        <v>92</v>
      </c>
      <c r="G1" s="2" t="s">
        <v>625</v>
      </c>
      <c r="H1" s="2" t="s">
        <v>42</v>
      </c>
    </row>
    <row r="2" spans="1:8">
      <c r="A2" s="3" t="s">
        <v>726</v>
      </c>
    </row>
    <row r="3" spans="1:8">
      <c r="A3" s="4" t="s">
        <v>168</v>
      </c>
      <c r="B3" s="7" t="n">
        <v>593417</v>
      </c>
      <c r="C3" s="7" t="n">
        <v>581255</v>
      </c>
    </row>
    <row r="4" spans="1:8">
      <c r="A4" s="4" t="s">
        <v>40</v>
      </c>
      <c r="B4" s="5" t="n">
        <v>192226</v>
      </c>
      <c r="C4" s="5" t="n">
        <v>460612</v>
      </c>
    </row>
    <row r="5" spans="1:8">
      <c r="A5" s="4" t="s">
        <v>44</v>
      </c>
      <c r="B5" s="5" t="n">
        <v>289338</v>
      </c>
      <c r="C5" s="5" t="n">
        <v>310930</v>
      </c>
      <c r="D5" s="4" t="s">
        <v>42</v>
      </c>
      <c r="E5" s="7" t="n">
        <v>397018</v>
      </c>
      <c r="F5" s="4" t="s">
        <v>42</v>
      </c>
      <c r="G5" s="7" t="n">
        <v>271119</v>
      </c>
    </row>
    <row r="6" spans="1:8">
      <c r="A6" s="4" t="s">
        <v>46</v>
      </c>
      <c r="B6" s="5" t="n">
        <v>180323</v>
      </c>
      <c r="C6" s="5" t="n">
        <v>177474</v>
      </c>
    </row>
    <row r="7" spans="1:8">
      <c r="A7" s="4" t="s">
        <v>53</v>
      </c>
      <c r="B7" s="5" t="n">
        <v>169962</v>
      </c>
      <c r="C7" s="5" t="n">
        <v>140788</v>
      </c>
    </row>
    <row r="8" spans="1:8">
      <c r="A8" s="4" t="s">
        <v>65</v>
      </c>
      <c r="B8" s="5" t="n">
        <v>136080</v>
      </c>
      <c r="C8" s="5" t="n">
        <v>128436</v>
      </c>
    </row>
    <row r="9" spans="1:8">
      <c r="A9" s="4" t="s">
        <v>67</v>
      </c>
      <c r="B9" s="5" t="n">
        <v>481958</v>
      </c>
      <c r="C9" s="5" t="n">
        <v>570223</v>
      </c>
      <c r="D9" s="4" t="s">
        <v>42</v>
      </c>
      <c r="E9" s="7" t="n">
        <v>572147</v>
      </c>
    </row>
    <row r="10" spans="1:8">
      <c r="A10" s="4" t="s">
        <v>727</v>
      </c>
    </row>
    <row r="11" spans="1:8">
      <c r="A11" s="3" t="s">
        <v>726</v>
      </c>
    </row>
    <row r="12" spans="1:8">
      <c r="A12" s="4" t="s">
        <v>168</v>
      </c>
      <c r="B12" s="5" t="n">
        <v>173816</v>
      </c>
      <c r="C12" s="5" t="n">
        <v>174264</v>
      </c>
    </row>
    <row r="13" spans="1:8">
      <c r="A13" s="4" t="s">
        <v>40</v>
      </c>
      <c r="B13" s="5" t="n">
        <v>1</v>
      </c>
      <c r="C13" s="5" t="n">
        <v>1</v>
      </c>
    </row>
    <row r="14" spans="1:8">
      <c r="A14" s="4" t="s">
        <v>44</v>
      </c>
      <c r="B14" s="5" t="n">
        <v>6099</v>
      </c>
      <c r="C14" s="5" t="n">
        <v>3855</v>
      </c>
    </row>
    <row r="15" spans="1:8">
      <c r="A15" s="4" t="s">
        <v>46</v>
      </c>
      <c r="C15" s="5" t="n">
        <v>557</v>
      </c>
    </row>
    <row r="16" spans="1:8">
      <c r="A16" s="4" t="s">
        <v>728</v>
      </c>
      <c r="B16" s="5" t="n">
        <v>6456</v>
      </c>
      <c r="C16" s="5" t="n">
        <v>8101</v>
      </c>
    </row>
    <row r="17" spans="1:8">
      <c r="A17" s="4" t="s">
        <v>53</v>
      </c>
      <c r="B17" s="5" t="n">
        <v>8820</v>
      </c>
      <c r="C17" s="5" t="n">
        <v>8210</v>
      </c>
    </row>
    <row r="18" spans="1:8">
      <c r="A18" s="4" t="s">
        <v>729</v>
      </c>
      <c r="B18" s="5" t="n">
        <v>195192</v>
      </c>
      <c r="C18" s="5" t="n">
        <v>194988</v>
      </c>
    </row>
    <row r="19" spans="1:8">
      <c r="A19" s="4" t="s">
        <v>65</v>
      </c>
      <c r="B19" s="5" t="n">
        <v>136080</v>
      </c>
      <c r="C19" s="5" t="n">
        <v>128436</v>
      </c>
    </row>
    <row r="20" spans="1:8">
      <c r="A20" s="4" t="s">
        <v>67</v>
      </c>
      <c r="B20" s="5" t="n">
        <v>10037</v>
      </c>
      <c r="C20" s="5" t="n">
        <v>19436</v>
      </c>
    </row>
    <row r="21" spans="1:8">
      <c r="A21" s="4" t="s">
        <v>730</v>
      </c>
      <c r="B21" s="7" t="n">
        <v>146117</v>
      </c>
      <c r="C21" s="7" t="n">
        <v>147872</v>
      </c>
    </row>
    <row r="22" spans="1:8"/>
    <row r="23" spans="1:8">
      <c r="A23" s="4" t="s">
        <v>42</v>
      </c>
      <c r="B23" s="4" t="s">
        <v>80</v>
      </c>
    </row>
  </sheetData>
  <mergeCells count="24">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A22:H22"/>
    <mergeCell ref="B23:H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4"/>
    <col customWidth="1" max="6" min="6" width="14"/>
    <col customWidth="1" max="7" min="7" width="4"/>
  </cols>
  <sheetData>
    <row r="1" spans="1:7">
      <c r="A1" s="1" t="s">
        <v>152</v>
      </c>
      <c r="C1" s="2" t="s">
        <v>1</v>
      </c>
    </row>
    <row r="2" spans="1:7">
      <c r="C2" s="2" t="s">
        <v>2</v>
      </c>
      <c r="D2" s="2" t="s">
        <v>32</v>
      </c>
      <c r="F2" s="2" t="s">
        <v>92</v>
      </c>
    </row>
    <row r="3" spans="1:7">
      <c r="A3" s="3" t="s">
        <v>153</v>
      </c>
    </row>
    <row r="4" spans="1:7">
      <c r="A4" s="4" t="s">
        <v>114</v>
      </c>
      <c r="C4" s="7" t="n">
        <v>182667</v>
      </c>
      <c r="D4" s="7" t="n">
        <v>242376</v>
      </c>
      <c r="F4" s="7" t="n">
        <v>246826</v>
      </c>
    </row>
    <row r="5" spans="1:7">
      <c r="A5" s="3" t="s">
        <v>154</v>
      </c>
    </row>
    <row r="6" spans="1:7">
      <c r="A6" s="4" t="s">
        <v>97</v>
      </c>
      <c r="C6" s="5" t="n">
        <v>-46607</v>
      </c>
      <c r="D6" s="5" t="n">
        <v>-87385</v>
      </c>
      <c r="F6" s="5" t="n">
        <v>-48062</v>
      </c>
    </row>
    <row r="7" spans="1:7">
      <c r="A7" s="4" t="s">
        <v>98</v>
      </c>
      <c r="C7" s="5" t="n">
        <v>17667</v>
      </c>
      <c r="D7" s="5" t="n">
        <v>27942</v>
      </c>
      <c r="F7" s="5" t="n">
        <v>6640</v>
      </c>
    </row>
    <row r="8" spans="1:7">
      <c r="A8" s="4" t="s">
        <v>155</v>
      </c>
      <c r="C8" s="5" t="n">
        <v>-2926</v>
      </c>
      <c r="D8" s="5" t="n">
        <v>2701</v>
      </c>
      <c r="F8" s="5" t="n">
        <v>7294</v>
      </c>
    </row>
    <row r="9" spans="1:7">
      <c r="A9" s="4" t="s">
        <v>156</v>
      </c>
      <c r="C9" s="5" t="n">
        <v>-32813</v>
      </c>
      <c r="D9" s="5" t="n">
        <v>-31360</v>
      </c>
      <c r="F9" s="5" t="n">
        <v>-32122</v>
      </c>
    </row>
    <row r="10" spans="1:7">
      <c r="A10" s="4" t="s">
        <v>157</v>
      </c>
      <c r="C10" s="5" t="n">
        <v>45278</v>
      </c>
      <c r="D10" s="5" t="n">
        <v>40573</v>
      </c>
      <c r="F10" s="5" t="n">
        <v>38414</v>
      </c>
    </row>
    <row r="11" spans="1:7">
      <c r="A11" s="4" t="s">
        <v>103</v>
      </c>
      <c r="C11" s="5" t="n">
        <v>331770</v>
      </c>
      <c r="D11" s="5" t="n">
        <v>293464</v>
      </c>
      <c r="F11" s="5" t="n">
        <v>353492</v>
      </c>
    </row>
    <row r="12" spans="1:7">
      <c r="A12" s="4" t="s">
        <v>158</v>
      </c>
      <c r="C12" s="5" t="n">
        <v>-306880</v>
      </c>
      <c r="D12" s="5" t="n">
        <v>-250265</v>
      </c>
      <c r="F12" s="5" t="n">
        <v>-224254</v>
      </c>
    </row>
    <row r="13" spans="1:7">
      <c r="A13" s="4" t="s">
        <v>159</v>
      </c>
      <c r="C13" s="5" t="n">
        <v>89086</v>
      </c>
      <c r="D13" s="5" t="n">
        <v>9741</v>
      </c>
      <c r="F13" s="5" t="n">
        <v>19067</v>
      </c>
    </row>
    <row r="14" spans="1:7">
      <c r="A14" s="4" t="s">
        <v>113</v>
      </c>
      <c r="C14" s="5" t="n">
        <v>-57200</v>
      </c>
      <c r="D14" s="5" t="n">
        <v>-77408</v>
      </c>
      <c r="F14" s="5" t="n">
        <v>-14694</v>
      </c>
    </row>
    <row r="15" spans="1:7">
      <c r="A15" s="4" t="s">
        <v>160</v>
      </c>
      <c r="C15" s="5" t="n">
        <v>1096</v>
      </c>
      <c r="D15" s="5" t="n">
        <v>819</v>
      </c>
      <c r="F15" s="5" t="n">
        <v>5186</v>
      </c>
    </row>
    <row r="16" spans="1:7">
      <c r="A16" s="4" t="s">
        <v>161</v>
      </c>
      <c r="C16" s="5" t="n">
        <v>282159</v>
      </c>
      <c r="D16" s="5" t="n">
        <v>259645</v>
      </c>
      <c r="F16" s="5" t="n">
        <v>200718</v>
      </c>
    </row>
    <row r="17" spans="1:7">
      <c r="A17" s="4" t="s">
        <v>50</v>
      </c>
      <c r="C17" s="5" t="n">
        <v>1152</v>
      </c>
      <c r="D17" s="5" t="n">
        <v>-11785</v>
      </c>
      <c r="F17" s="5" t="n">
        <v>9578</v>
      </c>
    </row>
    <row r="18" spans="1:7">
      <c r="A18" s="4" t="s">
        <v>47</v>
      </c>
      <c r="C18" s="5" t="n">
        <v>12172</v>
      </c>
      <c r="D18" s="5" t="n">
        <v>14773</v>
      </c>
      <c r="F18" s="5" t="n">
        <v>-13911</v>
      </c>
    </row>
    <row r="19" spans="1:7">
      <c r="A19" s="4" t="s">
        <v>49</v>
      </c>
      <c r="C19" s="5" t="n">
        <v>-11691</v>
      </c>
      <c r="D19" s="5" t="n">
        <v>-5512</v>
      </c>
      <c r="F19" s="5" t="n">
        <v>-1184</v>
      </c>
    </row>
    <row r="20" spans="1:7">
      <c r="A20" s="4" t="s">
        <v>48</v>
      </c>
      <c r="C20" s="5" t="n">
        <v>14881</v>
      </c>
      <c r="D20" s="5" t="n">
        <v>-21887</v>
      </c>
      <c r="F20" s="5" t="n">
        <v>1850</v>
      </c>
    </row>
    <row r="21" spans="1:7">
      <c r="A21" s="4" t="s">
        <v>46</v>
      </c>
      <c r="C21" s="5" t="n">
        <v>-2849</v>
      </c>
      <c r="D21" s="5" t="n">
        <v>8470</v>
      </c>
      <c r="F21" s="5" t="n">
        <v>8887</v>
      </c>
    </row>
    <row r="22" spans="1:7">
      <c r="A22" s="4" t="s">
        <v>162</v>
      </c>
      <c r="C22" s="5" t="n">
        <v>-57332</v>
      </c>
      <c r="D22" s="5" t="n">
        <v>4578</v>
      </c>
      <c r="F22" s="5" t="n">
        <v>9838</v>
      </c>
    </row>
    <row r="23" spans="1:7">
      <c r="A23" s="4" t="s">
        <v>64</v>
      </c>
      <c r="C23" s="5" t="n">
        <v>-53979</v>
      </c>
      <c r="D23" s="5" t="n">
        <v>-31435</v>
      </c>
      <c r="F23" s="5" t="n">
        <v>-19084</v>
      </c>
    </row>
    <row r="24" spans="1:7">
      <c r="A24" s="4" t="s">
        <v>163</v>
      </c>
      <c r="C24" s="5" t="n">
        <v>-4074</v>
      </c>
      <c r="D24" s="5" t="n">
        <v>-8587</v>
      </c>
      <c r="F24" s="5" t="n">
        <v>2306</v>
      </c>
    </row>
    <row r="25" spans="1:7">
      <c r="A25" s="4" t="s">
        <v>164</v>
      </c>
      <c r="C25" s="5" t="n">
        <v>401577</v>
      </c>
      <c r="D25" s="5" t="n">
        <v>379458</v>
      </c>
      <c r="F25" s="5" t="n">
        <v>556785</v>
      </c>
    </row>
    <row r="26" spans="1:7">
      <c r="A26" s="3" t="s">
        <v>165</v>
      </c>
    </row>
    <row r="27" spans="1:7">
      <c r="A27" s="4" t="s">
        <v>166</v>
      </c>
      <c r="C27" s="5" t="n">
        <v>491478</v>
      </c>
      <c r="D27" s="5" t="n">
        <v>1150650</v>
      </c>
      <c r="F27" s="5" t="n">
        <v>661125</v>
      </c>
    </row>
    <row r="28" spans="1:7">
      <c r="A28" s="4" t="s">
        <v>167</v>
      </c>
      <c r="C28" s="5" t="n">
        <v>459511</v>
      </c>
      <c r="D28" s="5" t="n">
        <v>574391</v>
      </c>
      <c r="F28" s="5" t="n">
        <v>910691</v>
      </c>
    </row>
    <row r="29" spans="1:7">
      <c r="A29" s="4" t="s">
        <v>168</v>
      </c>
      <c r="C29" s="5" t="n">
        <v>12833</v>
      </c>
      <c r="D29" s="5" t="n">
        <v>19788</v>
      </c>
      <c r="F29" s="5" t="n">
        <v>63030</v>
      </c>
    </row>
    <row r="30" spans="1:7">
      <c r="A30" s="4" t="s">
        <v>169</v>
      </c>
      <c r="C30" s="5" t="n">
        <v>587355</v>
      </c>
      <c r="D30" s="5" t="n">
        <v>836443</v>
      </c>
      <c r="F30" s="5" t="n">
        <v>606738</v>
      </c>
    </row>
    <row r="31" spans="1:7">
      <c r="A31" s="4" t="s">
        <v>38</v>
      </c>
      <c r="C31" s="5" t="n">
        <v>59920</v>
      </c>
      <c r="D31" s="5" t="n">
        <v>56773</v>
      </c>
      <c r="F31" s="5" t="n">
        <v>55542</v>
      </c>
    </row>
    <row r="32" spans="1:7">
      <c r="A32" s="4" t="s">
        <v>41</v>
      </c>
      <c r="C32" s="5" t="n">
        <v>30743</v>
      </c>
      <c r="D32" s="5" t="n">
        <v>71564</v>
      </c>
      <c r="F32" s="5" t="n">
        <v>40882</v>
      </c>
    </row>
    <row r="33" spans="1:7">
      <c r="A33" s="4" t="s">
        <v>170</v>
      </c>
      <c r="C33" s="5" t="n">
        <v>16240</v>
      </c>
      <c r="D33" s="5" t="n">
        <v>4681</v>
      </c>
      <c r="F33" s="5" t="n">
        <v>11269</v>
      </c>
    </row>
    <row r="34" spans="1:7">
      <c r="A34" s="4" t="s">
        <v>171</v>
      </c>
      <c r="C34" s="5" t="n">
        <v>55311</v>
      </c>
      <c r="D34" s="5" t="n">
        <v>130742</v>
      </c>
      <c r="F34" s="5" t="n">
        <v>41779</v>
      </c>
    </row>
    <row r="35" spans="1:7">
      <c r="A35" s="4" t="s">
        <v>166</v>
      </c>
      <c r="C35" s="5" t="n">
        <v>-156453</v>
      </c>
      <c r="D35" s="5" t="n">
        <v>-525950</v>
      </c>
      <c r="F35" s="5" t="n">
        <v>-439422</v>
      </c>
    </row>
    <row r="36" spans="1:7">
      <c r="A36" s="4" t="s">
        <v>167</v>
      </c>
      <c r="C36" s="5" t="n">
        <v>-683128</v>
      </c>
      <c r="D36" s="5" t="n">
        <v>-1343795</v>
      </c>
      <c r="F36" s="5" t="n">
        <v>-1044602</v>
      </c>
    </row>
    <row r="37" spans="1:7">
      <c r="A37" s="4" t="s">
        <v>168</v>
      </c>
      <c r="C37" s="5" t="n">
        <v>-45631</v>
      </c>
      <c r="D37" s="5" t="n">
        <v>-106255</v>
      </c>
      <c r="F37" s="5" t="n">
        <v>-51699</v>
      </c>
    </row>
    <row r="38" spans="1:7">
      <c r="A38" s="4" t="s">
        <v>169</v>
      </c>
      <c r="C38" s="5" t="n">
        <v>-1428471</v>
      </c>
      <c r="D38" s="5" t="n">
        <v>-962267</v>
      </c>
      <c r="F38" s="5" t="n">
        <v>-668073</v>
      </c>
    </row>
    <row r="39" spans="1:7">
      <c r="A39" s="4" t="s">
        <v>38</v>
      </c>
      <c r="C39" s="5" t="n">
        <v>-25480</v>
      </c>
      <c r="D39" s="5" t="n">
        <v>-26459</v>
      </c>
      <c r="F39" s="5" t="n">
        <v>-29093</v>
      </c>
    </row>
    <row r="40" spans="1:7">
      <c r="A40" s="4" t="s">
        <v>41</v>
      </c>
      <c r="C40" s="5" t="n">
        <v>-67571</v>
      </c>
      <c r="D40" s="5" t="n">
        <v>-38101</v>
      </c>
      <c r="F40" s="5" t="n">
        <v>-27705</v>
      </c>
    </row>
    <row r="41" spans="1:7">
      <c r="A41" s="4" t="s">
        <v>172</v>
      </c>
      <c r="C41" s="5" t="n">
        <v>-47301</v>
      </c>
      <c r="D41" s="5" t="n">
        <v>-32596</v>
      </c>
      <c r="F41" s="5" t="n">
        <v>-31951</v>
      </c>
    </row>
    <row r="42" spans="1:7">
      <c r="A42" s="4" t="s">
        <v>173</v>
      </c>
      <c r="C42" s="5" t="n">
        <v>-135208</v>
      </c>
      <c r="D42" s="5" t="n">
        <v>-132004</v>
      </c>
      <c r="F42" s="5" t="n">
        <v>-12560</v>
      </c>
    </row>
    <row r="43" spans="1:7">
      <c r="A43" s="4" t="s">
        <v>174</v>
      </c>
      <c r="C43" s="5" t="n">
        <v>268386</v>
      </c>
      <c r="D43" s="5" t="n">
        <v>-29612</v>
      </c>
      <c r="F43" s="5" t="n">
        <v>64386</v>
      </c>
    </row>
    <row r="44" spans="1:7">
      <c r="A44" s="4" t="s">
        <v>175</v>
      </c>
      <c r="C44" s="5" t="n">
        <v>24349</v>
      </c>
      <c r="D44" s="5" t="n">
        <v>-65160</v>
      </c>
      <c r="E44" s="4" t="s">
        <v>42</v>
      </c>
      <c r="F44" s="5" t="n">
        <v>22724</v>
      </c>
      <c r="G44" s="4" t="s">
        <v>42</v>
      </c>
    </row>
    <row r="45" spans="1:7">
      <c r="A45" s="4" t="s">
        <v>163</v>
      </c>
      <c r="C45" s="5" t="n">
        <v>27869</v>
      </c>
      <c r="D45" s="5" t="n">
        <v>12702</v>
      </c>
      <c r="E45" s="4" t="s">
        <v>42</v>
      </c>
      <c r="F45" s="5" t="n">
        <v>15997</v>
      </c>
      <c r="G45" s="4" t="s">
        <v>42</v>
      </c>
    </row>
    <row r="46" spans="1:7">
      <c r="A46" s="4" t="s">
        <v>176</v>
      </c>
      <c r="C46" s="5" t="n">
        <v>-555248</v>
      </c>
      <c r="D46" s="5" t="n">
        <v>-404465</v>
      </c>
      <c r="F46" s="5" t="n">
        <v>189058</v>
      </c>
    </row>
    <row r="47" spans="1:7">
      <c r="A47" s="3" t="s">
        <v>177</v>
      </c>
    </row>
    <row r="48" spans="1:7">
      <c r="A48" s="4" t="s">
        <v>178</v>
      </c>
      <c r="C48" s="5" t="n">
        <v>1528107</v>
      </c>
      <c r="D48" s="5" t="n">
        <v>1405350</v>
      </c>
      <c r="F48" s="5" t="n">
        <v>1002420</v>
      </c>
    </row>
    <row r="49" spans="1:7">
      <c r="A49" s="4" t="s">
        <v>179</v>
      </c>
      <c r="C49" s="5" t="n">
        <v>-1313394</v>
      </c>
      <c r="D49" s="5" t="n">
        <v>-1400661</v>
      </c>
      <c r="F49" s="5" t="n">
        <v>-1532023</v>
      </c>
    </row>
    <row r="50" spans="1:7">
      <c r="A50" s="4" t="s">
        <v>180</v>
      </c>
      <c r="C50" s="5" t="n">
        <v>7643</v>
      </c>
      <c r="D50" s="5" t="n">
        <v>20259</v>
      </c>
      <c r="F50" s="5" t="n">
        <v>-5672</v>
      </c>
    </row>
    <row r="51" spans="1:7">
      <c r="A51" s="4" t="s">
        <v>181</v>
      </c>
      <c r="C51" s="5" t="n">
        <v>-87741</v>
      </c>
      <c r="D51" s="5" t="n">
        <v>-84446</v>
      </c>
      <c r="F51" s="5" t="n">
        <v>-82805</v>
      </c>
    </row>
    <row r="52" spans="1:7">
      <c r="A52" s="4" t="s">
        <v>182</v>
      </c>
      <c r="C52" s="5" t="n">
        <v>-2536</v>
      </c>
      <c r="D52" s="5" t="n">
        <v>-1583</v>
      </c>
      <c r="F52" s="5" t="n">
        <v>-1864</v>
      </c>
    </row>
    <row r="53" spans="1:7">
      <c r="A53" s="4" t="s">
        <v>183</v>
      </c>
      <c r="C53" s="5" t="n">
        <v>132079</v>
      </c>
      <c r="D53" s="5" t="n">
        <v>-61081</v>
      </c>
      <c r="F53" s="5" t="n">
        <v>-619944</v>
      </c>
    </row>
    <row r="54" spans="1:7">
      <c r="A54" s="4" t="s">
        <v>184</v>
      </c>
      <c r="C54" s="5" t="n">
        <v>-21592</v>
      </c>
      <c r="D54" s="5" t="n">
        <v>-86088</v>
      </c>
      <c r="F54" s="5" t="n">
        <v>125899</v>
      </c>
    </row>
    <row r="55" spans="1:7">
      <c r="A55" s="4" t="s">
        <v>185</v>
      </c>
      <c r="B55" s="4" t="s">
        <v>42</v>
      </c>
      <c r="C55" s="5" t="n">
        <v>310930</v>
      </c>
      <c r="D55" s="5" t="n">
        <v>397018</v>
      </c>
      <c r="F55" s="5" t="n">
        <v>271119</v>
      </c>
    </row>
    <row r="56" spans="1:7">
      <c r="A56" s="4" t="s">
        <v>186</v>
      </c>
      <c r="C56" s="7" t="n">
        <v>289338</v>
      </c>
      <c r="D56" s="7" t="n">
        <v>310930</v>
      </c>
      <c r="E56" s="4" t="s">
        <v>42</v>
      </c>
      <c r="F56" s="7" t="n">
        <v>397018</v>
      </c>
      <c r="G56" s="4" t="s">
        <v>42</v>
      </c>
    </row>
    <row r="57" spans="1:7"/>
    <row r="58" spans="1:7">
      <c r="A58" s="4" t="s">
        <v>42</v>
      </c>
      <c r="B58" s="4" t="s">
        <v>80</v>
      </c>
    </row>
  </sheetData>
  <mergeCells count="6">
    <mergeCell ref="A1:B2"/>
    <mergeCell ref="C1:G1"/>
    <mergeCell ref="D2:E2"/>
    <mergeCell ref="F2:G2"/>
    <mergeCell ref="A57:F57"/>
    <mergeCell ref="B58:F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31</v>
      </c>
      <c r="B1" s="2" t="s">
        <v>1</v>
      </c>
    </row>
    <row r="2" spans="1:3">
      <c r="B2" s="2" t="s">
        <v>732</v>
      </c>
      <c r="C2" s="2" t="s">
        <v>733</v>
      </c>
    </row>
    <row r="3" spans="1:3">
      <c r="A3" s="3" t="s">
        <v>734</v>
      </c>
    </row>
    <row r="4" spans="1:3">
      <c r="A4" s="4" t="s">
        <v>735</v>
      </c>
      <c r="B4" s="7" t="n">
        <v>31795000</v>
      </c>
      <c r="C4" s="7" t="n">
        <v>34699000</v>
      </c>
    </row>
    <row r="5" spans="1:3">
      <c r="A5" s="4" t="s">
        <v>736</v>
      </c>
      <c r="B5" s="7" t="n">
        <v>136080000</v>
      </c>
    </row>
    <row r="6" spans="1:3">
      <c r="A6" s="4" t="s">
        <v>737</v>
      </c>
      <c r="B6" s="5" t="n">
        <v>4</v>
      </c>
    </row>
    <row r="7" spans="1:3">
      <c r="A7" s="4" t="s">
        <v>738</v>
      </c>
      <c r="B7" s="5" t="n">
        <v>1</v>
      </c>
    </row>
    <row r="8" spans="1:3">
      <c r="A8" s="4" t="s">
        <v>739</v>
      </c>
      <c r="B8" s="7" t="n">
        <v>2818000</v>
      </c>
    </row>
    <row r="9" spans="1:3">
      <c r="A9" s="4" t="s">
        <v>740</v>
      </c>
    </row>
    <row r="10" spans="1:3">
      <c r="A10" s="3" t="s">
        <v>734</v>
      </c>
    </row>
    <row r="11" spans="1:3">
      <c r="A11" s="4" t="s">
        <v>741</v>
      </c>
      <c r="C11" s="4" t="s">
        <v>742</v>
      </c>
    </row>
    <row r="12" spans="1:3">
      <c r="A12" s="4" t="s">
        <v>743</v>
      </c>
    </row>
    <row r="13" spans="1:3">
      <c r="A13" s="3" t="s">
        <v>734</v>
      </c>
    </row>
    <row r="14" spans="1:3">
      <c r="A14" s="4" t="s">
        <v>741</v>
      </c>
      <c r="C14" s="4" t="s">
        <v>744</v>
      </c>
    </row>
    <row r="15" spans="1:3">
      <c r="A15" s="4" t="s">
        <v>745</v>
      </c>
    </row>
    <row r="16" spans="1:3">
      <c r="A16" s="3" t="s">
        <v>734</v>
      </c>
    </row>
    <row r="17" spans="1:3">
      <c r="A17" s="4" t="s">
        <v>741</v>
      </c>
      <c r="C17" s="4" t="s">
        <v>443</v>
      </c>
    </row>
    <row r="18" spans="1:3">
      <c r="A18" s="4" t="s">
        <v>746</v>
      </c>
    </row>
    <row r="19" spans="1:3">
      <c r="A19" s="3" t="s">
        <v>734</v>
      </c>
    </row>
    <row r="20" spans="1:3">
      <c r="A20" s="4" t="s">
        <v>741</v>
      </c>
      <c r="B20" s="4" t="s">
        <v>747</v>
      </c>
    </row>
    <row r="21" spans="1:3">
      <c r="A21" s="4" t="s">
        <v>748</v>
      </c>
    </row>
    <row r="22" spans="1:3">
      <c r="A22" s="3" t="s">
        <v>734</v>
      </c>
    </row>
    <row r="23" spans="1:3">
      <c r="A23" s="4" t="s">
        <v>741</v>
      </c>
      <c r="B23" s="4" t="s">
        <v>578</v>
      </c>
    </row>
    <row r="24" spans="1:3">
      <c r="A24" s="4" t="s">
        <v>749</v>
      </c>
    </row>
    <row r="25" spans="1:3">
      <c r="A25" s="3" t="s">
        <v>734</v>
      </c>
    </row>
    <row r="26" spans="1:3">
      <c r="A26" s="4" t="s">
        <v>741</v>
      </c>
      <c r="B26" s="4" t="s">
        <v>443</v>
      </c>
    </row>
    <row r="27" spans="1:3">
      <c r="A27" s="4" t="s">
        <v>750</v>
      </c>
    </row>
    <row r="28" spans="1:3">
      <c r="A28" s="3" t="s">
        <v>734</v>
      </c>
    </row>
    <row r="29" spans="1:3">
      <c r="A29" s="4" t="s">
        <v>751</v>
      </c>
      <c r="B29" s="4" t="s">
        <v>752</v>
      </c>
    </row>
    <row r="30" spans="1:3">
      <c r="A30" s="4" t="s">
        <v>753</v>
      </c>
    </row>
    <row r="31" spans="1:3">
      <c r="A31" s="3" t="s">
        <v>734</v>
      </c>
    </row>
    <row r="32" spans="1:3">
      <c r="A32" s="4" t="s">
        <v>754</v>
      </c>
      <c r="B32" s="4" t="s">
        <v>755</v>
      </c>
    </row>
    <row r="33" spans="1:3">
      <c r="A33" s="4" t="s">
        <v>756</v>
      </c>
    </row>
    <row r="34" spans="1:3">
      <c r="A34" s="3" t="s">
        <v>734</v>
      </c>
    </row>
    <row r="35" spans="1:3">
      <c r="A35" s="4" t="s">
        <v>754</v>
      </c>
      <c r="B35" s="4" t="s">
        <v>757</v>
      </c>
    </row>
    <row r="36" spans="1:3">
      <c r="A36" s="4" t="s">
        <v>758</v>
      </c>
    </row>
    <row r="37" spans="1:3">
      <c r="A37" s="3" t="s">
        <v>734</v>
      </c>
    </row>
    <row r="38" spans="1:3">
      <c r="A38" s="4" t="s">
        <v>754</v>
      </c>
      <c r="B38" s="4" t="s">
        <v>759</v>
      </c>
    </row>
    <row r="39" spans="1:3">
      <c r="A39" s="4" t="s">
        <v>760</v>
      </c>
    </row>
    <row r="40" spans="1:3">
      <c r="A40" s="3" t="s">
        <v>734</v>
      </c>
    </row>
    <row r="41" spans="1:3">
      <c r="A41" s="4" t="s">
        <v>737</v>
      </c>
      <c r="B41" s="5" t="n">
        <v>2</v>
      </c>
    </row>
    <row r="42" spans="1:3">
      <c r="A42" s="4" t="s">
        <v>761</v>
      </c>
      <c r="B42" s="5" t="n">
        <v>2018</v>
      </c>
    </row>
    <row r="43" spans="1:3">
      <c r="A43" s="4" t="s">
        <v>762</v>
      </c>
    </row>
    <row r="44" spans="1:3">
      <c r="A44" s="3" t="s">
        <v>734</v>
      </c>
    </row>
    <row r="45" spans="1:3">
      <c r="A45" s="4" t="s">
        <v>737</v>
      </c>
      <c r="B45" s="5" t="n">
        <v>1</v>
      </c>
    </row>
    <row r="46" spans="1:3">
      <c r="A46" s="4" t="s">
        <v>761</v>
      </c>
      <c r="B46" s="5" t="n">
        <v>2021</v>
      </c>
    </row>
    <row r="47" spans="1:3">
      <c r="A47" s="4" t="s">
        <v>763</v>
      </c>
    </row>
    <row r="48" spans="1:3">
      <c r="A48" s="3" t="s">
        <v>734</v>
      </c>
    </row>
    <row r="49" spans="1:3">
      <c r="A49" s="4" t="s">
        <v>737</v>
      </c>
      <c r="B49" s="5" t="n">
        <v>1</v>
      </c>
    </row>
    <row r="50" spans="1:3">
      <c r="A50" s="4" t="s">
        <v>761</v>
      </c>
      <c r="B50" s="5" t="n">
        <v>20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4" t="s">
        <v>765</v>
      </c>
    </row>
    <row r="3" spans="1:3">
      <c r="A3" s="3" t="s">
        <v>726</v>
      </c>
    </row>
    <row r="4" spans="1:3">
      <c r="A4" s="4" t="s">
        <v>766</v>
      </c>
      <c r="B4" s="7" t="n">
        <v>481799</v>
      </c>
      <c r="C4" s="7" t="n">
        <v>212228</v>
      </c>
    </row>
    <row r="5" spans="1:3">
      <c r="A5" s="4" t="s">
        <v>767</v>
      </c>
      <c r="B5" s="5" t="n">
        <v>481799</v>
      </c>
      <c r="C5" s="5" t="n">
        <v>212228</v>
      </c>
    </row>
    <row r="6" spans="1:3">
      <c r="A6" s="4" t="s">
        <v>768</v>
      </c>
    </row>
    <row r="7" spans="1:3">
      <c r="A7" s="3" t="s">
        <v>726</v>
      </c>
    </row>
    <row r="8" spans="1:3">
      <c r="A8" s="4" t="s">
        <v>766</v>
      </c>
      <c r="B8" s="5" t="n">
        <v>323933</v>
      </c>
      <c r="C8" s="5" t="n">
        <v>236816</v>
      </c>
    </row>
    <row r="9" spans="1:3">
      <c r="A9" s="4" t="s">
        <v>767</v>
      </c>
      <c r="B9" s="5" t="n">
        <v>323933</v>
      </c>
      <c r="C9" s="5" t="n">
        <v>236816</v>
      </c>
    </row>
    <row r="10" spans="1:3">
      <c r="A10" s="4" t="s">
        <v>769</v>
      </c>
    </row>
    <row r="11" spans="1:3">
      <c r="A11" s="3" t="s">
        <v>726</v>
      </c>
    </row>
    <row r="12" spans="1:3">
      <c r="A12" s="4" t="s">
        <v>766</v>
      </c>
      <c r="B12" s="5" t="n">
        <v>1919</v>
      </c>
      <c r="C12" s="5" t="n">
        <v>661</v>
      </c>
    </row>
    <row r="13" spans="1:3">
      <c r="A13" s="4" t="s">
        <v>767</v>
      </c>
      <c r="B13" s="7" t="n">
        <v>1919</v>
      </c>
      <c r="C13" s="7" t="n">
        <v>6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771</v>
      </c>
      <c r="J1" s="2" t="s">
        <v>1</v>
      </c>
    </row>
    <row r="2" spans="1:12">
      <c r="B2" s="2" t="s">
        <v>2</v>
      </c>
      <c r="C2" s="2" t="s">
        <v>772</v>
      </c>
      <c r="D2" s="2" t="s">
        <v>4</v>
      </c>
      <c r="E2" s="2" t="s">
        <v>773</v>
      </c>
      <c r="F2" s="2" t="s">
        <v>32</v>
      </c>
      <c r="G2" s="2" t="s">
        <v>774</v>
      </c>
      <c r="H2" s="2" t="s">
        <v>775</v>
      </c>
      <c r="I2" s="2" t="s">
        <v>776</v>
      </c>
      <c r="J2" s="2" t="s">
        <v>2</v>
      </c>
      <c r="K2" s="2" t="s">
        <v>32</v>
      </c>
      <c r="L2" s="2" t="s">
        <v>92</v>
      </c>
    </row>
    <row r="3" spans="1:12">
      <c r="A3" s="3" t="s">
        <v>777</v>
      </c>
    </row>
    <row r="4" spans="1:12">
      <c r="A4" s="4" t="s">
        <v>778</v>
      </c>
      <c r="B4" s="7" t="n">
        <v>490476</v>
      </c>
      <c r="F4" s="7" t="n">
        <v>379348</v>
      </c>
      <c r="J4" s="7" t="n">
        <v>490476</v>
      </c>
      <c r="K4" s="7" t="n">
        <v>379348</v>
      </c>
    </row>
    <row r="5" spans="1:12">
      <c r="A5" s="4" t="s">
        <v>779</v>
      </c>
      <c r="J5" s="5" t="n">
        <v>19005</v>
      </c>
      <c r="K5" s="5" t="n">
        <v>815</v>
      </c>
      <c r="L5" s="7" t="n">
        <v>284</v>
      </c>
    </row>
    <row r="6" spans="1:12">
      <c r="A6" s="4" t="s">
        <v>780</v>
      </c>
      <c r="J6" s="5" t="n">
        <v>38195</v>
      </c>
      <c r="K6" s="5" t="n">
        <v>76593</v>
      </c>
      <c r="L6" s="5" t="n">
        <v>14410</v>
      </c>
    </row>
    <row r="7" spans="1:12">
      <c r="A7" s="4" t="s">
        <v>113</v>
      </c>
      <c r="B7" s="5" t="n">
        <v>17935</v>
      </c>
      <c r="C7" s="7" t="n">
        <v>36530</v>
      </c>
      <c r="D7" s="7" t="n">
        <v>1798</v>
      </c>
      <c r="E7" s="7" t="n">
        <v>937</v>
      </c>
      <c r="F7" s="5" t="n">
        <v>4023</v>
      </c>
      <c r="G7" s="7" t="n">
        <v>16339</v>
      </c>
      <c r="H7" s="7" t="n">
        <v>462</v>
      </c>
      <c r="I7" s="7" t="n">
        <v>56584</v>
      </c>
      <c r="J7" s="5" t="n">
        <v>57200</v>
      </c>
      <c r="K7" s="5" t="n">
        <v>77408</v>
      </c>
      <c r="L7" s="7" t="n">
        <v>14694</v>
      </c>
    </row>
    <row r="8" spans="1:12">
      <c r="A8" s="4" t="s">
        <v>781</v>
      </c>
    </row>
    <row r="9" spans="1:12">
      <c r="A9" s="3" t="s">
        <v>777</v>
      </c>
    </row>
    <row r="10" spans="1:12">
      <c r="A10" s="4" t="s">
        <v>778</v>
      </c>
      <c r="B10" s="5" t="n">
        <v>372393</v>
      </c>
      <c r="F10" s="5" t="n">
        <v>299720</v>
      </c>
      <c r="J10" s="5" t="n">
        <v>372393</v>
      </c>
      <c r="K10" s="5" t="n">
        <v>299720</v>
      </c>
    </row>
    <row r="11" spans="1:12">
      <c r="A11" s="4" t="s">
        <v>782</v>
      </c>
    </row>
    <row r="12" spans="1:12">
      <c r="A12" s="3" t="s">
        <v>777</v>
      </c>
    </row>
    <row r="13" spans="1:12">
      <c r="A13" s="4" t="s">
        <v>778</v>
      </c>
      <c r="B13" s="5" t="n">
        <v>79145</v>
      </c>
      <c r="F13" s="5" t="n">
        <v>50326</v>
      </c>
      <c r="J13" s="5" t="n">
        <v>79145</v>
      </c>
      <c r="K13" s="5" t="n">
        <v>50326</v>
      </c>
    </row>
    <row r="14" spans="1:12">
      <c r="A14" s="4" t="s">
        <v>588</v>
      </c>
    </row>
    <row r="15" spans="1:12">
      <c r="A15" s="3" t="s">
        <v>777</v>
      </c>
    </row>
    <row r="16" spans="1:12">
      <c r="A16" s="4" t="s">
        <v>778</v>
      </c>
      <c r="B16" s="7" t="n">
        <v>38938</v>
      </c>
      <c r="F16" s="7" t="n">
        <v>29302</v>
      </c>
      <c r="J16" s="7" t="n">
        <v>38938</v>
      </c>
      <c r="K16" s="7" t="n">
        <v>2930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83</v>
      </c>
      <c r="B1" s="2" t="s">
        <v>784</v>
      </c>
      <c r="C1" s="2" t="s">
        <v>785</v>
      </c>
    </row>
    <row r="2" spans="1:3">
      <c r="A2" s="4" t="s">
        <v>786</v>
      </c>
    </row>
    <row r="3" spans="1:3">
      <c r="A3" s="3" t="s">
        <v>787</v>
      </c>
    </row>
    <row r="4" spans="1:3">
      <c r="A4" s="4" t="s">
        <v>788</v>
      </c>
      <c r="B4" s="5" t="n">
        <v>442</v>
      </c>
      <c r="C4" s="5" t="n">
        <v>419</v>
      </c>
    </row>
    <row r="5" spans="1:3">
      <c r="A5" s="4" t="s">
        <v>789</v>
      </c>
      <c r="B5" s="7" t="n">
        <v>1414100</v>
      </c>
      <c r="C5" s="7" t="n">
        <v>1200600</v>
      </c>
    </row>
    <row r="6" spans="1:3">
      <c r="A6" s="4" t="s">
        <v>790</v>
      </c>
      <c r="B6" s="7" t="n">
        <v>156479</v>
      </c>
      <c r="C6" s="7" t="n">
        <v>123007</v>
      </c>
    </row>
    <row r="7" spans="1:3">
      <c r="A7" s="4" t="s">
        <v>791</v>
      </c>
    </row>
    <row r="8" spans="1:3">
      <c r="A8" s="3" t="s">
        <v>787</v>
      </c>
    </row>
    <row r="9" spans="1:3">
      <c r="A9" s="4" t="s">
        <v>788</v>
      </c>
      <c r="B9" s="5" t="n">
        <v>62481</v>
      </c>
      <c r="C9" s="5" t="n">
        <v>51815</v>
      </c>
    </row>
    <row r="10" spans="1:3">
      <c r="A10" s="4" t="s">
        <v>792</v>
      </c>
      <c r="B10" s="7" t="n">
        <v>1289800</v>
      </c>
      <c r="C10" s="7" t="n">
        <v>1067600</v>
      </c>
    </row>
    <row r="11" spans="1:3">
      <c r="A11" s="4" t="s">
        <v>793</v>
      </c>
      <c r="B11" s="7" t="n">
        <v>314330</v>
      </c>
      <c r="C11" s="7" t="n">
        <v>2424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92</v>
      </c>
    </row>
    <row r="3" spans="1:4">
      <c r="A3" s="4" t="s">
        <v>795</v>
      </c>
    </row>
    <row r="4" spans="1:4">
      <c r="A4" s="3" t="s">
        <v>796</v>
      </c>
    </row>
    <row r="5" spans="1:4">
      <c r="A5" s="4" t="s">
        <v>797</v>
      </c>
      <c r="B5" s="7" t="n">
        <v>28869</v>
      </c>
      <c r="C5" s="7" t="n">
        <v>-9103</v>
      </c>
      <c r="D5" s="7" t="n">
        <v>52071</v>
      </c>
    </row>
    <row r="6" spans="1:4">
      <c r="A6" s="4" t="s">
        <v>798</v>
      </c>
    </row>
    <row r="7" spans="1:4">
      <c r="A7" s="3" t="s">
        <v>796</v>
      </c>
    </row>
    <row r="8" spans="1:4">
      <c r="A8" s="4" t="s">
        <v>797</v>
      </c>
      <c r="B8" s="7" t="n">
        <v>-25239</v>
      </c>
      <c r="C8" s="7" t="n">
        <v>6439</v>
      </c>
      <c r="D8" s="7" t="n">
        <v>-320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3" t="s">
        <v>800</v>
      </c>
    </row>
    <row r="3" spans="1:3">
      <c r="A3" s="4" t="s">
        <v>801</v>
      </c>
      <c r="B3" s="7" t="n">
        <v>156479</v>
      </c>
      <c r="C3" s="7" t="n">
        <v>123007</v>
      </c>
    </row>
    <row r="4" spans="1:3">
      <c r="A4" s="4" t="s">
        <v>802</v>
      </c>
      <c r="B4" s="5" t="n">
        <v>153693</v>
      </c>
      <c r="C4" s="5" t="n">
        <v>120693</v>
      </c>
    </row>
    <row r="5" spans="1:3">
      <c r="A5" s="4" t="s">
        <v>803</v>
      </c>
      <c r="B5" s="5" t="n">
        <v>125448</v>
      </c>
      <c r="C5" s="5" t="n">
        <v>101099</v>
      </c>
    </row>
    <row r="6" spans="1:3">
      <c r="A6" s="4" t="s">
        <v>804</v>
      </c>
      <c r="B6" s="5" t="n">
        <v>28245</v>
      </c>
      <c r="C6" s="5" t="n">
        <v>19594</v>
      </c>
    </row>
    <row r="7" spans="1:3">
      <c r="A7" s="4" t="s">
        <v>805</v>
      </c>
      <c r="B7" s="5" t="n">
        <v>31031</v>
      </c>
      <c r="C7" s="5" t="n">
        <v>21908</v>
      </c>
    </row>
    <row r="8" spans="1:3">
      <c r="A8" s="4" t="s">
        <v>806</v>
      </c>
    </row>
    <row r="9" spans="1:3">
      <c r="A9" s="3" t="s">
        <v>800</v>
      </c>
    </row>
    <row r="10" spans="1:3">
      <c r="A10" s="4" t="s">
        <v>801</v>
      </c>
      <c r="B10" s="5" t="n">
        <v>33839</v>
      </c>
      <c r="C10" s="5" t="n">
        <v>29976</v>
      </c>
    </row>
    <row r="11" spans="1:3">
      <c r="A11" s="4" t="s">
        <v>802</v>
      </c>
      <c r="B11" s="5" t="n">
        <v>35063</v>
      </c>
      <c r="C11" s="5" t="n">
        <v>31383</v>
      </c>
    </row>
    <row r="12" spans="1:3">
      <c r="A12" s="4" t="s">
        <v>803</v>
      </c>
      <c r="B12" s="5" t="n">
        <v>33839</v>
      </c>
      <c r="C12" s="5" t="n">
        <v>29976</v>
      </c>
    </row>
    <row r="13" spans="1:3">
      <c r="A13" s="4" t="s">
        <v>804</v>
      </c>
      <c r="B13" s="5" t="n">
        <v>1224</v>
      </c>
      <c r="C13" s="5" t="n">
        <v>1407</v>
      </c>
    </row>
    <row r="14" spans="1:3">
      <c r="A14" s="4" t="s">
        <v>807</v>
      </c>
    </row>
    <row r="15" spans="1:3">
      <c r="A15" s="3" t="s">
        <v>800</v>
      </c>
    </row>
    <row r="16" spans="1:3">
      <c r="A16" s="4" t="s">
        <v>801</v>
      </c>
      <c r="B16" s="5" t="n">
        <v>2249</v>
      </c>
      <c r="C16" s="5" t="n">
        <v>2044</v>
      </c>
    </row>
    <row r="17" spans="1:3">
      <c r="A17" s="4" t="s">
        <v>805</v>
      </c>
      <c r="B17" s="5" t="n">
        <v>2249</v>
      </c>
      <c r="C17" s="5" t="n">
        <v>2044</v>
      </c>
    </row>
    <row r="18" spans="1:3">
      <c r="A18" s="4" t="s">
        <v>808</v>
      </c>
    </row>
    <row r="19" spans="1:3">
      <c r="A19" s="3" t="s">
        <v>800</v>
      </c>
    </row>
    <row r="20" spans="1:3">
      <c r="A20" s="4" t="s">
        <v>801</v>
      </c>
      <c r="B20" s="5" t="n">
        <v>1452</v>
      </c>
      <c r="C20" s="5" t="n">
        <v>1075</v>
      </c>
    </row>
    <row r="21" spans="1:3">
      <c r="A21" s="4" t="s">
        <v>802</v>
      </c>
      <c r="B21" s="5" t="n">
        <v>1400</v>
      </c>
      <c r="C21" s="5" t="n">
        <v>1040</v>
      </c>
    </row>
    <row r="22" spans="1:3">
      <c r="A22" s="4" t="s">
        <v>803</v>
      </c>
      <c r="B22" s="5" t="n">
        <v>1400</v>
      </c>
      <c r="C22" s="5" t="n">
        <v>1040</v>
      </c>
    </row>
    <row r="23" spans="1:3">
      <c r="A23" s="4" t="s">
        <v>805</v>
      </c>
      <c r="B23" s="5" t="n">
        <v>52</v>
      </c>
      <c r="C23" s="5" t="n">
        <v>35</v>
      </c>
    </row>
    <row r="24" spans="1:3">
      <c r="A24" s="4" t="s">
        <v>809</v>
      </c>
    </row>
    <row r="25" spans="1:3">
      <c r="A25" s="3" t="s">
        <v>800</v>
      </c>
    </row>
    <row r="26" spans="1:3">
      <c r="A26" s="4" t="s">
        <v>801</v>
      </c>
      <c r="B26" s="5" t="n">
        <v>29609</v>
      </c>
      <c r="C26" s="5" t="n">
        <v>21459</v>
      </c>
    </row>
    <row r="27" spans="1:3">
      <c r="A27" s="4" t="s">
        <v>802</v>
      </c>
      <c r="B27" s="5" t="n">
        <v>26430</v>
      </c>
      <c r="C27" s="5" t="n">
        <v>18590</v>
      </c>
    </row>
    <row r="28" spans="1:3">
      <c r="A28" s="4" t="s">
        <v>803</v>
      </c>
      <c r="B28" s="5" t="n">
        <v>26430</v>
      </c>
      <c r="C28" s="5" t="n">
        <v>18590</v>
      </c>
    </row>
    <row r="29" spans="1:3">
      <c r="A29" s="4" t="s">
        <v>805</v>
      </c>
      <c r="B29" s="5" t="n">
        <v>3179</v>
      </c>
      <c r="C29" s="5" t="n">
        <v>2869</v>
      </c>
    </row>
    <row r="30" spans="1:3">
      <c r="A30" s="4" t="s">
        <v>810</v>
      </c>
    </row>
    <row r="31" spans="1:3">
      <c r="A31" s="3" t="s">
        <v>800</v>
      </c>
    </row>
    <row r="32" spans="1:3">
      <c r="A32" s="4" t="s">
        <v>801</v>
      </c>
      <c r="B32" s="5" t="n">
        <v>163</v>
      </c>
      <c r="C32" s="5" t="n">
        <v>795</v>
      </c>
    </row>
    <row r="33" spans="1:3">
      <c r="A33" s="4" t="s">
        <v>805</v>
      </c>
      <c r="B33" s="5" t="n">
        <v>163</v>
      </c>
      <c r="C33" s="5" t="n">
        <v>795</v>
      </c>
    </row>
    <row r="34" spans="1:3">
      <c r="A34" s="4" t="s">
        <v>811</v>
      </c>
    </row>
    <row r="35" spans="1:3">
      <c r="A35" s="3" t="s">
        <v>800</v>
      </c>
    </row>
    <row r="36" spans="1:3">
      <c r="A36" s="4" t="s">
        <v>801</v>
      </c>
      <c r="B36" s="5" t="n">
        <v>17864</v>
      </c>
      <c r="C36" s="5" t="n">
        <v>11625</v>
      </c>
    </row>
    <row r="37" spans="1:3">
      <c r="A37" s="4" t="s">
        <v>802</v>
      </c>
      <c r="B37" s="5" t="n">
        <v>17680</v>
      </c>
      <c r="C37" s="5" t="n">
        <v>12530</v>
      </c>
    </row>
    <row r="38" spans="1:3">
      <c r="A38" s="4" t="s">
        <v>803</v>
      </c>
      <c r="B38" s="5" t="n">
        <v>17680</v>
      </c>
      <c r="C38" s="5" t="n">
        <v>11625</v>
      </c>
    </row>
    <row r="39" spans="1:3">
      <c r="A39" s="4" t="s">
        <v>804</v>
      </c>
      <c r="C39" s="5" t="n">
        <v>905</v>
      </c>
    </row>
    <row r="40" spans="1:3">
      <c r="A40" s="4" t="s">
        <v>805</v>
      </c>
      <c r="B40" s="5" t="n">
        <v>184</v>
      </c>
    </row>
    <row r="41" spans="1:3">
      <c r="A41" s="4" t="s">
        <v>812</v>
      </c>
    </row>
    <row r="42" spans="1:3">
      <c r="A42" s="3" t="s">
        <v>800</v>
      </c>
    </row>
    <row r="43" spans="1:3">
      <c r="A43" s="4" t="s">
        <v>801</v>
      </c>
      <c r="B43" s="5" t="n">
        <v>24804</v>
      </c>
      <c r="C43" s="5" t="n">
        <v>16165</v>
      </c>
    </row>
    <row r="44" spans="1:3">
      <c r="A44" s="4" t="s">
        <v>802</v>
      </c>
      <c r="B44" s="5" t="n">
        <v>26620</v>
      </c>
      <c r="C44" s="5" t="n">
        <v>16230</v>
      </c>
    </row>
    <row r="45" spans="1:3">
      <c r="A45" s="4" t="s">
        <v>804</v>
      </c>
      <c r="B45" s="5" t="n">
        <v>26620</v>
      </c>
      <c r="C45" s="5" t="n">
        <v>16230</v>
      </c>
    </row>
    <row r="46" spans="1:3">
      <c r="A46" s="4" t="s">
        <v>805</v>
      </c>
      <c r="B46" s="5" t="n">
        <v>24804</v>
      </c>
      <c r="C46" s="5" t="n">
        <v>16165</v>
      </c>
    </row>
    <row r="47" spans="1:3">
      <c r="A47" s="4" t="s">
        <v>813</v>
      </c>
    </row>
    <row r="48" spans="1:3">
      <c r="A48" s="3" t="s">
        <v>800</v>
      </c>
    </row>
    <row r="49" spans="1:3">
      <c r="A49" s="4" t="s">
        <v>801</v>
      </c>
      <c r="B49" s="5" t="n">
        <v>19559</v>
      </c>
      <c r="C49" s="5" t="n">
        <v>18143</v>
      </c>
    </row>
    <row r="50" spans="1:3">
      <c r="A50" s="4" t="s">
        <v>802</v>
      </c>
      <c r="B50" s="5" t="n">
        <v>19960</v>
      </c>
      <c r="C50" s="5" t="n">
        <v>18240</v>
      </c>
    </row>
    <row r="51" spans="1:3">
      <c r="A51" s="4" t="s">
        <v>803</v>
      </c>
      <c r="B51" s="5" t="n">
        <v>19559</v>
      </c>
      <c r="C51" s="5" t="n">
        <v>18143</v>
      </c>
    </row>
    <row r="52" spans="1:3">
      <c r="A52" s="4" t="s">
        <v>804</v>
      </c>
      <c r="B52" s="5" t="n">
        <v>401</v>
      </c>
      <c r="C52" s="5" t="n">
        <v>97</v>
      </c>
    </row>
    <row r="53" spans="1:3">
      <c r="A53" s="4" t="s">
        <v>814</v>
      </c>
    </row>
    <row r="54" spans="1:3">
      <c r="A54" s="3" t="s">
        <v>800</v>
      </c>
    </row>
    <row r="55" spans="1:3">
      <c r="A55" s="4" t="s">
        <v>801</v>
      </c>
      <c r="B55" s="5" t="n">
        <v>26940</v>
      </c>
      <c r="C55" s="5" t="n">
        <v>21725</v>
      </c>
    </row>
    <row r="56" spans="1:3">
      <c r="A56" s="4" t="s">
        <v>802</v>
      </c>
      <c r="B56" s="5" t="n">
        <v>26540</v>
      </c>
      <c r="C56" s="5" t="n">
        <v>22680</v>
      </c>
    </row>
    <row r="57" spans="1:3">
      <c r="A57" s="4" t="s">
        <v>803</v>
      </c>
      <c r="B57" s="5" t="n">
        <v>26540</v>
      </c>
      <c r="C57" s="5" t="n">
        <v>21725</v>
      </c>
    </row>
    <row r="58" spans="1:3">
      <c r="A58" s="4" t="s">
        <v>804</v>
      </c>
      <c r="C58" s="7" t="n">
        <v>955</v>
      </c>
    </row>
    <row r="59" spans="1:3">
      <c r="A59" s="4" t="s">
        <v>805</v>
      </c>
      <c r="B59" s="7" t="n">
        <v>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92</v>
      </c>
    </row>
    <row r="3" spans="1:4">
      <c r="A3" s="3" t="s">
        <v>816</v>
      </c>
    </row>
    <row r="4" spans="1:4">
      <c r="A4" s="4" t="s">
        <v>817</v>
      </c>
      <c r="B4" s="7" t="n">
        <v>860235</v>
      </c>
      <c r="C4" s="7" t="n">
        <v>834831</v>
      </c>
      <c r="D4" s="7" t="n">
        <v>932858</v>
      </c>
    </row>
    <row r="5" spans="1:4">
      <c r="A5" s="4" t="s">
        <v>527</v>
      </c>
    </row>
    <row r="6" spans="1:4">
      <c r="A6" s="3" t="s">
        <v>816</v>
      </c>
    </row>
    <row r="7" spans="1:4">
      <c r="A7" s="4" t="s">
        <v>817</v>
      </c>
      <c r="B7" s="5" t="n">
        <v>551849</v>
      </c>
      <c r="C7" s="5" t="n">
        <v>558837</v>
      </c>
      <c r="D7" s="5" t="n">
        <v>596013</v>
      </c>
    </row>
    <row r="8" spans="1:4">
      <c r="A8" s="4" t="s">
        <v>528</v>
      </c>
    </row>
    <row r="9" spans="1:4">
      <c r="A9" s="3" t="s">
        <v>816</v>
      </c>
    </row>
    <row r="10" spans="1:4">
      <c r="A10" s="4" t="s">
        <v>817</v>
      </c>
      <c r="B10" s="5" t="n">
        <v>38680</v>
      </c>
      <c r="C10" s="5" t="n">
        <v>36314</v>
      </c>
      <c r="D10" s="5" t="n">
        <v>35324</v>
      </c>
    </row>
    <row r="11" spans="1:4">
      <c r="A11" s="4" t="s">
        <v>765</v>
      </c>
    </row>
    <row r="12" spans="1:4">
      <c r="A12" s="3" t="s">
        <v>816</v>
      </c>
    </row>
    <row r="13" spans="1:4">
      <c r="A13" s="4" t="s">
        <v>817</v>
      </c>
      <c r="B13" s="5" t="n">
        <v>211972</v>
      </c>
      <c r="C13" s="5" t="n">
        <v>204913</v>
      </c>
      <c r="D13" s="5" t="n">
        <v>204499</v>
      </c>
    </row>
    <row r="14" spans="1:4">
      <c r="A14" s="4" t="s">
        <v>781</v>
      </c>
    </row>
    <row r="15" spans="1:4">
      <c r="A15" s="3" t="s">
        <v>816</v>
      </c>
    </row>
    <row r="16" spans="1:4">
      <c r="A16" s="4" t="s">
        <v>817</v>
      </c>
      <c r="B16" s="5" t="n">
        <v>6743</v>
      </c>
      <c r="C16" s="5" t="n">
        <v>12833</v>
      </c>
      <c r="D16" s="5" t="n">
        <v>10823</v>
      </c>
    </row>
    <row r="17" spans="1:4">
      <c r="A17" s="4" t="s">
        <v>818</v>
      </c>
    </row>
    <row r="18" spans="1:4">
      <c r="A18" s="3" t="s">
        <v>816</v>
      </c>
    </row>
    <row r="19" spans="1:4">
      <c r="A19" s="4" t="s">
        <v>817</v>
      </c>
      <c r="B19" s="5" t="n">
        <v>22122</v>
      </c>
      <c r="C19" s="5" t="n">
        <v>31037</v>
      </c>
      <c r="D19" s="5" t="n">
        <v>34128</v>
      </c>
    </row>
    <row r="20" spans="1:4">
      <c r="A20" s="4" t="s">
        <v>819</v>
      </c>
    </row>
    <row r="21" spans="1:4">
      <c r="A21" s="3" t="s">
        <v>816</v>
      </c>
    </row>
    <row r="22" spans="1:4">
      <c r="A22" s="4" t="s">
        <v>817</v>
      </c>
      <c r="B22" s="7" t="n">
        <v>28869</v>
      </c>
      <c r="C22" s="7" t="n">
        <v>-9103</v>
      </c>
      <c r="D22" s="7" t="n">
        <v>520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92</v>
      </c>
    </row>
    <row r="3" spans="1:4">
      <c r="A3" s="3" t="s">
        <v>821</v>
      </c>
    </row>
    <row r="4" spans="1:4">
      <c r="A4" s="4" t="s">
        <v>822</v>
      </c>
      <c r="B4" s="7" t="n">
        <v>46607</v>
      </c>
      <c r="C4" s="7" t="n">
        <v>87385</v>
      </c>
      <c r="D4" s="7" t="n">
        <v>48062</v>
      </c>
    </row>
    <row r="5" spans="1:4">
      <c r="A5" s="4" t="s">
        <v>823</v>
      </c>
      <c r="B5" s="5" t="n">
        <v>-17667</v>
      </c>
      <c r="C5" s="5" t="n">
        <v>-27942</v>
      </c>
      <c r="D5" s="5" t="n">
        <v>-6640</v>
      </c>
    </row>
    <row r="6" spans="1:4">
      <c r="A6" s="4" t="s">
        <v>527</v>
      </c>
    </row>
    <row r="7" spans="1:4">
      <c r="A7" s="3" t="s">
        <v>821</v>
      </c>
    </row>
    <row r="8" spans="1:4">
      <c r="A8" s="4" t="s">
        <v>822</v>
      </c>
      <c r="B8" s="5" t="n">
        <v>16705</v>
      </c>
      <c r="C8" s="5" t="n">
        <v>16300</v>
      </c>
      <c r="D8" s="5" t="n">
        <v>25580</v>
      </c>
    </row>
    <row r="9" spans="1:4">
      <c r="A9" s="4" t="s">
        <v>823</v>
      </c>
      <c r="B9" s="5" t="n">
        <v>-94</v>
      </c>
      <c r="C9" s="5" t="n">
        <v>-286</v>
      </c>
      <c r="D9" s="5" t="n">
        <v>-41</v>
      </c>
    </row>
    <row r="10" spans="1:4">
      <c r="A10" s="4" t="s">
        <v>528</v>
      </c>
    </row>
    <row r="11" spans="1:4">
      <c r="A11" s="3" t="s">
        <v>821</v>
      </c>
    </row>
    <row r="12" spans="1:4">
      <c r="A12" s="4" t="s">
        <v>822</v>
      </c>
      <c r="B12" s="5" t="n">
        <v>33348</v>
      </c>
      <c r="C12" s="5" t="n">
        <v>60485</v>
      </c>
      <c r="D12" s="5" t="n">
        <v>22089</v>
      </c>
    </row>
    <row r="13" spans="1:4">
      <c r="A13" s="4" t="s">
        <v>823</v>
      </c>
      <c r="B13" s="5" t="n">
        <v>-17573</v>
      </c>
      <c r="C13" s="5" t="n">
        <v>-27656</v>
      </c>
      <c r="D13" s="5" t="n">
        <v>-6599</v>
      </c>
    </row>
    <row r="14" spans="1:4">
      <c r="A14" s="4" t="s">
        <v>765</v>
      </c>
    </row>
    <row r="15" spans="1:4">
      <c r="A15" s="3" t="s">
        <v>821</v>
      </c>
    </row>
    <row r="16" spans="1:4">
      <c r="A16" s="4" t="s">
        <v>822</v>
      </c>
      <c r="B16" s="5" t="n">
        <v>405</v>
      </c>
      <c r="C16" s="5" t="n">
        <v>-220</v>
      </c>
      <c r="D16" s="5" t="n">
        <v>-5679</v>
      </c>
    </row>
    <row r="17" spans="1:4">
      <c r="A17" s="4" t="s">
        <v>781</v>
      </c>
    </row>
    <row r="18" spans="1:4">
      <c r="A18" s="3" t="s">
        <v>821</v>
      </c>
    </row>
    <row r="19" spans="1:4">
      <c r="A19" s="4" t="s">
        <v>822</v>
      </c>
      <c r="B19" s="5" t="n">
        <v>2188</v>
      </c>
      <c r="C19" s="5" t="n">
        <v>10872</v>
      </c>
      <c r="D19" s="5" t="n">
        <v>7035</v>
      </c>
    </row>
    <row r="20" spans="1:4">
      <c r="A20" s="4" t="s">
        <v>818</v>
      </c>
    </row>
    <row r="21" spans="1:4">
      <c r="A21" s="3" t="s">
        <v>821</v>
      </c>
    </row>
    <row r="22" spans="1:4">
      <c r="A22" s="4" t="s">
        <v>822</v>
      </c>
      <c r="B22" s="7" t="n">
        <v>-6039</v>
      </c>
      <c r="C22" s="7" t="n">
        <v>-52</v>
      </c>
      <c r="D22" s="7" t="n">
        <v>-9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826</v>
      </c>
      <c r="B3" s="7" t="n">
        <v>7251385</v>
      </c>
      <c r="C3" s="7" t="n">
        <v>7609420</v>
      </c>
    </row>
    <row r="4" spans="1:3">
      <c r="A4" s="4" t="s">
        <v>826</v>
      </c>
      <c r="B4" s="5" t="n">
        <v>7496692</v>
      </c>
      <c r="C4" s="5" t="n">
        <v>7755553</v>
      </c>
    </row>
    <row r="5" spans="1:3">
      <c r="A5" s="4" t="s">
        <v>827</v>
      </c>
      <c r="B5" s="5" t="n">
        <v>5803276</v>
      </c>
      <c r="C5" s="5" t="n">
        <v>5483916</v>
      </c>
    </row>
    <row r="6" spans="1:3">
      <c r="A6" s="4" t="s">
        <v>828</v>
      </c>
      <c r="B6" s="5" t="n">
        <v>1541676</v>
      </c>
      <c r="C6" s="5" t="n">
        <v>1514979</v>
      </c>
    </row>
    <row r="7" spans="1:3">
      <c r="A7" s="4" t="s">
        <v>37</v>
      </c>
      <c r="B7" s="5" t="n">
        <v>4348046</v>
      </c>
      <c r="C7" s="5" t="n">
        <v>3483280</v>
      </c>
    </row>
    <row r="8" spans="1:3">
      <c r="A8" s="4" t="s">
        <v>38</v>
      </c>
      <c r="B8" s="5" t="n">
        <v>384376</v>
      </c>
      <c r="C8" s="5" t="n">
        <v>407491</v>
      </c>
    </row>
    <row r="9" spans="1:3">
      <c r="A9" s="4" t="s">
        <v>40</v>
      </c>
      <c r="B9" s="5" t="n">
        <v>192226</v>
      </c>
      <c r="C9" s="5" t="n">
        <v>460612</v>
      </c>
    </row>
    <row r="10" spans="1:3">
      <c r="A10" s="4" t="s">
        <v>54</v>
      </c>
      <c r="B10" s="5" t="n">
        <v>941612</v>
      </c>
      <c r="C10" s="5" t="n">
        <v>918446</v>
      </c>
    </row>
    <row r="11" spans="1:3">
      <c r="A11" s="3" t="s">
        <v>829</v>
      </c>
    </row>
    <row r="12" spans="1:3">
      <c r="A12" s="4" t="s">
        <v>65</v>
      </c>
      <c r="B12" s="5" t="n">
        <v>136080</v>
      </c>
      <c r="C12" s="5" t="n">
        <v>128436</v>
      </c>
    </row>
    <row r="13" spans="1:3">
      <c r="A13" s="4" t="s">
        <v>68</v>
      </c>
      <c r="B13" s="5" t="n">
        <v>941612</v>
      </c>
      <c r="C13" s="5" t="n">
        <v>918446</v>
      </c>
    </row>
    <row r="14" spans="1:3">
      <c r="A14" s="4" t="s">
        <v>830</v>
      </c>
    </row>
    <row r="15" spans="1:3">
      <c r="A15" s="3" t="s">
        <v>825</v>
      </c>
    </row>
    <row r="16" spans="1:3">
      <c r="A16" s="4" t="s">
        <v>826</v>
      </c>
      <c r="B16" s="5" t="n">
        <v>7251385</v>
      </c>
      <c r="C16" s="5" t="n">
        <v>7609420</v>
      </c>
    </row>
    <row r="17" spans="1:3">
      <c r="A17" s="4" t="s">
        <v>827</v>
      </c>
      <c r="B17" s="5" t="n">
        <v>5803276</v>
      </c>
      <c r="C17" s="5" t="n">
        <v>5483916</v>
      </c>
    </row>
    <row r="18" spans="1:3">
      <c r="A18" s="4" t="s">
        <v>828</v>
      </c>
      <c r="B18" s="5" t="n">
        <v>1541676</v>
      </c>
      <c r="C18" s="5" t="n">
        <v>1514979</v>
      </c>
    </row>
    <row r="19" spans="1:3">
      <c r="A19" s="4" t="s">
        <v>831</v>
      </c>
      <c r="B19" s="5" t="n">
        <v>156479</v>
      </c>
      <c r="C19" s="5" t="n">
        <v>123007</v>
      </c>
    </row>
    <row r="20" spans="1:3">
      <c r="A20" s="4" t="s">
        <v>37</v>
      </c>
      <c r="B20" s="5" t="n">
        <v>4348046</v>
      </c>
      <c r="C20" s="5" t="n">
        <v>3483280</v>
      </c>
    </row>
    <row r="21" spans="1:3">
      <c r="A21" s="4" t="s">
        <v>38</v>
      </c>
      <c r="B21" s="5" t="n">
        <v>384376</v>
      </c>
      <c r="C21" s="5" t="n">
        <v>407491</v>
      </c>
    </row>
    <row r="22" spans="1:3">
      <c r="A22" s="4" t="s">
        <v>40</v>
      </c>
      <c r="B22" s="5" t="n">
        <v>192226</v>
      </c>
      <c r="C22" s="5" t="n">
        <v>460612</v>
      </c>
    </row>
    <row r="23" spans="1:3">
      <c r="A23" s="4" t="s">
        <v>54</v>
      </c>
      <c r="B23" s="5" t="n">
        <v>941612</v>
      </c>
      <c r="C23" s="5" t="n">
        <v>918446</v>
      </c>
    </row>
    <row r="24" spans="1:3">
      <c r="A24" s="4" t="s">
        <v>832</v>
      </c>
      <c r="B24" s="5" t="n">
        <v>20619076</v>
      </c>
      <c r="C24" s="5" t="n">
        <v>20001151</v>
      </c>
    </row>
    <row r="25" spans="1:3">
      <c r="A25" s="3" t="s">
        <v>829</v>
      </c>
    </row>
    <row r="26" spans="1:3">
      <c r="A26" s="4" t="s">
        <v>833</v>
      </c>
      <c r="B26" s="5" t="n">
        <v>8785412</v>
      </c>
      <c r="C26" s="5" t="n">
        <v>8787376</v>
      </c>
    </row>
    <row r="27" spans="1:3">
      <c r="A27" s="4" t="s">
        <v>834</v>
      </c>
      <c r="B27" s="5" t="n">
        <v>314330</v>
      </c>
      <c r="C27" s="5" t="n">
        <v>242412</v>
      </c>
    </row>
    <row r="28" spans="1:3">
      <c r="A28" s="4" t="s">
        <v>65</v>
      </c>
      <c r="B28" s="5" t="n">
        <v>136080</v>
      </c>
      <c r="C28" s="5" t="n">
        <v>128436</v>
      </c>
    </row>
    <row r="29" spans="1:3">
      <c r="A29" s="4" t="s">
        <v>68</v>
      </c>
      <c r="B29" s="5" t="n">
        <v>941612</v>
      </c>
      <c r="C29" s="5" t="n">
        <v>918446</v>
      </c>
    </row>
    <row r="30" spans="1:3">
      <c r="A30" s="4" t="s">
        <v>835</v>
      </c>
      <c r="B30" s="5" t="n">
        <v>10177434</v>
      </c>
      <c r="C30" s="5" t="n">
        <v>10076670</v>
      </c>
    </row>
    <row r="31" spans="1:3">
      <c r="A31" s="4" t="s">
        <v>836</v>
      </c>
    </row>
    <row r="32" spans="1:3">
      <c r="A32" s="3" t="s">
        <v>825</v>
      </c>
    </row>
    <row r="33" spans="1:3">
      <c r="A33" s="4" t="s">
        <v>826</v>
      </c>
      <c r="B33" s="5" t="n">
        <v>7496692</v>
      </c>
      <c r="C33" s="5" t="n">
        <v>7755553</v>
      </c>
    </row>
    <row r="34" spans="1:3">
      <c r="A34" s="4" t="s">
        <v>827</v>
      </c>
      <c r="B34" s="5" t="n">
        <v>5803276</v>
      </c>
      <c r="C34" s="5" t="n">
        <v>5483916</v>
      </c>
    </row>
    <row r="35" spans="1:3">
      <c r="A35" s="4" t="s">
        <v>828</v>
      </c>
      <c r="B35" s="5" t="n">
        <v>1541676</v>
      </c>
      <c r="C35" s="5" t="n">
        <v>1514979</v>
      </c>
    </row>
    <row r="36" spans="1:3">
      <c r="A36" s="4" t="s">
        <v>831</v>
      </c>
      <c r="B36" s="5" t="n">
        <v>156479</v>
      </c>
      <c r="C36" s="5" t="n">
        <v>123007</v>
      </c>
    </row>
    <row r="37" spans="1:3">
      <c r="A37" s="4" t="s">
        <v>37</v>
      </c>
      <c r="B37" s="5" t="n">
        <v>4435530</v>
      </c>
      <c r="C37" s="5" t="n">
        <v>3621978</v>
      </c>
    </row>
    <row r="38" spans="1:3">
      <c r="A38" s="4" t="s">
        <v>38</v>
      </c>
      <c r="B38" s="5" t="n">
        <v>384376</v>
      </c>
      <c r="C38" s="5" t="n">
        <v>407491</v>
      </c>
    </row>
    <row r="39" spans="1:3">
      <c r="A39" s="4" t="s">
        <v>40</v>
      </c>
      <c r="B39" s="5" t="n">
        <v>192226</v>
      </c>
      <c r="C39" s="5" t="n">
        <v>460612</v>
      </c>
    </row>
    <row r="40" spans="1:3">
      <c r="A40" s="4" t="s">
        <v>54</v>
      </c>
      <c r="B40" s="5" t="n">
        <v>941612</v>
      </c>
      <c r="C40" s="5" t="n">
        <v>918446</v>
      </c>
    </row>
    <row r="41" spans="1:3">
      <c r="A41" s="4" t="s">
        <v>832</v>
      </c>
      <c r="B41" s="5" t="n">
        <v>20951867</v>
      </c>
      <c r="C41" s="5" t="n">
        <v>20285982</v>
      </c>
    </row>
    <row r="42" spans="1:3">
      <c r="A42" s="3" t="s">
        <v>829</v>
      </c>
    </row>
    <row r="43" spans="1:3">
      <c r="A43" s="4" t="s">
        <v>833</v>
      </c>
      <c r="B43" s="5" t="n">
        <v>8785412</v>
      </c>
      <c r="C43" s="5" t="n">
        <v>8787376</v>
      </c>
    </row>
    <row r="44" spans="1:3">
      <c r="A44" s="4" t="s">
        <v>834</v>
      </c>
      <c r="B44" s="5" t="n">
        <v>314330</v>
      </c>
      <c r="C44" s="5" t="n">
        <v>242412</v>
      </c>
    </row>
    <row r="45" spans="1:3">
      <c r="A45" s="4" t="s">
        <v>65</v>
      </c>
      <c r="B45" s="5" t="n">
        <v>136080</v>
      </c>
      <c r="C45" s="5" t="n">
        <v>128436</v>
      </c>
    </row>
    <row r="46" spans="1:3">
      <c r="A46" s="4" t="s">
        <v>68</v>
      </c>
      <c r="B46" s="5" t="n">
        <v>941612</v>
      </c>
      <c r="C46" s="5" t="n">
        <v>918446</v>
      </c>
    </row>
    <row r="47" spans="1:3">
      <c r="A47" s="4" t="s">
        <v>835</v>
      </c>
      <c r="B47" s="7" t="n">
        <v>10177434</v>
      </c>
      <c r="C47" s="7" t="n">
        <v>100766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92</v>
      </c>
    </row>
    <row r="3" spans="1:4">
      <c r="A3" s="3" t="s">
        <v>212</v>
      </c>
    </row>
    <row r="4" spans="1:4">
      <c r="A4" s="4" t="s">
        <v>838</v>
      </c>
      <c r="B4" s="4" t="s">
        <v>839</v>
      </c>
      <c r="C4" s="4" t="s">
        <v>840</v>
      </c>
    </row>
    <row r="5" spans="1:4">
      <c r="A5" s="4" t="s">
        <v>841</v>
      </c>
      <c r="B5" s="7" t="n">
        <v>44615000</v>
      </c>
      <c r="C5" s="7" t="n">
        <v>-50114000</v>
      </c>
      <c r="D5" s="7" t="n">
        <v>24108000</v>
      </c>
    </row>
    <row r="6" spans="1:4">
      <c r="A6" s="4" t="s">
        <v>842</v>
      </c>
      <c r="B6" s="7" t="n">
        <v>0</v>
      </c>
      <c r="C6" s="7" t="n">
        <v>0</v>
      </c>
      <c r="D6"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3" t="s">
        <v>825</v>
      </c>
    </row>
    <row r="3" spans="1:3">
      <c r="A3" s="4" t="s">
        <v>844</v>
      </c>
      <c r="B3" s="7" t="n">
        <v>7496692</v>
      </c>
      <c r="C3" s="7" t="n">
        <v>7755553</v>
      </c>
    </row>
    <row r="4" spans="1:3">
      <c r="A4" s="4" t="s">
        <v>845</v>
      </c>
      <c r="B4" s="5" t="n">
        <v>5803276</v>
      </c>
      <c r="C4" s="5" t="n">
        <v>5483916</v>
      </c>
    </row>
    <row r="5" spans="1:3">
      <c r="A5" s="4" t="s">
        <v>846</v>
      </c>
      <c r="B5" s="5" t="n">
        <v>1541676</v>
      </c>
      <c r="C5" s="5" t="n">
        <v>1514979</v>
      </c>
    </row>
    <row r="6" spans="1:3">
      <c r="A6" s="4" t="s">
        <v>847</v>
      </c>
      <c r="B6" s="5" t="n">
        <v>384376</v>
      </c>
      <c r="C6" s="5" t="n">
        <v>407491</v>
      </c>
    </row>
    <row r="7" spans="1:3">
      <c r="A7" s="4" t="s">
        <v>848</v>
      </c>
      <c r="B7" s="5" t="n">
        <v>192226</v>
      </c>
      <c r="C7" s="5" t="n">
        <v>460612</v>
      </c>
    </row>
    <row r="8" spans="1:3">
      <c r="A8" s="4" t="s">
        <v>849</v>
      </c>
      <c r="B8" s="5" t="n">
        <v>941612</v>
      </c>
      <c r="C8" s="5" t="n">
        <v>918446</v>
      </c>
    </row>
    <row r="9" spans="1:3">
      <c r="A9" s="3" t="s">
        <v>829</v>
      </c>
    </row>
    <row r="10" spans="1:3">
      <c r="A10" s="4" t="s">
        <v>850</v>
      </c>
      <c r="B10" s="5" t="n">
        <v>941612</v>
      </c>
      <c r="C10" s="5" t="n">
        <v>918446</v>
      </c>
    </row>
    <row r="11" spans="1:3">
      <c r="A11" s="4" t="s">
        <v>480</v>
      </c>
    </row>
    <row r="12" spans="1:3">
      <c r="A12" s="3" t="s">
        <v>825</v>
      </c>
    </row>
    <row r="13" spans="1:3">
      <c r="A13" s="4" t="s">
        <v>846</v>
      </c>
      <c r="B13" s="5" t="n">
        <v>23161</v>
      </c>
      <c r="C13" s="5" t="n">
        <v>23950</v>
      </c>
    </row>
    <row r="14" spans="1:3">
      <c r="A14" s="4" t="s">
        <v>478</v>
      </c>
    </row>
    <row r="15" spans="1:3">
      <c r="A15" s="3" t="s">
        <v>825</v>
      </c>
    </row>
    <row r="16" spans="1:3">
      <c r="A16" s="4" t="s">
        <v>844</v>
      </c>
      <c r="B16" s="5" t="n">
        <v>4716</v>
      </c>
      <c r="C16" s="5" t="n">
        <v>4968</v>
      </c>
    </row>
    <row r="17" spans="1:3">
      <c r="A17" s="4" t="s">
        <v>845</v>
      </c>
      <c r="B17" s="5" t="n">
        <v>6567</v>
      </c>
      <c r="C17" s="5" t="n">
        <v>6733</v>
      </c>
    </row>
    <row r="18" spans="1:3">
      <c r="A18" s="4" t="s">
        <v>479</v>
      </c>
    </row>
    <row r="19" spans="1:3">
      <c r="A19" s="3" t="s">
        <v>825</v>
      </c>
    </row>
    <row r="20" spans="1:3">
      <c r="A20" s="4" t="s">
        <v>844</v>
      </c>
      <c r="B20" s="5" t="n">
        <v>6925978</v>
      </c>
      <c r="C20" s="5" t="n">
        <v>7091670</v>
      </c>
    </row>
    <row r="21" spans="1:3">
      <c r="A21" s="4" t="s">
        <v>845</v>
      </c>
      <c r="B21" s="5" t="n">
        <v>4780763</v>
      </c>
      <c r="C21" s="5" t="n">
        <v>4444622</v>
      </c>
    </row>
    <row r="22" spans="1:3">
      <c r="A22" s="4" t="s">
        <v>482</v>
      </c>
    </row>
    <row r="23" spans="1:3">
      <c r="A23" s="3" t="s">
        <v>825</v>
      </c>
    </row>
    <row r="24" spans="1:3">
      <c r="A24" s="4" t="s">
        <v>844</v>
      </c>
      <c r="B24" s="5" t="n">
        <v>319082</v>
      </c>
      <c r="C24" s="5" t="n">
        <v>346517</v>
      </c>
    </row>
    <row r="25" spans="1:3">
      <c r="A25" s="4" t="s">
        <v>845</v>
      </c>
      <c r="B25" s="5" t="n">
        <v>960223</v>
      </c>
      <c r="C25" s="5" t="n">
        <v>972491</v>
      </c>
    </row>
    <row r="26" spans="1:3">
      <c r="A26" s="4" t="s">
        <v>483</v>
      </c>
    </row>
    <row r="27" spans="1:3">
      <c r="A27" s="3" t="s">
        <v>825</v>
      </c>
    </row>
    <row r="28" spans="1:3">
      <c r="A28" s="4" t="s">
        <v>844</v>
      </c>
      <c r="B28" s="5" t="n">
        <v>242685</v>
      </c>
      <c r="C28" s="5" t="n">
        <v>294200</v>
      </c>
    </row>
    <row r="29" spans="1:3">
      <c r="A29" s="4" t="s">
        <v>845</v>
      </c>
      <c r="B29" s="5" t="n">
        <v>20513</v>
      </c>
      <c r="C29" s="5" t="n">
        <v>27364</v>
      </c>
    </row>
    <row r="30" spans="1:3">
      <c r="A30" s="4" t="s">
        <v>484</v>
      </c>
    </row>
    <row r="31" spans="1:3">
      <c r="A31" s="3" t="s">
        <v>825</v>
      </c>
    </row>
    <row r="32" spans="1:3">
      <c r="A32" s="4" t="s">
        <v>844</v>
      </c>
      <c r="B32" s="5" t="n">
        <v>1354</v>
      </c>
      <c r="C32" s="5" t="n">
        <v>2024</v>
      </c>
    </row>
    <row r="33" spans="1:3">
      <c r="A33" s="4" t="s">
        <v>845</v>
      </c>
      <c r="B33" s="5" t="n">
        <v>6392</v>
      </c>
      <c r="C33" s="5" t="n">
        <v>8014</v>
      </c>
    </row>
    <row r="34" spans="1:3">
      <c r="A34" s="4" t="s">
        <v>485</v>
      </c>
    </row>
    <row r="35" spans="1:3">
      <c r="A35" s="3" t="s">
        <v>825</v>
      </c>
    </row>
    <row r="36" spans="1:3">
      <c r="A36" s="4" t="s">
        <v>844</v>
      </c>
      <c r="B36" s="5" t="n">
        <v>2877</v>
      </c>
      <c r="C36" s="5" t="n">
        <v>16174</v>
      </c>
    </row>
    <row r="37" spans="1:3">
      <c r="A37" s="4" t="s">
        <v>845</v>
      </c>
      <c r="B37" s="5" t="n">
        <v>3178</v>
      </c>
    </row>
    <row r="38" spans="1:3">
      <c r="A38" s="4" t="s">
        <v>481</v>
      </c>
    </row>
    <row r="39" spans="1:3">
      <c r="A39" s="3" t="s">
        <v>825</v>
      </c>
    </row>
    <row r="40" spans="1:3">
      <c r="A40" s="4" t="s">
        <v>845</v>
      </c>
      <c r="B40" s="5" t="n">
        <v>25640</v>
      </c>
      <c r="C40" s="5" t="n">
        <v>24692</v>
      </c>
    </row>
    <row r="41" spans="1:3">
      <c r="A41" s="4" t="s">
        <v>134</v>
      </c>
    </row>
    <row r="42" spans="1:3">
      <c r="A42" s="3" t="s">
        <v>825</v>
      </c>
    </row>
    <row r="43" spans="1:3">
      <c r="A43" s="4" t="s">
        <v>846</v>
      </c>
      <c r="B43" s="5" t="n">
        <v>1518515</v>
      </c>
      <c r="C43" s="5" t="n">
        <v>1491029</v>
      </c>
    </row>
    <row r="44" spans="1:3">
      <c r="A44" s="4" t="s">
        <v>851</v>
      </c>
    </row>
    <row r="45" spans="1:3">
      <c r="A45" s="3" t="s">
        <v>825</v>
      </c>
    </row>
    <row r="46" spans="1:3">
      <c r="A46" s="4" t="s">
        <v>844</v>
      </c>
      <c r="B46" s="5" t="n">
        <v>7496692</v>
      </c>
      <c r="C46" s="5" t="n">
        <v>7755553</v>
      </c>
    </row>
    <row r="47" spans="1:3">
      <c r="A47" s="4" t="s">
        <v>845</v>
      </c>
      <c r="B47" s="5" t="n">
        <v>5803276</v>
      </c>
      <c r="C47" s="5" t="n">
        <v>5483916</v>
      </c>
    </row>
    <row r="48" spans="1:3">
      <c r="A48" s="4" t="s">
        <v>846</v>
      </c>
      <c r="B48" s="5" t="n">
        <v>1541676</v>
      </c>
      <c r="C48" s="5" t="n">
        <v>1514979</v>
      </c>
    </row>
    <row r="49" spans="1:3">
      <c r="A49" s="4" t="s">
        <v>852</v>
      </c>
      <c r="B49" s="5" t="n">
        <v>156479</v>
      </c>
      <c r="C49" s="5" t="n">
        <v>123007</v>
      </c>
    </row>
    <row r="50" spans="1:3">
      <c r="A50" s="4" t="s">
        <v>853</v>
      </c>
      <c r="B50" s="5" t="n">
        <v>4435530</v>
      </c>
      <c r="C50" s="5" t="n">
        <v>3621978</v>
      </c>
    </row>
    <row r="51" spans="1:3">
      <c r="A51" s="4" t="s">
        <v>847</v>
      </c>
      <c r="B51" s="5" t="n">
        <v>384376</v>
      </c>
      <c r="C51" s="5" t="n">
        <v>407491</v>
      </c>
    </row>
    <row r="52" spans="1:3">
      <c r="A52" s="4" t="s">
        <v>848</v>
      </c>
      <c r="B52" s="5" t="n">
        <v>192226</v>
      </c>
      <c r="C52" s="5" t="n">
        <v>460612</v>
      </c>
    </row>
    <row r="53" spans="1:3">
      <c r="A53" s="4" t="s">
        <v>849</v>
      </c>
      <c r="B53" s="5" t="n">
        <v>941612</v>
      </c>
      <c r="C53" s="5" t="n">
        <v>918446</v>
      </c>
    </row>
    <row r="54" spans="1:3">
      <c r="A54" s="4" t="s">
        <v>854</v>
      </c>
      <c r="B54" s="5" t="n">
        <v>20951867</v>
      </c>
      <c r="C54" s="5" t="n">
        <v>20285982</v>
      </c>
    </row>
    <row r="55" spans="1:3">
      <c r="A55" s="3" t="s">
        <v>829</v>
      </c>
    </row>
    <row r="56" spans="1:3">
      <c r="A56" s="4" t="s">
        <v>855</v>
      </c>
      <c r="B56" s="5" t="n">
        <v>8785412</v>
      </c>
      <c r="C56" s="5" t="n">
        <v>8787376</v>
      </c>
    </row>
    <row r="57" spans="1:3">
      <c r="A57" s="4" t="s">
        <v>856</v>
      </c>
      <c r="B57" s="5" t="n">
        <v>314330</v>
      </c>
      <c r="C57" s="5" t="n">
        <v>242412</v>
      </c>
    </row>
    <row r="58" spans="1:3">
      <c r="A58" s="4" t="s">
        <v>857</v>
      </c>
      <c r="B58" s="5" t="n">
        <v>136080</v>
      </c>
      <c r="C58" s="5" t="n">
        <v>128436</v>
      </c>
    </row>
    <row r="59" spans="1:3">
      <c r="A59" s="4" t="s">
        <v>850</v>
      </c>
      <c r="B59" s="5" t="n">
        <v>941612</v>
      </c>
      <c r="C59" s="5" t="n">
        <v>918446</v>
      </c>
    </row>
    <row r="60" spans="1:3">
      <c r="A60" s="4" t="s">
        <v>858</v>
      </c>
      <c r="B60" s="5" t="n">
        <v>10177434</v>
      </c>
      <c r="C60" s="5" t="n">
        <v>10076670</v>
      </c>
    </row>
    <row r="61" spans="1:3">
      <c r="A61" s="4" t="s">
        <v>859</v>
      </c>
    </row>
    <row r="62" spans="1:3">
      <c r="A62" s="3" t="s">
        <v>825</v>
      </c>
    </row>
    <row r="63" spans="1:3">
      <c r="A63" s="4" t="s">
        <v>846</v>
      </c>
      <c r="B63" s="5" t="n">
        <v>23161</v>
      </c>
      <c r="C63" s="5" t="n">
        <v>23950</v>
      </c>
    </row>
    <row r="64" spans="1:3">
      <c r="A64" s="4" t="s">
        <v>860</v>
      </c>
    </row>
    <row r="65" spans="1:3">
      <c r="A65" s="3" t="s">
        <v>825</v>
      </c>
    </row>
    <row r="66" spans="1:3">
      <c r="A66" s="4" t="s">
        <v>844</v>
      </c>
      <c r="B66" s="5" t="n">
        <v>4716</v>
      </c>
      <c r="C66" s="5" t="n">
        <v>4968</v>
      </c>
    </row>
    <row r="67" spans="1:3">
      <c r="A67" s="4" t="s">
        <v>845</v>
      </c>
      <c r="B67" s="5" t="n">
        <v>6567</v>
      </c>
      <c r="C67" s="5" t="n">
        <v>6733</v>
      </c>
    </row>
    <row r="68" spans="1:3">
      <c r="A68" s="4" t="s">
        <v>861</v>
      </c>
    </row>
    <row r="69" spans="1:3">
      <c r="A69" s="3" t="s">
        <v>825</v>
      </c>
    </row>
    <row r="70" spans="1:3">
      <c r="A70" s="4" t="s">
        <v>844</v>
      </c>
      <c r="B70" s="5" t="n">
        <v>6925978</v>
      </c>
      <c r="C70" s="5" t="n">
        <v>7091670</v>
      </c>
    </row>
    <row r="71" spans="1:3">
      <c r="A71" s="4" t="s">
        <v>845</v>
      </c>
      <c r="B71" s="5" t="n">
        <v>4780763</v>
      </c>
      <c r="C71" s="5" t="n">
        <v>4444622</v>
      </c>
    </row>
    <row r="72" spans="1:3">
      <c r="A72" s="4" t="s">
        <v>862</v>
      </c>
    </row>
    <row r="73" spans="1:3">
      <c r="A73" s="3" t="s">
        <v>825</v>
      </c>
    </row>
    <row r="74" spans="1:3">
      <c r="A74" s="4" t="s">
        <v>846</v>
      </c>
      <c r="B74" s="5" t="n">
        <v>1541676</v>
      </c>
      <c r="C74" s="5" t="n">
        <v>1514979</v>
      </c>
    </row>
    <row r="75" spans="1:3">
      <c r="A75" s="4" t="s">
        <v>854</v>
      </c>
      <c r="B75" s="5" t="n">
        <v>1541676</v>
      </c>
      <c r="C75" s="5" t="n">
        <v>1514979</v>
      </c>
    </row>
    <row r="76" spans="1:3">
      <c r="A76" s="4" t="s">
        <v>863</v>
      </c>
    </row>
    <row r="77" spans="1:3">
      <c r="A77" s="3" t="s">
        <v>825</v>
      </c>
    </row>
    <row r="78" spans="1:3">
      <c r="A78" s="4" t="s">
        <v>846</v>
      </c>
      <c r="B78" s="5" t="n">
        <v>23161</v>
      </c>
      <c r="C78" s="5" t="n">
        <v>23950</v>
      </c>
    </row>
    <row r="79" spans="1:3">
      <c r="A79" s="4" t="s">
        <v>864</v>
      </c>
    </row>
    <row r="80" spans="1:3">
      <c r="A80" s="3" t="s">
        <v>825</v>
      </c>
    </row>
    <row r="81" spans="1:3">
      <c r="A81" s="4" t="s">
        <v>844</v>
      </c>
      <c r="B81" s="5" t="n">
        <v>7440592</v>
      </c>
      <c r="C81" s="5" t="n">
        <v>7669296</v>
      </c>
    </row>
    <row r="82" spans="1:3">
      <c r="A82" s="4" t="s">
        <v>845</v>
      </c>
      <c r="B82" s="5" t="n">
        <v>5789012</v>
      </c>
      <c r="C82" s="5" t="n">
        <v>5463786</v>
      </c>
    </row>
    <row r="83" spans="1:3">
      <c r="A83" s="4" t="s">
        <v>853</v>
      </c>
      <c r="B83" s="5" t="n">
        <v>4435530</v>
      </c>
      <c r="C83" s="5" t="n">
        <v>3621978</v>
      </c>
    </row>
    <row r="84" spans="1:3">
      <c r="A84" s="4" t="s">
        <v>848</v>
      </c>
      <c r="B84" s="5" t="n">
        <v>192226</v>
      </c>
      <c r="C84" s="5" t="n">
        <v>460612</v>
      </c>
    </row>
    <row r="85" spans="1:3">
      <c r="A85" s="4" t="s">
        <v>849</v>
      </c>
      <c r="B85" s="5" t="n">
        <v>941612</v>
      </c>
      <c r="C85" s="5" t="n">
        <v>918446</v>
      </c>
    </row>
    <row r="86" spans="1:3">
      <c r="A86" s="4" t="s">
        <v>854</v>
      </c>
      <c r="B86" s="5" t="n">
        <v>18798972</v>
      </c>
      <c r="C86" s="5" t="n">
        <v>18134118</v>
      </c>
    </row>
    <row r="87" spans="1:3">
      <c r="A87" s="3" t="s">
        <v>829</v>
      </c>
    </row>
    <row r="88" spans="1:3">
      <c r="A88" s="4" t="s">
        <v>850</v>
      </c>
      <c r="B88" s="5" t="n">
        <v>941612</v>
      </c>
      <c r="C88" s="5" t="n">
        <v>918446</v>
      </c>
    </row>
    <row r="89" spans="1:3">
      <c r="A89" s="4" t="s">
        <v>858</v>
      </c>
      <c r="B89" s="5" t="n">
        <v>941612</v>
      </c>
      <c r="C89" s="5" t="n">
        <v>918446</v>
      </c>
    </row>
    <row r="90" spans="1:3">
      <c r="A90" s="4" t="s">
        <v>865</v>
      </c>
    </row>
    <row r="91" spans="1:3">
      <c r="A91" s="3" t="s">
        <v>825</v>
      </c>
    </row>
    <row r="92" spans="1:3">
      <c r="A92" s="4" t="s">
        <v>844</v>
      </c>
      <c r="B92" s="5" t="n">
        <v>4716</v>
      </c>
      <c r="C92" s="5" t="n">
        <v>4968</v>
      </c>
    </row>
    <row r="93" spans="1:3">
      <c r="A93" s="4" t="s">
        <v>845</v>
      </c>
      <c r="B93" s="5" t="n">
        <v>6567</v>
      </c>
      <c r="C93" s="5" t="n">
        <v>6733</v>
      </c>
    </row>
    <row r="94" spans="1:3">
      <c r="A94" s="4" t="s">
        <v>866</v>
      </c>
    </row>
    <row r="95" spans="1:3">
      <c r="A95" s="3" t="s">
        <v>825</v>
      </c>
    </row>
    <row r="96" spans="1:3">
      <c r="A96" s="4" t="s">
        <v>844</v>
      </c>
      <c r="B96" s="5" t="n">
        <v>6875015</v>
      </c>
      <c r="C96" s="5" t="n">
        <v>7010165</v>
      </c>
    </row>
    <row r="97" spans="1:3">
      <c r="A97" s="4" t="s">
        <v>845</v>
      </c>
      <c r="B97" s="5" t="n">
        <v>4773516</v>
      </c>
      <c r="C97" s="5" t="n">
        <v>4431263</v>
      </c>
    </row>
    <row r="98" spans="1:3">
      <c r="A98" s="4" t="s">
        <v>867</v>
      </c>
    </row>
    <row r="99" spans="1:3">
      <c r="A99" s="3" t="s">
        <v>825</v>
      </c>
    </row>
    <row r="100" spans="1:3">
      <c r="A100" s="4" t="s">
        <v>844</v>
      </c>
      <c r="B100" s="5" t="n">
        <v>56100</v>
      </c>
      <c r="C100" s="5" t="n">
        <v>86257</v>
      </c>
    </row>
    <row r="101" spans="1:3">
      <c r="A101" s="4" t="s">
        <v>845</v>
      </c>
      <c r="B101" s="5" t="n">
        <v>14264</v>
      </c>
      <c r="C101" s="5" t="n">
        <v>20130</v>
      </c>
    </row>
    <row r="102" spans="1:3">
      <c r="A102" s="4" t="s">
        <v>852</v>
      </c>
      <c r="B102" s="5" t="n">
        <v>156479</v>
      </c>
      <c r="C102" s="5" t="n">
        <v>123007</v>
      </c>
    </row>
    <row r="103" spans="1:3">
      <c r="A103" s="4" t="s">
        <v>847</v>
      </c>
      <c r="B103" s="5" t="n">
        <v>384376</v>
      </c>
      <c r="C103" s="5" t="n">
        <v>407491</v>
      </c>
    </row>
    <row r="104" spans="1:3">
      <c r="A104" s="4" t="s">
        <v>854</v>
      </c>
      <c r="B104" s="5" t="n">
        <v>611219</v>
      </c>
      <c r="C104" s="5" t="n">
        <v>636885</v>
      </c>
    </row>
    <row r="105" spans="1:3">
      <c r="A105" s="3" t="s">
        <v>829</v>
      </c>
    </row>
    <row r="106" spans="1:3">
      <c r="A106" s="4" t="s">
        <v>855</v>
      </c>
      <c r="B106" s="5" t="n">
        <v>8785412</v>
      </c>
      <c r="C106" s="5" t="n">
        <v>8787376</v>
      </c>
    </row>
    <row r="107" spans="1:3">
      <c r="A107" s="4" t="s">
        <v>856</v>
      </c>
      <c r="B107" s="5" t="n">
        <v>314330</v>
      </c>
      <c r="C107" s="5" t="n">
        <v>242412</v>
      </c>
    </row>
    <row r="108" spans="1:3">
      <c r="A108" s="4" t="s">
        <v>857</v>
      </c>
      <c r="B108" s="5" t="n">
        <v>136080</v>
      </c>
      <c r="C108" s="5" t="n">
        <v>128436</v>
      </c>
    </row>
    <row r="109" spans="1:3">
      <c r="A109" s="4" t="s">
        <v>858</v>
      </c>
      <c r="B109" s="5" t="n">
        <v>9235822</v>
      </c>
      <c r="C109" s="5" t="n">
        <v>9158224</v>
      </c>
    </row>
    <row r="110" spans="1:3">
      <c r="A110" s="4" t="s">
        <v>868</v>
      </c>
    </row>
    <row r="111" spans="1:3">
      <c r="A111" s="3" t="s">
        <v>825</v>
      </c>
    </row>
    <row r="112" spans="1:3">
      <c r="A112" s="4" t="s">
        <v>844</v>
      </c>
      <c r="B112" s="5" t="n">
        <v>50963</v>
      </c>
      <c r="C112" s="5" t="n">
        <v>81505</v>
      </c>
    </row>
    <row r="113" spans="1:3">
      <c r="A113" s="4" t="s">
        <v>845</v>
      </c>
      <c r="B113" s="5" t="n">
        <v>7247</v>
      </c>
      <c r="C113" s="5" t="n">
        <v>13359</v>
      </c>
    </row>
    <row r="114" spans="1:3">
      <c r="A114" s="4" t="s">
        <v>869</v>
      </c>
    </row>
    <row r="115" spans="1:3">
      <c r="A115" s="3" t="s">
        <v>825</v>
      </c>
    </row>
    <row r="116" spans="1:3">
      <c r="A116" s="4" t="s">
        <v>844</v>
      </c>
      <c r="B116" s="5" t="n">
        <v>319082</v>
      </c>
      <c r="C116" s="5" t="n">
        <v>346517</v>
      </c>
    </row>
    <row r="117" spans="1:3">
      <c r="A117" s="4" t="s">
        <v>845</v>
      </c>
      <c r="B117" s="5" t="n">
        <v>960223</v>
      </c>
      <c r="C117" s="5" t="n">
        <v>972491</v>
      </c>
    </row>
    <row r="118" spans="1:3">
      <c r="A118" s="4" t="s">
        <v>870</v>
      </c>
    </row>
    <row r="119" spans="1:3">
      <c r="A119" s="3" t="s">
        <v>825</v>
      </c>
    </row>
    <row r="120" spans="1:3">
      <c r="A120" s="4" t="s">
        <v>844</v>
      </c>
      <c r="B120" s="5" t="n">
        <v>319082</v>
      </c>
      <c r="C120" s="5" t="n">
        <v>346517</v>
      </c>
    </row>
    <row r="121" spans="1:3">
      <c r="A121" s="4" t="s">
        <v>845</v>
      </c>
      <c r="B121" s="5" t="n">
        <v>957748</v>
      </c>
      <c r="C121" s="5" t="n">
        <v>969996</v>
      </c>
    </row>
    <row r="122" spans="1:3">
      <c r="A122" s="4" t="s">
        <v>871</v>
      </c>
    </row>
    <row r="123" spans="1:3">
      <c r="A123" s="3" t="s">
        <v>825</v>
      </c>
    </row>
    <row r="124" spans="1:3">
      <c r="A124" s="4" t="s">
        <v>845</v>
      </c>
      <c r="B124" s="5" t="n">
        <v>2475</v>
      </c>
      <c r="C124" s="5" t="n">
        <v>2495</v>
      </c>
    </row>
    <row r="125" spans="1:3">
      <c r="A125" s="4" t="s">
        <v>872</v>
      </c>
    </row>
    <row r="126" spans="1:3">
      <c r="A126" s="3" t="s">
        <v>825</v>
      </c>
    </row>
    <row r="127" spans="1:3">
      <c r="A127" s="4" t="s">
        <v>844</v>
      </c>
      <c r="B127" s="5" t="n">
        <v>242685</v>
      </c>
      <c r="C127" s="5" t="n">
        <v>294200</v>
      </c>
    </row>
    <row r="128" spans="1:3">
      <c r="A128" s="4" t="s">
        <v>845</v>
      </c>
      <c r="B128" s="5" t="n">
        <v>20513</v>
      </c>
      <c r="C128" s="5" t="n">
        <v>27364</v>
      </c>
    </row>
    <row r="129" spans="1:3">
      <c r="A129" s="4" t="s">
        <v>873</v>
      </c>
    </row>
    <row r="130" spans="1:3">
      <c r="A130" s="3" t="s">
        <v>825</v>
      </c>
    </row>
    <row r="131" spans="1:3">
      <c r="A131" s="4" t="s">
        <v>844</v>
      </c>
      <c r="B131" s="5" t="n">
        <v>241779</v>
      </c>
      <c r="C131" s="5" t="n">
        <v>293267</v>
      </c>
    </row>
    <row r="132" spans="1:3">
      <c r="A132" s="4" t="s">
        <v>845</v>
      </c>
      <c r="B132" s="5" t="n">
        <v>17909</v>
      </c>
      <c r="C132" s="5" t="n">
        <v>24958</v>
      </c>
    </row>
    <row r="133" spans="1:3">
      <c r="A133" s="4" t="s">
        <v>874</v>
      </c>
    </row>
    <row r="134" spans="1:3">
      <c r="A134" s="3" t="s">
        <v>825</v>
      </c>
    </row>
    <row r="135" spans="1:3">
      <c r="A135" s="4" t="s">
        <v>844</v>
      </c>
      <c r="B135" s="5" t="n">
        <v>906</v>
      </c>
      <c r="C135" s="5" t="n">
        <v>933</v>
      </c>
    </row>
    <row r="136" spans="1:3">
      <c r="A136" s="4" t="s">
        <v>845</v>
      </c>
      <c r="B136" s="5" t="n">
        <v>2604</v>
      </c>
      <c r="C136" s="5" t="n">
        <v>2406</v>
      </c>
    </row>
    <row r="137" spans="1:3">
      <c r="A137" s="4" t="s">
        <v>875</v>
      </c>
    </row>
    <row r="138" spans="1:3">
      <c r="A138" s="3" t="s">
        <v>825</v>
      </c>
    </row>
    <row r="139" spans="1:3">
      <c r="A139" s="4" t="s">
        <v>844</v>
      </c>
      <c r="B139" s="5" t="n">
        <v>1354</v>
      </c>
      <c r="C139" s="5" t="n">
        <v>2024</v>
      </c>
    </row>
    <row r="140" spans="1:3">
      <c r="A140" s="4" t="s">
        <v>845</v>
      </c>
      <c r="B140" s="5" t="n">
        <v>6392</v>
      </c>
      <c r="C140" s="5" t="n">
        <v>8014</v>
      </c>
    </row>
    <row r="141" spans="1:3">
      <c r="A141" s="4" t="s">
        <v>876</v>
      </c>
    </row>
    <row r="142" spans="1:3">
      <c r="A142" s="3" t="s">
        <v>825</v>
      </c>
    </row>
    <row r="143" spans="1:3">
      <c r="A143" s="4" t="s">
        <v>844</v>
      </c>
      <c r="C143" s="5" t="n">
        <v>2024</v>
      </c>
    </row>
    <row r="144" spans="1:3">
      <c r="A144" s="4" t="s">
        <v>845</v>
      </c>
      <c r="B144" s="5" t="n">
        <v>4454</v>
      </c>
      <c r="C144" s="5" t="n">
        <v>6144</v>
      </c>
    </row>
    <row r="145" spans="1:3">
      <c r="A145" s="4" t="s">
        <v>877</v>
      </c>
    </row>
    <row r="146" spans="1:3">
      <c r="A146" s="3" t="s">
        <v>825</v>
      </c>
    </row>
    <row r="147" spans="1:3">
      <c r="A147" s="4" t="s">
        <v>844</v>
      </c>
      <c r="B147" s="5" t="n">
        <v>1354</v>
      </c>
    </row>
    <row r="148" spans="1:3">
      <c r="A148" s="4" t="s">
        <v>845</v>
      </c>
      <c r="B148" s="5" t="n">
        <v>1938</v>
      </c>
      <c r="C148" s="5" t="n">
        <v>1870</v>
      </c>
    </row>
    <row r="149" spans="1:3">
      <c r="A149" s="4" t="s">
        <v>878</v>
      </c>
    </row>
    <row r="150" spans="1:3">
      <c r="A150" s="3" t="s">
        <v>825</v>
      </c>
    </row>
    <row r="151" spans="1:3">
      <c r="A151" s="4" t="s">
        <v>844</v>
      </c>
      <c r="B151" s="5" t="n">
        <v>2877</v>
      </c>
      <c r="C151" s="5" t="n">
        <v>16174</v>
      </c>
    </row>
    <row r="152" spans="1:3">
      <c r="A152" s="4" t="s">
        <v>845</v>
      </c>
      <c r="B152" s="5" t="n">
        <v>3178</v>
      </c>
    </row>
    <row r="153" spans="1:3">
      <c r="A153" s="4" t="s">
        <v>879</v>
      </c>
    </row>
    <row r="154" spans="1:3">
      <c r="A154" s="3" t="s">
        <v>825</v>
      </c>
    </row>
    <row r="155" spans="1:3">
      <c r="A155" s="4" t="s">
        <v>844</v>
      </c>
      <c r="C155" s="5" t="n">
        <v>12355</v>
      </c>
    </row>
    <row r="156" spans="1:3">
      <c r="A156" s="4" t="s">
        <v>845</v>
      </c>
      <c r="B156" s="5" t="n">
        <v>3178</v>
      </c>
    </row>
    <row r="157" spans="1:3">
      <c r="A157" s="4" t="s">
        <v>880</v>
      </c>
    </row>
    <row r="158" spans="1:3">
      <c r="A158" s="3" t="s">
        <v>825</v>
      </c>
    </row>
    <row r="159" spans="1:3">
      <c r="A159" s="4" t="s">
        <v>844</v>
      </c>
      <c r="B159" s="5" t="n">
        <v>2877</v>
      </c>
      <c r="C159" s="5" t="n">
        <v>3819</v>
      </c>
    </row>
    <row r="160" spans="1:3">
      <c r="A160" s="4" t="s">
        <v>881</v>
      </c>
    </row>
    <row r="161" spans="1:3">
      <c r="A161" s="3" t="s">
        <v>825</v>
      </c>
    </row>
    <row r="162" spans="1:3">
      <c r="A162" s="4" t="s">
        <v>845</v>
      </c>
      <c r="B162" s="5" t="n">
        <v>25640</v>
      </c>
      <c r="C162" s="5" t="n">
        <v>24692</v>
      </c>
    </row>
    <row r="163" spans="1:3">
      <c r="A163" s="4" t="s">
        <v>882</v>
      </c>
    </row>
    <row r="164" spans="1:3">
      <c r="A164" s="3" t="s">
        <v>825</v>
      </c>
    </row>
    <row r="165" spans="1:3">
      <c r="A165" s="4" t="s">
        <v>845</v>
      </c>
      <c r="B165" s="5" t="n">
        <v>25640</v>
      </c>
      <c r="C165" s="5" t="n">
        <v>24692</v>
      </c>
    </row>
    <row r="166" spans="1:3">
      <c r="A166" s="4" t="s">
        <v>883</v>
      </c>
    </row>
    <row r="167" spans="1:3">
      <c r="A167" s="3" t="s">
        <v>825</v>
      </c>
    </row>
    <row r="168" spans="1:3">
      <c r="A168" s="4" t="s">
        <v>846</v>
      </c>
      <c r="B168" s="5" t="n">
        <v>1518515</v>
      </c>
      <c r="C168" s="5" t="n">
        <v>1491029</v>
      </c>
    </row>
    <row r="169" spans="1:3">
      <c r="A169" s="4" t="s">
        <v>884</v>
      </c>
    </row>
    <row r="170" spans="1:3">
      <c r="A170" s="3" t="s">
        <v>825</v>
      </c>
    </row>
    <row r="171" spans="1:3">
      <c r="A171" s="4" t="s">
        <v>846</v>
      </c>
      <c r="B171" s="7" t="n">
        <v>1518515</v>
      </c>
      <c r="C171" s="7" t="n">
        <v>14910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92</v>
      </c>
    </row>
    <row r="3" spans="1:4">
      <c r="A3" s="4" t="s">
        <v>886</v>
      </c>
    </row>
    <row r="4" spans="1:4">
      <c r="A4" s="3" t="s">
        <v>887</v>
      </c>
    </row>
    <row r="5" spans="1:4">
      <c r="A5" s="4" t="s">
        <v>888</v>
      </c>
      <c r="B5" s="7" t="n">
        <v>242412</v>
      </c>
      <c r="C5" s="7" t="n">
        <v>208187</v>
      </c>
      <c r="D5" s="7" t="n">
        <v>148435</v>
      </c>
    </row>
    <row r="6" spans="1:4">
      <c r="A6" s="4" t="s">
        <v>889</v>
      </c>
      <c r="B6" s="5" t="n">
        <v>0</v>
      </c>
      <c r="C6" s="5" t="n">
        <v>0</v>
      </c>
      <c r="D6" s="5" t="n">
        <v>0</v>
      </c>
    </row>
    <row r="7" spans="1:4">
      <c r="A7" s="4" t="s">
        <v>890</v>
      </c>
      <c r="B7" s="5" t="n">
        <v>0</v>
      </c>
      <c r="C7" s="5" t="n">
        <v>0</v>
      </c>
      <c r="D7" s="5" t="n">
        <v>0</v>
      </c>
    </row>
    <row r="8" spans="1:4">
      <c r="A8" s="4" t="s">
        <v>891</v>
      </c>
      <c r="B8" s="5" t="n">
        <v>0</v>
      </c>
      <c r="C8" s="5" t="n">
        <v>0</v>
      </c>
      <c r="D8" s="5" t="n">
        <v>0</v>
      </c>
    </row>
    <row r="9" spans="1:4">
      <c r="A9" s="4" t="s">
        <v>892</v>
      </c>
      <c r="B9" s="5" t="n">
        <v>25239</v>
      </c>
      <c r="C9" s="5" t="n">
        <v>-6439</v>
      </c>
      <c r="D9" s="5" t="n">
        <v>32071</v>
      </c>
    </row>
    <row r="10" spans="1:4">
      <c r="A10" s="4" t="s">
        <v>893</v>
      </c>
      <c r="B10" s="5" t="n">
        <v>0</v>
      </c>
      <c r="C10" s="5" t="n">
        <v>0</v>
      </c>
      <c r="D10" s="5" t="n">
        <v>0</v>
      </c>
    </row>
    <row r="11" spans="1:4">
      <c r="A11" s="4" t="s">
        <v>894</v>
      </c>
      <c r="B11" s="5" t="n">
        <v>0</v>
      </c>
      <c r="C11" s="5" t="n">
        <v>0</v>
      </c>
      <c r="D11" s="5" t="n">
        <v>0</v>
      </c>
    </row>
    <row r="12" spans="1:4">
      <c r="A12" s="4" t="s">
        <v>895</v>
      </c>
      <c r="B12" s="5" t="n">
        <v>0</v>
      </c>
      <c r="C12" s="5" t="n">
        <v>0</v>
      </c>
      <c r="D12" s="5" t="n">
        <v>0</v>
      </c>
    </row>
    <row r="13" spans="1:4">
      <c r="A13" s="4" t="s">
        <v>896</v>
      </c>
      <c r="B13" s="5" t="n">
        <v>46679</v>
      </c>
      <c r="C13" s="5" t="n">
        <v>40664</v>
      </c>
      <c r="D13" s="5" t="n">
        <v>27681</v>
      </c>
    </row>
    <row r="14" spans="1:4">
      <c r="A14" s="4" t="s">
        <v>897</v>
      </c>
      <c r="B14" s="5" t="n">
        <v>0</v>
      </c>
      <c r="C14" s="5" t="n">
        <v>0</v>
      </c>
      <c r="D14" s="5" t="n">
        <v>0</v>
      </c>
    </row>
    <row r="15" spans="1:4">
      <c r="A15" s="4" t="s">
        <v>898</v>
      </c>
      <c r="B15" s="5" t="n">
        <v>0</v>
      </c>
      <c r="C15" s="5" t="n">
        <v>0</v>
      </c>
      <c r="D15" s="5" t="n">
        <v>0</v>
      </c>
    </row>
    <row r="16" spans="1:4">
      <c r="A16" s="4" t="s">
        <v>899</v>
      </c>
      <c r="B16" s="5" t="n">
        <v>314330</v>
      </c>
      <c r="C16" s="5" t="n">
        <v>242412</v>
      </c>
      <c r="D16" s="5" t="n">
        <v>208187</v>
      </c>
    </row>
    <row r="17" spans="1:4">
      <c r="A17" s="4" t="s">
        <v>900</v>
      </c>
    </row>
    <row r="18" spans="1:4">
      <c r="A18" s="3" t="s">
        <v>887</v>
      </c>
    </row>
    <row r="19" spans="1:4">
      <c r="A19" s="4" t="s">
        <v>888</v>
      </c>
      <c r="B19" s="5" t="n">
        <v>20130</v>
      </c>
      <c r="C19" s="5" t="n">
        <v>64433</v>
      </c>
      <c r="D19" s="5" t="n">
        <v>48304</v>
      </c>
    </row>
    <row r="20" spans="1:4">
      <c r="A20" s="4" t="s">
        <v>889</v>
      </c>
      <c r="B20" s="5" t="n">
        <v>481</v>
      </c>
      <c r="C20" s="5" t="n">
        <v>427</v>
      </c>
      <c r="D20" s="5" t="n">
        <v>-11746</v>
      </c>
    </row>
    <row r="21" spans="1:4">
      <c r="A21" s="4" t="s">
        <v>890</v>
      </c>
      <c r="D21" s="5" t="n">
        <v>13056</v>
      </c>
    </row>
    <row r="22" spans="1:4">
      <c r="A22" s="4" t="s">
        <v>892</v>
      </c>
      <c r="B22" s="5" t="n">
        <v>0</v>
      </c>
      <c r="C22" s="5" t="n">
        <v>0</v>
      </c>
      <c r="D22" s="5" t="n">
        <v>0</v>
      </c>
    </row>
    <row r="23" spans="1:4">
      <c r="A23" s="4" t="s">
        <v>894</v>
      </c>
      <c r="C23" s="5" t="n">
        <v>-2</v>
      </c>
      <c r="D23" s="5" t="n">
        <v>-37803</v>
      </c>
    </row>
    <row r="24" spans="1:4">
      <c r="A24" s="4" t="s">
        <v>895</v>
      </c>
      <c r="B24" s="5" t="n">
        <v>-425</v>
      </c>
      <c r="C24" s="5" t="n">
        <v>-479</v>
      </c>
      <c r="D24" s="5" t="n">
        <v>-10</v>
      </c>
    </row>
    <row r="25" spans="1:4">
      <c r="A25" s="4" t="s">
        <v>896</v>
      </c>
      <c r="B25" s="5" t="n">
        <v>0</v>
      </c>
      <c r="C25" s="5" t="n">
        <v>0</v>
      </c>
      <c r="D25" s="5" t="n">
        <v>0</v>
      </c>
    </row>
    <row r="26" spans="1:4">
      <c r="A26" s="4" t="s">
        <v>897</v>
      </c>
      <c r="B26" s="5" t="n">
        <v>908</v>
      </c>
      <c r="C26" s="5" t="n">
        <v>10228</v>
      </c>
      <c r="D26" s="5" t="n">
        <v>54241</v>
      </c>
    </row>
    <row r="27" spans="1:4">
      <c r="A27" s="4" t="s">
        <v>898</v>
      </c>
      <c r="B27" s="5" t="n">
        <v>-6830</v>
      </c>
      <c r="C27" s="5" t="n">
        <v>-54477</v>
      </c>
      <c r="D27" s="5" t="n">
        <v>-1609</v>
      </c>
    </row>
    <row r="28" spans="1:4">
      <c r="A28" s="4" t="s">
        <v>899</v>
      </c>
      <c r="B28" s="5" t="n">
        <v>14264</v>
      </c>
      <c r="C28" s="5" t="n">
        <v>20130</v>
      </c>
      <c r="D28" s="5" t="n">
        <v>64433</v>
      </c>
    </row>
    <row r="29" spans="1:4">
      <c r="A29" s="4" t="s">
        <v>901</v>
      </c>
    </row>
    <row r="30" spans="1:4">
      <c r="A30" s="3" t="s">
        <v>887</v>
      </c>
    </row>
    <row r="31" spans="1:4">
      <c r="A31" s="4" t="s">
        <v>888</v>
      </c>
      <c r="B31" s="5" t="n">
        <v>123007</v>
      </c>
      <c r="C31" s="5" t="n">
        <v>189449</v>
      </c>
      <c r="D31" s="5" t="n">
        <v>164753</v>
      </c>
    </row>
    <row r="32" spans="1:4">
      <c r="A32" s="4" t="s">
        <v>891</v>
      </c>
      <c r="B32" s="5" t="n">
        <v>28400</v>
      </c>
      <c r="C32" s="5" t="n">
        <v>-13889</v>
      </c>
      <c r="D32" s="5" t="n">
        <v>44492</v>
      </c>
    </row>
    <row r="33" spans="1:4">
      <c r="A33" s="4" t="s">
        <v>892</v>
      </c>
      <c r="B33" s="5" t="n">
        <v>0</v>
      </c>
      <c r="C33" s="5" t="n">
        <v>0</v>
      </c>
      <c r="D33" s="5" t="n">
        <v>0</v>
      </c>
    </row>
    <row r="34" spans="1:4">
      <c r="A34" s="4" t="s">
        <v>893</v>
      </c>
      <c r="B34" s="5" t="n">
        <v>27961</v>
      </c>
      <c r="C34" s="5" t="n">
        <v>22369</v>
      </c>
      <c r="D34" s="5" t="n">
        <v>16844</v>
      </c>
    </row>
    <row r="35" spans="1:4">
      <c r="A35" s="4" t="s">
        <v>894</v>
      </c>
      <c r="C35" s="5" t="n">
        <v>-55279</v>
      </c>
    </row>
    <row r="36" spans="1:4">
      <c r="A36" s="4" t="s">
        <v>895</v>
      </c>
      <c r="B36" s="5" t="n">
        <v>-22889</v>
      </c>
      <c r="C36" s="5" t="n">
        <v>-19643</v>
      </c>
      <c r="D36" s="5" t="n">
        <v>-36640</v>
      </c>
    </row>
    <row r="37" spans="1:4">
      <c r="A37" s="4" t="s">
        <v>896</v>
      </c>
      <c r="B37" s="5" t="n">
        <v>0</v>
      </c>
      <c r="C37" s="5" t="n">
        <v>0</v>
      </c>
      <c r="D37" s="5" t="n">
        <v>0</v>
      </c>
    </row>
    <row r="38" spans="1:4">
      <c r="A38" s="4" t="s">
        <v>899</v>
      </c>
      <c r="B38" s="7" t="n">
        <v>156479</v>
      </c>
      <c r="C38" s="7" t="n">
        <v>123007</v>
      </c>
      <c r="D38" s="7" t="n">
        <v>1894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92</v>
      </c>
    </row>
    <row r="3" spans="1:4">
      <c r="A3" s="3" t="s">
        <v>903</v>
      </c>
    </row>
    <row r="4" spans="1:4">
      <c r="A4" s="4" t="s">
        <v>888</v>
      </c>
      <c r="B4" s="7" t="n">
        <v>1324669</v>
      </c>
      <c r="C4" s="7" t="n">
        <v>1253544</v>
      </c>
      <c r="D4" s="7" t="n">
        <v>1277733</v>
      </c>
    </row>
    <row r="5" spans="1:4">
      <c r="A5" s="4" t="s">
        <v>904</v>
      </c>
      <c r="B5" s="5" t="n">
        <v>460213</v>
      </c>
      <c r="C5" s="5" t="n">
        <v>430373</v>
      </c>
      <c r="D5" s="5" t="n">
        <v>390362</v>
      </c>
    </row>
    <row r="6" spans="1:4">
      <c r="A6" s="4" t="s">
        <v>905</v>
      </c>
      <c r="B6" s="5" t="n">
        <v>-461365</v>
      </c>
      <c r="C6" s="5" t="n">
        <v>-418588</v>
      </c>
      <c r="D6" s="5" t="n">
        <v>-399940</v>
      </c>
    </row>
    <row r="7" spans="1:4">
      <c r="A7" s="4" t="s">
        <v>906</v>
      </c>
      <c r="B7" s="5" t="n">
        <v>-29074</v>
      </c>
      <c r="C7" s="5" t="n">
        <v>59340</v>
      </c>
      <c r="D7" s="5" t="n">
        <v>-14611</v>
      </c>
    </row>
    <row r="8" spans="1:4">
      <c r="A8" s="4" t="s">
        <v>907</v>
      </c>
      <c r="B8" s="5" t="n">
        <v>-30226</v>
      </c>
      <c r="C8" s="5" t="n">
        <v>71125</v>
      </c>
      <c r="D8" s="5" t="n">
        <v>-24189</v>
      </c>
    </row>
    <row r="9" spans="1:4">
      <c r="A9" s="4" t="s">
        <v>899</v>
      </c>
      <c r="B9" s="5" t="n">
        <v>1294443</v>
      </c>
      <c r="C9" s="5" t="n">
        <v>1324669</v>
      </c>
      <c r="D9" s="5" t="n">
        <v>1253544</v>
      </c>
    </row>
    <row r="10" spans="1:4">
      <c r="A10" s="4" t="s">
        <v>908</v>
      </c>
    </row>
    <row r="11" spans="1:4">
      <c r="A11" s="3" t="s">
        <v>903</v>
      </c>
    </row>
    <row r="12" spans="1:4">
      <c r="A12" s="4" t="s">
        <v>888</v>
      </c>
      <c r="B12" s="5" t="n">
        <v>756023</v>
      </c>
      <c r="C12" s="5" t="n">
        <v>711469</v>
      </c>
      <c r="D12" s="5" t="n">
        <v>684084</v>
      </c>
    </row>
    <row r="13" spans="1:4">
      <c r="A13" s="4" t="s">
        <v>904</v>
      </c>
      <c r="B13" s="5" t="n">
        <v>108825</v>
      </c>
      <c r="C13" s="5" t="n">
        <v>108615</v>
      </c>
      <c r="D13" s="5" t="n">
        <v>110195</v>
      </c>
    </row>
    <row r="14" spans="1:4">
      <c r="A14" s="4" t="s">
        <v>905</v>
      </c>
      <c r="B14" s="5" t="n">
        <v>-112712</v>
      </c>
      <c r="C14" s="5" t="n">
        <v>-77567</v>
      </c>
      <c r="D14" s="5" t="n">
        <v>-78181</v>
      </c>
    </row>
    <row r="15" spans="1:4">
      <c r="A15" s="4" t="s">
        <v>906</v>
      </c>
      <c r="B15" s="5" t="n">
        <v>-6296</v>
      </c>
      <c r="C15" s="5" t="n">
        <v>13506</v>
      </c>
      <c r="D15" s="5" t="n">
        <v>-4629</v>
      </c>
    </row>
    <row r="16" spans="1:4">
      <c r="A16" s="4" t="s">
        <v>907</v>
      </c>
      <c r="B16" s="5" t="n">
        <v>-10183</v>
      </c>
      <c r="C16" s="5" t="n">
        <v>44554</v>
      </c>
      <c r="D16" s="5" t="n">
        <v>27385</v>
      </c>
    </row>
    <row r="17" spans="1:4">
      <c r="A17" s="4" t="s">
        <v>899</v>
      </c>
      <c r="B17" s="5" t="n">
        <v>745840</v>
      </c>
      <c r="C17" s="5" t="n">
        <v>756023</v>
      </c>
      <c r="D17" s="5" t="n">
        <v>711469</v>
      </c>
    </row>
    <row r="18" spans="1:4">
      <c r="A18" s="4" t="s">
        <v>909</v>
      </c>
    </row>
    <row r="19" spans="1:4">
      <c r="A19" s="3" t="s">
        <v>903</v>
      </c>
    </row>
    <row r="20" spans="1:4">
      <c r="A20" s="4" t="s">
        <v>888</v>
      </c>
      <c r="B20" s="5" t="n">
        <v>411206</v>
      </c>
      <c r="C20" s="5" t="n">
        <v>382441</v>
      </c>
      <c r="D20" s="5" t="n">
        <v>424158</v>
      </c>
    </row>
    <row r="21" spans="1:4">
      <c r="A21" s="4" t="s">
        <v>904</v>
      </c>
      <c r="B21" s="5" t="n">
        <v>77161</v>
      </c>
      <c r="C21" s="5" t="n">
        <v>64724</v>
      </c>
      <c r="D21" s="5" t="n">
        <v>47400</v>
      </c>
    </row>
    <row r="22" spans="1:4">
      <c r="A22" s="4" t="s">
        <v>905</v>
      </c>
      <c r="B22" s="5" t="n">
        <v>-71381</v>
      </c>
      <c r="C22" s="5" t="n">
        <v>-81793</v>
      </c>
      <c r="D22" s="5" t="n">
        <v>-79135</v>
      </c>
    </row>
    <row r="23" spans="1:4">
      <c r="A23" s="4" t="s">
        <v>906</v>
      </c>
      <c r="B23" s="5" t="n">
        <v>-22778</v>
      </c>
      <c r="C23" s="5" t="n">
        <v>45834</v>
      </c>
      <c r="D23" s="5" t="n">
        <v>-9982</v>
      </c>
    </row>
    <row r="24" spans="1:4">
      <c r="A24" s="4" t="s">
        <v>907</v>
      </c>
      <c r="B24" s="5" t="n">
        <v>-16998</v>
      </c>
      <c r="C24" s="5" t="n">
        <v>28765</v>
      </c>
      <c r="D24" s="5" t="n">
        <v>-41717</v>
      </c>
    </row>
    <row r="25" spans="1:4">
      <c r="A25" s="4" t="s">
        <v>899</v>
      </c>
      <c r="B25" s="5" t="n">
        <v>394208</v>
      </c>
      <c r="C25" s="5" t="n">
        <v>411206</v>
      </c>
      <c r="D25" s="5" t="n">
        <v>382441</v>
      </c>
    </row>
    <row r="26" spans="1:4">
      <c r="A26" s="4" t="s">
        <v>910</v>
      </c>
    </row>
    <row r="27" spans="1:4">
      <c r="A27" s="3" t="s">
        <v>903</v>
      </c>
    </row>
    <row r="28" spans="1:4">
      <c r="A28" s="4" t="s">
        <v>888</v>
      </c>
      <c r="B28" s="5" t="n">
        <v>44390</v>
      </c>
      <c r="C28" s="5" t="n">
        <v>47784</v>
      </c>
      <c r="D28" s="5" t="n">
        <v>47220</v>
      </c>
    </row>
    <row r="29" spans="1:4">
      <c r="A29" s="4" t="s">
        <v>904</v>
      </c>
      <c r="B29" s="5" t="n">
        <v>11203</v>
      </c>
      <c r="C29" s="5" t="n">
        <v>20249</v>
      </c>
      <c r="D29" s="5" t="n">
        <v>19530</v>
      </c>
    </row>
    <row r="30" spans="1:4">
      <c r="A30" s="4" t="s">
        <v>905</v>
      </c>
      <c r="B30" s="5" t="n">
        <v>-14973</v>
      </c>
      <c r="C30" s="5" t="n">
        <v>-23643</v>
      </c>
      <c r="D30" s="5" t="n">
        <v>-18966</v>
      </c>
    </row>
    <row r="31" spans="1:4">
      <c r="A31" s="4" t="s">
        <v>907</v>
      </c>
      <c r="B31" s="5" t="n">
        <v>-3770</v>
      </c>
      <c r="C31" s="5" t="n">
        <v>-3394</v>
      </c>
      <c r="D31" s="5" t="n">
        <v>564</v>
      </c>
    </row>
    <row r="32" spans="1:4">
      <c r="A32" s="4" t="s">
        <v>899</v>
      </c>
      <c r="B32" s="5" t="n">
        <v>40620</v>
      </c>
      <c r="C32" s="5" t="n">
        <v>44390</v>
      </c>
      <c r="D32" s="5" t="n">
        <v>47784</v>
      </c>
    </row>
    <row r="33" spans="1:4">
      <c r="A33" s="4" t="s">
        <v>911</v>
      </c>
    </row>
    <row r="34" spans="1:4">
      <c r="A34" s="3" t="s">
        <v>903</v>
      </c>
    </row>
    <row r="35" spans="1:4">
      <c r="A35" s="4" t="s">
        <v>888</v>
      </c>
      <c r="B35" s="5" t="n">
        <v>113050</v>
      </c>
      <c r="C35" s="5" t="n">
        <v>111850</v>
      </c>
      <c r="D35" s="5" t="n">
        <v>122271</v>
      </c>
    </row>
    <row r="36" spans="1:4">
      <c r="A36" s="4" t="s">
        <v>904</v>
      </c>
      <c r="B36" s="5" t="n">
        <v>263024</v>
      </c>
      <c r="C36" s="5" t="n">
        <v>236785</v>
      </c>
      <c r="D36" s="5" t="n">
        <v>213237</v>
      </c>
    </row>
    <row r="37" spans="1:4">
      <c r="A37" s="4" t="s">
        <v>905</v>
      </c>
      <c r="B37" s="5" t="n">
        <v>-262299</v>
      </c>
      <c r="C37" s="5" t="n">
        <v>-235585</v>
      </c>
      <c r="D37" s="5" t="n">
        <v>-223658</v>
      </c>
    </row>
    <row r="38" spans="1:4">
      <c r="A38" s="4" t="s">
        <v>907</v>
      </c>
      <c r="B38" s="5" t="n">
        <v>725</v>
      </c>
      <c r="C38" s="5" t="n">
        <v>1200</v>
      </c>
      <c r="D38" s="5" t="n">
        <v>-10421</v>
      </c>
    </row>
    <row r="39" spans="1:4">
      <c r="A39" s="4" t="s">
        <v>899</v>
      </c>
      <c r="B39" s="7" t="n">
        <v>113775</v>
      </c>
      <c r="C39" s="7" t="n">
        <v>113050</v>
      </c>
      <c r="D39" s="7" t="n">
        <v>1118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912</v>
      </c>
      <c r="B1" s="2" t="s">
        <v>1</v>
      </c>
    </row>
    <row r="2" spans="1:2">
      <c r="B2" s="2" t="s">
        <v>2</v>
      </c>
    </row>
    <row r="3" spans="1:2">
      <c r="A3" s="3" t="s">
        <v>913</v>
      </c>
    </row>
    <row r="4" spans="1:2">
      <c r="A4" s="4" t="s">
        <v>914</v>
      </c>
      <c r="B4" s="4" t="s">
        <v>915</v>
      </c>
    </row>
    <row r="5" spans="1:2">
      <c r="A5" s="4" t="s">
        <v>916</v>
      </c>
      <c r="B5" s="4" t="s">
        <v>915</v>
      </c>
    </row>
    <row r="6" spans="1:2">
      <c r="A6" s="4" t="s">
        <v>917</v>
      </c>
      <c r="B6" s="4" t="s">
        <v>918</v>
      </c>
    </row>
    <row r="7" spans="1:2">
      <c r="A7" s="4" t="s">
        <v>919</v>
      </c>
      <c r="B7" s="4" t="s">
        <v>920</v>
      </c>
    </row>
    <row r="8" spans="1:2">
      <c r="A8" s="4" t="s">
        <v>921</v>
      </c>
    </row>
    <row r="9" spans="1:2">
      <c r="A9" s="3" t="s">
        <v>913</v>
      </c>
    </row>
    <row r="10" spans="1:2">
      <c r="A10" s="4" t="s">
        <v>922</v>
      </c>
      <c r="B10" s="4" t="s">
        <v>923</v>
      </c>
    </row>
    <row r="11" spans="1:2">
      <c r="A11" s="4" t="s">
        <v>924</v>
      </c>
    </row>
    <row r="12" spans="1:2">
      <c r="A12" s="3" t="s">
        <v>913</v>
      </c>
    </row>
    <row r="13" spans="1:2">
      <c r="A13" s="4" t="s">
        <v>922</v>
      </c>
      <c r="B13" s="4" t="s">
        <v>918</v>
      </c>
    </row>
    <row r="14" spans="1:2">
      <c r="A14" s="4" t="s">
        <v>925</v>
      </c>
    </row>
    <row r="15" spans="1:2">
      <c r="A15" s="3" t="s">
        <v>913</v>
      </c>
    </row>
    <row r="16" spans="1:2">
      <c r="A16" s="4" t="s">
        <v>922</v>
      </c>
      <c r="B16" s="4" t="s">
        <v>926</v>
      </c>
    </row>
    <row r="17" spans="1:2">
      <c r="A17" s="4" t="s">
        <v>927</v>
      </c>
    </row>
    <row r="18" spans="1:2">
      <c r="A18" s="3" t="s">
        <v>913</v>
      </c>
    </row>
    <row r="19" spans="1:2">
      <c r="A19" s="4" t="s">
        <v>922</v>
      </c>
      <c r="B19" s="4" t="s">
        <v>928</v>
      </c>
    </row>
    <row r="20" spans="1:2">
      <c r="A20" s="4" t="s">
        <v>929</v>
      </c>
    </row>
    <row r="21" spans="1:2">
      <c r="A21" s="3" t="s">
        <v>913</v>
      </c>
    </row>
    <row r="22" spans="1:2">
      <c r="A22" s="4" t="s">
        <v>922</v>
      </c>
      <c r="B22" s="4" t="s">
        <v>923</v>
      </c>
    </row>
    <row r="23" spans="1:2">
      <c r="A23" s="4" t="s">
        <v>930</v>
      </c>
    </row>
    <row r="24" spans="1:2">
      <c r="A24" s="3" t="s">
        <v>913</v>
      </c>
    </row>
    <row r="25" spans="1:2">
      <c r="A25" s="4" t="s">
        <v>922</v>
      </c>
      <c r="B25" s="4" t="s">
        <v>724</v>
      </c>
    </row>
    <row r="26" spans="1:2">
      <c r="A26" s="4" t="s">
        <v>931</v>
      </c>
    </row>
    <row r="27" spans="1:2">
      <c r="A27" s="3" t="s">
        <v>913</v>
      </c>
    </row>
    <row r="28" spans="1:2">
      <c r="A28" s="4" t="s">
        <v>922</v>
      </c>
      <c r="B28" s="4" t="s">
        <v>932</v>
      </c>
    </row>
    <row r="29" spans="1:2">
      <c r="A29" s="4" t="s">
        <v>933</v>
      </c>
    </row>
    <row r="30" spans="1:2">
      <c r="A30" s="3" t="s">
        <v>913</v>
      </c>
    </row>
    <row r="31" spans="1:2">
      <c r="A31" s="4" t="s">
        <v>922</v>
      </c>
      <c r="B31" s="4" t="s">
        <v>918</v>
      </c>
    </row>
    <row r="32" spans="1:2">
      <c r="A32" s="4" t="s">
        <v>934</v>
      </c>
    </row>
    <row r="33" spans="1:2">
      <c r="A33" s="3" t="s">
        <v>913</v>
      </c>
    </row>
    <row r="34" spans="1:2">
      <c r="A34" s="4" t="s">
        <v>922</v>
      </c>
      <c r="B34" s="4" t="s">
        <v>923</v>
      </c>
    </row>
    <row r="35" spans="1:2">
      <c r="A35" s="4" t="s">
        <v>935</v>
      </c>
    </row>
    <row r="36" spans="1:2">
      <c r="A36" s="3" t="s">
        <v>913</v>
      </c>
    </row>
    <row r="37" spans="1:2">
      <c r="A37" s="4" t="s">
        <v>922</v>
      </c>
      <c r="B37" s="4" t="s">
        <v>7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92</v>
      </c>
    </row>
    <row r="3" spans="1:4">
      <c r="A3" s="3" t="s">
        <v>937</v>
      </c>
    </row>
    <row r="4" spans="1:4">
      <c r="A4" s="4" t="s">
        <v>938</v>
      </c>
      <c r="B4" s="7" t="n">
        <v>1280011</v>
      </c>
    </row>
    <row r="5" spans="1:4">
      <c r="A5" s="4" t="s">
        <v>939</v>
      </c>
      <c r="B5" s="5" t="n">
        <v>413881</v>
      </c>
    </row>
    <row r="6" spans="1:4">
      <c r="A6" s="3" t="s">
        <v>940</v>
      </c>
    </row>
    <row r="7" spans="1:4">
      <c r="A7" s="4" t="s">
        <v>941</v>
      </c>
      <c r="B7" s="5" t="n">
        <v>850035</v>
      </c>
    </row>
    <row r="8" spans="1:4">
      <c r="A8" s="4" t="s">
        <v>942</v>
      </c>
      <c r="B8" s="5" t="n">
        <v>850035</v>
      </c>
    </row>
    <row r="9" spans="1:4">
      <c r="A9" s="4" t="s">
        <v>943</v>
      </c>
      <c r="B9" s="5" t="n">
        <v>401709</v>
      </c>
      <c r="C9" s="7" t="n">
        <v>413881</v>
      </c>
    </row>
    <row r="10" spans="1:4">
      <c r="A10" s="4" t="s">
        <v>944</v>
      </c>
      <c r="B10" s="5" t="n">
        <v>1303925</v>
      </c>
      <c r="C10" s="5" t="n">
        <v>1280011</v>
      </c>
    </row>
    <row r="11" spans="1:4">
      <c r="A11" s="4" t="s">
        <v>945</v>
      </c>
    </row>
    <row r="12" spans="1:4">
      <c r="A12" s="3" t="s">
        <v>937</v>
      </c>
    </row>
    <row r="13" spans="1:4">
      <c r="A13" s="4" t="s">
        <v>938</v>
      </c>
      <c r="B13" s="5" t="n">
        <v>1104302</v>
      </c>
      <c r="C13" s="5" t="n">
        <v>1132394</v>
      </c>
      <c r="D13" s="7" t="n">
        <v>1096301</v>
      </c>
    </row>
    <row r="14" spans="1:4">
      <c r="A14" s="4" t="s">
        <v>939</v>
      </c>
      <c r="B14" s="5" t="n">
        <v>217337</v>
      </c>
      <c r="C14" s="5" t="n">
        <v>245906</v>
      </c>
      <c r="D14" s="5" t="n">
        <v>215164</v>
      </c>
    </row>
    <row r="15" spans="1:4">
      <c r="A15" s="4" t="s">
        <v>946</v>
      </c>
      <c r="B15" s="5" t="n">
        <v>886965</v>
      </c>
      <c r="C15" s="5" t="n">
        <v>886488</v>
      </c>
      <c r="D15" s="5" t="n">
        <v>881137</v>
      </c>
    </row>
    <row r="16" spans="1:4">
      <c r="A16" s="3" t="s">
        <v>947</v>
      </c>
    </row>
    <row r="17" spans="1:4">
      <c r="A17" s="4" t="s">
        <v>110</v>
      </c>
      <c r="B17" s="5" t="n">
        <v>1055796</v>
      </c>
      <c r="C17" s="5" t="n">
        <v>950228</v>
      </c>
      <c r="D17" s="5" t="n">
        <v>940466</v>
      </c>
    </row>
    <row r="18" spans="1:4">
      <c r="A18" s="4" t="s">
        <v>948</v>
      </c>
      <c r="B18" s="5" t="n">
        <v>-36788</v>
      </c>
      <c r="C18" s="5" t="n">
        <v>-22830</v>
      </c>
      <c r="D18" s="5" t="n">
        <v>-44806</v>
      </c>
    </row>
    <row r="19" spans="1:4">
      <c r="A19" s="4" t="s">
        <v>949</v>
      </c>
      <c r="B19" s="5" t="n">
        <v>1019008</v>
      </c>
      <c r="C19" s="5" t="n">
        <v>927398</v>
      </c>
      <c r="D19" s="5" t="n">
        <v>895660</v>
      </c>
    </row>
    <row r="20" spans="1:4">
      <c r="A20" s="3" t="s">
        <v>940</v>
      </c>
    </row>
    <row r="21" spans="1:4">
      <c r="A21" s="4" t="s">
        <v>110</v>
      </c>
      <c r="B21" s="5" t="n">
        <v>654175</v>
      </c>
      <c r="C21" s="5" t="n">
        <v>580476</v>
      </c>
      <c r="D21" s="5" t="n">
        <v>561887</v>
      </c>
    </row>
    <row r="22" spans="1:4">
      <c r="A22" s="4" t="s">
        <v>948</v>
      </c>
      <c r="B22" s="5" t="n">
        <v>327978</v>
      </c>
      <c r="C22" s="5" t="n">
        <v>346445</v>
      </c>
      <c r="D22" s="5" t="n">
        <v>328422</v>
      </c>
    </row>
    <row r="23" spans="1:4">
      <c r="A23" s="4" t="s">
        <v>950</v>
      </c>
      <c r="B23" s="5" t="n">
        <v>982153</v>
      </c>
      <c r="C23" s="5" t="n">
        <v>926921</v>
      </c>
      <c r="D23" s="5" t="n">
        <v>890309</v>
      </c>
    </row>
    <row r="24" spans="1:4">
      <c r="A24" s="4" t="s">
        <v>941</v>
      </c>
      <c r="B24" s="5" t="n">
        <v>923820</v>
      </c>
      <c r="C24" s="5" t="n">
        <v>886965</v>
      </c>
      <c r="D24" s="5" t="n">
        <v>886488</v>
      </c>
    </row>
    <row r="25" spans="1:4">
      <c r="A25" s="4" t="s">
        <v>942</v>
      </c>
      <c r="B25" s="5" t="n">
        <v>886965</v>
      </c>
      <c r="C25" s="5" t="n">
        <v>886488</v>
      </c>
      <c r="D25" s="5" t="n">
        <v>881137</v>
      </c>
    </row>
    <row r="26" spans="1:4">
      <c r="A26" s="4" t="s">
        <v>943</v>
      </c>
      <c r="B26" s="5" t="n">
        <v>216903</v>
      </c>
      <c r="C26" s="5" t="n">
        <v>217337</v>
      </c>
      <c r="D26" s="5" t="n">
        <v>245906</v>
      </c>
    </row>
    <row r="27" spans="1:4">
      <c r="A27" s="4" t="s">
        <v>944</v>
      </c>
      <c r="B27" s="7" t="n">
        <v>1140723</v>
      </c>
      <c r="C27" s="7" t="n">
        <v>1104302</v>
      </c>
      <c r="D27" s="7" t="n">
        <v>11323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1</v>
      </c>
      <c r="B1" s="2" t="s">
        <v>1</v>
      </c>
    </row>
    <row r="2" spans="1:4">
      <c r="B2" s="2" t="s">
        <v>2</v>
      </c>
      <c r="C2" s="2" t="s">
        <v>32</v>
      </c>
      <c r="D2" s="2" t="s">
        <v>92</v>
      </c>
    </row>
    <row r="3" spans="1:4">
      <c r="A3" s="3" t="s">
        <v>215</v>
      </c>
    </row>
    <row r="4" spans="1:4">
      <c r="A4" s="4" t="s">
        <v>952</v>
      </c>
      <c r="B4" s="4" t="s">
        <v>953</v>
      </c>
    </row>
    <row r="5" spans="1:4">
      <c r="A5" s="4" t="s">
        <v>954</v>
      </c>
      <c r="B5" s="7" t="n">
        <v>36788000</v>
      </c>
      <c r="C5" s="7" t="n">
        <v>22830000</v>
      </c>
      <c r="D5" s="7" t="n">
        <v>44806000</v>
      </c>
    </row>
    <row r="6" spans="1:4">
      <c r="A6" s="4" t="s">
        <v>955</v>
      </c>
      <c r="B6" s="4" t="s">
        <v>4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957</v>
      </c>
    </row>
    <row r="3" spans="1:3">
      <c r="A3" s="4" t="s">
        <v>958</v>
      </c>
      <c r="B3" s="7" t="n">
        <v>850035</v>
      </c>
    </row>
    <row r="4" spans="1:3">
      <c r="A4" s="3" t="s">
        <v>959</v>
      </c>
    </row>
    <row r="5" spans="1:3">
      <c r="A5" s="4" t="s">
        <v>960</v>
      </c>
      <c r="B5" s="5" t="n">
        <v>217425</v>
      </c>
    </row>
    <row r="6" spans="1:3">
      <c r="A6" s="4" t="s">
        <v>961</v>
      </c>
      <c r="B6" s="5" t="n">
        <v>192517</v>
      </c>
    </row>
    <row r="7" spans="1:3">
      <c r="A7" s="4" t="s">
        <v>962</v>
      </c>
      <c r="B7" s="5" t="n">
        <v>43948</v>
      </c>
    </row>
    <row r="8" spans="1:3">
      <c r="A8" s="4" t="s">
        <v>963</v>
      </c>
      <c r="B8" s="5" t="n">
        <v>236465</v>
      </c>
    </row>
    <row r="9" spans="1:3">
      <c r="A9" s="4" t="s">
        <v>964</v>
      </c>
      <c r="B9" s="5" t="n">
        <v>1303925</v>
      </c>
      <c r="C9" s="7" t="n">
        <v>1280011</v>
      </c>
    </row>
    <row r="10" spans="1:3">
      <c r="A10" s="4" t="s">
        <v>965</v>
      </c>
    </row>
    <row r="11" spans="1:3">
      <c r="A11" s="3" t="s">
        <v>957</v>
      </c>
    </row>
    <row r="12" spans="1:3">
      <c r="A12" s="4" t="s">
        <v>958</v>
      </c>
      <c r="B12" s="5" t="n">
        <v>16076</v>
      </c>
    </row>
    <row r="13" spans="1:3">
      <c r="A13" s="3" t="s">
        <v>959</v>
      </c>
    </row>
    <row r="14" spans="1:3">
      <c r="A14" s="4" t="s">
        <v>960</v>
      </c>
      <c r="B14" s="5" t="n">
        <v>15280</v>
      </c>
    </row>
    <row r="15" spans="1:3">
      <c r="A15" s="4" t="s">
        <v>966</v>
      </c>
    </row>
    <row r="16" spans="1:3">
      <c r="A16" s="3" t="s">
        <v>957</v>
      </c>
    </row>
    <row r="17" spans="1:3">
      <c r="A17" s="4" t="s">
        <v>958</v>
      </c>
      <c r="B17" s="5" t="n">
        <v>369209</v>
      </c>
    </row>
    <row r="18" spans="1:3">
      <c r="A18" s="3" t="s">
        <v>959</v>
      </c>
    </row>
    <row r="19" spans="1:3">
      <c r="A19" s="4" t="s">
        <v>960</v>
      </c>
      <c r="B19" s="5" t="n">
        <v>8004</v>
      </c>
    </row>
    <row r="20" spans="1:3">
      <c r="A20" s="4" t="s">
        <v>967</v>
      </c>
    </row>
    <row r="21" spans="1:3">
      <c r="A21" s="3" t="s">
        <v>957</v>
      </c>
    </row>
    <row r="22" spans="1:3">
      <c r="A22" s="4" t="s">
        <v>958</v>
      </c>
      <c r="B22" s="5" t="n">
        <v>263801</v>
      </c>
    </row>
    <row r="23" spans="1:3">
      <c r="A23" s="3" t="s">
        <v>959</v>
      </c>
    </row>
    <row r="24" spans="1:3">
      <c r="A24" s="4" t="s">
        <v>960</v>
      </c>
      <c r="B24" s="5" t="n">
        <v>30923</v>
      </c>
    </row>
    <row r="25" spans="1:3">
      <c r="A25" s="4" t="s">
        <v>968</v>
      </c>
    </row>
    <row r="26" spans="1:3">
      <c r="A26" s="3" t="s">
        <v>957</v>
      </c>
    </row>
    <row r="27" spans="1:3">
      <c r="A27" s="4" t="s">
        <v>958</v>
      </c>
      <c r="B27" s="5" t="n">
        <v>61256</v>
      </c>
    </row>
    <row r="28" spans="1:3">
      <c r="A28" s="3" t="s">
        <v>959</v>
      </c>
    </row>
    <row r="29" spans="1:3">
      <c r="A29" s="4" t="s">
        <v>960</v>
      </c>
      <c r="B29" s="5" t="n">
        <v>1442</v>
      </c>
    </row>
    <row r="30" spans="1:3">
      <c r="A30" s="4" t="s">
        <v>969</v>
      </c>
    </row>
    <row r="31" spans="1:3">
      <c r="A31" s="3" t="s">
        <v>957</v>
      </c>
    </row>
    <row r="32" spans="1:3">
      <c r="A32" s="4" t="s">
        <v>958</v>
      </c>
      <c r="B32" s="5" t="n">
        <v>88259</v>
      </c>
    </row>
    <row r="33" spans="1:3">
      <c r="A33" s="3" t="s">
        <v>959</v>
      </c>
    </row>
    <row r="34" spans="1:3">
      <c r="A34" s="4" t="s">
        <v>960</v>
      </c>
      <c r="B34" s="5" t="n">
        <v>3348</v>
      </c>
    </row>
    <row r="35" spans="1:3">
      <c r="A35" s="4" t="s">
        <v>970</v>
      </c>
    </row>
    <row r="36" spans="1:3">
      <c r="A36" s="3" t="s">
        <v>957</v>
      </c>
    </row>
    <row r="37" spans="1:3">
      <c r="A37" s="4" t="s">
        <v>958</v>
      </c>
      <c r="B37" s="5" t="n">
        <v>26088</v>
      </c>
    </row>
    <row r="38" spans="1:3">
      <c r="A38" s="3" t="s">
        <v>959</v>
      </c>
    </row>
    <row r="39" spans="1:3">
      <c r="A39" s="4" t="s">
        <v>960</v>
      </c>
      <c r="B39" s="5" t="n">
        <v>20497</v>
      </c>
    </row>
    <row r="40" spans="1:3">
      <c r="A40" s="4" t="s">
        <v>971</v>
      </c>
    </row>
    <row r="41" spans="1:3">
      <c r="A41" s="3" t="s">
        <v>957</v>
      </c>
    </row>
    <row r="42" spans="1:3">
      <c r="A42" s="4" t="s">
        <v>958</v>
      </c>
      <c r="B42" s="5" t="n">
        <v>23068</v>
      </c>
    </row>
    <row r="43" spans="1:3">
      <c r="A43" s="3" t="s">
        <v>959</v>
      </c>
    </row>
    <row r="44" spans="1:3">
      <c r="A44" s="4" t="s">
        <v>960</v>
      </c>
      <c r="B44" s="5" t="n">
        <v>134283</v>
      </c>
    </row>
    <row r="45" spans="1:3">
      <c r="A45" s="4" t="s">
        <v>588</v>
      </c>
    </row>
    <row r="46" spans="1:3">
      <c r="A46" s="3" t="s">
        <v>957</v>
      </c>
    </row>
    <row r="47" spans="1:3">
      <c r="A47" s="4" t="s">
        <v>958</v>
      </c>
      <c r="B47" s="5" t="n">
        <v>2278</v>
      </c>
    </row>
    <row r="48" spans="1:3">
      <c r="A48" s="3" t="s">
        <v>959</v>
      </c>
    </row>
    <row r="49" spans="1:3">
      <c r="A49" s="4" t="s">
        <v>960</v>
      </c>
      <c r="B49" s="7" t="n">
        <v>36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972</v>
      </c>
      <c r="B1" s="2" t="s">
        <v>973</v>
      </c>
    </row>
    <row r="2" spans="1:3">
      <c r="A2" s="3" t="s">
        <v>974</v>
      </c>
    </row>
    <row r="3" spans="1:3">
      <c r="A3" s="4" t="s">
        <v>942</v>
      </c>
      <c r="B3" s="7" t="n">
        <v>850035</v>
      </c>
    </row>
    <row r="4" spans="1:3">
      <c r="A4" s="4" t="s">
        <v>966</v>
      </c>
    </row>
    <row r="5" spans="1:3">
      <c r="A5" s="3" t="s">
        <v>974</v>
      </c>
    </row>
    <row r="6" spans="1:3">
      <c r="A6" s="4" t="s">
        <v>975</v>
      </c>
      <c r="B6" s="5" t="n">
        <v>2468189</v>
      </c>
    </row>
    <row r="7" spans="1:3">
      <c r="A7" s="4" t="s">
        <v>976</v>
      </c>
      <c r="B7" s="5" t="n">
        <v>2099819</v>
      </c>
    </row>
    <row r="8" spans="1:3">
      <c r="A8" s="4" t="s">
        <v>977</v>
      </c>
      <c r="B8" s="5" t="n">
        <v>839</v>
      </c>
      <c r="C8" s="4" t="s">
        <v>42</v>
      </c>
    </row>
    <row r="9" spans="1:3">
      <c r="A9" s="4" t="s">
        <v>942</v>
      </c>
      <c r="B9" s="5" t="n">
        <v>369209</v>
      </c>
    </row>
    <row r="10" spans="1:3">
      <c r="A10" s="4" t="s">
        <v>978</v>
      </c>
    </row>
    <row r="11" spans="1:3">
      <c r="A11" s="3" t="s">
        <v>974</v>
      </c>
    </row>
    <row r="12" spans="1:3">
      <c r="A12" s="4" t="s">
        <v>979</v>
      </c>
      <c r="B12" s="5" t="n">
        <v>306939</v>
      </c>
      <c r="C12" s="4" t="s">
        <v>42</v>
      </c>
    </row>
    <row r="13" spans="1:3">
      <c r="A13" s="4" t="s">
        <v>980</v>
      </c>
      <c r="B13" s="5" t="n">
        <v>281373</v>
      </c>
      <c r="C13" s="4" t="s">
        <v>42</v>
      </c>
    </row>
    <row r="14" spans="1:3">
      <c r="A14" s="4" t="s">
        <v>981</v>
      </c>
      <c r="B14" s="5" t="n">
        <v>278279</v>
      </c>
      <c r="C14" s="4" t="s">
        <v>42</v>
      </c>
    </row>
    <row r="15" spans="1:3">
      <c r="A15" s="4" t="s">
        <v>982</v>
      </c>
      <c r="B15" s="5" t="n">
        <v>276801</v>
      </c>
      <c r="C15" s="4" t="s">
        <v>42</v>
      </c>
    </row>
    <row r="16" spans="1:3">
      <c r="A16" s="4" t="s">
        <v>983</v>
      </c>
      <c r="B16" s="5" t="n">
        <v>276740</v>
      </c>
      <c r="C16" s="4" t="s">
        <v>42</v>
      </c>
    </row>
    <row r="17" spans="1:3">
      <c r="A17" s="4" t="s">
        <v>984</v>
      </c>
      <c r="B17" s="5" t="n">
        <v>275669</v>
      </c>
      <c r="C17" s="4" t="s">
        <v>42</v>
      </c>
    </row>
    <row r="18" spans="1:3">
      <c r="A18" s="4" t="s">
        <v>985</v>
      </c>
      <c r="B18" s="5" t="n">
        <v>274620</v>
      </c>
      <c r="C18" s="4" t="s">
        <v>42</v>
      </c>
    </row>
    <row r="19" spans="1:3">
      <c r="A19" s="4" t="s">
        <v>986</v>
      </c>
      <c r="B19" s="5" t="n">
        <v>273938</v>
      </c>
      <c r="C19" s="4" t="s">
        <v>42</v>
      </c>
    </row>
    <row r="20" spans="1:3">
      <c r="A20" s="4" t="s">
        <v>987</v>
      </c>
      <c r="B20" s="5" t="n">
        <v>273484</v>
      </c>
      <c r="C20" s="4" t="s">
        <v>42</v>
      </c>
    </row>
    <row r="21" spans="1:3">
      <c r="A21" s="4" t="s">
        <v>975</v>
      </c>
      <c r="B21" s="5" t="n">
        <v>273039</v>
      </c>
    </row>
    <row r="22" spans="1:3">
      <c r="A22" s="4" t="s">
        <v>988</v>
      </c>
      <c r="B22" s="7" t="n">
        <v>106</v>
      </c>
    </row>
    <row r="23" spans="1:3">
      <c r="A23" s="4" t="s">
        <v>989</v>
      </c>
      <c r="B23" s="5" t="n">
        <v>51839</v>
      </c>
    </row>
    <row r="24" spans="1:3">
      <c r="A24" s="4" t="s">
        <v>990</v>
      </c>
      <c r="B24" s="7" t="n">
        <v>103283</v>
      </c>
      <c r="C24" s="4" t="s">
        <v>42</v>
      </c>
    </row>
    <row r="25" spans="1:3">
      <c r="A25" s="4" t="s">
        <v>991</v>
      </c>
      <c r="B25" s="5" t="n">
        <v>178233</v>
      </c>
      <c r="C25" s="4" t="s">
        <v>42</v>
      </c>
    </row>
    <row r="26" spans="1:3">
      <c r="A26" s="4" t="s">
        <v>992</v>
      </c>
      <c r="B26" s="5" t="n">
        <v>223147</v>
      </c>
      <c r="C26" s="4" t="s">
        <v>42</v>
      </c>
    </row>
    <row r="27" spans="1:3">
      <c r="A27" s="4" t="s">
        <v>993</v>
      </c>
      <c r="B27" s="5" t="n">
        <v>248430</v>
      </c>
      <c r="C27" s="4" t="s">
        <v>42</v>
      </c>
    </row>
    <row r="28" spans="1:3">
      <c r="A28" s="4" t="s">
        <v>994</v>
      </c>
      <c r="B28" s="5" t="n">
        <v>261908</v>
      </c>
      <c r="C28" s="4" t="s">
        <v>42</v>
      </c>
    </row>
    <row r="29" spans="1:3">
      <c r="A29" s="4" t="s">
        <v>995</v>
      </c>
      <c r="B29" s="5" t="n">
        <v>269148</v>
      </c>
      <c r="C29" s="4" t="s">
        <v>42</v>
      </c>
    </row>
    <row r="30" spans="1:3">
      <c r="A30" s="4" t="s">
        <v>996</v>
      </c>
      <c r="B30" s="5" t="n">
        <v>270745</v>
      </c>
      <c r="C30" s="4" t="s">
        <v>42</v>
      </c>
    </row>
    <row r="31" spans="1:3">
      <c r="A31" s="4" t="s">
        <v>997</v>
      </c>
      <c r="B31" s="5" t="n">
        <v>271751</v>
      </c>
      <c r="C31" s="4" t="s">
        <v>42</v>
      </c>
    </row>
    <row r="32" spans="1:3">
      <c r="A32" s="4" t="s">
        <v>998</v>
      </c>
      <c r="B32" s="5" t="n">
        <v>272602</v>
      </c>
      <c r="C32" s="4" t="s">
        <v>42</v>
      </c>
    </row>
    <row r="33" spans="1:3">
      <c r="A33" s="4" t="s">
        <v>999</v>
      </c>
      <c r="B33" s="5" t="n">
        <v>272603</v>
      </c>
    </row>
    <row r="34" spans="1:3">
      <c r="A34" s="4" t="s">
        <v>1000</v>
      </c>
    </row>
    <row r="35" spans="1:3">
      <c r="A35" s="3" t="s">
        <v>974</v>
      </c>
    </row>
    <row r="36" spans="1:3">
      <c r="A36" s="4" t="s">
        <v>980</v>
      </c>
      <c r="B36" s="5" t="n">
        <v>280131</v>
      </c>
      <c r="C36" s="4" t="s">
        <v>42</v>
      </c>
    </row>
    <row r="37" spans="1:3">
      <c r="A37" s="4" t="s">
        <v>981</v>
      </c>
      <c r="B37" s="5" t="n">
        <v>271759</v>
      </c>
      <c r="C37" s="4" t="s">
        <v>42</v>
      </c>
    </row>
    <row r="38" spans="1:3">
      <c r="A38" s="4" t="s">
        <v>982</v>
      </c>
      <c r="B38" s="5" t="n">
        <v>261683</v>
      </c>
      <c r="C38" s="4" t="s">
        <v>42</v>
      </c>
    </row>
    <row r="39" spans="1:3">
      <c r="A39" s="4" t="s">
        <v>983</v>
      </c>
      <c r="B39" s="5" t="n">
        <v>261555</v>
      </c>
      <c r="C39" s="4" t="s">
        <v>42</v>
      </c>
    </row>
    <row r="40" spans="1:3">
      <c r="A40" s="4" t="s">
        <v>984</v>
      </c>
      <c r="B40" s="5" t="n">
        <v>260015</v>
      </c>
      <c r="C40" s="4" t="s">
        <v>42</v>
      </c>
    </row>
    <row r="41" spans="1:3">
      <c r="A41" s="4" t="s">
        <v>985</v>
      </c>
      <c r="B41" s="5" t="n">
        <v>257097</v>
      </c>
      <c r="C41" s="4" t="s">
        <v>42</v>
      </c>
    </row>
    <row r="42" spans="1:3">
      <c r="A42" s="4" t="s">
        <v>986</v>
      </c>
      <c r="B42" s="5" t="n">
        <v>257915</v>
      </c>
      <c r="C42" s="4" t="s">
        <v>42</v>
      </c>
    </row>
    <row r="43" spans="1:3">
      <c r="A43" s="4" t="s">
        <v>987</v>
      </c>
      <c r="B43" s="5" t="n">
        <v>256158</v>
      </c>
      <c r="C43" s="4" t="s">
        <v>42</v>
      </c>
    </row>
    <row r="44" spans="1:3">
      <c r="A44" s="4" t="s">
        <v>975</v>
      </c>
      <c r="B44" s="5" t="n">
        <v>255600</v>
      </c>
    </row>
    <row r="45" spans="1:3">
      <c r="A45" s="4" t="s">
        <v>988</v>
      </c>
      <c r="B45" s="7" t="n">
        <v>191</v>
      </c>
    </row>
    <row r="46" spans="1:3">
      <c r="A46" s="4" t="s">
        <v>989</v>
      </c>
      <c r="B46" s="5" t="n">
        <v>47788</v>
      </c>
    </row>
    <row r="47" spans="1:3">
      <c r="A47" s="4" t="s">
        <v>991</v>
      </c>
      <c r="B47" s="7" t="n">
        <v>92395</v>
      </c>
      <c r="C47" s="4" t="s">
        <v>42</v>
      </c>
    </row>
    <row r="48" spans="1:3">
      <c r="A48" s="4" t="s">
        <v>992</v>
      </c>
      <c r="B48" s="5" t="n">
        <v>163228</v>
      </c>
      <c r="C48" s="4" t="s">
        <v>42</v>
      </c>
    </row>
    <row r="49" spans="1:3">
      <c r="A49" s="4" t="s">
        <v>993</v>
      </c>
      <c r="B49" s="5" t="n">
        <v>203708</v>
      </c>
      <c r="C49" s="4" t="s">
        <v>42</v>
      </c>
    </row>
    <row r="50" spans="1:3">
      <c r="A50" s="4" t="s">
        <v>994</v>
      </c>
      <c r="B50" s="5" t="n">
        <v>228898</v>
      </c>
      <c r="C50" s="4" t="s">
        <v>42</v>
      </c>
    </row>
    <row r="51" spans="1:3">
      <c r="A51" s="4" t="s">
        <v>995</v>
      </c>
      <c r="B51" s="5" t="n">
        <v>244749</v>
      </c>
      <c r="C51" s="4" t="s">
        <v>42</v>
      </c>
    </row>
    <row r="52" spans="1:3">
      <c r="A52" s="4" t="s">
        <v>996</v>
      </c>
      <c r="B52" s="5" t="n">
        <v>249953</v>
      </c>
      <c r="C52" s="4" t="s">
        <v>42</v>
      </c>
    </row>
    <row r="53" spans="1:3">
      <c r="A53" s="4" t="s">
        <v>997</v>
      </c>
      <c r="B53" s="5" t="n">
        <v>251924</v>
      </c>
      <c r="C53" s="4" t="s">
        <v>42</v>
      </c>
    </row>
    <row r="54" spans="1:3">
      <c r="A54" s="4" t="s">
        <v>998</v>
      </c>
      <c r="B54" s="5" t="n">
        <v>253145</v>
      </c>
      <c r="C54" s="4" t="s">
        <v>42</v>
      </c>
    </row>
    <row r="55" spans="1:3">
      <c r="A55" s="4" t="s">
        <v>999</v>
      </c>
      <c r="B55" s="5" t="n">
        <v>255118</v>
      </c>
    </row>
    <row r="56" spans="1:3">
      <c r="A56" s="4" t="s">
        <v>1001</v>
      </c>
    </row>
    <row r="57" spans="1:3">
      <c r="A57" s="3" t="s">
        <v>974</v>
      </c>
    </row>
    <row r="58" spans="1:3">
      <c r="A58" s="4" t="s">
        <v>981</v>
      </c>
      <c r="B58" s="5" t="n">
        <v>299753</v>
      </c>
      <c r="C58" s="4" t="s">
        <v>42</v>
      </c>
    </row>
    <row r="59" spans="1:3">
      <c r="A59" s="4" t="s">
        <v>982</v>
      </c>
      <c r="B59" s="5" t="n">
        <v>273551</v>
      </c>
      <c r="C59" s="4" t="s">
        <v>42</v>
      </c>
    </row>
    <row r="60" spans="1:3">
      <c r="A60" s="4" t="s">
        <v>983</v>
      </c>
      <c r="B60" s="5" t="n">
        <v>263269</v>
      </c>
      <c r="C60" s="4" t="s">
        <v>42</v>
      </c>
    </row>
    <row r="61" spans="1:3">
      <c r="A61" s="4" t="s">
        <v>984</v>
      </c>
      <c r="B61" s="5" t="n">
        <v>258749</v>
      </c>
      <c r="C61" s="4" t="s">
        <v>42</v>
      </c>
    </row>
    <row r="62" spans="1:3">
      <c r="A62" s="4" t="s">
        <v>985</v>
      </c>
      <c r="B62" s="5" t="n">
        <v>260029</v>
      </c>
      <c r="C62" s="4" t="s">
        <v>42</v>
      </c>
    </row>
    <row r="63" spans="1:3">
      <c r="A63" s="4" t="s">
        <v>986</v>
      </c>
      <c r="B63" s="5" t="n">
        <v>258200</v>
      </c>
      <c r="C63" s="4" t="s">
        <v>42</v>
      </c>
    </row>
    <row r="64" spans="1:3">
      <c r="A64" s="4" t="s">
        <v>987</v>
      </c>
      <c r="B64" s="5" t="n">
        <v>257678</v>
      </c>
      <c r="C64" s="4" t="s">
        <v>42</v>
      </c>
    </row>
    <row r="65" spans="1:3">
      <c r="A65" s="4" t="s">
        <v>975</v>
      </c>
      <c r="B65" s="5" t="n">
        <v>256586</v>
      </c>
    </row>
    <row r="66" spans="1:3">
      <c r="A66" s="4" t="s">
        <v>988</v>
      </c>
      <c r="B66" s="7" t="n">
        <v>376</v>
      </c>
    </row>
    <row r="67" spans="1:3">
      <c r="A67" s="4" t="s">
        <v>989</v>
      </c>
      <c r="B67" s="5" t="n">
        <v>47059</v>
      </c>
    </row>
    <row r="68" spans="1:3">
      <c r="A68" s="4" t="s">
        <v>992</v>
      </c>
      <c r="B68" s="7" t="n">
        <v>95847</v>
      </c>
      <c r="C68" s="4" t="s">
        <v>42</v>
      </c>
    </row>
    <row r="69" spans="1:3">
      <c r="A69" s="4" t="s">
        <v>993</v>
      </c>
      <c r="B69" s="5" t="n">
        <v>166441</v>
      </c>
      <c r="C69" s="4" t="s">
        <v>42</v>
      </c>
    </row>
    <row r="70" spans="1:3">
      <c r="A70" s="4" t="s">
        <v>994</v>
      </c>
      <c r="B70" s="5" t="n">
        <v>203869</v>
      </c>
      <c r="C70" s="4" t="s">
        <v>42</v>
      </c>
    </row>
    <row r="71" spans="1:3">
      <c r="A71" s="4" t="s">
        <v>995</v>
      </c>
      <c r="B71" s="5" t="n">
        <v>228650</v>
      </c>
      <c r="C71" s="4" t="s">
        <v>42</v>
      </c>
    </row>
    <row r="72" spans="1:3">
      <c r="A72" s="4" t="s">
        <v>996</v>
      </c>
      <c r="B72" s="5" t="n">
        <v>242768</v>
      </c>
      <c r="C72" s="4" t="s">
        <v>42</v>
      </c>
    </row>
    <row r="73" spans="1:3">
      <c r="A73" s="4" t="s">
        <v>997</v>
      </c>
      <c r="B73" s="5" t="n">
        <v>250681</v>
      </c>
      <c r="C73" s="4" t="s">
        <v>42</v>
      </c>
    </row>
    <row r="74" spans="1:3">
      <c r="A74" s="4" t="s">
        <v>998</v>
      </c>
      <c r="B74" s="5" t="n">
        <v>253417</v>
      </c>
      <c r="C74" s="4" t="s">
        <v>42</v>
      </c>
    </row>
    <row r="75" spans="1:3">
      <c r="A75" s="4" t="s">
        <v>999</v>
      </c>
      <c r="B75" s="5" t="n">
        <v>254988</v>
      </c>
    </row>
    <row r="76" spans="1:3">
      <c r="A76" s="4" t="s">
        <v>1002</v>
      </c>
    </row>
    <row r="77" spans="1:3">
      <c r="A77" s="3" t="s">
        <v>974</v>
      </c>
    </row>
    <row r="78" spans="1:3">
      <c r="A78" s="4" t="s">
        <v>982</v>
      </c>
      <c r="B78" s="5" t="n">
        <v>288166</v>
      </c>
      <c r="C78" s="4" t="s">
        <v>42</v>
      </c>
    </row>
    <row r="79" spans="1:3">
      <c r="A79" s="4" t="s">
        <v>983</v>
      </c>
      <c r="B79" s="5" t="n">
        <v>270935</v>
      </c>
      <c r="C79" s="4" t="s">
        <v>42</v>
      </c>
    </row>
    <row r="80" spans="1:3">
      <c r="A80" s="4" t="s">
        <v>984</v>
      </c>
      <c r="B80" s="5" t="n">
        <v>266223</v>
      </c>
      <c r="C80" s="4" t="s">
        <v>42</v>
      </c>
    </row>
    <row r="81" spans="1:3">
      <c r="A81" s="4" t="s">
        <v>985</v>
      </c>
      <c r="B81" s="5" t="n">
        <v>265949</v>
      </c>
      <c r="C81" s="4" t="s">
        <v>42</v>
      </c>
    </row>
    <row r="82" spans="1:3">
      <c r="A82" s="4" t="s">
        <v>986</v>
      </c>
      <c r="B82" s="5" t="n">
        <v>264104</v>
      </c>
      <c r="C82" s="4" t="s">
        <v>42</v>
      </c>
    </row>
    <row r="83" spans="1:3">
      <c r="A83" s="4" t="s">
        <v>987</v>
      </c>
      <c r="B83" s="5" t="n">
        <v>263040</v>
      </c>
      <c r="C83" s="4" t="s">
        <v>42</v>
      </c>
    </row>
    <row r="84" spans="1:3">
      <c r="A84" s="4" t="s">
        <v>975</v>
      </c>
      <c r="B84" s="5" t="n">
        <v>261930</v>
      </c>
    </row>
    <row r="85" spans="1:3">
      <c r="A85" s="4" t="s">
        <v>988</v>
      </c>
      <c r="B85" s="7" t="n">
        <v>1045</v>
      </c>
    </row>
    <row r="86" spans="1:3">
      <c r="A86" s="4" t="s">
        <v>989</v>
      </c>
      <c r="B86" s="5" t="n">
        <v>47081</v>
      </c>
    </row>
    <row r="87" spans="1:3">
      <c r="A87" s="4" t="s">
        <v>993</v>
      </c>
      <c r="B87" s="7" t="n">
        <v>92589</v>
      </c>
      <c r="C87" s="4" t="s">
        <v>42</v>
      </c>
    </row>
    <row r="88" spans="1:3">
      <c r="A88" s="4" t="s">
        <v>994</v>
      </c>
      <c r="B88" s="5" t="n">
        <v>164298</v>
      </c>
      <c r="C88" s="4" t="s">
        <v>42</v>
      </c>
    </row>
    <row r="89" spans="1:3">
      <c r="A89" s="4" t="s">
        <v>995</v>
      </c>
      <c r="B89" s="5" t="n">
        <v>208531</v>
      </c>
      <c r="C89" s="4" t="s">
        <v>42</v>
      </c>
    </row>
    <row r="90" spans="1:3">
      <c r="A90" s="4" t="s">
        <v>996</v>
      </c>
      <c r="B90" s="5" t="n">
        <v>237540</v>
      </c>
      <c r="C90" s="4" t="s">
        <v>42</v>
      </c>
    </row>
    <row r="91" spans="1:3">
      <c r="A91" s="4" t="s">
        <v>997</v>
      </c>
      <c r="B91" s="5" t="n">
        <v>250647</v>
      </c>
      <c r="C91" s="4" t="s">
        <v>42</v>
      </c>
    </row>
    <row r="92" spans="1:3">
      <c r="A92" s="4" t="s">
        <v>998</v>
      </c>
      <c r="B92" s="5" t="n">
        <v>257021</v>
      </c>
      <c r="C92" s="4" t="s">
        <v>42</v>
      </c>
    </row>
    <row r="93" spans="1:3">
      <c r="A93" s="4" t="s">
        <v>999</v>
      </c>
      <c r="B93" s="5" t="n">
        <v>259173</v>
      </c>
    </row>
    <row r="94" spans="1:3">
      <c r="A94" s="4" t="s">
        <v>1003</v>
      </c>
    </row>
    <row r="95" spans="1:3">
      <c r="A95" s="3" t="s">
        <v>974</v>
      </c>
    </row>
    <row r="96" spans="1:3">
      <c r="A96" s="4" t="s">
        <v>983</v>
      </c>
      <c r="B96" s="5" t="n">
        <v>263411</v>
      </c>
      <c r="C96" s="4" t="s">
        <v>42</v>
      </c>
    </row>
    <row r="97" spans="1:3">
      <c r="A97" s="4" t="s">
        <v>984</v>
      </c>
      <c r="B97" s="5" t="n">
        <v>250659</v>
      </c>
      <c r="C97" s="4" t="s">
        <v>42</v>
      </c>
    </row>
    <row r="98" spans="1:3">
      <c r="A98" s="4" t="s">
        <v>985</v>
      </c>
      <c r="B98" s="5" t="n">
        <v>248865</v>
      </c>
      <c r="C98" s="4" t="s">
        <v>42</v>
      </c>
    </row>
    <row r="99" spans="1:3">
      <c r="A99" s="4" t="s">
        <v>986</v>
      </c>
      <c r="B99" s="5" t="n">
        <v>244519</v>
      </c>
      <c r="C99" s="4" t="s">
        <v>42</v>
      </c>
    </row>
    <row r="100" spans="1:3">
      <c r="A100" s="4" t="s">
        <v>987</v>
      </c>
      <c r="B100" s="5" t="n">
        <v>244436</v>
      </c>
      <c r="C100" s="4" t="s">
        <v>42</v>
      </c>
    </row>
    <row r="101" spans="1:3">
      <c r="A101" s="4" t="s">
        <v>975</v>
      </c>
      <c r="B101" s="5" t="n">
        <v>242619</v>
      </c>
    </row>
    <row r="102" spans="1:3">
      <c r="A102" s="4" t="s">
        <v>988</v>
      </c>
      <c r="B102" s="7" t="n">
        <v>1891</v>
      </c>
    </row>
    <row r="103" spans="1:3">
      <c r="A103" s="4" t="s">
        <v>989</v>
      </c>
      <c r="B103" s="5" t="n">
        <v>47049</v>
      </c>
    </row>
    <row r="104" spans="1:3">
      <c r="A104" s="4" t="s">
        <v>994</v>
      </c>
      <c r="B104" s="7" t="n">
        <v>93245</v>
      </c>
      <c r="C104" s="4" t="s">
        <v>42</v>
      </c>
    </row>
    <row r="105" spans="1:3">
      <c r="A105" s="4" t="s">
        <v>995</v>
      </c>
      <c r="B105" s="5" t="n">
        <v>161387</v>
      </c>
      <c r="C105" s="4" t="s">
        <v>42</v>
      </c>
    </row>
    <row r="106" spans="1:3">
      <c r="A106" s="4" t="s">
        <v>996</v>
      </c>
      <c r="B106" s="5" t="n">
        <v>197326</v>
      </c>
      <c r="C106" s="4" t="s">
        <v>42</v>
      </c>
    </row>
    <row r="107" spans="1:3">
      <c r="A107" s="4" t="s">
        <v>997</v>
      </c>
      <c r="B107" s="5" t="n">
        <v>217640</v>
      </c>
      <c r="C107" s="4" t="s">
        <v>42</v>
      </c>
    </row>
    <row r="108" spans="1:3">
      <c r="A108" s="4" t="s">
        <v>998</v>
      </c>
      <c r="B108" s="5" t="n">
        <v>230585</v>
      </c>
      <c r="C108" s="4" t="s">
        <v>42</v>
      </c>
    </row>
    <row r="109" spans="1:3">
      <c r="A109" s="4" t="s">
        <v>999</v>
      </c>
      <c r="B109" s="5" t="n">
        <v>236187</v>
      </c>
    </row>
    <row r="110" spans="1:3">
      <c r="A110" s="4" t="s">
        <v>1004</v>
      </c>
    </row>
    <row r="111" spans="1:3">
      <c r="A111" s="3" t="s">
        <v>974</v>
      </c>
    </row>
    <row r="112" spans="1:3">
      <c r="A112" s="4" t="s">
        <v>984</v>
      </c>
      <c r="B112" s="5" t="n">
        <v>251593</v>
      </c>
      <c r="C112" s="4" t="s">
        <v>42</v>
      </c>
    </row>
    <row r="113" spans="1:3">
      <c r="A113" s="4" t="s">
        <v>985</v>
      </c>
      <c r="B113" s="5" t="n">
        <v>242255</v>
      </c>
      <c r="C113" s="4" t="s">
        <v>42</v>
      </c>
    </row>
    <row r="114" spans="1:3">
      <c r="A114" s="4" t="s">
        <v>986</v>
      </c>
      <c r="B114" s="5" t="n">
        <v>231312</v>
      </c>
      <c r="C114" s="4" t="s">
        <v>42</v>
      </c>
    </row>
    <row r="115" spans="1:3">
      <c r="A115" s="4" t="s">
        <v>987</v>
      </c>
      <c r="B115" s="5" t="n">
        <v>228013</v>
      </c>
      <c r="C115" s="4" t="s">
        <v>42</v>
      </c>
    </row>
    <row r="116" spans="1:3">
      <c r="A116" s="4" t="s">
        <v>975</v>
      </c>
      <c r="B116" s="5" t="n">
        <v>229426</v>
      </c>
    </row>
    <row r="117" spans="1:3">
      <c r="A117" s="4" t="s">
        <v>988</v>
      </c>
      <c r="B117" s="7" t="n">
        <v>3333</v>
      </c>
    </row>
    <row r="118" spans="1:3">
      <c r="A118" s="4" t="s">
        <v>989</v>
      </c>
      <c r="B118" s="5" t="n">
        <v>44546</v>
      </c>
    </row>
    <row r="119" spans="1:3">
      <c r="A119" s="4" t="s">
        <v>995</v>
      </c>
      <c r="B119" s="7" t="n">
        <v>82531</v>
      </c>
      <c r="C119" s="4" t="s">
        <v>42</v>
      </c>
    </row>
    <row r="120" spans="1:3">
      <c r="A120" s="4" t="s">
        <v>996</v>
      </c>
      <c r="B120" s="5" t="n">
        <v>150323</v>
      </c>
      <c r="C120" s="4" t="s">
        <v>42</v>
      </c>
    </row>
    <row r="121" spans="1:3">
      <c r="A121" s="4" t="s">
        <v>997</v>
      </c>
      <c r="B121" s="5" t="n">
        <v>183448</v>
      </c>
      <c r="C121" s="4" t="s">
        <v>42</v>
      </c>
    </row>
    <row r="122" spans="1:3">
      <c r="A122" s="4" t="s">
        <v>998</v>
      </c>
      <c r="B122" s="5" t="n">
        <v>204980</v>
      </c>
      <c r="C122" s="4" t="s">
        <v>42</v>
      </c>
    </row>
    <row r="123" spans="1:3">
      <c r="A123" s="4" t="s">
        <v>999</v>
      </c>
      <c r="B123" s="5" t="n">
        <v>214467</v>
      </c>
    </row>
    <row r="124" spans="1:3">
      <c r="A124" s="4" t="s">
        <v>1005</v>
      </c>
    </row>
    <row r="125" spans="1:3">
      <c r="A125" s="3" t="s">
        <v>974</v>
      </c>
    </row>
    <row r="126" spans="1:3">
      <c r="A126" s="4" t="s">
        <v>985</v>
      </c>
      <c r="B126" s="5" t="n">
        <v>242364</v>
      </c>
      <c r="C126" s="4" t="s">
        <v>42</v>
      </c>
    </row>
    <row r="127" spans="1:3">
      <c r="A127" s="4" t="s">
        <v>986</v>
      </c>
      <c r="B127" s="5" t="n">
        <v>236432</v>
      </c>
      <c r="C127" s="4" t="s">
        <v>42</v>
      </c>
    </row>
    <row r="128" spans="1:3">
      <c r="A128" s="4" t="s">
        <v>987</v>
      </c>
      <c r="B128" s="5" t="n">
        <v>233068</v>
      </c>
      <c r="C128" s="4" t="s">
        <v>42</v>
      </c>
    </row>
    <row r="129" spans="1:3">
      <c r="A129" s="4" t="s">
        <v>975</v>
      </c>
      <c r="B129" s="5" t="n">
        <v>231301</v>
      </c>
    </row>
    <row r="130" spans="1:3">
      <c r="A130" s="4" t="s">
        <v>988</v>
      </c>
      <c r="B130" s="7" t="n">
        <v>7190</v>
      </c>
    </row>
    <row r="131" spans="1:3">
      <c r="A131" s="4" t="s">
        <v>989</v>
      </c>
      <c r="B131" s="5" t="n">
        <v>38641</v>
      </c>
    </row>
    <row r="132" spans="1:3">
      <c r="A132" s="4" t="s">
        <v>996</v>
      </c>
      <c r="B132" s="7" t="n">
        <v>79358</v>
      </c>
      <c r="C132" s="4" t="s">
        <v>42</v>
      </c>
    </row>
    <row r="133" spans="1:3">
      <c r="A133" s="4" t="s">
        <v>997</v>
      </c>
      <c r="B133" s="5" t="n">
        <v>143709</v>
      </c>
      <c r="C133" s="4" t="s">
        <v>42</v>
      </c>
    </row>
    <row r="134" spans="1:3">
      <c r="A134" s="4" t="s">
        <v>998</v>
      </c>
      <c r="B134" s="5" t="n">
        <v>181535</v>
      </c>
      <c r="C134" s="4" t="s">
        <v>42</v>
      </c>
    </row>
    <row r="135" spans="1:3">
      <c r="A135" s="4" t="s">
        <v>999</v>
      </c>
      <c r="B135" s="5" t="n">
        <v>204480</v>
      </c>
    </row>
    <row r="136" spans="1:3">
      <c r="A136" s="4" t="s">
        <v>1006</v>
      </c>
    </row>
    <row r="137" spans="1:3">
      <c r="A137" s="3" t="s">
        <v>974</v>
      </c>
    </row>
    <row r="138" spans="1:3">
      <c r="A138" s="4" t="s">
        <v>986</v>
      </c>
      <c r="B138" s="5" t="n">
        <v>232146</v>
      </c>
      <c r="C138" s="4" t="s">
        <v>42</v>
      </c>
    </row>
    <row r="139" spans="1:3">
      <c r="A139" s="4" t="s">
        <v>987</v>
      </c>
      <c r="B139" s="5" t="n">
        <v>223386</v>
      </c>
      <c r="C139" s="4" t="s">
        <v>42</v>
      </c>
    </row>
    <row r="140" spans="1:3">
      <c r="A140" s="4" t="s">
        <v>975</v>
      </c>
      <c r="B140" s="5" t="n">
        <v>217819</v>
      </c>
    </row>
    <row r="141" spans="1:3">
      <c r="A141" s="4" t="s">
        <v>988</v>
      </c>
      <c r="B141" s="7" t="n">
        <v>13842</v>
      </c>
    </row>
    <row r="142" spans="1:3">
      <c r="A142" s="4" t="s">
        <v>989</v>
      </c>
      <c r="B142" s="5" t="n">
        <v>35800</v>
      </c>
    </row>
    <row r="143" spans="1:3">
      <c r="A143" s="4" t="s">
        <v>997</v>
      </c>
      <c r="B143" s="7" t="n">
        <v>72838</v>
      </c>
      <c r="C143" s="4" t="s">
        <v>42</v>
      </c>
    </row>
    <row r="144" spans="1:3">
      <c r="A144" s="4" t="s">
        <v>998</v>
      </c>
      <c r="B144" s="5" t="n">
        <v>134376</v>
      </c>
      <c r="C144" s="4" t="s">
        <v>42</v>
      </c>
    </row>
    <row r="145" spans="1:3">
      <c r="A145" s="4" t="s">
        <v>999</v>
      </c>
      <c r="B145" s="5" t="n">
        <v>166947</v>
      </c>
    </row>
    <row r="146" spans="1:3">
      <c r="A146" s="4" t="s">
        <v>1007</v>
      </c>
    </row>
    <row r="147" spans="1:3">
      <c r="A147" s="3" t="s">
        <v>974</v>
      </c>
    </row>
    <row r="148" spans="1:3">
      <c r="A148" s="4" t="s">
        <v>987</v>
      </c>
      <c r="B148" s="5" t="n">
        <v>237578</v>
      </c>
      <c r="C148" s="4" t="s">
        <v>42</v>
      </c>
    </row>
    <row r="149" spans="1:3">
      <c r="A149" s="4" t="s">
        <v>975</v>
      </c>
      <c r="B149" s="5" t="n">
        <v>240696</v>
      </c>
    </row>
    <row r="150" spans="1:3">
      <c r="A150" s="4" t="s">
        <v>988</v>
      </c>
      <c r="B150" s="7" t="n">
        <v>34168</v>
      </c>
    </row>
    <row r="151" spans="1:3">
      <c r="A151" s="4" t="s">
        <v>989</v>
      </c>
      <c r="B151" s="5" t="n">
        <v>35573</v>
      </c>
    </row>
    <row r="152" spans="1:3">
      <c r="A152" s="4" t="s">
        <v>998</v>
      </c>
      <c r="B152" s="7" t="n">
        <v>78861</v>
      </c>
      <c r="C152" s="4" t="s">
        <v>42</v>
      </c>
    </row>
    <row r="153" spans="1:3">
      <c r="A153" s="4" t="s">
        <v>999</v>
      </c>
      <c r="B153" s="5" t="n">
        <v>149365</v>
      </c>
    </row>
    <row r="154" spans="1:3">
      <c r="A154" s="4" t="s">
        <v>1008</v>
      </c>
    </row>
    <row r="155" spans="1:3">
      <c r="A155" s="3" t="s">
        <v>974</v>
      </c>
    </row>
    <row r="156" spans="1:3">
      <c r="A156" s="4" t="s">
        <v>975</v>
      </c>
      <c r="B156" s="5" t="n">
        <v>259173</v>
      </c>
    </row>
    <row r="157" spans="1:3">
      <c r="A157" s="4" t="s">
        <v>988</v>
      </c>
      <c r="B157" s="7" t="n">
        <v>78756</v>
      </c>
    </row>
    <row r="158" spans="1:3">
      <c r="A158" s="4" t="s">
        <v>989</v>
      </c>
      <c r="B158" s="5" t="n">
        <v>34276</v>
      </c>
    </row>
    <row r="159" spans="1:3">
      <c r="A159" s="4" t="s">
        <v>999</v>
      </c>
      <c r="B159" s="7" t="n">
        <v>86491</v>
      </c>
    </row>
    <row r="160" spans="1:3"/>
    <row r="161" spans="1:3">
      <c r="A161" s="4" t="s">
        <v>42</v>
      </c>
      <c r="B161" s="4" t="s">
        <v>1009</v>
      </c>
    </row>
  </sheetData>
  <mergeCells count="3">
    <mergeCell ref="B1:C1"/>
    <mergeCell ref="A160:C160"/>
    <mergeCell ref="B161:C16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10</v>
      </c>
      <c r="B1" s="2" t="s">
        <v>973</v>
      </c>
    </row>
    <row r="2" spans="1:3">
      <c r="A2" s="3" t="s">
        <v>974</v>
      </c>
    </row>
    <row r="3" spans="1:3">
      <c r="A3" s="4" t="s">
        <v>942</v>
      </c>
      <c r="B3" s="7" t="n">
        <v>850035</v>
      </c>
    </row>
    <row r="4" spans="1:3">
      <c r="A4" s="4" t="s">
        <v>967</v>
      </c>
    </row>
    <row r="5" spans="1:3">
      <c r="A5" s="3" t="s">
        <v>974</v>
      </c>
    </row>
    <row r="6" spans="1:3">
      <c r="A6" s="4" t="s">
        <v>975</v>
      </c>
      <c r="B6" s="5" t="n">
        <v>752597</v>
      </c>
    </row>
    <row r="7" spans="1:3">
      <c r="A7" s="4" t="s">
        <v>976</v>
      </c>
      <c r="B7" s="5" t="n">
        <v>508178</v>
      </c>
    </row>
    <row r="8" spans="1:3">
      <c r="A8" s="4" t="s">
        <v>977</v>
      </c>
      <c r="B8" s="5" t="n">
        <v>19382</v>
      </c>
      <c r="C8" s="4" t="s">
        <v>42</v>
      </c>
    </row>
    <row r="9" spans="1:3">
      <c r="A9" s="4" t="s">
        <v>942</v>
      </c>
      <c r="B9" s="5" t="n">
        <v>263801</v>
      </c>
    </row>
    <row r="10" spans="1:3">
      <c r="A10" s="4" t="s">
        <v>1011</v>
      </c>
    </row>
    <row r="11" spans="1:3">
      <c r="A11" s="3" t="s">
        <v>974</v>
      </c>
    </row>
    <row r="12" spans="1:3">
      <c r="A12" s="4" t="s">
        <v>979</v>
      </c>
      <c r="B12" s="5" t="n">
        <v>87108</v>
      </c>
      <c r="C12" s="4" t="s">
        <v>42</v>
      </c>
    </row>
    <row r="13" spans="1:3">
      <c r="A13" s="4" t="s">
        <v>980</v>
      </c>
      <c r="B13" s="5" t="n">
        <v>82759</v>
      </c>
      <c r="C13" s="4" t="s">
        <v>42</v>
      </c>
    </row>
    <row r="14" spans="1:3">
      <c r="A14" s="4" t="s">
        <v>981</v>
      </c>
      <c r="B14" s="5" t="n">
        <v>85138</v>
      </c>
      <c r="C14" s="4" t="s">
        <v>42</v>
      </c>
    </row>
    <row r="15" spans="1:3">
      <c r="A15" s="4" t="s">
        <v>982</v>
      </c>
      <c r="B15" s="5" t="n">
        <v>83071</v>
      </c>
      <c r="C15" s="4" t="s">
        <v>42</v>
      </c>
    </row>
    <row r="16" spans="1:3">
      <c r="A16" s="4" t="s">
        <v>983</v>
      </c>
      <c r="B16" s="5" t="n">
        <v>79720</v>
      </c>
      <c r="C16" s="4" t="s">
        <v>42</v>
      </c>
    </row>
    <row r="17" spans="1:3">
      <c r="A17" s="4" t="s">
        <v>984</v>
      </c>
      <c r="B17" s="5" t="n">
        <v>80520</v>
      </c>
      <c r="C17" s="4" t="s">
        <v>42</v>
      </c>
    </row>
    <row r="18" spans="1:3">
      <c r="A18" s="4" t="s">
        <v>985</v>
      </c>
      <c r="B18" s="5" t="n">
        <v>78496</v>
      </c>
      <c r="C18" s="4" t="s">
        <v>42</v>
      </c>
    </row>
    <row r="19" spans="1:3">
      <c r="A19" s="4" t="s">
        <v>986</v>
      </c>
      <c r="B19" s="5" t="n">
        <v>78739</v>
      </c>
      <c r="C19" s="4" t="s">
        <v>42</v>
      </c>
    </row>
    <row r="20" spans="1:3">
      <c r="A20" s="4" t="s">
        <v>987</v>
      </c>
      <c r="B20" s="5" t="n">
        <v>79101</v>
      </c>
      <c r="C20" s="4" t="s">
        <v>42</v>
      </c>
    </row>
    <row r="21" spans="1:3">
      <c r="A21" s="4" t="s">
        <v>975</v>
      </c>
      <c r="B21" s="5" t="n">
        <v>79668</v>
      </c>
    </row>
    <row r="22" spans="1:3">
      <c r="A22" s="4" t="s">
        <v>988</v>
      </c>
      <c r="B22" s="7" t="n">
        <v>2532</v>
      </c>
    </row>
    <row r="23" spans="1:3">
      <c r="A23" s="4" t="s">
        <v>989</v>
      </c>
      <c r="B23" s="5" t="n">
        <v>30182</v>
      </c>
    </row>
    <row r="24" spans="1:3">
      <c r="A24" s="4" t="s">
        <v>990</v>
      </c>
      <c r="B24" s="7" t="n">
        <v>22008</v>
      </c>
      <c r="C24" s="4" t="s">
        <v>42</v>
      </c>
    </row>
    <row r="25" spans="1:3">
      <c r="A25" s="4" t="s">
        <v>991</v>
      </c>
      <c r="B25" s="5" t="n">
        <v>37569</v>
      </c>
      <c r="C25" s="4" t="s">
        <v>42</v>
      </c>
    </row>
    <row r="26" spans="1:3">
      <c r="A26" s="4" t="s">
        <v>992</v>
      </c>
      <c r="B26" s="5" t="n">
        <v>50184</v>
      </c>
      <c r="C26" s="4" t="s">
        <v>42</v>
      </c>
    </row>
    <row r="27" spans="1:3">
      <c r="A27" s="4" t="s">
        <v>993</v>
      </c>
      <c r="B27" s="5" t="n">
        <v>58978</v>
      </c>
      <c r="C27" s="4" t="s">
        <v>42</v>
      </c>
    </row>
    <row r="28" spans="1:3">
      <c r="A28" s="4" t="s">
        <v>994</v>
      </c>
      <c r="B28" s="5" t="n">
        <v>65026</v>
      </c>
      <c r="C28" s="4" t="s">
        <v>42</v>
      </c>
    </row>
    <row r="29" spans="1:3">
      <c r="A29" s="4" t="s">
        <v>995</v>
      </c>
      <c r="B29" s="5" t="n">
        <v>68652</v>
      </c>
      <c r="C29" s="4" t="s">
        <v>42</v>
      </c>
    </row>
    <row r="30" spans="1:3">
      <c r="A30" s="4" t="s">
        <v>996</v>
      </c>
      <c r="B30" s="5" t="n">
        <v>70605</v>
      </c>
      <c r="C30" s="4" t="s">
        <v>42</v>
      </c>
    </row>
    <row r="31" spans="1:3">
      <c r="A31" s="4" t="s">
        <v>997</v>
      </c>
      <c r="B31" s="5" t="n">
        <v>72044</v>
      </c>
      <c r="C31" s="4" t="s">
        <v>42</v>
      </c>
    </row>
    <row r="32" spans="1:3">
      <c r="A32" s="4" t="s">
        <v>998</v>
      </c>
      <c r="B32" s="5" t="n">
        <v>73180</v>
      </c>
      <c r="C32" s="4" t="s">
        <v>42</v>
      </c>
    </row>
    <row r="33" spans="1:3">
      <c r="A33" s="4" t="s">
        <v>999</v>
      </c>
      <c r="B33" s="5" t="n">
        <v>74880</v>
      </c>
    </row>
    <row r="34" spans="1:3">
      <c r="A34" s="4" t="s">
        <v>1012</v>
      </c>
    </row>
    <row r="35" spans="1:3">
      <c r="A35" s="3" t="s">
        <v>974</v>
      </c>
    </row>
    <row r="36" spans="1:3">
      <c r="A36" s="4" t="s">
        <v>980</v>
      </c>
      <c r="B36" s="5" t="n">
        <v>85367</v>
      </c>
      <c r="C36" s="4" t="s">
        <v>42</v>
      </c>
    </row>
    <row r="37" spans="1:3">
      <c r="A37" s="4" t="s">
        <v>981</v>
      </c>
      <c r="B37" s="5" t="n">
        <v>85384</v>
      </c>
      <c r="C37" s="4" t="s">
        <v>42</v>
      </c>
    </row>
    <row r="38" spans="1:3">
      <c r="A38" s="4" t="s">
        <v>982</v>
      </c>
      <c r="B38" s="5" t="n">
        <v>77798</v>
      </c>
      <c r="C38" s="4" t="s">
        <v>42</v>
      </c>
    </row>
    <row r="39" spans="1:3">
      <c r="A39" s="4" t="s">
        <v>983</v>
      </c>
      <c r="B39" s="5" t="n">
        <v>72492</v>
      </c>
      <c r="C39" s="4" t="s">
        <v>42</v>
      </c>
    </row>
    <row r="40" spans="1:3">
      <c r="A40" s="4" t="s">
        <v>984</v>
      </c>
      <c r="B40" s="5" t="n">
        <v>71969</v>
      </c>
      <c r="C40" s="4" t="s">
        <v>42</v>
      </c>
    </row>
    <row r="41" spans="1:3">
      <c r="A41" s="4" t="s">
        <v>985</v>
      </c>
      <c r="B41" s="5" t="n">
        <v>73436</v>
      </c>
      <c r="C41" s="4" t="s">
        <v>42</v>
      </c>
    </row>
    <row r="42" spans="1:3">
      <c r="A42" s="4" t="s">
        <v>986</v>
      </c>
      <c r="B42" s="5" t="n">
        <v>74114</v>
      </c>
      <c r="C42" s="4" t="s">
        <v>42</v>
      </c>
    </row>
    <row r="43" spans="1:3">
      <c r="A43" s="4" t="s">
        <v>987</v>
      </c>
      <c r="B43" s="5" t="n">
        <v>73912</v>
      </c>
      <c r="C43" s="4" t="s">
        <v>42</v>
      </c>
    </row>
    <row r="44" spans="1:3">
      <c r="A44" s="4" t="s">
        <v>975</v>
      </c>
      <c r="B44" s="5" t="n">
        <v>74684</v>
      </c>
    </row>
    <row r="45" spans="1:3">
      <c r="A45" s="4" t="s">
        <v>988</v>
      </c>
      <c r="B45" s="7" t="n">
        <v>3025</v>
      </c>
    </row>
    <row r="46" spans="1:3">
      <c r="A46" s="4" t="s">
        <v>989</v>
      </c>
      <c r="B46" s="5" t="n">
        <v>18374</v>
      </c>
    </row>
    <row r="47" spans="1:3">
      <c r="A47" s="4" t="s">
        <v>991</v>
      </c>
      <c r="B47" s="7" t="n">
        <v>18852</v>
      </c>
      <c r="C47" s="4" t="s">
        <v>42</v>
      </c>
    </row>
    <row r="48" spans="1:3">
      <c r="A48" s="4" t="s">
        <v>992</v>
      </c>
      <c r="B48" s="5" t="n">
        <v>34624</v>
      </c>
      <c r="C48" s="4" t="s">
        <v>42</v>
      </c>
    </row>
    <row r="49" spans="1:3">
      <c r="A49" s="4" t="s">
        <v>993</v>
      </c>
      <c r="B49" s="5" t="n">
        <v>43206</v>
      </c>
      <c r="C49" s="4" t="s">
        <v>42</v>
      </c>
    </row>
    <row r="50" spans="1:3">
      <c r="A50" s="4" t="s">
        <v>994</v>
      </c>
      <c r="B50" s="5" t="n">
        <v>51077</v>
      </c>
      <c r="C50" s="4" t="s">
        <v>42</v>
      </c>
    </row>
    <row r="51" spans="1:3">
      <c r="A51" s="4" t="s">
        <v>995</v>
      </c>
      <c r="B51" s="5" t="n">
        <v>58043</v>
      </c>
      <c r="C51" s="4" t="s">
        <v>42</v>
      </c>
    </row>
    <row r="52" spans="1:3">
      <c r="A52" s="4" t="s">
        <v>996</v>
      </c>
      <c r="B52" s="5" t="n">
        <v>62087</v>
      </c>
      <c r="C52" s="4" t="s">
        <v>42</v>
      </c>
    </row>
    <row r="53" spans="1:3">
      <c r="A53" s="4" t="s">
        <v>997</v>
      </c>
      <c r="B53" s="5" t="n">
        <v>64840</v>
      </c>
      <c r="C53" s="4" t="s">
        <v>42</v>
      </c>
    </row>
    <row r="54" spans="1:3">
      <c r="A54" s="4" t="s">
        <v>998</v>
      </c>
      <c r="B54" s="5" t="n">
        <v>66629</v>
      </c>
      <c r="C54" s="4" t="s">
        <v>42</v>
      </c>
    </row>
    <row r="55" spans="1:3">
      <c r="A55" s="4" t="s">
        <v>999</v>
      </c>
      <c r="B55" s="5" t="n">
        <v>67329</v>
      </c>
    </row>
    <row r="56" spans="1:3">
      <c r="A56" s="4" t="s">
        <v>1013</v>
      </c>
    </row>
    <row r="57" spans="1:3">
      <c r="A57" s="3" t="s">
        <v>974</v>
      </c>
    </row>
    <row r="58" spans="1:3">
      <c r="A58" s="4" t="s">
        <v>981</v>
      </c>
      <c r="B58" s="5" t="n">
        <v>83773</v>
      </c>
      <c r="C58" s="4" t="s">
        <v>42</v>
      </c>
    </row>
    <row r="59" spans="1:3">
      <c r="A59" s="4" t="s">
        <v>982</v>
      </c>
      <c r="B59" s="5" t="n">
        <v>75857</v>
      </c>
      <c r="C59" s="4" t="s">
        <v>42</v>
      </c>
    </row>
    <row r="60" spans="1:3">
      <c r="A60" s="4" t="s">
        <v>983</v>
      </c>
      <c r="B60" s="5" t="n">
        <v>70905</v>
      </c>
      <c r="C60" s="4" t="s">
        <v>42</v>
      </c>
    </row>
    <row r="61" spans="1:3">
      <c r="A61" s="4" t="s">
        <v>984</v>
      </c>
      <c r="B61" s="5" t="n">
        <v>72267</v>
      </c>
      <c r="C61" s="4" t="s">
        <v>42</v>
      </c>
    </row>
    <row r="62" spans="1:3">
      <c r="A62" s="4" t="s">
        <v>985</v>
      </c>
      <c r="B62" s="5" t="n">
        <v>72490</v>
      </c>
      <c r="C62" s="4" t="s">
        <v>42</v>
      </c>
    </row>
    <row r="63" spans="1:3">
      <c r="A63" s="4" t="s">
        <v>986</v>
      </c>
      <c r="B63" s="5" t="n">
        <v>72077</v>
      </c>
      <c r="C63" s="4" t="s">
        <v>42</v>
      </c>
    </row>
    <row r="64" spans="1:3">
      <c r="A64" s="4" t="s">
        <v>987</v>
      </c>
      <c r="B64" s="5" t="n">
        <v>71003</v>
      </c>
      <c r="C64" s="4" t="s">
        <v>42</v>
      </c>
    </row>
    <row r="65" spans="1:3">
      <c r="A65" s="4" t="s">
        <v>975</v>
      </c>
      <c r="B65" s="5" t="n">
        <v>71517</v>
      </c>
    </row>
    <row r="66" spans="1:3">
      <c r="A66" s="4" t="s">
        <v>988</v>
      </c>
      <c r="B66" s="7" t="n">
        <v>3681</v>
      </c>
    </row>
    <row r="67" spans="1:3">
      <c r="A67" s="4" t="s">
        <v>989</v>
      </c>
      <c r="B67" s="5" t="n">
        <v>13294</v>
      </c>
    </row>
    <row r="68" spans="1:3">
      <c r="A68" s="4" t="s">
        <v>992</v>
      </c>
      <c r="B68" s="7" t="n">
        <v>15389</v>
      </c>
      <c r="C68" s="4" t="s">
        <v>42</v>
      </c>
    </row>
    <row r="69" spans="1:3">
      <c r="A69" s="4" t="s">
        <v>993</v>
      </c>
      <c r="B69" s="5" t="n">
        <v>28725</v>
      </c>
      <c r="C69" s="4" t="s">
        <v>42</v>
      </c>
    </row>
    <row r="70" spans="1:3">
      <c r="A70" s="4" t="s">
        <v>994</v>
      </c>
      <c r="B70" s="5" t="n">
        <v>41424</v>
      </c>
      <c r="C70" s="4" t="s">
        <v>42</v>
      </c>
    </row>
    <row r="71" spans="1:3">
      <c r="A71" s="4" t="s">
        <v>995</v>
      </c>
      <c r="B71" s="5" t="n">
        <v>49895</v>
      </c>
      <c r="C71" s="4" t="s">
        <v>42</v>
      </c>
    </row>
    <row r="72" spans="1:3">
      <c r="A72" s="4" t="s">
        <v>996</v>
      </c>
      <c r="B72" s="5" t="n">
        <v>55391</v>
      </c>
      <c r="C72" s="4" t="s">
        <v>42</v>
      </c>
    </row>
    <row r="73" spans="1:3">
      <c r="A73" s="4" t="s">
        <v>997</v>
      </c>
      <c r="B73" s="5" t="n">
        <v>61277</v>
      </c>
      <c r="C73" s="4" t="s">
        <v>42</v>
      </c>
    </row>
    <row r="74" spans="1:3">
      <c r="A74" s="4" t="s">
        <v>998</v>
      </c>
      <c r="B74" s="5" t="n">
        <v>63039</v>
      </c>
      <c r="C74" s="4" t="s">
        <v>42</v>
      </c>
    </row>
    <row r="75" spans="1:3">
      <c r="A75" s="4" t="s">
        <v>999</v>
      </c>
      <c r="B75" s="5" t="n">
        <v>64755</v>
      </c>
    </row>
    <row r="76" spans="1:3">
      <c r="A76" s="4" t="s">
        <v>1014</v>
      </c>
    </row>
    <row r="77" spans="1:3">
      <c r="A77" s="3" t="s">
        <v>974</v>
      </c>
    </row>
    <row r="78" spans="1:3">
      <c r="A78" s="4" t="s">
        <v>982</v>
      </c>
      <c r="B78" s="5" t="n">
        <v>91191</v>
      </c>
      <c r="C78" s="4" t="s">
        <v>42</v>
      </c>
    </row>
    <row r="79" spans="1:3">
      <c r="A79" s="4" t="s">
        <v>983</v>
      </c>
      <c r="B79" s="5" t="n">
        <v>85498</v>
      </c>
      <c r="C79" s="4" t="s">
        <v>42</v>
      </c>
    </row>
    <row r="80" spans="1:3">
      <c r="A80" s="4" t="s">
        <v>984</v>
      </c>
      <c r="B80" s="5" t="n">
        <v>83724</v>
      </c>
      <c r="C80" s="4" t="s">
        <v>42</v>
      </c>
    </row>
    <row r="81" spans="1:3">
      <c r="A81" s="4" t="s">
        <v>985</v>
      </c>
      <c r="B81" s="5" t="n">
        <v>82287</v>
      </c>
      <c r="C81" s="4" t="s">
        <v>42</v>
      </c>
    </row>
    <row r="82" spans="1:3">
      <c r="A82" s="4" t="s">
        <v>986</v>
      </c>
      <c r="B82" s="5" t="n">
        <v>82145</v>
      </c>
      <c r="C82" s="4" t="s">
        <v>42</v>
      </c>
    </row>
    <row r="83" spans="1:3">
      <c r="A83" s="4" t="s">
        <v>987</v>
      </c>
      <c r="B83" s="5" t="n">
        <v>82087</v>
      </c>
      <c r="C83" s="4" t="s">
        <v>42</v>
      </c>
    </row>
    <row r="84" spans="1:3">
      <c r="A84" s="4" t="s">
        <v>975</v>
      </c>
      <c r="B84" s="5" t="n">
        <v>80920</v>
      </c>
    </row>
    <row r="85" spans="1:3">
      <c r="A85" s="4" t="s">
        <v>988</v>
      </c>
      <c r="B85" s="7" t="n">
        <v>5141</v>
      </c>
    </row>
    <row r="86" spans="1:3">
      <c r="A86" s="4" t="s">
        <v>989</v>
      </c>
      <c r="B86" s="5" t="n">
        <v>7778</v>
      </c>
    </row>
    <row r="87" spans="1:3">
      <c r="A87" s="4" t="s">
        <v>993</v>
      </c>
      <c r="B87" s="7" t="n">
        <v>16473</v>
      </c>
      <c r="C87" s="4" t="s">
        <v>42</v>
      </c>
    </row>
    <row r="88" spans="1:3">
      <c r="A88" s="4" t="s">
        <v>994</v>
      </c>
      <c r="B88" s="5" t="n">
        <v>31819</v>
      </c>
      <c r="C88" s="4" t="s">
        <v>42</v>
      </c>
    </row>
    <row r="89" spans="1:3">
      <c r="A89" s="4" t="s">
        <v>995</v>
      </c>
      <c r="B89" s="5" t="n">
        <v>46746</v>
      </c>
      <c r="C89" s="4" t="s">
        <v>42</v>
      </c>
    </row>
    <row r="90" spans="1:3">
      <c r="A90" s="4" t="s">
        <v>996</v>
      </c>
      <c r="B90" s="5" t="n">
        <v>57354</v>
      </c>
      <c r="C90" s="4" t="s">
        <v>42</v>
      </c>
    </row>
    <row r="91" spans="1:3">
      <c r="A91" s="4" t="s">
        <v>997</v>
      </c>
      <c r="B91" s="5" t="n">
        <v>65557</v>
      </c>
      <c r="C91" s="4" t="s">
        <v>42</v>
      </c>
    </row>
    <row r="92" spans="1:3">
      <c r="A92" s="4" t="s">
        <v>998</v>
      </c>
      <c r="B92" s="5" t="n">
        <v>69091</v>
      </c>
      <c r="C92" s="4" t="s">
        <v>42</v>
      </c>
    </row>
    <row r="93" spans="1:3">
      <c r="A93" s="4" t="s">
        <v>999</v>
      </c>
      <c r="B93" s="5" t="n">
        <v>70369</v>
      </c>
    </row>
    <row r="94" spans="1:3">
      <c r="A94" s="4" t="s">
        <v>1015</v>
      </c>
    </row>
    <row r="95" spans="1:3">
      <c r="A95" s="3" t="s">
        <v>974</v>
      </c>
    </row>
    <row r="96" spans="1:3">
      <c r="A96" s="4" t="s">
        <v>983</v>
      </c>
      <c r="B96" s="5" t="n">
        <v>86409</v>
      </c>
      <c r="C96" s="4" t="s">
        <v>42</v>
      </c>
    </row>
    <row r="97" spans="1:3">
      <c r="A97" s="4" t="s">
        <v>984</v>
      </c>
      <c r="B97" s="5" t="n">
        <v>76038</v>
      </c>
      <c r="C97" s="4" t="s">
        <v>42</v>
      </c>
    </row>
    <row r="98" spans="1:3">
      <c r="A98" s="4" t="s">
        <v>985</v>
      </c>
      <c r="B98" s="5" t="n">
        <v>75390</v>
      </c>
      <c r="C98" s="4" t="s">
        <v>42</v>
      </c>
    </row>
    <row r="99" spans="1:3">
      <c r="A99" s="4" t="s">
        <v>986</v>
      </c>
      <c r="B99" s="5" t="n">
        <v>74372</v>
      </c>
      <c r="C99" s="4" t="s">
        <v>42</v>
      </c>
    </row>
    <row r="100" spans="1:3">
      <c r="A100" s="4" t="s">
        <v>987</v>
      </c>
      <c r="B100" s="5" t="n">
        <v>73647</v>
      </c>
      <c r="C100" s="4" t="s">
        <v>42</v>
      </c>
    </row>
    <row r="101" spans="1:3">
      <c r="A101" s="4" t="s">
        <v>975</v>
      </c>
      <c r="B101" s="5" t="n">
        <v>71423</v>
      </c>
    </row>
    <row r="102" spans="1:3">
      <c r="A102" s="4" t="s">
        <v>988</v>
      </c>
      <c r="B102" s="7" t="n">
        <v>6088</v>
      </c>
    </row>
    <row r="103" spans="1:3">
      <c r="A103" s="4" t="s">
        <v>989</v>
      </c>
      <c r="B103" s="5" t="n">
        <v>5673</v>
      </c>
    </row>
    <row r="104" spans="1:3">
      <c r="A104" s="4" t="s">
        <v>994</v>
      </c>
      <c r="B104" s="7" t="n">
        <v>13848</v>
      </c>
      <c r="C104" s="4" t="s">
        <v>42</v>
      </c>
    </row>
    <row r="105" spans="1:3">
      <c r="A105" s="4" t="s">
        <v>995</v>
      </c>
      <c r="B105" s="5" t="n">
        <v>31943</v>
      </c>
      <c r="C105" s="4" t="s">
        <v>42</v>
      </c>
    </row>
    <row r="106" spans="1:3">
      <c r="A106" s="4" t="s">
        <v>996</v>
      </c>
      <c r="B106" s="5" t="n">
        <v>41814</v>
      </c>
      <c r="C106" s="4" t="s">
        <v>42</v>
      </c>
    </row>
    <row r="107" spans="1:3">
      <c r="A107" s="4" t="s">
        <v>997</v>
      </c>
      <c r="B107" s="5" t="n">
        <v>52003</v>
      </c>
      <c r="C107" s="4" t="s">
        <v>42</v>
      </c>
    </row>
    <row r="108" spans="1:3">
      <c r="A108" s="4" t="s">
        <v>998</v>
      </c>
      <c r="B108" s="5" t="n">
        <v>56791</v>
      </c>
      <c r="C108" s="4" t="s">
        <v>42</v>
      </c>
    </row>
    <row r="109" spans="1:3">
      <c r="A109" s="4" t="s">
        <v>999</v>
      </c>
      <c r="B109" s="5" t="n">
        <v>60706</v>
      </c>
    </row>
    <row r="110" spans="1:3">
      <c r="A110" s="4" t="s">
        <v>1016</v>
      </c>
    </row>
    <row r="111" spans="1:3">
      <c r="A111" s="3" t="s">
        <v>974</v>
      </c>
    </row>
    <row r="112" spans="1:3">
      <c r="A112" s="4" t="s">
        <v>984</v>
      </c>
      <c r="B112" s="5" t="n">
        <v>83146</v>
      </c>
      <c r="C112" s="4" t="s">
        <v>42</v>
      </c>
    </row>
    <row r="113" spans="1:3">
      <c r="A113" s="4" t="s">
        <v>985</v>
      </c>
      <c r="B113" s="5" t="n">
        <v>80470</v>
      </c>
      <c r="C113" s="4" t="s">
        <v>42</v>
      </c>
    </row>
    <row r="114" spans="1:3">
      <c r="A114" s="4" t="s">
        <v>986</v>
      </c>
      <c r="B114" s="5" t="n">
        <v>78644</v>
      </c>
      <c r="C114" s="4" t="s">
        <v>42</v>
      </c>
    </row>
    <row r="115" spans="1:3">
      <c r="A115" s="4" t="s">
        <v>987</v>
      </c>
      <c r="B115" s="5" t="n">
        <v>75226</v>
      </c>
      <c r="C115" s="4" t="s">
        <v>42</v>
      </c>
    </row>
    <row r="116" spans="1:3">
      <c r="A116" s="4" t="s">
        <v>975</v>
      </c>
      <c r="B116" s="5" t="n">
        <v>68017</v>
      </c>
    </row>
    <row r="117" spans="1:3">
      <c r="A117" s="4" t="s">
        <v>988</v>
      </c>
      <c r="B117" s="7" t="n">
        <v>7407</v>
      </c>
    </row>
    <row r="118" spans="1:3">
      <c r="A118" s="4" t="s">
        <v>989</v>
      </c>
      <c r="B118" s="5" t="n">
        <v>4706</v>
      </c>
    </row>
    <row r="119" spans="1:3">
      <c r="A119" s="4" t="s">
        <v>995</v>
      </c>
      <c r="B119" s="7" t="n">
        <v>13862</v>
      </c>
      <c r="C119" s="4" t="s">
        <v>42</v>
      </c>
    </row>
    <row r="120" spans="1:3">
      <c r="A120" s="4" t="s">
        <v>996</v>
      </c>
      <c r="B120" s="5" t="n">
        <v>27574</v>
      </c>
      <c r="C120" s="4" t="s">
        <v>42</v>
      </c>
    </row>
    <row r="121" spans="1:3">
      <c r="A121" s="4" t="s">
        <v>997</v>
      </c>
      <c r="B121" s="5" t="n">
        <v>38826</v>
      </c>
      <c r="C121" s="4" t="s">
        <v>42</v>
      </c>
    </row>
    <row r="122" spans="1:3">
      <c r="A122" s="4" t="s">
        <v>998</v>
      </c>
      <c r="B122" s="5" t="n">
        <v>49585</v>
      </c>
      <c r="C122" s="4" t="s">
        <v>42</v>
      </c>
    </row>
    <row r="123" spans="1:3">
      <c r="A123" s="4" t="s">
        <v>999</v>
      </c>
      <c r="B123" s="5" t="n">
        <v>55194</v>
      </c>
    </row>
    <row r="124" spans="1:3">
      <c r="A124" s="4" t="s">
        <v>1017</v>
      </c>
    </row>
    <row r="125" spans="1:3">
      <c r="A125" s="3" t="s">
        <v>974</v>
      </c>
    </row>
    <row r="126" spans="1:3">
      <c r="A126" s="4" t="s">
        <v>985</v>
      </c>
      <c r="B126" s="5" t="n">
        <v>74183</v>
      </c>
      <c r="C126" s="4" t="s">
        <v>42</v>
      </c>
    </row>
    <row r="127" spans="1:3">
      <c r="A127" s="4" t="s">
        <v>986</v>
      </c>
      <c r="B127" s="5" t="n">
        <v>75815</v>
      </c>
      <c r="C127" s="4" t="s">
        <v>42</v>
      </c>
    </row>
    <row r="128" spans="1:3">
      <c r="A128" s="4" t="s">
        <v>987</v>
      </c>
      <c r="B128" s="5" t="n">
        <v>70772</v>
      </c>
      <c r="C128" s="4" t="s">
        <v>42</v>
      </c>
    </row>
    <row r="129" spans="1:3">
      <c r="A129" s="4" t="s">
        <v>975</v>
      </c>
      <c r="B129" s="5" t="n">
        <v>67841</v>
      </c>
    </row>
    <row r="130" spans="1:3">
      <c r="A130" s="4" t="s">
        <v>988</v>
      </c>
      <c r="B130" s="7" t="n">
        <v>9541</v>
      </c>
    </row>
    <row r="131" spans="1:3">
      <c r="A131" s="4" t="s">
        <v>989</v>
      </c>
      <c r="B131" s="5" t="n">
        <v>4411</v>
      </c>
    </row>
    <row r="132" spans="1:3">
      <c r="A132" s="4" t="s">
        <v>996</v>
      </c>
      <c r="B132" s="7" t="n">
        <v>12794</v>
      </c>
      <c r="C132" s="4" t="s">
        <v>42</v>
      </c>
    </row>
    <row r="133" spans="1:3">
      <c r="A133" s="4" t="s">
        <v>997</v>
      </c>
      <c r="B133" s="5" t="n">
        <v>22743</v>
      </c>
      <c r="C133" s="4" t="s">
        <v>42</v>
      </c>
    </row>
    <row r="134" spans="1:3">
      <c r="A134" s="4" t="s">
        <v>998</v>
      </c>
      <c r="B134" s="5" t="n">
        <v>32474</v>
      </c>
      <c r="C134" s="4" t="s">
        <v>42</v>
      </c>
    </row>
    <row r="135" spans="1:3">
      <c r="A135" s="4" t="s">
        <v>999</v>
      </c>
      <c r="B135" s="5" t="n">
        <v>42504</v>
      </c>
    </row>
    <row r="136" spans="1:3">
      <c r="A136" s="4" t="s">
        <v>1018</v>
      </c>
    </row>
    <row r="137" spans="1:3">
      <c r="A137" s="3" t="s">
        <v>974</v>
      </c>
    </row>
    <row r="138" spans="1:3">
      <c r="A138" s="4" t="s">
        <v>986</v>
      </c>
      <c r="B138" s="5" t="n">
        <v>83084</v>
      </c>
      <c r="C138" s="4" t="s">
        <v>42</v>
      </c>
    </row>
    <row r="139" spans="1:3">
      <c r="A139" s="4" t="s">
        <v>987</v>
      </c>
      <c r="B139" s="5" t="n">
        <v>75550</v>
      </c>
      <c r="C139" s="4" t="s">
        <v>42</v>
      </c>
    </row>
    <row r="140" spans="1:3">
      <c r="A140" s="4" t="s">
        <v>975</v>
      </c>
      <c r="B140" s="5" t="n">
        <v>72624</v>
      </c>
    </row>
    <row r="141" spans="1:3">
      <c r="A141" s="4" t="s">
        <v>988</v>
      </c>
      <c r="B141" s="7" t="n">
        <v>16145</v>
      </c>
    </row>
    <row r="142" spans="1:3">
      <c r="A142" s="4" t="s">
        <v>989</v>
      </c>
      <c r="B142" s="5" t="n">
        <v>5824</v>
      </c>
    </row>
    <row r="143" spans="1:3">
      <c r="A143" s="4" t="s">
        <v>997</v>
      </c>
      <c r="B143" s="7" t="n">
        <v>11201</v>
      </c>
      <c r="C143" s="4" t="s">
        <v>42</v>
      </c>
    </row>
    <row r="144" spans="1:3">
      <c r="A144" s="4" t="s">
        <v>998</v>
      </c>
      <c r="B144" s="5" t="n">
        <v>26587</v>
      </c>
      <c r="C144" s="4" t="s">
        <v>42</v>
      </c>
    </row>
    <row r="145" spans="1:3">
      <c r="A145" s="4" t="s">
        <v>999</v>
      </c>
      <c r="B145" s="5" t="n">
        <v>36220</v>
      </c>
    </row>
    <row r="146" spans="1:3">
      <c r="A146" s="4" t="s">
        <v>1019</v>
      </c>
    </row>
    <row r="147" spans="1:3">
      <c r="A147" s="3" t="s">
        <v>974</v>
      </c>
    </row>
    <row r="148" spans="1:3">
      <c r="A148" s="4" t="s">
        <v>987</v>
      </c>
      <c r="B148" s="5" t="n">
        <v>83897</v>
      </c>
      <c r="C148" s="4" t="s">
        <v>42</v>
      </c>
    </row>
    <row r="149" spans="1:3">
      <c r="A149" s="4" t="s">
        <v>975</v>
      </c>
      <c r="B149" s="5" t="n">
        <v>78968</v>
      </c>
    </row>
    <row r="150" spans="1:3">
      <c r="A150" s="4" t="s">
        <v>988</v>
      </c>
      <c r="B150" s="7" t="n">
        <v>31995</v>
      </c>
    </row>
    <row r="151" spans="1:3">
      <c r="A151" s="4" t="s">
        <v>989</v>
      </c>
      <c r="B151" s="5" t="n">
        <v>5116</v>
      </c>
    </row>
    <row r="152" spans="1:3">
      <c r="A152" s="4" t="s">
        <v>998</v>
      </c>
      <c r="B152" s="7" t="n">
        <v>11979</v>
      </c>
      <c r="C152" s="4" t="s">
        <v>42</v>
      </c>
    </row>
    <row r="153" spans="1:3">
      <c r="A153" s="4" t="s">
        <v>999</v>
      </c>
      <c r="B153" s="5" t="n">
        <v>23488</v>
      </c>
    </row>
    <row r="154" spans="1:3">
      <c r="A154" s="4" t="s">
        <v>1020</v>
      </c>
    </row>
    <row r="155" spans="1:3">
      <c r="A155" s="3" t="s">
        <v>974</v>
      </c>
    </row>
    <row r="156" spans="1:3">
      <c r="A156" s="4" t="s">
        <v>975</v>
      </c>
      <c r="B156" s="5" t="n">
        <v>86935</v>
      </c>
    </row>
    <row r="157" spans="1:3">
      <c r="A157" s="4" t="s">
        <v>988</v>
      </c>
      <c r="B157" s="7" t="n">
        <v>48102</v>
      </c>
    </row>
    <row r="158" spans="1:3">
      <c r="A158" s="4" t="s">
        <v>989</v>
      </c>
      <c r="B158" s="5" t="n">
        <v>3153</v>
      </c>
    </row>
    <row r="159" spans="1:3">
      <c r="A159" s="4" t="s">
        <v>999</v>
      </c>
      <c r="B159" s="7" t="n">
        <v>12733</v>
      </c>
    </row>
    <row r="160" spans="1:3"/>
    <row r="161" spans="1:3">
      <c r="A161" s="4" t="s">
        <v>42</v>
      </c>
      <c r="B161" s="4" t="s">
        <v>1009</v>
      </c>
    </row>
  </sheetData>
  <mergeCells count="3">
    <mergeCell ref="B1:C1"/>
    <mergeCell ref="A160:C160"/>
    <mergeCell ref="B161:C16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21</v>
      </c>
      <c r="B1" s="2" t="s">
        <v>973</v>
      </c>
    </row>
    <row r="2" spans="1:3">
      <c r="A2" s="3" t="s">
        <v>974</v>
      </c>
    </row>
    <row r="3" spans="1:3">
      <c r="A3" s="4" t="s">
        <v>942</v>
      </c>
      <c r="B3" s="7" t="n">
        <v>850035</v>
      </c>
    </row>
    <row r="4" spans="1:3">
      <c r="A4" s="4" t="s">
        <v>969</v>
      </c>
    </row>
    <row r="5" spans="1:3">
      <c r="A5" s="3" t="s">
        <v>974</v>
      </c>
    </row>
    <row r="6" spans="1:3">
      <c r="A6" s="4" t="s">
        <v>975</v>
      </c>
      <c r="B6" s="5" t="n">
        <v>338266</v>
      </c>
    </row>
    <row r="7" spans="1:3">
      <c r="A7" s="4" t="s">
        <v>976</v>
      </c>
      <c r="B7" s="5" t="n">
        <v>255770</v>
      </c>
    </row>
    <row r="8" spans="1:3">
      <c r="A8" s="4" t="s">
        <v>977</v>
      </c>
      <c r="B8" s="5" t="n">
        <v>5763</v>
      </c>
      <c r="C8" s="4" t="s">
        <v>42</v>
      </c>
    </row>
    <row r="9" spans="1:3">
      <c r="A9" s="4" t="s">
        <v>942</v>
      </c>
      <c r="B9" s="5" t="n">
        <v>88259</v>
      </c>
    </row>
    <row r="10" spans="1:3">
      <c r="A10" s="4" t="s">
        <v>1022</v>
      </c>
    </row>
    <row r="11" spans="1:3">
      <c r="A11" s="3" t="s">
        <v>974</v>
      </c>
    </row>
    <row r="12" spans="1:3">
      <c r="A12" s="4" t="s">
        <v>979</v>
      </c>
      <c r="B12" s="5" t="n">
        <v>43834</v>
      </c>
      <c r="C12" s="4" t="s">
        <v>42</v>
      </c>
    </row>
    <row r="13" spans="1:3">
      <c r="A13" s="4" t="s">
        <v>980</v>
      </c>
      <c r="B13" s="5" t="n">
        <v>40324</v>
      </c>
      <c r="C13" s="4" t="s">
        <v>42</v>
      </c>
    </row>
    <row r="14" spans="1:3">
      <c r="A14" s="4" t="s">
        <v>981</v>
      </c>
      <c r="B14" s="5" t="n">
        <v>39877</v>
      </c>
      <c r="C14" s="4" t="s">
        <v>42</v>
      </c>
    </row>
    <row r="15" spans="1:3">
      <c r="A15" s="4" t="s">
        <v>982</v>
      </c>
      <c r="B15" s="5" t="n">
        <v>39215</v>
      </c>
      <c r="C15" s="4" t="s">
        <v>42</v>
      </c>
    </row>
    <row r="16" spans="1:3">
      <c r="A16" s="4" t="s">
        <v>983</v>
      </c>
      <c r="B16" s="5" t="n">
        <v>39309</v>
      </c>
      <c r="C16" s="4" t="s">
        <v>42</v>
      </c>
    </row>
    <row r="17" spans="1:3">
      <c r="A17" s="4" t="s">
        <v>984</v>
      </c>
      <c r="B17" s="5" t="n">
        <v>38158</v>
      </c>
      <c r="C17" s="4" t="s">
        <v>42</v>
      </c>
    </row>
    <row r="18" spans="1:3">
      <c r="A18" s="4" t="s">
        <v>985</v>
      </c>
      <c r="B18" s="5" t="n">
        <v>38218</v>
      </c>
      <c r="C18" s="4" t="s">
        <v>42</v>
      </c>
    </row>
    <row r="19" spans="1:3">
      <c r="A19" s="4" t="s">
        <v>986</v>
      </c>
      <c r="B19" s="5" t="n">
        <v>38078</v>
      </c>
      <c r="C19" s="4" t="s">
        <v>42</v>
      </c>
    </row>
    <row r="20" spans="1:3">
      <c r="A20" s="4" t="s">
        <v>987</v>
      </c>
      <c r="B20" s="5" t="n">
        <v>38243</v>
      </c>
      <c r="C20" s="4" t="s">
        <v>42</v>
      </c>
    </row>
    <row r="21" spans="1:3">
      <c r="A21" s="4" t="s">
        <v>975</v>
      </c>
      <c r="B21" s="5" t="n">
        <v>37861</v>
      </c>
    </row>
    <row r="22" spans="1:3">
      <c r="A22" s="4" t="s">
        <v>988</v>
      </c>
      <c r="B22" s="7" t="n">
        <v>684</v>
      </c>
    </row>
    <row r="23" spans="1:3">
      <c r="A23" s="4" t="s">
        <v>989</v>
      </c>
      <c r="B23" s="5" t="n">
        <v>3290</v>
      </c>
    </row>
    <row r="24" spans="1:3">
      <c r="A24" s="4" t="s">
        <v>990</v>
      </c>
      <c r="B24" s="7" t="n">
        <v>11548</v>
      </c>
      <c r="C24" s="4" t="s">
        <v>42</v>
      </c>
    </row>
    <row r="25" spans="1:3">
      <c r="A25" s="4" t="s">
        <v>991</v>
      </c>
      <c r="B25" s="5" t="n">
        <v>17625</v>
      </c>
      <c r="C25" s="4" t="s">
        <v>42</v>
      </c>
    </row>
    <row r="26" spans="1:3">
      <c r="A26" s="4" t="s">
        <v>992</v>
      </c>
      <c r="B26" s="5" t="n">
        <v>21869</v>
      </c>
      <c r="C26" s="4" t="s">
        <v>42</v>
      </c>
    </row>
    <row r="27" spans="1:3">
      <c r="A27" s="4" t="s">
        <v>993</v>
      </c>
      <c r="B27" s="5" t="n">
        <v>26682</v>
      </c>
      <c r="C27" s="4" t="s">
        <v>42</v>
      </c>
    </row>
    <row r="28" spans="1:3">
      <c r="A28" s="4" t="s">
        <v>994</v>
      </c>
      <c r="B28" s="5" t="n">
        <v>31080</v>
      </c>
      <c r="C28" s="4" t="s">
        <v>42</v>
      </c>
    </row>
    <row r="29" spans="1:3">
      <c r="A29" s="4" t="s">
        <v>995</v>
      </c>
      <c r="B29" s="5" t="n">
        <v>34386</v>
      </c>
      <c r="C29" s="4" t="s">
        <v>42</v>
      </c>
    </row>
    <row r="30" spans="1:3">
      <c r="A30" s="4" t="s">
        <v>996</v>
      </c>
      <c r="B30" s="5" t="n">
        <v>35217</v>
      </c>
      <c r="C30" s="4" t="s">
        <v>42</v>
      </c>
    </row>
    <row r="31" spans="1:3">
      <c r="A31" s="4" t="s">
        <v>997</v>
      </c>
      <c r="B31" s="5" t="n">
        <v>35738</v>
      </c>
      <c r="C31" s="4" t="s">
        <v>42</v>
      </c>
    </row>
    <row r="32" spans="1:3">
      <c r="A32" s="4" t="s">
        <v>998</v>
      </c>
      <c r="B32" s="5" t="n">
        <v>36054</v>
      </c>
      <c r="C32" s="4" t="s">
        <v>42</v>
      </c>
    </row>
    <row r="33" spans="1:3">
      <c r="A33" s="4" t="s">
        <v>999</v>
      </c>
      <c r="B33" s="5" t="n">
        <v>36474</v>
      </c>
    </row>
    <row r="34" spans="1:3">
      <c r="A34" s="4" t="s">
        <v>1023</v>
      </c>
    </row>
    <row r="35" spans="1:3">
      <c r="A35" s="3" t="s">
        <v>974</v>
      </c>
    </row>
    <row r="36" spans="1:3">
      <c r="A36" s="4" t="s">
        <v>980</v>
      </c>
      <c r="B36" s="5" t="n">
        <v>40640</v>
      </c>
      <c r="C36" s="4" t="s">
        <v>42</v>
      </c>
    </row>
    <row r="37" spans="1:3">
      <c r="A37" s="4" t="s">
        <v>981</v>
      </c>
      <c r="B37" s="5" t="n">
        <v>39231</v>
      </c>
      <c r="C37" s="4" t="s">
        <v>42</v>
      </c>
    </row>
    <row r="38" spans="1:3">
      <c r="A38" s="4" t="s">
        <v>982</v>
      </c>
      <c r="B38" s="5" t="n">
        <v>37105</v>
      </c>
      <c r="C38" s="4" t="s">
        <v>42</v>
      </c>
    </row>
    <row r="39" spans="1:3">
      <c r="A39" s="4" t="s">
        <v>983</v>
      </c>
      <c r="B39" s="5" t="n">
        <v>37825</v>
      </c>
      <c r="C39" s="4" t="s">
        <v>42</v>
      </c>
    </row>
    <row r="40" spans="1:3">
      <c r="A40" s="4" t="s">
        <v>984</v>
      </c>
      <c r="B40" s="5" t="n">
        <v>37034</v>
      </c>
      <c r="C40" s="4" t="s">
        <v>42</v>
      </c>
    </row>
    <row r="41" spans="1:3">
      <c r="A41" s="4" t="s">
        <v>985</v>
      </c>
      <c r="B41" s="5" t="n">
        <v>35594</v>
      </c>
      <c r="C41" s="4" t="s">
        <v>42</v>
      </c>
    </row>
    <row r="42" spans="1:3">
      <c r="A42" s="4" t="s">
        <v>986</v>
      </c>
      <c r="B42" s="5" t="n">
        <v>36141</v>
      </c>
      <c r="C42" s="4" t="s">
        <v>42</v>
      </c>
    </row>
    <row r="43" spans="1:3">
      <c r="A43" s="4" t="s">
        <v>987</v>
      </c>
      <c r="B43" s="5" t="n">
        <v>37605</v>
      </c>
      <c r="C43" s="4" t="s">
        <v>42</v>
      </c>
    </row>
    <row r="44" spans="1:3">
      <c r="A44" s="4" t="s">
        <v>975</v>
      </c>
      <c r="B44" s="5" t="n">
        <v>37298</v>
      </c>
    </row>
    <row r="45" spans="1:3">
      <c r="A45" s="4" t="s">
        <v>988</v>
      </c>
      <c r="B45" s="7" t="n">
        <v>1061</v>
      </c>
    </row>
    <row r="46" spans="1:3">
      <c r="A46" s="4" t="s">
        <v>989</v>
      </c>
      <c r="B46" s="5" t="n">
        <v>3831</v>
      </c>
    </row>
    <row r="47" spans="1:3">
      <c r="A47" s="4" t="s">
        <v>991</v>
      </c>
      <c r="B47" s="7" t="n">
        <v>10083</v>
      </c>
      <c r="C47" s="4" t="s">
        <v>42</v>
      </c>
    </row>
    <row r="48" spans="1:3">
      <c r="A48" s="4" t="s">
        <v>992</v>
      </c>
      <c r="B48" s="5" t="n">
        <v>17357</v>
      </c>
      <c r="C48" s="4" t="s">
        <v>42</v>
      </c>
    </row>
    <row r="49" spans="1:3">
      <c r="A49" s="4" t="s">
        <v>993</v>
      </c>
      <c r="B49" s="5" t="n">
        <v>20638</v>
      </c>
      <c r="C49" s="4" t="s">
        <v>42</v>
      </c>
    </row>
    <row r="50" spans="1:3">
      <c r="A50" s="4" t="s">
        <v>994</v>
      </c>
      <c r="B50" s="5" t="n">
        <v>25415</v>
      </c>
      <c r="C50" s="4" t="s">
        <v>42</v>
      </c>
    </row>
    <row r="51" spans="1:3">
      <c r="A51" s="4" t="s">
        <v>995</v>
      </c>
      <c r="B51" s="5" t="n">
        <v>29900</v>
      </c>
      <c r="C51" s="4" t="s">
        <v>42</v>
      </c>
    </row>
    <row r="52" spans="1:3">
      <c r="A52" s="4" t="s">
        <v>996</v>
      </c>
      <c r="B52" s="5" t="n">
        <v>32187</v>
      </c>
      <c r="C52" s="4" t="s">
        <v>42</v>
      </c>
    </row>
    <row r="53" spans="1:3">
      <c r="A53" s="4" t="s">
        <v>997</v>
      </c>
      <c r="B53" s="5" t="n">
        <v>34321</v>
      </c>
      <c r="C53" s="4" t="s">
        <v>42</v>
      </c>
    </row>
    <row r="54" spans="1:3">
      <c r="A54" s="4" t="s">
        <v>998</v>
      </c>
      <c r="B54" s="5" t="n">
        <v>34847</v>
      </c>
      <c r="C54" s="4" t="s">
        <v>42</v>
      </c>
    </row>
    <row r="55" spans="1:3">
      <c r="A55" s="4" t="s">
        <v>999</v>
      </c>
      <c r="B55" s="5" t="n">
        <v>35270</v>
      </c>
    </row>
    <row r="56" spans="1:3">
      <c r="A56" s="4" t="s">
        <v>1024</v>
      </c>
    </row>
    <row r="57" spans="1:3">
      <c r="A57" s="3" t="s">
        <v>974</v>
      </c>
    </row>
    <row r="58" spans="1:3">
      <c r="A58" s="4" t="s">
        <v>981</v>
      </c>
      <c r="B58" s="5" t="n">
        <v>41027</v>
      </c>
      <c r="C58" s="4" t="s">
        <v>42</v>
      </c>
    </row>
    <row r="59" spans="1:3">
      <c r="A59" s="4" t="s">
        <v>982</v>
      </c>
      <c r="B59" s="5" t="n">
        <v>38666</v>
      </c>
      <c r="C59" s="4" t="s">
        <v>42</v>
      </c>
    </row>
    <row r="60" spans="1:3">
      <c r="A60" s="4" t="s">
        <v>983</v>
      </c>
      <c r="B60" s="5" t="n">
        <v>36610</v>
      </c>
      <c r="C60" s="4" t="s">
        <v>42</v>
      </c>
    </row>
    <row r="61" spans="1:3">
      <c r="A61" s="4" t="s">
        <v>984</v>
      </c>
      <c r="B61" s="5" t="n">
        <v>35354</v>
      </c>
      <c r="C61" s="4" t="s">
        <v>42</v>
      </c>
    </row>
    <row r="62" spans="1:3">
      <c r="A62" s="4" t="s">
        <v>985</v>
      </c>
      <c r="B62" s="5" t="n">
        <v>34884</v>
      </c>
      <c r="C62" s="4" t="s">
        <v>42</v>
      </c>
    </row>
    <row r="63" spans="1:3">
      <c r="A63" s="4" t="s">
        <v>986</v>
      </c>
      <c r="B63" s="5" t="n">
        <v>34381</v>
      </c>
      <c r="C63" s="4" t="s">
        <v>42</v>
      </c>
    </row>
    <row r="64" spans="1:3">
      <c r="A64" s="4" t="s">
        <v>987</v>
      </c>
      <c r="B64" s="5" t="n">
        <v>34529</v>
      </c>
      <c r="C64" s="4" t="s">
        <v>42</v>
      </c>
    </row>
    <row r="65" spans="1:3">
      <c r="A65" s="4" t="s">
        <v>975</v>
      </c>
      <c r="B65" s="5" t="n">
        <v>34079</v>
      </c>
    </row>
    <row r="66" spans="1:3">
      <c r="A66" s="4" t="s">
        <v>988</v>
      </c>
      <c r="B66" s="7" t="n">
        <v>989</v>
      </c>
    </row>
    <row r="67" spans="1:3">
      <c r="A67" s="4" t="s">
        <v>989</v>
      </c>
      <c r="B67" s="5" t="n">
        <v>3512</v>
      </c>
    </row>
    <row r="68" spans="1:3">
      <c r="A68" s="4" t="s">
        <v>992</v>
      </c>
      <c r="B68" s="7" t="n">
        <v>11101</v>
      </c>
      <c r="C68" s="4" t="s">
        <v>42</v>
      </c>
    </row>
    <row r="69" spans="1:3">
      <c r="A69" s="4" t="s">
        <v>993</v>
      </c>
      <c r="B69" s="5" t="n">
        <v>17248</v>
      </c>
      <c r="C69" s="4" t="s">
        <v>42</v>
      </c>
    </row>
    <row r="70" spans="1:3">
      <c r="A70" s="4" t="s">
        <v>994</v>
      </c>
      <c r="B70" s="5" t="n">
        <v>21660</v>
      </c>
      <c r="C70" s="4" t="s">
        <v>42</v>
      </c>
    </row>
    <row r="71" spans="1:3">
      <c r="A71" s="4" t="s">
        <v>995</v>
      </c>
      <c r="B71" s="5" t="n">
        <v>25779</v>
      </c>
      <c r="C71" s="4" t="s">
        <v>42</v>
      </c>
    </row>
    <row r="72" spans="1:3">
      <c r="A72" s="4" t="s">
        <v>996</v>
      </c>
      <c r="B72" s="5" t="n">
        <v>30272</v>
      </c>
      <c r="C72" s="4" t="s">
        <v>42</v>
      </c>
    </row>
    <row r="73" spans="1:3">
      <c r="A73" s="4" t="s">
        <v>997</v>
      </c>
      <c r="B73" s="5" t="n">
        <v>32150</v>
      </c>
      <c r="C73" s="4" t="s">
        <v>42</v>
      </c>
    </row>
    <row r="74" spans="1:3">
      <c r="A74" s="4" t="s">
        <v>998</v>
      </c>
      <c r="B74" s="5" t="n">
        <v>32623</v>
      </c>
      <c r="C74" s="4" t="s">
        <v>42</v>
      </c>
    </row>
    <row r="75" spans="1:3">
      <c r="A75" s="4" t="s">
        <v>999</v>
      </c>
      <c r="B75" s="5" t="n">
        <v>32842</v>
      </c>
    </row>
    <row r="76" spans="1:3">
      <c r="A76" s="4" t="s">
        <v>1025</v>
      </c>
    </row>
    <row r="77" spans="1:3">
      <c r="A77" s="3" t="s">
        <v>974</v>
      </c>
    </row>
    <row r="78" spans="1:3">
      <c r="A78" s="4" t="s">
        <v>982</v>
      </c>
      <c r="B78" s="5" t="n">
        <v>41116</v>
      </c>
      <c r="C78" s="4" t="s">
        <v>42</v>
      </c>
    </row>
    <row r="79" spans="1:3">
      <c r="A79" s="4" t="s">
        <v>983</v>
      </c>
      <c r="B79" s="5" t="n">
        <v>37736</v>
      </c>
      <c r="C79" s="4" t="s">
        <v>42</v>
      </c>
    </row>
    <row r="80" spans="1:3">
      <c r="A80" s="4" t="s">
        <v>984</v>
      </c>
      <c r="B80" s="5" t="n">
        <v>40243</v>
      </c>
      <c r="C80" s="4" t="s">
        <v>42</v>
      </c>
    </row>
    <row r="81" spans="1:3">
      <c r="A81" s="4" t="s">
        <v>985</v>
      </c>
      <c r="B81" s="5" t="n">
        <v>37520</v>
      </c>
      <c r="C81" s="4" t="s">
        <v>42</v>
      </c>
    </row>
    <row r="82" spans="1:3">
      <c r="A82" s="4" t="s">
        <v>986</v>
      </c>
      <c r="B82" s="5" t="n">
        <v>35914</v>
      </c>
      <c r="C82" s="4" t="s">
        <v>42</v>
      </c>
    </row>
    <row r="83" spans="1:3">
      <c r="A83" s="4" t="s">
        <v>987</v>
      </c>
      <c r="B83" s="5" t="n">
        <v>37839</v>
      </c>
      <c r="C83" s="4" t="s">
        <v>42</v>
      </c>
    </row>
    <row r="84" spans="1:3">
      <c r="A84" s="4" t="s">
        <v>975</v>
      </c>
      <c r="B84" s="5" t="n">
        <v>37215</v>
      </c>
    </row>
    <row r="85" spans="1:3">
      <c r="A85" s="4" t="s">
        <v>988</v>
      </c>
      <c r="B85" s="7" t="n">
        <v>1294</v>
      </c>
    </row>
    <row r="86" spans="1:3">
      <c r="A86" s="4" t="s">
        <v>989</v>
      </c>
      <c r="B86" s="5" t="n">
        <v>3583</v>
      </c>
    </row>
    <row r="87" spans="1:3">
      <c r="A87" s="4" t="s">
        <v>993</v>
      </c>
      <c r="B87" s="7" t="n">
        <v>12511</v>
      </c>
      <c r="C87" s="4" t="s">
        <v>42</v>
      </c>
    </row>
    <row r="88" spans="1:3">
      <c r="A88" s="4" t="s">
        <v>994</v>
      </c>
      <c r="B88" s="5" t="n">
        <v>17490</v>
      </c>
      <c r="C88" s="4" t="s">
        <v>42</v>
      </c>
    </row>
    <row r="89" spans="1:3">
      <c r="A89" s="4" t="s">
        <v>995</v>
      </c>
      <c r="B89" s="5" t="n">
        <v>22135</v>
      </c>
      <c r="C89" s="4" t="s">
        <v>42</v>
      </c>
    </row>
    <row r="90" spans="1:3">
      <c r="A90" s="4" t="s">
        <v>996</v>
      </c>
      <c r="B90" s="5" t="n">
        <v>27152</v>
      </c>
      <c r="C90" s="4" t="s">
        <v>42</v>
      </c>
    </row>
    <row r="91" spans="1:3">
      <c r="A91" s="4" t="s">
        <v>997</v>
      </c>
      <c r="B91" s="5" t="n">
        <v>31378</v>
      </c>
      <c r="C91" s="4" t="s">
        <v>42</v>
      </c>
    </row>
    <row r="92" spans="1:3">
      <c r="A92" s="4" t="s">
        <v>998</v>
      </c>
      <c r="B92" s="5" t="n">
        <v>33384</v>
      </c>
      <c r="C92" s="4" t="s">
        <v>42</v>
      </c>
    </row>
    <row r="93" spans="1:3">
      <c r="A93" s="4" t="s">
        <v>999</v>
      </c>
      <c r="B93" s="5" t="n">
        <v>34888</v>
      </c>
    </row>
    <row r="94" spans="1:3">
      <c r="A94" s="4" t="s">
        <v>1026</v>
      </c>
    </row>
    <row r="95" spans="1:3">
      <c r="A95" s="3" t="s">
        <v>974</v>
      </c>
    </row>
    <row r="96" spans="1:3">
      <c r="A96" s="4" t="s">
        <v>983</v>
      </c>
      <c r="B96" s="5" t="n">
        <v>42185</v>
      </c>
      <c r="C96" s="4" t="s">
        <v>42</v>
      </c>
    </row>
    <row r="97" spans="1:3">
      <c r="A97" s="4" t="s">
        <v>984</v>
      </c>
      <c r="B97" s="5" t="n">
        <v>40825</v>
      </c>
      <c r="C97" s="4" t="s">
        <v>42</v>
      </c>
    </row>
    <row r="98" spans="1:3">
      <c r="A98" s="4" t="s">
        <v>985</v>
      </c>
      <c r="B98" s="5" t="n">
        <v>39037</v>
      </c>
      <c r="C98" s="4" t="s">
        <v>42</v>
      </c>
    </row>
    <row r="99" spans="1:3">
      <c r="A99" s="4" t="s">
        <v>986</v>
      </c>
      <c r="B99" s="5" t="n">
        <v>38160</v>
      </c>
      <c r="C99" s="4" t="s">
        <v>42</v>
      </c>
    </row>
    <row r="100" spans="1:3">
      <c r="A100" s="4" t="s">
        <v>987</v>
      </c>
      <c r="B100" s="5" t="n">
        <v>38456</v>
      </c>
      <c r="C100" s="4" t="s">
        <v>42</v>
      </c>
    </row>
    <row r="101" spans="1:3">
      <c r="A101" s="4" t="s">
        <v>975</v>
      </c>
      <c r="B101" s="5" t="n">
        <v>36945</v>
      </c>
    </row>
    <row r="102" spans="1:3">
      <c r="A102" s="4" t="s">
        <v>988</v>
      </c>
      <c r="B102" s="7" t="n">
        <v>1308</v>
      </c>
    </row>
    <row r="103" spans="1:3">
      <c r="A103" s="4" t="s">
        <v>989</v>
      </c>
      <c r="B103" s="5" t="n">
        <v>3552</v>
      </c>
    </row>
    <row r="104" spans="1:3">
      <c r="A104" s="4" t="s">
        <v>994</v>
      </c>
      <c r="B104" s="7" t="n">
        <v>13092</v>
      </c>
      <c r="C104" s="4" t="s">
        <v>42</v>
      </c>
    </row>
    <row r="105" spans="1:3">
      <c r="A105" s="4" t="s">
        <v>995</v>
      </c>
      <c r="B105" s="5" t="n">
        <v>18390</v>
      </c>
      <c r="C105" s="4" t="s">
        <v>42</v>
      </c>
    </row>
    <row r="106" spans="1:3">
      <c r="A106" s="4" t="s">
        <v>996</v>
      </c>
      <c r="B106" s="5" t="n">
        <v>22616</v>
      </c>
      <c r="C106" s="4" t="s">
        <v>42</v>
      </c>
    </row>
    <row r="107" spans="1:3">
      <c r="A107" s="4" t="s">
        <v>997</v>
      </c>
      <c r="B107" s="5" t="n">
        <v>28291</v>
      </c>
      <c r="C107" s="4" t="s">
        <v>42</v>
      </c>
    </row>
    <row r="108" spans="1:3">
      <c r="A108" s="4" t="s">
        <v>998</v>
      </c>
      <c r="B108" s="5" t="n">
        <v>30458</v>
      </c>
      <c r="C108" s="4" t="s">
        <v>42</v>
      </c>
    </row>
    <row r="109" spans="1:3">
      <c r="A109" s="4" t="s">
        <v>999</v>
      </c>
      <c r="B109" s="5" t="n">
        <v>32692</v>
      </c>
    </row>
    <row r="110" spans="1:3">
      <c r="A110" s="4" t="s">
        <v>1027</v>
      </c>
    </row>
    <row r="111" spans="1:3">
      <c r="A111" s="3" t="s">
        <v>974</v>
      </c>
    </row>
    <row r="112" spans="1:3">
      <c r="A112" s="4" t="s">
        <v>984</v>
      </c>
      <c r="B112" s="5" t="n">
        <v>35169</v>
      </c>
      <c r="C112" s="4" t="s">
        <v>42</v>
      </c>
    </row>
    <row r="113" spans="1:3">
      <c r="A113" s="4" t="s">
        <v>985</v>
      </c>
      <c r="B113" s="5" t="n">
        <v>28548</v>
      </c>
      <c r="C113" s="4" t="s">
        <v>42</v>
      </c>
    </row>
    <row r="114" spans="1:3">
      <c r="A114" s="4" t="s">
        <v>986</v>
      </c>
      <c r="B114" s="5" t="n">
        <v>26805</v>
      </c>
      <c r="C114" s="4" t="s">
        <v>42</v>
      </c>
    </row>
    <row r="115" spans="1:3">
      <c r="A115" s="4" t="s">
        <v>987</v>
      </c>
      <c r="B115" s="5" t="n">
        <v>23258</v>
      </c>
      <c r="C115" s="4" t="s">
        <v>42</v>
      </c>
    </row>
    <row r="116" spans="1:3">
      <c r="A116" s="4" t="s">
        <v>975</v>
      </c>
      <c r="B116" s="5" t="n">
        <v>23385</v>
      </c>
    </row>
    <row r="117" spans="1:3">
      <c r="A117" s="4" t="s">
        <v>988</v>
      </c>
      <c r="B117" s="7" t="n">
        <v>1206</v>
      </c>
    </row>
    <row r="118" spans="1:3">
      <c r="A118" s="4" t="s">
        <v>989</v>
      </c>
      <c r="B118" s="5" t="n">
        <v>2704</v>
      </c>
    </row>
    <row r="119" spans="1:3">
      <c r="A119" s="4" t="s">
        <v>995</v>
      </c>
      <c r="B119" s="7" t="n">
        <v>11525</v>
      </c>
      <c r="C119" s="4" t="s">
        <v>42</v>
      </c>
    </row>
    <row r="120" spans="1:3">
      <c r="A120" s="4" t="s">
        <v>996</v>
      </c>
      <c r="B120" s="5" t="n">
        <v>14454</v>
      </c>
      <c r="C120" s="4" t="s">
        <v>42</v>
      </c>
    </row>
    <row r="121" spans="1:3">
      <c r="A121" s="4" t="s">
        <v>997</v>
      </c>
      <c r="B121" s="5" t="n">
        <v>16263</v>
      </c>
      <c r="C121" s="4" t="s">
        <v>42</v>
      </c>
    </row>
    <row r="122" spans="1:3">
      <c r="A122" s="4" t="s">
        <v>998</v>
      </c>
      <c r="B122" s="5" t="n">
        <v>18670</v>
      </c>
      <c r="C122" s="4" t="s">
        <v>42</v>
      </c>
    </row>
    <row r="123" spans="1:3">
      <c r="A123" s="4" t="s">
        <v>999</v>
      </c>
      <c r="B123" s="5" t="n">
        <v>20716</v>
      </c>
    </row>
    <row r="124" spans="1:3">
      <c r="A124" s="4" t="s">
        <v>1028</v>
      </c>
    </row>
    <row r="125" spans="1:3">
      <c r="A125" s="3" t="s">
        <v>974</v>
      </c>
    </row>
    <row r="126" spans="1:3">
      <c r="A126" s="4" t="s">
        <v>985</v>
      </c>
      <c r="B126" s="5" t="n">
        <v>33979</v>
      </c>
      <c r="C126" s="4" t="s">
        <v>42</v>
      </c>
    </row>
    <row r="127" spans="1:3">
      <c r="A127" s="4" t="s">
        <v>986</v>
      </c>
      <c r="B127" s="5" t="n">
        <v>27592</v>
      </c>
      <c r="C127" s="4" t="s">
        <v>42</v>
      </c>
    </row>
    <row r="128" spans="1:3">
      <c r="A128" s="4" t="s">
        <v>987</v>
      </c>
      <c r="B128" s="5" t="n">
        <v>27867</v>
      </c>
      <c r="C128" s="4" t="s">
        <v>42</v>
      </c>
    </row>
    <row r="129" spans="1:3">
      <c r="A129" s="4" t="s">
        <v>975</v>
      </c>
      <c r="B129" s="5" t="n">
        <v>26970</v>
      </c>
    </row>
    <row r="130" spans="1:3">
      <c r="A130" s="4" t="s">
        <v>988</v>
      </c>
      <c r="B130" s="7" t="n">
        <v>2653</v>
      </c>
    </row>
    <row r="131" spans="1:3">
      <c r="A131" s="4" t="s">
        <v>989</v>
      </c>
      <c r="B131" s="5" t="n">
        <v>2188</v>
      </c>
    </row>
    <row r="132" spans="1:3">
      <c r="A132" s="4" t="s">
        <v>996</v>
      </c>
      <c r="B132" s="7" t="n">
        <v>9374</v>
      </c>
      <c r="C132" s="4" t="s">
        <v>42</v>
      </c>
    </row>
    <row r="133" spans="1:3">
      <c r="A133" s="4" t="s">
        <v>997</v>
      </c>
      <c r="B133" s="5" t="n">
        <v>12723</v>
      </c>
      <c r="C133" s="4" t="s">
        <v>42</v>
      </c>
    </row>
    <row r="134" spans="1:3">
      <c r="A134" s="4" t="s">
        <v>998</v>
      </c>
      <c r="B134" s="5" t="n">
        <v>15426</v>
      </c>
      <c r="C134" s="4" t="s">
        <v>42</v>
      </c>
    </row>
    <row r="135" spans="1:3">
      <c r="A135" s="4" t="s">
        <v>999</v>
      </c>
      <c r="B135" s="5" t="n">
        <v>18406</v>
      </c>
    </row>
    <row r="136" spans="1:3">
      <c r="A136" s="4" t="s">
        <v>1029</v>
      </c>
    </row>
    <row r="137" spans="1:3">
      <c r="A137" s="3" t="s">
        <v>974</v>
      </c>
    </row>
    <row r="138" spans="1:3">
      <c r="A138" s="4" t="s">
        <v>986</v>
      </c>
      <c r="B138" s="5" t="n">
        <v>36852</v>
      </c>
      <c r="C138" s="4" t="s">
        <v>42</v>
      </c>
    </row>
    <row r="139" spans="1:3">
      <c r="A139" s="4" t="s">
        <v>987</v>
      </c>
      <c r="B139" s="5" t="n">
        <v>31220</v>
      </c>
      <c r="C139" s="4" t="s">
        <v>42</v>
      </c>
    </row>
    <row r="140" spans="1:3">
      <c r="A140" s="4" t="s">
        <v>975</v>
      </c>
      <c r="B140" s="5" t="n">
        <v>34911</v>
      </c>
    </row>
    <row r="141" spans="1:3">
      <c r="A141" s="4" t="s">
        <v>988</v>
      </c>
      <c r="B141" s="7" t="n">
        <v>4962</v>
      </c>
    </row>
    <row r="142" spans="1:3">
      <c r="A142" s="4" t="s">
        <v>989</v>
      </c>
      <c r="B142" s="5" t="n">
        <v>2229</v>
      </c>
    </row>
    <row r="143" spans="1:3">
      <c r="A143" s="4" t="s">
        <v>997</v>
      </c>
      <c r="B143" s="7" t="n">
        <v>12001</v>
      </c>
      <c r="C143" s="4" t="s">
        <v>42</v>
      </c>
    </row>
    <row r="144" spans="1:3">
      <c r="A144" s="4" t="s">
        <v>998</v>
      </c>
      <c r="B144" s="5" t="n">
        <v>16484</v>
      </c>
      <c r="C144" s="4" t="s">
        <v>42</v>
      </c>
    </row>
    <row r="145" spans="1:3">
      <c r="A145" s="4" t="s">
        <v>999</v>
      </c>
      <c r="B145" s="5" t="n">
        <v>20199</v>
      </c>
    </row>
    <row r="146" spans="1:3">
      <c r="A146" s="4" t="s">
        <v>1030</v>
      </c>
    </row>
    <row r="147" spans="1:3">
      <c r="A147" s="3" t="s">
        <v>974</v>
      </c>
    </row>
    <row r="148" spans="1:3">
      <c r="A148" s="4" t="s">
        <v>987</v>
      </c>
      <c r="B148" s="5" t="n">
        <v>33997</v>
      </c>
      <c r="C148" s="4" t="s">
        <v>42</v>
      </c>
    </row>
    <row r="149" spans="1:3">
      <c r="A149" s="4" t="s">
        <v>975</v>
      </c>
      <c r="B149" s="5" t="n">
        <v>31488</v>
      </c>
    </row>
    <row r="150" spans="1:3">
      <c r="A150" s="4" t="s">
        <v>988</v>
      </c>
      <c r="B150" s="7" t="n">
        <v>9814</v>
      </c>
    </row>
    <row r="151" spans="1:3">
      <c r="A151" s="4" t="s">
        <v>989</v>
      </c>
      <c r="B151" s="5" t="n">
        <v>2003</v>
      </c>
    </row>
    <row r="152" spans="1:3">
      <c r="A152" s="4" t="s">
        <v>998</v>
      </c>
      <c r="B152" s="7" t="n">
        <v>9820</v>
      </c>
      <c r="C152" s="4" t="s">
        <v>42</v>
      </c>
    </row>
    <row r="153" spans="1:3">
      <c r="A153" s="4" t="s">
        <v>999</v>
      </c>
      <c r="B153" s="5" t="n">
        <v>12956</v>
      </c>
    </row>
    <row r="154" spans="1:3">
      <c r="A154" s="4" t="s">
        <v>1031</v>
      </c>
    </row>
    <row r="155" spans="1:3">
      <c r="A155" s="3" t="s">
        <v>974</v>
      </c>
    </row>
    <row r="156" spans="1:3">
      <c r="A156" s="4" t="s">
        <v>975</v>
      </c>
      <c r="B156" s="5" t="n">
        <v>38114</v>
      </c>
    </row>
    <row r="157" spans="1:3">
      <c r="A157" s="4" t="s">
        <v>988</v>
      </c>
      <c r="B157" s="7" t="n">
        <v>20761</v>
      </c>
    </row>
    <row r="158" spans="1:3">
      <c r="A158" s="4" t="s">
        <v>989</v>
      </c>
      <c r="B158" s="5" t="n">
        <v>3069</v>
      </c>
    </row>
    <row r="159" spans="1:3">
      <c r="A159" s="4" t="s">
        <v>999</v>
      </c>
      <c r="B159" s="7" t="n">
        <v>11327</v>
      </c>
    </row>
    <row r="160" spans="1:3"/>
    <row r="161" spans="1:3">
      <c r="A161" s="4" t="s">
        <v>42</v>
      </c>
      <c r="B161" s="4" t="s">
        <v>1009</v>
      </c>
    </row>
  </sheetData>
  <mergeCells count="3">
    <mergeCell ref="B1:C1"/>
    <mergeCell ref="A160:C160"/>
    <mergeCell ref="B161:C1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32</v>
      </c>
      <c r="B1" s="2" t="s">
        <v>973</v>
      </c>
    </row>
    <row r="2" spans="1:3">
      <c r="A2" s="3" t="s">
        <v>974</v>
      </c>
    </row>
    <row r="3" spans="1:3">
      <c r="A3" s="4" t="s">
        <v>942</v>
      </c>
      <c r="B3" s="7" t="n">
        <v>850035</v>
      </c>
    </row>
    <row r="4" spans="1:3">
      <c r="A4" s="4" t="s">
        <v>968</v>
      </c>
    </row>
    <row r="5" spans="1:3">
      <c r="A5" s="3" t="s">
        <v>974</v>
      </c>
    </row>
    <row r="6" spans="1:3">
      <c r="A6" s="4" t="s">
        <v>975</v>
      </c>
      <c r="B6" s="5" t="n">
        <v>1618772</v>
      </c>
    </row>
    <row r="7" spans="1:3">
      <c r="A7" s="4" t="s">
        <v>976</v>
      </c>
      <c r="B7" s="5" t="n">
        <v>1557831</v>
      </c>
    </row>
    <row r="8" spans="1:3">
      <c r="A8" s="4" t="s">
        <v>977</v>
      </c>
      <c r="B8" s="5" t="n">
        <v>315</v>
      </c>
      <c r="C8" s="4" t="s">
        <v>42</v>
      </c>
    </row>
    <row r="9" spans="1:3">
      <c r="A9" s="4" t="s">
        <v>942</v>
      </c>
      <c r="B9" s="5" t="n">
        <v>61256</v>
      </c>
    </row>
    <row r="10" spans="1:3">
      <c r="A10" s="4" t="s">
        <v>1033</v>
      </c>
    </row>
    <row r="11" spans="1:3">
      <c r="A11" s="3" t="s">
        <v>974</v>
      </c>
    </row>
    <row r="12" spans="1:3">
      <c r="A12" s="4" t="s">
        <v>979</v>
      </c>
      <c r="B12" s="5" t="n">
        <v>127373</v>
      </c>
      <c r="C12" s="4" t="s">
        <v>42</v>
      </c>
    </row>
    <row r="13" spans="1:3">
      <c r="A13" s="4" t="s">
        <v>980</v>
      </c>
      <c r="B13" s="5" t="n">
        <v>125628</v>
      </c>
      <c r="C13" s="4" t="s">
        <v>42</v>
      </c>
    </row>
    <row r="14" spans="1:3">
      <c r="A14" s="4" t="s">
        <v>981</v>
      </c>
      <c r="B14" s="5" t="n">
        <v>124041</v>
      </c>
      <c r="C14" s="4" t="s">
        <v>42</v>
      </c>
    </row>
    <row r="15" spans="1:3">
      <c r="A15" s="4" t="s">
        <v>982</v>
      </c>
      <c r="B15" s="5" t="n">
        <v>123879</v>
      </c>
      <c r="C15" s="4" t="s">
        <v>42</v>
      </c>
    </row>
    <row r="16" spans="1:3">
      <c r="A16" s="4" t="s">
        <v>983</v>
      </c>
      <c r="B16" s="5" t="n">
        <v>123950</v>
      </c>
      <c r="C16" s="4" t="s">
        <v>42</v>
      </c>
    </row>
    <row r="17" spans="1:3">
      <c r="A17" s="4" t="s">
        <v>984</v>
      </c>
      <c r="B17" s="5" t="n">
        <v>123747</v>
      </c>
      <c r="C17" s="4" t="s">
        <v>42</v>
      </c>
    </row>
    <row r="18" spans="1:3">
      <c r="A18" s="4" t="s">
        <v>985</v>
      </c>
      <c r="B18" s="5" t="n">
        <v>123681</v>
      </c>
      <c r="C18" s="4" t="s">
        <v>42</v>
      </c>
    </row>
    <row r="19" spans="1:3">
      <c r="A19" s="4" t="s">
        <v>986</v>
      </c>
      <c r="B19" s="5" t="n">
        <v>123619</v>
      </c>
      <c r="C19" s="4" t="s">
        <v>42</v>
      </c>
    </row>
    <row r="20" spans="1:3">
      <c r="A20" s="4" t="s">
        <v>987</v>
      </c>
      <c r="B20" s="5" t="n">
        <v>123668</v>
      </c>
      <c r="C20" s="4" t="s">
        <v>42</v>
      </c>
    </row>
    <row r="21" spans="1:3">
      <c r="A21" s="4" t="s">
        <v>975</v>
      </c>
      <c r="B21" s="7" t="n">
        <v>123624</v>
      </c>
    </row>
    <row r="22" spans="1:3">
      <c r="A22" s="4" t="s">
        <v>989</v>
      </c>
      <c r="B22" s="5" t="n">
        <v>22811</v>
      </c>
    </row>
    <row r="23" spans="1:3">
      <c r="A23" s="4" t="s">
        <v>990</v>
      </c>
      <c r="B23" s="7" t="n">
        <v>91413</v>
      </c>
      <c r="C23" s="4" t="s">
        <v>42</v>
      </c>
    </row>
    <row r="24" spans="1:3">
      <c r="A24" s="4" t="s">
        <v>991</v>
      </c>
      <c r="B24" s="5" t="n">
        <v>116836</v>
      </c>
      <c r="C24" s="4" t="s">
        <v>42</v>
      </c>
    </row>
    <row r="25" spans="1:3">
      <c r="A25" s="4" t="s">
        <v>992</v>
      </c>
      <c r="B25" s="5" t="n">
        <v>119622</v>
      </c>
      <c r="C25" s="4" t="s">
        <v>42</v>
      </c>
    </row>
    <row r="26" spans="1:3">
      <c r="A26" s="4" t="s">
        <v>993</v>
      </c>
      <c r="B26" s="5" t="n">
        <v>121596</v>
      </c>
      <c r="C26" s="4" t="s">
        <v>42</v>
      </c>
    </row>
    <row r="27" spans="1:3">
      <c r="A27" s="4" t="s">
        <v>994</v>
      </c>
      <c r="B27" s="5" t="n">
        <v>122919</v>
      </c>
      <c r="C27" s="4" t="s">
        <v>42</v>
      </c>
    </row>
    <row r="28" spans="1:3">
      <c r="A28" s="4" t="s">
        <v>995</v>
      </c>
      <c r="B28" s="5" t="n">
        <v>123126</v>
      </c>
      <c r="C28" s="4" t="s">
        <v>42</v>
      </c>
    </row>
    <row r="29" spans="1:3">
      <c r="A29" s="4" t="s">
        <v>996</v>
      </c>
      <c r="B29" s="5" t="n">
        <v>123295</v>
      </c>
      <c r="C29" s="4" t="s">
        <v>42</v>
      </c>
    </row>
    <row r="30" spans="1:3">
      <c r="A30" s="4" t="s">
        <v>997</v>
      </c>
      <c r="B30" s="5" t="n">
        <v>123570</v>
      </c>
      <c r="C30" s="4" t="s">
        <v>42</v>
      </c>
    </row>
    <row r="31" spans="1:3">
      <c r="A31" s="4" t="s">
        <v>998</v>
      </c>
      <c r="B31" s="5" t="n">
        <v>123578</v>
      </c>
      <c r="C31" s="4" t="s">
        <v>42</v>
      </c>
    </row>
    <row r="32" spans="1:3">
      <c r="A32" s="4" t="s">
        <v>999</v>
      </c>
      <c r="B32" s="5" t="n">
        <v>123591</v>
      </c>
    </row>
    <row r="33" spans="1:3">
      <c r="A33" s="4" t="s">
        <v>1034</v>
      </c>
    </row>
    <row r="34" spans="1:3">
      <c r="A34" s="3" t="s">
        <v>974</v>
      </c>
    </row>
    <row r="35" spans="1:3">
      <c r="A35" s="4" t="s">
        <v>980</v>
      </c>
      <c r="B35" s="5" t="n">
        <v>191926</v>
      </c>
      <c r="C35" s="4" t="s">
        <v>42</v>
      </c>
    </row>
    <row r="36" spans="1:3">
      <c r="A36" s="4" t="s">
        <v>981</v>
      </c>
      <c r="B36" s="5" t="n">
        <v>198128</v>
      </c>
      <c r="C36" s="4" t="s">
        <v>42</v>
      </c>
    </row>
    <row r="37" spans="1:3">
      <c r="A37" s="4" t="s">
        <v>982</v>
      </c>
      <c r="B37" s="5" t="n">
        <v>198351</v>
      </c>
      <c r="C37" s="4" t="s">
        <v>42</v>
      </c>
    </row>
    <row r="38" spans="1:3">
      <c r="A38" s="4" t="s">
        <v>983</v>
      </c>
      <c r="B38" s="5" t="n">
        <v>198578</v>
      </c>
      <c r="C38" s="4" t="s">
        <v>42</v>
      </c>
    </row>
    <row r="39" spans="1:3">
      <c r="A39" s="4" t="s">
        <v>984</v>
      </c>
      <c r="B39" s="5" t="n">
        <v>197066</v>
      </c>
      <c r="C39" s="4" t="s">
        <v>42</v>
      </c>
    </row>
    <row r="40" spans="1:3">
      <c r="A40" s="4" t="s">
        <v>985</v>
      </c>
      <c r="B40" s="5" t="n">
        <v>196987</v>
      </c>
      <c r="C40" s="4" t="s">
        <v>42</v>
      </c>
    </row>
    <row r="41" spans="1:3">
      <c r="A41" s="4" t="s">
        <v>986</v>
      </c>
      <c r="B41" s="5" t="n">
        <v>196777</v>
      </c>
      <c r="C41" s="4" t="s">
        <v>42</v>
      </c>
    </row>
    <row r="42" spans="1:3">
      <c r="A42" s="4" t="s">
        <v>987</v>
      </c>
      <c r="B42" s="5" t="n">
        <v>197210</v>
      </c>
      <c r="C42" s="4" t="s">
        <v>42</v>
      </c>
    </row>
    <row r="43" spans="1:3">
      <c r="A43" s="4" t="s">
        <v>975</v>
      </c>
      <c r="B43" s="5" t="n">
        <v>197004</v>
      </c>
    </row>
    <row r="44" spans="1:3">
      <c r="A44" s="4" t="s">
        <v>988</v>
      </c>
      <c r="B44" s="7" t="n">
        <v>86</v>
      </c>
    </row>
    <row r="45" spans="1:3">
      <c r="A45" s="4" t="s">
        <v>989</v>
      </c>
      <c r="B45" s="5" t="n">
        <v>42646</v>
      </c>
    </row>
    <row r="46" spans="1:3">
      <c r="A46" s="4" t="s">
        <v>991</v>
      </c>
      <c r="B46" s="7" t="n">
        <v>148526</v>
      </c>
      <c r="C46" s="4" t="s">
        <v>42</v>
      </c>
    </row>
    <row r="47" spans="1:3">
      <c r="A47" s="4" t="s">
        <v>992</v>
      </c>
      <c r="B47" s="5" t="n">
        <v>189694</v>
      </c>
      <c r="C47" s="4" t="s">
        <v>42</v>
      </c>
    </row>
    <row r="48" spans="1:3">
      <c r="A48" s="4" t="s">
        <v>993</v>
      </c>
      <c r="B48" s="5" t="n">
        <v>193653</v>
      </c>
      <c r="C48" s="4" t="s">
        <v>42</v>
      </c>
    </row>
    <row r="49" spans="1:3">
      <c r="A49" s="4" t="s">
        <v>994</v>
      </c>
      <c r="B49" s="5" t="n">
        <v>195290</v>
      </c>
      <c r="C49" s="4" t="s">
        <v>42</v>
      </c>
    </row>
    <row r="50" spans="1:3">
      <c r="A50" s="4" t="s">
        <v>995</v>
      </c>
      <c r="B50" s="5" t="n">
        <v>195936</v>
      </c>
      <c r="C50" s="4" t="s">
        <v>42</v>
      </c>
    </row>
    <row r="51" spans="1:3">
      <c r="A51" s="4" t="s">
        <v>996</v>
      </c>
      <c r="B51" s="5" t="n">
        <v>196132</v>
      </c>
      <c r="C51" s="4" t="s">
        <v>42</v>
      </c>
    </row>
    <row r="52" spans="1:3">
      <c r="A52" s="4" t="s">
        <v>997</v>
      </c>
      <c r="B52" s="5" t="n">
        <v>196358</v>
      </c>
      <c r="C52" s="4" t="s">
        <v>42</v>
      </c>
    </row>
    <row r="53" spans="1:3">
      <c r="A53" s="4" t="s">
        <v>998</v>
      </c>
      <c r="B53" s="5" t="n">
        <v>196546</v>
      </c>
      <c r="C53" s="4" t="s">
        <v>42</v>
      </c>
    </row>
    <row r="54" spans="1:3">
      <c r="A54" s="4" t="s">
        <v>999</v>
      </c>
      <c r="B54" s="5" t="n">
        <v>196896</v>
      </c>
    </row>
    <row r="55" spans="1:3">
      <c r="A55" s="4" t="s">
        <v>1035</v>
      </c>
    </row>
    <row r="56" spans="1:3">
      <c r="A56" s="3" t="s">
        <v>974</v>
      </c>
    </row>
    <row r="57" spans="1:3">
      <c r="A57" s="4" t="s">
        <v>981</v>
      </c>
      <c r="B57" s="5" t="n">
        <v>183437</v>
      </c>
      <c r="C57" s="4" t="s">
        <v>42</v>
      </c>
    </row>
    <row r="58" spans="1:3">
      <c r="A58" s="4" t="s">
        <v>982</v>
      </c>
      <c r="B58" s="5" t="n">
        <v>178420</v>
      </c>
      <c r="C58" s="4" t="s">
        <v>42</v>
      </c>
    </row>
    <row r="59" spans="1:3">
      <c r="A59" s="4" t="s">
        <v>983</v>
      </c>
      <c r="B59" s="5" t="n">
        <v>179249</v>
      </c>
      <c r="C59" s="4" t="s">
        <v>42</v>
      </c>
    </row>
    <row r="60" spans="1:3">
      <c r="A60" s="4" t="s">
        <v>984</v>
      </c>
      <c r="B60" s="5" t="n">
        <v>177534</v>
      </c>
      <c r="C60" s="4" t="s">
        <v>42</v>
      </c>
    </row>
    <row r="61" spans="1:3">
      <c r="A61" s="4" t="s">
        <v>985</v>
      </c>
      <c r="B61" s="5" t="n">
        <v>177798</v>
      </c>
      <c r="C61" s="4" t="s">
        <v>42</v>
      </c>
    </row>
    <row r="62" spans="1:3">
      <c r="A62" s="4" t="s">
        <v>986</v>
      </c>
      <c r="B62" s="5" t="n">
        <v>177989</v>
      </c>
      <c r="C62" s="4" t="s">
        <v>42</v>
      </c>
    </row>
    <row r="63" spans="1:3">
      <c r="A63" s="4" t="s">
        <v>987</v>
      </c>
      <c r="B63" s="5" t="n">
        <v>178372</v>
      </c>
      <c r="C63" s="4" t="s">
        <v>42</v>
      </c>
    </row>
    <row r="64" spans="1:3">
      <c r="A64" s="4" t="s">
        <v>975</v>
      </c>
      <c r="B64" s="5" t="n">
        <v>178073</v>
      </c>
    </row>
    <row r="65" spans="1:3">
      <c r="A65" s="4" t="s">
        <v>988</v>
      </c>
      <c r="B65" s="7" t="n">
        <v>130</v>
      </c>
    </row>
    <row r="66" spans="1:3">
      <c r="A66" s="4" t="s">
        <v>989</v>
      </c>
      <c r="B66" s="5" t="n">
        <v>31483</v>
      </c>
    </row>
    <row r="67" spans="1:3">
      <c r="A67" s="4" t="s">
        <v>992</v>
      </c>
      <c r="B67" s="7" t="n">
        <v>142781</v>
      </c>
      <c r="C67" s="4" t="s">
        <v>42</v>
      </c>
    </row>
    <row r="68" spans="1:3">
      <c r="A68" s="4" t="s">
        <v>993</v>
      </c>
      <c r="B68" s="5" t="n">
        <v>170372</v>
      </c>
      <c r="C68" s="4" t="s">
        <v>42</v>
      </c>
    </row>
    <row r="69" spans="1:3">
      <c r="A69" s="4" t="s">
        <v>994</v>
      </c>
      <c r="B69" s="5" t="n">
        <v>173985</v>
      </c>
      <c r="C69" s="4" t="s">
        <v>42</v>
      </c>
    </row>
    <row r="70" spans="1:3">
      <c r="A70" s="4" t="s">
        <v>995</v>
      </c>
      <c r="B70" s="5" t="n">
        <v>175220</v>
      </c>
      <c r="C70" s="4" t="s">
        <v>42</v>
      </c>
    </row>
    <row r="71" spans="1:3">
      <c r="A71" s="4" t="s">
        <v>996</v>
      </c>
      <c r="B71" s="5" t="n">
        <v>176588</v>
      </c>
      <c r="C71" s="4" t="s">
        <v>42</v>
      </c>
    </row>
    <row r="72" spans="1:3">
      <c r="A72" s="4" t="s">
        <v>997</v>
      </c>
      <c r="B72" s="5" t="n">
        <v>176985</v>
      </c>
      <c r="C72" s="4" t="s">
        <v>42</v>
      </c>
    </row>
    <row r="73" spans="1:3">
      <c r="A73" s="4" t="s">
        <v>998</v>
      </c>
      <c r="B73" s="5" t="n">
        <v>177428</v>
      </c>
      <c r="C73" s="4" t="s">
        <v>42</v>
      </c>
    </row>
    <row r="74" spans="1:3">
      <c r="A74" s="4" t="s">
        <v>999</v>
      </c>
      <c r="B74" s="5" t="n">
        <v>177615</v>
      </c>
    </row>
    <row r="75" spans="1:3">
      <c r="A75" s="4" t="s">
        <v>1036</v>
      </c>
    </row>
    <row r="76" spans="1:3">
      <c r="A76" s="3" t="s">
        <v>974</v>
      </c>
    </row>
    <row r="77" spans="1:3">
      <c r="A77" s="4" t="s">
        <v>982</v>
      </c>
      <c r="B77" s="5" t="n">
        <v>206606</v>
      </c>
      <c r="C77" s="4" t="s">
        <v>42</v>
      </c>
    </row>
    <row r="78" spans="1:3">
      <c r="A78" s="4" t="s">
        <v>983</v>
      </c>
      <c r="B78" s="5" t="n">
        <v>200318</v>
      </c>
      <c r="C78" s="4" t="s">
        <v>42</v>
      </c>
    </row>
    <row r="79" spans="1:3">
      <c r="A79" s="4" t="s">
        <v>984</v>
      </c>
      <c r="B79" s="5" t="n">
        <v>198111</v>
      </c>
      <c r="C79" s="4" t="s">
        <v>42</v>
      </c>
    </row>
    <row r="80" spans="1:3">
      <c r="A80" s="4" t="s">
        <v>985</v>
      </c>
      <c r="B80" s="5" t="n">
        <v>198029</v>
      </c>
      <c r="C80" s="4" t="s">
        <v>42</v>
      </c>
    </row>
    <row r="81" spans="1:3">
      <c r="A81" s="4" t="s">
        <v>986</v>
      </c>
      <c r="B81" s="5" t="n">
        <v>197443</v>
      </c>
      <c r="C81" s="4" t="s">
        <v>42</v>
      </c>
    </row>
    <row r="82" spans="1:3">
      <c r="A82" s="4" t="s">
        <v>987</v>
      </c>
      <c r="B82" s="5" t="n">
        <v>197675</v>
      </c>
      <c r="C82" s="4" t="s">
        <v>42</v>
      </c>
    </row>
    <row r="83" spans="1:3">
      <c r="A83" s="4" t="s">
        <v>975</v>
      </c>
      <c r="B83" s="5" t="n">
        <v>197465</v>
      </c>
    </row>
    <row r="84" spans="1:3">
      <c r="A84" s="4" t="s">
        <v>988</v>
      </c>
      <c r="B84" s="7" t="n">
        <v>225</v>
      </c>
    </row>
    <row r="85" spans="1:3">
      <c r="A85" s="4" t="s">
        <v>989</v>
      </c>
      <c r="B85" s="5" t="n">
        <v>37066</v>
      </c>
    </row>
    <row r="86" spans="1:3">
      <c r="A86" s="4" t="s">
        <v>993</v>
      </c>
      <c r="B86" s="7" t="n">
        <v>149755</v>
      </c>
      <c r="C86" s="4" t="s">
        <v>42</v>
      </c>
    </row>
    <row r="87" spans="1:3">
      <c r="A87" s="4" t="s">
        <v>994</v>
      </c>
      <c r="B87" s="5" t="n">
        <v>189046</v>
      </c>
      <c r="C87" s="4" t="s">
        <v>42</v>
      </c>
    </row>
    <row r="88" spans="1:3">
      <c r="A88" s="4" t="s">
        <v>995</v>
      </c>
      <c r="B88" s="5" t="n">
        <v>193006</v>
      </c>
      <c r="C88" s="4" t="s">
        <v>42</v>
      </c>
    </row>
    <row r="89" spans="1:3">
      <c r="A89" s="4" t="s">
        <v>996</v>
      </c>
      <c r="B89" s="5" t="n">
        <v>195365</v>
      </c>
      <c r="C89" s="4" t="s">
        <v>42</v>
      </c>
    </row>
    <row r="90" spans="1:3">
      <c r="A90" s="4" t="s">
        <v>997</v>
      </c>
      <c r="B90" s="5" t="n">
        <v>195714</v>
      </c>
      <c r="C90" s="4" t="s">
        <v>42</v>
      </c>
    </row>
    <row r="91" spans="1:3">
      <c r="A91" s="4" t="s">
        <v>998</v>
      </c>
      <c r="B91" s="5" t="n">
        <v>196281</v>
      </c>
      <c r="C91" s="4" t="s">
        <v>42</v>
      </c>
    </row>
    <row r="92" spans="1:3">
      <c r="A92" s="4" t="s">
        <v>999</v>
      </c>
      <c r="B92" s="5" t="n">
        <v>196419</v>
      </c>
    </row>
    <row r="93" spans="1:3">
      <c r="A93" s="4" t="s">
        <v>1037</v>
      </c>
    </row>
    <row r="94" spans="1:3">
      <c r="A94" s="3" t="s">
        <v>974</v>
      </c>
    </row>
    <row r="95" spans="1:3">
      <c r="A95" s="4" t="s">
        <v>983</v>
      </c>
      <c r="B95" s="5" t="n">
        <v>203301</v>
      </c>
      <c r="C95" s="4" t="s">
        <v>42</v>
      </c>
    </row>
    <row r="96" spans="1:3">
      <c r="A96" s="4" t="s">
        <v>984</v>
      </c>
      <c r="B96" s="5" t="n">
        <v>200356</v>
      </c>
      <c r="C96" s="4" t="s">
        <v>42</v>
      </c>
    </row>
    <row r="97" spans="1:3">
      <c r="A97" s="4" t="s">
        <v>985</v>
      </c>
      <c r="B97" s="5" t="n">
        <v>198757</v>
      </c>
      <c r="C97" s="4" t="s">
        <v>42</v>
      </c>
    </row>
    <row r="98" spans="1:3">
      <c r="A98" s="4" t="s">
        <v>986</v>
      </c>
      <c r="B98" s="5" t="n">
        <v>197581</v>
      </c>
      <c r="C98" s="4" t="s">
        <v>42</v>
      </c>
    </row>
    <row r="99" spans="1:3">
      <c r="A99" s="4" t="s">
        <v>987</v>
      </c>
      <c r="B99" s="5" t="n">
        <v>197381</v>
      </c>
      <c r="C99" s="4" t="s">
        <v>42</v>
      </c>
    </row>
    <row r="100" spans="1:3">
      <c r="A100" s="4" t="s">
        <v>975</v>
      </c>
      <c r="B100" s="5" t="n">
        <v>197451</v>
      </c>
    </row>
    <row r="101" spans="1:3">
      <c r="A101" s="4" t="s">
        <v>988</v>
      </c>
      <c r="B101" s="7" t="n">
        <v>335</v>
      </c>
    </row>
    <row r="102" spans="1:3">
      <c r="A102" s="4" t="s">
        <v>989</v>
      </c>
      <c r="B102" s="5" t="n">
        <v>38748</v>
      </c>
    </row>
    <row r="103" spans="1:3">
      <c r="A103" s="4" t="s">
        <v>994</v>
      </c>
      <c r="B103" s="7" t="n">
        <v>160625</v>
      </c>
      <c r="C103" s="4" t="s">
        <v>42</v>
      </c>
    </row>
    <row r="104" spans="1:3">
      <c r="A104" s="4" t="s">
        <v>995</v>
      </c>
      <c r="B104" s="5" t="n">
        <v>190946</v>
      </c>
      <c r="C104" s="4" t="s">
        <v>42</v>
      </c>
    </row>
    <row r="105" spans="1:3">
      <c r="A105" s="4" t="s">
        <v>996</v>
      </c>
      <c r="B105" s="5" t="n">
        <v>194237</v>
      </c>
      <c r="C105" s="4" t="s">
        <v>42</v>
      </c>
    </row>
    <row r="106" spans="1:3">
      <c r="A106" s="4" t="s">
        <v>997</v>
      </c>
      <c r="B106" s="5" t="n">
        <v>195327</v>
      </c>
      <c r="C106" s="4" t="s">
        <v>42</v>
      </c>
    </row>
    <row r="107" spans="1:3">
      <c r="A107" s="4" t="s">
        <v>998</v>
      </c>
      <c r="B107" s="5" t="n">
        <v>196575</v>
      </c>
      <c r="C107" s="4" t="s">
        <v>42</v>
      </c>
    </row>
    <row r="108" spans="1:3">
      <c r="A108" s="4" t="s">
        <v>999</v>
      </c>
      <c r="B108" s="5" t="n">
        <v>196628</v>
      </c>
    </row>
    <row r="109" spans="1:3">
      <c r="A109" s="4" t="s">
        <v>1038</v>
      </c>
    </row>
    <row r="110" spans="1:3">
      <c r="A110" s="3" t="s">
        <v>974</v>
      </c>
    </row>
    <row r="111" spans="1:3">
      <c r="A111" s="4" t="s">
        <v>984</v>
      </c>
      <c r="B111" s="5" t="n">
        <v>181284</v>
      </c>
      <c r="C111" s="4" t="s">
        <v>42</v>
      </c>
    </row>
    <row r="112" spans="1:3">
      <c r="A112" s="4" t="s">
        <v>985</v>
      </c>
      <c r="B112" s="5" t="n">
        <v>177664</v>
      </c>
      <c r="C112" s="4" t="s">
        <v>42</v>
      </c>
    </row>
    <row r="113" spans="1:3">
      <c r="A113" s="4" t="s">
        <v>986</v>
      </c>
      <c r="B113" s="5" t="n">
        <v>175523</v>
      </c>
      <c r="C113" s="4" t="s">
        <v>42</v>
      </c>
    </row>
    <row r="114" spans="1:3">
      <c r="A114" s="4" t="s">
        <v>987</v>
      </c>
      <c r="B114" s="5" t="n">
        <v>175509</v>
      </c>
      <c r="C114" s="4" t="s">
        <v>42</v>
      </c>
    </row>
    <row r="115" spans="1:3">
      <c r="A115" s="4" t="s">
        <v>975</v>
      </c>
      <c r="B115" s="5" t="n">
        <v>175178</v>
      </c>
    </row>
    <row r="116" spans="1:3">
      <c r="A116" s="4" t="s">
        <v>988</v>
      </c>
      <c r="B116" s="7" t="n">
        <v>464</v>
      </c>
    </row>
    <row r="117" spans="1:3">
      <c r="A117" s="4" t="s">
        <v>989</v>
      </c>
      <c r="B117" s="5" t="n">
        <v>30972</v>
      </c>
    </row>
    <row r="118" spans="1:3">
      <c r="A118" s="4" t="s">
        <v>995</v>
      </c>
      <c r="B118" s="7" t="n">
        <v>143797</v>
      </c>
      <c r="C118" s="4" t="s">
        <v>42</v>
      </c>
    </row>
    <row r="119" spans="1:3">
      <c r="A119" s="4" t="s">
        <v>996</v>
      </c>
      <c r="B119" s="5" t="n">
        <v>169415</v>
      </c>
      <c r="C119" s="4" t="s">
        <v>42</v>
      </c>
    </row>
    <row r="120" spans="1:3">
      <c r="A120" s="4" t="s">
        <v>997</v>
      </c>
      <c r="B120" s="5" t="n">
        <v>171842</v>
      </c>
      <c r="C120" s="4" t="s">
        <v>42</v>
      </c>
    </row>
    <row r="121" spans="1:3">
      <c r="A121" s="4" t="s">
        <v>998</v>
      </c>
      <c r="B121" s="5" t="n">
        <v>173170</v>
      </c>
      <c r="C121" s="4" t="s">
        <v>42</v>
      </c>
    </row>
    <row r="122" spans="1:3">
      <c r="A122" s="4" t="s">
        <v>999</v>
      </c>
      <c r="B122" s="5" t="n">
        <v>173676</v>
      </c>
    </row>
    <row r="123" spans="1:3">
      <c r="A123" s="4" t="s">
        <v>1039</v>
      </c>
    </row>
    <row r="124" spans="1:3">
      <c r="A124" s="3" t="s">
        <v>974</v>
      </c>
    </row>
    <row r="125" spans="1:3">
      <c r="A125" s="4" t="s">
        <v>985</v>
      </c>
      <c r="B125" s="5" t="n">
        <v>152208</v>
      </c>
      <c r="C125" s="4" t="s">
        <v>42</v>
      </c>
    </row>
    <row r="126" spans="1:3">
      <c r="A126" s="4" t="s">
        <v>986</v>
      </c>
      <c r="B126" s="5" t="n">
        <v>149080</v>
      </c>
      <c r="C126" s="4" t="s">
        <v>42</v>
      </c>
    </row>
    <row r="127" spans="1:3">
      <c r="A127" s="4" t="s">
        <v>987</v>
      </c>
      <c r="B127" s="5" t="n">
        <v>149272</v>
      </c>
      <c r="C127" s="4" t="s">
        <v>42</v>
      </c>
    </row>
    <row r="128" spans="1:3">
      <c r="A128" s="4" t="s">
        <v>975</v>
      </c>
      <c r="B128" s="5" t="n">
        <v>148231</v>
      </c>
    </row>
    <row r="129" spans="1:3">
      <c r="A129" s="4" t="s">
        <v>988</v>
      </c>
      <c r="B129" s="7" t="n">
        <v>440</v>
      </c>
    </row>
    <row r="130" spans="1:3">
      <c r="A130" s="4" t="s">
        <v>989</v>
      </c>
      <c r="B130" s="5" t="n">
        <v>19997</v>
      </c>
    </row>
    <row r="131" spans="1:3">
      <c r="A131" s="4" t="s">
        <v>996</v>
      </c>
      <c r="B131" s="7" t="n">
        <v>115605</v>
      </c>
      <c r="C131" s="4" t="s">
        <v>42</v>
      </c>
    </row>
    <row r="132" spans="1:3">
      <c r="A132" s="4" t="s">
        <v>997</v>
      </c>
      <c r="B132" s="5" t="n">
        <v>140309</v>
      </c>
      <c r="C132" s="4" t="s">
        <v>42</v>
      </c>
    </row>
    <row r="133" spans="1:3">
      <c r="A133" s="4" t="s">
        <v>998</v>
      </c>
      <c r="B133" s="5" t="n">
        <v>145152</v>
      </c>
      <c r="C133" s="4" t="s">
        <v>42</v>
      </c>
    </row>
    <row r="134" spans="1:3">
      <c r="A134" s="4" t="s">
        <v>999</v>
      </c>
      <c r="B134" s="5" t="n">
        <v>146650</v>
      </c>
    </row>
    <row r="135" spans="1:3">
      <c r="A135" s="4" t="s">
        <v>1040</v>
      </c>
    </row>
    <row r="136" spans="1:3">
      <c r="A136" s="3" t="s">
        <v>974</v>
      </c>
    </row>
    <row r="137" spans="1:3">
      <c r="A137" s="4" t="s">
        <v>986</v>
      </c>
      <c r="B137" s="5" t="n">
        <v>132651</v>
      </c>
      <c r="C137" s="4" t="s">
        <v>42</v>
      </c>
    </row>
    <row r="138" spans="1:3">
      <c r="A138" s="4" t="s">
        <v>987</v>
      </c>
      <c r="B138" s="5" t="n">
        <v>131634</v>
      </c>
      <c r="C138" s="4" t="s">
        <v>42</v>
      </c>
    </row>
    <row r="139" spans="1:3">
      <c r="A139" s="4" t="s">
        <v>975</v>
      </c>
      <c r="B139" s="5" t="n">
        <v>130287</v>
      </c>
    </row>
    <row r="140" spans="1:3">
      <c r="A140" s="4" t="s">
        <v>988</v>
      </c>
      <c r="B140" s="7" t="n">
        <v>690</v>
      </c>
    </row>
    <row r="141" spans="1:3">
      <c r="A141" s="4" t="s">
        <v>989</v>
      </c>
      <c r="B141" s="5" t="n">
        <v>18115</v>
      </c>
    </row>
    <row r="142" spans="1:3">
      <c r="A142" s="4" t="s">
        <v>997</v>
      </c>
      <c r="B142" s="7" t="n">
        <v>96300</v>
      </c>
      <c r="C142" s="4" t="s">
        <v>42</v>
      </c>
    </row>
    <row r="143" spans="1:3">
      <c r="A143" s="4" t="s">
        <v>998</v>
      </c>
      <c r="B143" s="5" t="n">
        <v>122601</v>
      </c>
      <c r="C143" s="4" t="s">
        <v>42</v>
      </c>
    </row>
    <row r="144" spans="1:3">
      <c r="A144" s="4" t="s">
        <v>999</v>
      </c>
      <c r="B144" s="5" t="n">
        <v>126245</v>
      </c>
    </row>
    <row r="145" spans="1:3">
      <c r="A145" s="4" t="s">
        <v>1041</v>
      </c>
    </row>
    <row r="146" spans="1:3">
      <c r="A146" s="3" t="s">
        <v>974</v>
      </c>
    </row>
    <row r="147" spans="1:3">
      <c r="A147" s="4" t="s">
        <v>987</v>
      </c>
      <c r="B147" s="5" t="n">
        <v>125430</v>
      </c>
      <c r="C147" s="4" t="s">
        <v>42</v>
      </c>
    </row>
    <row r="148" spans="1:3">
      <c r="A148" s="4" t="s">
        <v>975</v>
      </c>
      <c r="B148" s="5" t="n">
        <v>124197</v>
      </c>
    </row>
    <row r="149" spans="1:3">
      <c r="A149" s="4" t="s">
        <v>988</v>
      </c>
      <c r="B149" s="7" t="n">
        <v>1552</v>
      </c>
    </row>
    <row r="150" spans="1:3">
      <c r="A150" s="4" t="s">
        <v>989</v>
      </c>
      <c r="B150" s="5" t="n">
        <v>17583</v>
      </c>
    </row>
    <row r="151" spans="1:3">
      <c r="A151" s="4" t="s">
        <v>998</v>
      </c>
      <c r="B151" s="7" t="n">
        <v>86617</v>
      </c>
      <c r="C151" s="4" t="s">
        <v>42</v>
      </c>
    </row>
    <row r="152" spans="1:3">
      <c r="A152" s="4" t="s">
        <v>999</v>
      </c>
      <c r="B152" s="5" t="n">
        <v>114696</v>
      </c>
    </row>
    <row r="153" spans="1:3">
      <c r="A153" s="4" t="s">
        <v>1042</v>
      </c>
    </row>
    <row r="154" spans="1:3">
      <c r="A154" s="3" t="s">
        <v>974</v>
      </c>
    </row>
    <row r="155" spans="1:3">
      <c r="A155" s="4" t="s">
        <v>975</v>
      </c>
      <c r="B155" s="5" t="n">
        <v>147262</v>
      </c>
    </row>
    <row r="156" spans="1:3">
      <c r="A156" s="4" t="s">
        <v>988</v>
      </c>
      <c r="B156" s="7" t="n">
        <v>9391</v>
      </c>
    </row>
    <row r="157" spans="1:3">
      <c r="A157" s="4" t="s">
        <v>989</v>
      </c>
      <c r="B157" s="5" t="n">
        <v>19917</v>
      </c>
    </row>
    <row r="158" spans="1:3">
      <c r="A158" s="4" t="s">
        <v>999</v>
      </c>
      <c r="B158" s="7" t="n">
        <v>105415</v>
      </c>
    </row>
    <row r="159" spans="1:3"/>
    <row r="160" spans="1:3">
      <c r="A160" s="4" t="s">
        <v>42</v>
      </c>
      <c r="B160" s="4" t="s">
        <v>1009</v>
      </c>
    </row>
  </sheetData>
  <mergeCells count="3">
    <mergeCell ref="B1:C1"/>
    <mergeCell ref="A159:C159"/>
    <mergeCell ref="B160:C16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43</v>
      </c>
      <c r="B1" s="2" t="s">
        <v>973</v>
      </c>
    </row>
    <row r="2" spans="1:3">
      <c r="A2" s="3" t="s">
        <v>974</v>
      </c>
    </row>
    <row r="3" spans="1:3">
      <c r="A3" s="4" t="s">
        <v>942</v>
      </c>
      <c r="B3" s="7" t="n">
        <v>850035</v>
      </c>
    </row>
    <row r="4" spans="1:3">
      <c r="A4" s="4" t="s">
        <v>970</v>
      </c>
    </row>
    <row r="5" spans="1:3">
      <c r="A5" s="3" t="s">
        <v>974</v>
      </c>
    </row>
    <row r="6" spans="1:3">
      <c r="A6" s="4" t="s">
        <v>980</v>
      </c>
      <c r="B6" s="5" t="n">
        <v>415449</v>
      </c>
    </row>
    <row r="7" spans="1:3">
      <c r="A7" s="4" t="s">
        <v>976</v>
      </c>
      <c r="B7" s="5" t="n">
        <v>390465</v>
      </c>
    </row>
    <row r="8" spans="1:3">
      <c r="A8" s="4" t="s">
        <v>1044</v>
      </c>
      <c r="B8" s="5" t="n">
        <v>1104</v>
      </c>
      <c r="C8" s="4" t="s">
        <v>42</v>
      </c>
    </row>
    <row r="9" spans="1:3">
      <c r="A9" s="4" t="s">
        <v>942</v>
      </c>
      <c r="B9" s="5" t="n">
        <v>26088</v>
      </c>
    </row>
    <row r="10" spans="1:3">
      <c r="A10" s="4" t="s">
        <v>1045</v>
      </c>
    </row>
    <row r="11" spans="1:3">
      <c r="A11" s="3" t="s">
        <v>974</v>
      </c>
    </row>
    <row r="12" spans="1:3">
      <c r="A12" s="4" t="s">
        <v>979</v>
      </c>
      <c r="B12" s="5" t="n">
        <v>202310</v>
      </c>
      <c r="C12" s="4" t="s">
        <v>42</v>
      </c>
    </row>
    <row r="13" spans="1:3">
      <c r="A13" s="4" t="s">
        <v>980</v>
      </c>
      <c r="B13" s="5" t="n">
        <v>199957</v>
      </c>
    </row>
    <row r="14" spans="1:3">
      <c r="A14" s="4" t="s">
        <v>1046</v>
      </c>
      <c r="B14" s="7" t="n">
        <v>315</v>
      </c>
    </row>
    <row r="15" spans="1:3">
      <c r="A15" s="4" t="s">
        <v>989</v>
      </c>
      <c r="B15" s="5" t="n">
        <v>59375</v>
      </c>
    </row>
    <row r="16" spans="1:3">
      <c r="A16" s="4" t="s">
        <v>990</v>
      </c>
      <c r="B16" s="7" t="n">
        <v>182772</v>
      </c>
      <c r="C16" s="4" t="s">
        <v>42</v>
      </c>
    </row>
    <row r="17" spans="1:3">
      <c r="A17" s="4" t="s">
        <v>991</v>
      </c>
      <c r="B17" s="5" t="n">
        <v>198140</v>
      </c>
    </row>
    <row r="18" spans="1:3">
      <c r="A18" s="4" t="s">
        <v>1047</v>
      </c>
    </row>
    <row r="19" spans="1:3">
      <c r="A19" s="3" t="s">
        <v>974</v>
      </c>
    </row>
    <row r="20" spans="1:3">
      <c r="A20" s="4" t="s">
        <v>980</v>
      </c>
      <c r="B20" s="5" t="n">
        <v>215492</v>
      </c>
    </row>
    <row r="21" spans="1:3">
      <c r="A21" s="4" t="s">
        <v>1046</v>
      </c>
      <c r="B21" s="7" t="n">
        <v>-3433</v>
      </c>
    </row>
    <row r="22" spans="1:3">
      <c r="A22" s="4" t="s">
        <v>989</v>
      </c>
      <c r="B22" s="5" t="n">
        <v>61535</v>
      </c>
    </row>
    <row r="23" spans="1:3">
      <c r="A23" s="4" t="s">
        <v>991</v>
      </c>
      <c r="B23" s="7" t="n">
        <v>192325</v>
      </c>
    </row>
    <row r="24" spans="1:3"/>
    <row r="25" spans="1:3">
      <c r="A25" s="4" t="s">
        <v>42</v>
      </c>
      <c r="B25" s="4" t="s">
        <v>1009</v>
      </c>
    </row>
  </sheetData>
  <mergeCells count="3">
    <mergeCell ref="B1:C1"/>
    <mergeCell ref="A24:C24"/>
    <mergeCell ref="B25:C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48</v>
      </c>
      <c r="B1" s="2" t="s">
        <v>973</v>
      </c>
    </row>
    <row r="2" spans="1:3">
      <c r="A2" s="3" t="s">
        <v>974</v>
      </c>
    </row>
    <row r="3" spans="1:3">
      <c r="A3" s="4" t="s">
        <v>942</v>
      </c>
      <c r="B3" s="7" t="n">
        <v>850035</v>
      </c>
    </row>
    <row r="4" spans="1:3">
      <c r="A4" s="4" t="s">
        <v>965</v>
      </c>
    </row>
    <row r="5" spans="1:3">
      <c r="A5" s="3" t="s">
        <v>974</v>
      </c>
    </row>
    <row r="6" spans="1:3">
      <c r="A6" s="4" t="s">
        <v>980</v>
      </c>
      <c r="B6" s="5" t="n">
        <v>122208</v>
      </c>
    </row>
    <row r="7" spans="1:3">
      <c r="A7" s="4" t="s">
        <v>976</v>
      </c>
      <c r="B7" s="5" t="n">
        <v>106132</v>
      </c>
    </row>
    <row r="8" spans="1:3">
      <c r="A8" s="4" t="s">
        <v>1044</v>
      </c>
      <c r="B8" s="5" t="n">
        <v>0</v>
      </c>
      <c r="C8" s="4" t="s">
        <v>42</v>
      </c>
    </row>
    <row r="9" spans="1:3">
      <c r="A9" s="4" t="s">
        <v>942</v>
      </c>
      <c r="B9" s="5" t="n">
        <v>16076</v>
      </c>
    </row>
    <row r="10" spans="1:3">
      <c r="A10" s="4" t="s">
        <v>1049</v>
      </c>
    </row>
    <row r="11" spans="1:3">
      <c r="A11" s="3" t="s">
        <v>974</v>
      </c>
    </row>
    <row r="12" spans="1:3">
      <c r="A12" s="4" t="s">
        <v>979</v>
      </c>
      <c r="B12" s="5" t="n">
        <v>46540</v>
      </c>
      <c r="C12" s="4" t="s">
        <v>42</v>
      </c>
    </row>
    <row r="13" spans="1:3">
      <c r="A13" s="4" t="s">
        <v>980</v>
      </c>
      <c r="B13" s="7" t="n">
        <v>46367</v>
      </c>
    </row>
    <row r="14" spans="1:3">
      <c r="A14" s="4" t="s">
        <v>989</v>
      </c>
      <c r="B14" s="5" t="n">
        <v>34211</v>
      </c>
    </row>
    <row r="15" spans="1:3">
      <c r="A15" s="4" t="s">
        <v>990</v>
      </c>
      <c r="B15" s="7" t="n">
        <v>34499</v>
      </c>
      <c r="C15" s="4" t="s">
        <v>42</v>
      </c>
    </row>
    <row r="16" spans="1:3">
      <c r="A16" s="4" t="s">
        <v>991</v>
      </c>
      <c r="B16" s="5" t="n">
        <v>46367</v>
      </c>
    </row>
    <row r="17" spans="1:3">
      <c r="A17" s="4" t="s">
        <v>1050</v>
      </c>
    </row>
    <row r="18" spans="1:3">
      <c r="A18" s="3" t="s">
        <v>974</v>
      </c>
    </row>
    <row r="19" spans="1:3">
      <c r="A19" s="4" t="s">
        <v>980</v>
      </c>
      <c r="B19" s="5" t="n">
        <v>75841</v>
      </c>
    </row>
    <row r="20" spans="1:3">
      <c r="A20" s="4" t="s">
        <v>1046</v>
      </c>
      <c r="B20" s="7" t="n">
        <v>8584</v>
      </c>
    </row>
    <row r="21" spans="1:3">
      <c r="A21" s="4" t="s">
        <v>989</v>
      </c>
      <c r="B21" s="5" t="n">
        <v>39877</v>
      </c>
    </row>
    <row r="22" spans="1:3">
      <c r="A22" s="4" t="s">
        <v>991</v>
      </c>
      <c r="B22" s="7" t="n">
        <v>59765</v>
      </c>
    </row>
    <row r="23" spans="1:3"/>
    <row r="24" spans="1:3">
      <c r="A24" s="4" t="s">
        <v>42</v>
      </c>
      <c r="B24" s="4" t="s">
        <v>1009</v>
      </c>
    </row>
  </sheetData>
  <mergeCells count="3">
    <mergeCell ref="B1:C1"/>
    <mergeCell ref="A23:C23"/>
    <mergeCell ref="B24:C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51</v>
      </c>
      <c r="B1" s="2" t="s">
        <v>973</v>
      </c>
    </row>
    <row r="2" spans="1:3">
      <c r="A2" s="3" t="s">
        <v>974</v>
      </c>
    </row>
    <row r="3" spans="1:3">
      <c r="A3" s="4" t="s">
        <v>942</v>
      </c>
      <c r="B3" s="7" t="n">
        <v>850035</v>
      </c>
    </row>
    <row r="4" spans="1:3">
      <c r="A4" s="4" t="s">
        <v>910</v>
      </c>
    </row>
    <row r="5" spans="1:3">
      <c r="A5" s="3" t="s">
        <v>974</v>
      </c>
    </row>
    <row r="6" spans="1:3">
      <c r="A6" s="4" t="s">
        <v>983</v>
      </c>
      <c r="B6" s="5" t="n">
        <v>245345</v>
      </c>
    </row>
    <row r="7" spans="1:3">
      <c r="A7" s="4" t="s">
        <v>976</v>
      </c>
      <c r="B7" s="5" t="n">
        <v>229585</v>
      </c>
    </row>
    <row r="8" spans="1:3">
      <c r="A8" s="4" t="s">
        <v>1052</v>
      </c>
      <c r="B8" s="5" t="n">
        <v>7308</v>
      </c>
      <c r="C8" s="4" t="s">
        <v>42</v>
      </c>
    </row>
    <row r="9" spans="1:3">
      <c r="A9" s="4" t="s">
        <v>942</v>
      </c>
      <c r="B9" s="5" t="n">
        <v>23068</v>
      </c>
    </row>
    <row r="10" spans="1:3">
      <c r="A10" s="4" t="s">
        <v>1053</v>
      </c>
    </row>
    <row r="11" spans="1:3">
      <c r="A11" s="3" t="s">
        <v>974</v>
      </c>
    </row>
    <row r="12" spans="1:3">
      <c r="A12" s="4" t="s">
        <v>979</v>
      </c>
      <c r="B12" s="5" t="n">
        <v>47085</v>
      </c>
      <c r="C12" s="4" t="s">
        <v>42</v>
      </c>
    </row>
    <row r="13" spans="1:3">
      <c r="A13" s="4" t="s">
        <v>980</v>
      </c>
      <c r="B13" s="5" t="n">
        <v>58082</v>
      </c>
      <c r="C13" s="4" t="s">
        <v>42</v>
      </c>
    </row>
    <row r="14" spans="1:3">
      <c r="A14" s="4" t="s">
        <v>981</v>
      </c>
      <c r="B14" s="5" t="n">
        <v>54285</v>
      </c>
      <c r="C14" s="4" t="s">
        <v>42</v>
      </c>
    </row>
    <row r="15" spans="1:3">
      <c r="A15" s="4" t="s">
        <v>982</v>
      </c>
      <c r="B15" s="5" t="n">
        <v>54193</v>
      </c>
      <c r="C15" s="4" t="s">
        <v>42</v>
      </c>
    </row>
    <row r="16" spans="1:3">
      <c r="A16" s="4" t="s">
        <v>983</v>
      </c>
      <c r="B16" s="5" t="n">
        <v>54183</v>
      </c>
    </row>
    <row r="17" spans="1:3">
      <c r="A17" s="4" t="s">
        <v>1046</v>
      </c>
      <c r="B17" s="7" t="n">
        <v>3</v>
      </c>
    </row>
    <row r="18" spans="1:3">
      <c r="A18" s="4" t="s">
        <v>989</v>
      </c>
      <c r="B18" s="5" t="n">
        <v>67043</v>
      </c>
    </row>
    <row r="19" spans="1:3">
      <c r="A19" s="4" t="s">
        <v>990</v>
      </c>
      <c r="B19" s="7" t="n">
        <v>32701</v>
      </c>
      <c r="C19" s="4" t="s">
        <v>42</v>
      </c>
    </row>
    <row r="20" spans="1:3">
      <c r="A20" s="4" t="s">
        <v>991</v>
      </c>
      <c r="B20" s="5" t="n">
        <v>54252</v>
      </c>
      <c r="C20" s="4" t="s">
        <v>42</v>
      </c>
    </row>
    <row r="21" spans="1:3">
      <c r="A21" s="4" t="s">
        <v>992</v>
      </c>
      <c r="B21" s="5" t="n">
        <v>54094</v>
      </c>
      <c r="C21" s="4" t="s">
        <v>42</v>
      </c>
    </row>
    <row r="22" spans="1:3">
      <c r="A22" s="4" t="s">
        <v>993</v>
      </c>
      <c r="B22" s="5" t="n">
        <v>54115</v>
      </c>
      <c r="C22" s="4" t="s">
        <v>42</v>
      </c>
    </row>
    <row r="23" spans="1:3">
      <c r="A23" s="4" t="s">
        <v>994</v>
      </c>
      <c r="B23" s="5" t="n">
        <v>54120</v>
      </c>
    </row>
    <row r="24" spans="1:3">
      <c r="A24" s="4" t="s">
        <v>1054</v>
      </c>
    </row>
    <row r="25" spans="1:3">
      <c r="A25" s="3" t="s">
        <v>974</v>
      </c>
    </row>
    <row r="26" spans="1:3">
      <c r="A26" s="4" t="s">
        <v>980</v>
      </c>
      <c r="B26" s="5" t="n">
        <v>40970</v>
      </c>
      <c r="C26" s="4" t="s">
        <v>42</v>
      </c>
    </row>
    <row r="27" spans="1:3">
      <c r="A27" s="4" t="s">
        <v>981</v>
      </c>
      <c r="B27" s="5" t="n">
        <v>51725</v>
      </c>
      <c r="C27" s="4" t="s">
        <v>42</v>
      </c>
    </row>
    <row r="28" spans="1:3">
      <c r="A28" s="4" t="s">
        <v>982</v>
      </c>
      <c r="B28" s="5" t="n">
        <v>46940</v>
      </c>
      <c r="C28" s="4" t="s">
        <v>42</v>
      </c>
    </row>
    <row r="29" spans="1:3">
      <c r="A29" s="4" t="s">
        <v>983</v>
      </c>
      <c r="B29" s="5" t="n">
        <v>46995</v>
      </c>
    </row>
    <row r="30" spans="1:3">
      <c r="A30" s="4" t="s">
        <v>1046</v>
      </c>
      <c r="B30" s="7" t="n">
        <v>5</v>
      </c>
    </row>
    <row r="31" spans="1:3">
      <c r="A31" s="4" t="s">
        <v>989</v>
      </c>
      <c r="B31" s="5" t="n">
        <v>63614</v>
      </c>
    </row>
    <row r="32" spans="1:3">
      <c r="A32" s="4" t="s">
        <v>991</v>
      </c>
      <c r="B32" s="7" t="n">
        <v>28071</v>
      </c>
      <c r="C32" s="4" t="s">
        <v>42</v>
      </c>
    </row>
    <row r="33" spans="1:3">
      <c r="A33" s="4" t="s">
        <v>992</v>
      </c>
      <c r="B33" s="5" t="n">
        <v>46780</v>
      </c>
      <c r="C33" s="4" t="s">
        <v>42</v>
      </c>
    </row>
    <row r="34" spans="1:3">
      <c r="A34" s="4" t="s">
        <v>993</v>
      </c>
      <c r="B34" s="5" t="n">
        <v>46860</v>
      </c>
      <c r="C34" s="4" t="s">
        <v>42</v>
      </c>
    </row>
    <row r="35" spans="1:3">
      <c r="A35" s="4" t="s">
        <v>994</v>
      </c>
      <c r="B35" s="5" t="n">
        <v>46939</v>
      </c>
    </row>
    <row r="36" spans="1:3">
      <c r="A36" s="4" t="s">
        <v>1055</v>
      </c>
    </row>
    <row r="37" spans="1:3">
      <c r="A37" s="3" t="s">
        <v>974</v>
      </c>
    </row>
    <row r="38" spans="1:3">
      <c r="A38" s="4" t="s">
        <v>981</v>
      </c>
      <c r="B38" s="5" t="n">
        <v>38102</v>
      </c>
      <c r="C38" s="4" t="s">
        <v>42</v>
      </c>
    </row>
    <row r="39" spans="1:3">
      <c r="A39" s="4" t="s">
        <v>982</v>
      </c>
      <c r="B39" s="5" t="n">
        <v>67545</v>
      </c>
      <c r="C39" s="4" t="s">
        <v>42</v>
      </c>
    </row>
    <row r="40" spans="1:3">
      <c r="A40" s="4" t="s">
        <v>983</v>
      </c>
      <c r="B40" s="5" t="n">
        <v>62802</v>
      </c>
    </row>
    <row r="41" spans="1:3">
      <c r="A41" s="4" t="s">
        <v>1046</v>
      </c>
      <c r="B41" s="7" t="n">
        <v>10</v>
      </c>
    </row>
    <row r="42" spans="1:3">
      <c r="A42" s="4" t="s">
        <v>989</v>
      </c>
      <c r="B42" s="5" t="n">
        <v>51456</v>
      </c>
    </row>
    <row r="43" spans="1:3">
      <c r="A43" s="4" t="s">
        <v>992</v>
      </c>
      <c r="B43" s="7" t="n">
        <v>25436</v>
      </c>
      <c r="C43" s="4" t="s">
        <v>42</v>
      </c>
    </row>
    <row r="44" spans="1:3">
      <c r="A44" s="4" t="s">
        <v>993</v>
      </c>
      <c r="B44" s="5" t="n">
        <v>62632</v>
      </c>
      <c r="C44" s="4" t="s">
        <v>42</v>
      </c>
    </row>
    <row r="45" spans="1:3">
      <c r="A45" s="4" t="s">
        <v>994</v>
      </c>
      <c r="B45" s="5" t="n">
        <v>62678</v>
      </c>
    </row>
    <row r="46" spans="1:3">
      <c r="A46" s="4" t="s">
        <v>1056</v>
      </c>
    </row>
    <row r="47" spans="1:3">
      <c r="A47" s="3" t="s">
        <v>974</v>
      </c>
    </row>
    <row r="48" spans="1:3">
      <c r="A48" s="4" t="s">
        <v>982</v>
      </c>
      <c r="B48" s="5" t="n">
        <v>34069</v>
      </c>
      <c r="C48" s="4" t="s">
        <v>42</v>
      </c>
    </row>
    <row r="49" spans="1:3">
      <c r="A49" s="4" t="s">
        <v>983</v>
      </c>
      <c r="B49" s="5" t="n">
        <v>45167</v>
      </c>
    </row>
    <row r="50" spans="1:3">
      <c r="A50" s="4" t="s">
        <v>1046</v>
      </c>
      <c r="B50" s="7" t="n">
        <v>3789</v>
      </c>
    </row>
    <row r="51" spans="1:3">
      <c r="A51" s="4" t="s">
        <v>989</v>
      </c>
      <c r="B51" s="5" t="n">
        <v>44572</v>
      </c>
    </row>
    <row r="52" spans="1:3">
      <c r="A52" s="4" t="s">
        <v>993</v>
      </c>
      <c r="B52" s="7" t="n">
        <v>23574</v>
      </c>
      <c r="C52" s="4" t="s">
        <v>42</v>
      </c>
    </row>
    <row r="53" spans="1:3">
      <c r="A53" s="4" t="s">
        <v>994</v>
      </c>
      <c r="B53" s="5" t="n">
        <v>41491</v>
      </c>
    </row>
    <row r="54" spans="1:3">
      <c r="A54" s="4" t="s">
        <v>1057</v>
      </c>
    </row>
    <row r="55" spans="1:3">
      <c r="A55" s="3" t="s">
        <v>974</v>
      </c>
    </row>
    <row r="56" spans="1:3">
      <c r="A56" s="4" t="s">
        <v>983</v>
      </c>
      <c r="B56" s="5" t="n">
        <v>36198</v>
      </c>
    </row>
    <row r="57" spans="1:3">
      <c r="A57" s="4" t="s">
        <v>1046</v>
      </c>
      <c r="B57" s="7" t="n">
        <v>11002</v>
      </c>
    </row>
    <row r="58" spans="1:3">
      <c r="A58" s="4" t="s">
        <v>989</v>
      </c>
      <c r="B58" s="5" t="n">
        <v>35709</v>
      </c>
    </row>
    <row r="59" spans="1:3">
      <c r="A59" s="4" t="s">
        <v>994</v>
      </c>
      <c r="B59" s="7" t="n">
        <v>24357</v>
      </c>
    </row>
    <row r="60" spans="1:3"/>
    <row r="61" spans="1:3">
      <c r="A61" s="4" t="s">
        <v>42</v>
      </c>
      <c r="B61" s="4" t="s">
        <v>1009</v>
      </c>
    </row>
  </sheetData>
  <mergeCells count="3">
    <mergeCell ref="B1:C1"/>
    <mergeCell ref="A60:C60"/>
    <mergeCell ref="B61:C6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1058</v>
      </c>
      <c r="B1" s="2" t="s">
        <v>2</v>
      </c>
    </row>
    <row r="2" spans="1:2">
      <c r="A2" s="4" t="s">
        <v>965</v>
      </c>
    </row>
    <row r="3" spans="1:2">
      <c r="A3" s="3" t="s">
        <v>1059</v>
      </c>
    </row>
    <row r="4" spans="1:2">
      <c r="A4" s="4" t="s">
        <v>1060</v>
      </c>
      <c r="B4" s="4" t="s">
        <v>1061</v>
      </c>
    </row>
    <row r="5" spans="1:2">
      <c r="A5" s="4" t="s">
        <v>1062</v>
      </c>
      <c r="B5" s="4" t="s">
        <v>1063</v>
      </c>
    </row>
    <row r="6" spans="1:2">
      <c r="A6" s="4" t="s">
        <v>1064</v>
      </c>
      <c r="B6" s="4" t="s">
        <v>1065</v>
      </c>
    </row>
    <row r="7" spans="1:2">
      <c r="A7" s="4" t="s">
        <v>1066</v>
      </c>
      <c r="B7" s="4" t="s">
        <v>1065</v>
      </c>
    </row>
    <row r="8" spans="1:2">
      <c r="A8" s="4" t="s">
        <v>1067</v>
      </c>
      <c r="B8" s="4" t="s">
        <v>1065</v>
      </c>
    </row>
    <row r="9" spans="1:2">
      <c r="A9" s="4" t="s">
        <v>1068</v>
      </c>
      <c r="B9" s="4" t="s">
        <v>1065</v>
      </c>
    </row>
    <row r="10" spans="1:2">
      <c r="A10" s="4" t="s">
        <v>1069</v>
      </c>
      <c r="B10" s="4" t="s">
        <v>1065</v>
      </c>
    </row>
    <row r="11" spans="1:2">
      <c r="A11" s="4" t="s">
        <v>1070</v>
      </c>
      <c r="B11" s="4" t="s">
        <v>1065</v>
      </c>
    </row>
    <row r="12" spans="1:2">
      <c r="A12" s="4" t="s">
        <v>1071</v>
      </c>
      <c r="B12" s="4" t="s">
        <v>1065</v>
      </c>
    </row>
    <row r="13" spans="1:2">
      <c r="A13" s="4" t="s">
        <v>1072</v>
      </c>
      <c r="B13" s="4" t="s">
        <v>1065</v>
      </c>
    </row>
    <row r="14" spans="1:2">
      <c r="A14" s="4" t="s">
        <v>966</v>
      </c>
    </row>
    <row r="15" spans="1:2">
      <c r="A15" s="3" t="s">
        <v>1059</v>
      </c>
    </row>
    <row r="16" spans="1:2">
      <c r="A16" s="4" t="s">
        <v>1060</v>
      </c>
      <c r="B16" s="4" t="s">
        <v>635</v>
      </c>
    </row>
    <row r="17" spans="1:2">
      <c r="A17" s="4" t="s">
        <v>1062</v>
      </c>
      <c r="B17" s="4" t="s">
        <v>1073</v>
      </c>
    </row>
    <row r="18" spans="1:2">
      <c r="A18" s="4" t="s">
        <v>1064</v>
      </c>
      <c r="B18" s="4" t="s">
        <v>1074</v>
      </c>
    </row>
    <row r="19" spans="1:2">
      <c r="A19" s="4" t="s">
        <v>1066</v>
      </c>
      <c r="B19" s="4" t="s">
        <v>1075</v>
      </c>
    </row>
    <row r="20" spans="1:2">
      <c r="A20" s="4" t="s">
        <v>1067</v>
      </c>
      <c r="B20" s="4" t="s">
        <v>554</v>
      </c>
    </row>
    <row r="21" spans="1:2">
      <c r="A21" s="4" t="s">
        <v>1068</v>
      </c>
      <c r="B21" s="4" t="s">
        <v>926</v>
      </c>
    </row>
    <row r="22" spans="1:2">
      <c r="A22" s="4" t="s">
        <v>1069</v>
      </c>
      <c r="B22" s="4" t="s">
        <v>1076</v>
      </c>
    </row>
    <row r="23" spans="1:2">
      <c r="A23" s="4" t="s">
        <v>1070</v>
      </c>
      <c r="B23" s="4" t="s">
        <v>1077</v>
      </c>
    </row>
    <row r="24" spans="1:2">
      <c r="A24" s="4" t="s">
        <v>1071</v>
      </c>
      <c r="B24" s="4" t="s">
        <v>1077</v>
      </c>
    </row>
    <row r="25" spans="1:2">
      <c r="A25" s="4" t="s">
        <v>1072</v>
      </c>
      <c r="B25" s="4" t="s">
        <v>1078</v>
      </c>
    </row>
    <row r="26" spans="1:2">
      <c r="A26" s="4" t="s">
        <v>967</v>
      </c>
    </row>
    <row r="27" spans="1:2">
      <c r="A27" s="3" t="s">
        <v>1059</v>
      </c>
    </row>
    <row r="28" spans="1:2">
      <c r="A28" s="4" t="s">
        <v>1060</v>
      </c>
      <c r="B28" s="4" t="s">
        <v>1079</v>
      </c>
    </row>
    <row r="29" spans="1:2">
      <c r="A29" s="4" t="s">
        <v>1062</v>
      </c>
      <c r="B29" s="4" t="s">
        <v>1080</v>
      </c>
    </row>
    <row r="30" spans="1:2">
      <c r="A30" s="4" t="s">
        <v>1064</v>
      </c>
      <c r="B30" s="4" t="s">
        <v>1081</v>
      </c>
    </row>
    <row r="31" spans="1:2">
      <c r="A31" s="4" t="s">
        <v>1066</v>
      </c>
      <c r="B31" s="4" t="s">
        <v>1082</v>
      </c>
    </row>
    <row r="32" spans="1:2">
      <c r="A32" s="4" t="s">
        <v>1067</v>
      </c>
      <c r="B32" s="4" t="s">
        <v>1083</v>
      </c>
    </row>
    <row r="33" spans="1:2">
      <c r="A33" s="4" t="s">
        <v>1068</v>
      </c>
      <c r="B33" s="4" t="s">
        <v>715</v>
      </c>
    </row>
    <row r="34" spans="1:2">
      <c r="A34" s="4" t="s">
        <v>1069</v>
      </c>
      <c r="B34" s="4" t="s">
        <v>926</v>
      </c>
    </row>
    <row r="35" spans="1:2">
      <c r="A35" s="4" t="s">
        <v>1070</v>
      </c>
      <c r="B35" s="4" t="s">
        <v>1084</v>
      </c>
    </row>
    <row r="36" spans="1:2">
      <c r="A36" s="4" t="s">
        <v>1071</v>
      </c>
      <c r="B36" s="4" t="s">
        <v>1085</v>
      </c>
    </row>
    <row r="37" spans="1:2">
      <c r="A37" s="4" t="s">
        <v>1072</v>
      </c>
      <c r="B37" s="4" t="s">
        <v>713</v>
      </c>
    </row>
    <row r="38" spans="1:2">
      <c r="A38" s="4" t="s">
        <v>969</v>
      </c>
    </row>
    <row r="39" spans="1:2">
      <c r="A39" s="3" t="s">
        <v>1059</v>
      </c>
    </row>
    <row r="40" spans="1:2">
      <c r="A40" s="4" t="s">
        <v>1060</v>
      </c>
      <c r="B40" s="4" t="s">
        <v>1086</v>
      </c>
    </row>
    <row r="41" spans="1:2">
      <c r="A41" s="4" t="s">
        <v>1062</v>
      </c>
      <c r="B41" s="4" t="s">
        <v>1087</v>
      </c>
    </row>
    <row r="42" spans="1:2">
      <c r="A42" s="4" t="s">
        <v>1064</v>
      </c>
      <c r="B42" s="4" t="s">
        <v>603</v>
      </c>
    </row>
    <row r="43" spans="1:2">
      <c r="A43" s="4" t="s">
        <v>1066</v>
      </c>
      <c r="B43" s="4" t="s">
        <v>1088</v>
      </c>
    </row>
    <row r="44" spans="1:2">
      <c r="A44" s="4" t="s">
        <v>1067</v>
      </c>
      <c r="B44" s="4" t="s">
        <v>1089</v>
      </c>
    </row>
    <row r="45" spans="1:2">
      <c r="A45" s="4" t="s">
        <v>1068</v>
      </c>
      <c r="B45" s="4" t="s">
        <v>1090</v>
      </c>
    </row>
    <row r="46" spans="1:2">
      <c r="A46" s="4" t="s">
        <v>1069</v>
      </c>
      <c r="B46" s="4" t="s">
        <v>1091</v>
      </c>
    </row>
    <row r="47" spans="1:2">
      <c r="A47" s="4" t="s">
        <v>1070</v>
      </c>
      <c r="B47" s="4" t="s">
        <v>1092</v>
      </c>
    </row>
    <row r="48" spans="1:2">
      <c r="A48" s="4" t="s">
        <v>1071</v>
      </c>
      <c r="B48" s="4" t="s">
        <v>915</v>
      </c>
    </row>
    <row r="49" spans="1:2">
      <c r="A49" s="4" t="s">
        <v>1072</v>
      </c>
      <c r="B49" s="4" t="s">
        <v>1090</v>
      </c>
    </row>
    <row r="50" spans="1:2">
      <c r="A50" s="4" t="s">
        <v>968</v>
      </c>
    </row>
    <row r="51" spans="1:2">
      <c r="A51" s="3" t="s">
        <v>1059</v>
      </c>
    </row>
    <row r="52" spans="1:2">
      <c r="A52" s="4" t="s">
        <v>1060</v>
      </c>
      <c r="B52" s="4" t="s">
        <v>1093</v>
      </c>
    </row>
    <row r="53" spans="1:2">
      <c r="A53" s="4" t="s">
        <v>1062</v>
      </c>
      <c r="B53" s="4" t="s">
        <v>1094</v>
      </c>
    </row>
    <row r="54" spans="1:2">
      <c r="A54" s="4" t="s">
        <v>1064</v>
      </c>
      <c r="B54" s="4" t="s">
        <v>1084</v>
      </c>
    </row>
    <row r="55" spans="1:2">
      <c r="A55" s="4" t="s">
        <v>1066</v>
      </c>
      <c r="B55" s="4" t="s">
        <v>1095</v>
      </c>
    </row>
    <row r="56" spans="1:2">
      <c r="A56" s="4" t="s">
        <v>1067</v>
      </c>
      <c r="B56" s="4" t="s">
        <v>1077</v>
      </c>
    </row>
    <row r="57" spans="1:2">
      <c r="A57" s="4" t="s">
        <v>1068</v>
      </c>
      <c r="B57" s="4" t="s">
        <v>1096</v>
      </c>
    </row>
    <row r="58" spans="1:2">
      <c r="A58" s="4" t="s">
        <v>1069</v>
      </c>
      <c r="B58" s="4" t="s">
        <v>1097</v>
      </c>
    </row>
    <row r="59" spans="1:2">
      <c r="A59" s="4" t="s">
        <v>1070</v>
      </c>
      <c r="B59" s="4" t="s">
        <v>1097</v>
      </c>
    </row>
    <row r="60" spans="1:2">
      <c r="A60" s="4" t="s">
        <v>1071</v>
      </c>
      <c r="B60" s="4" t="s">
        <v>1097</v>
      </c>
    </row>
    <row r="61" spans="1:2">
      <c r="A61" s="4" t="s">
        <v>1072</v>
      </c>
      <c r="B61" s="4" t="s">
        <v>1085</v>
      </c>
    </row>
    <row r="62" spans="1:2">
      <c r="A62" s="4" t="s">
        <v>970</v>
      </c>
    </row>
    <row r="63" spans="1:2">
      <c r="A63" s="3" t="s">
        <v>1059</v>
      </c>
    </row>
    <row r="64" spans="1:2">
      <c r="A64" s="4" t="s">
        <v>1060</v>
      </c>
      <c r="B64" s="4" t="s">
        <v>1098</v>
      </c>
    </row>
    <row r="65" spans="1:2">
      <c r="A65" s="4" t="s">
        <v>1062</v>
      </c>
      <c r="B65" s="4" t="s">
        <v>1099</v>
      </c>
    </row>
    <row r="66" spans="1:2">
      <c r="A66" s="4" t="s">
        <v>1064</v>
      </c>
      <c r="B66" s="4" t="s">
        <v>1065</v>
      </c>
    </row>
    <row r="67" spans="1:2">
      <c r="A67" s="4" t="s">
        <v>1066</v>
      </c>
      <c r="B67" s="4" t="s">
        <v>1065</v>
      </c>
    </row>
    <row r="68" spans="1:2">
      <c r="A68" s="4" t="s">
        <v>1067</v>
      </c>
      <c r="B68" s="4" t="s">
        <v>1065</v>
      </c>
    </row>
    <row r="69" spans="1:2">
      <c r="A69" s="4" t="s">
        <v>1068</v>
      </c>
      <c r="B69" s="4" t="s">
        <v>1065</v>
      </c>
    </row>
    <row r="70" spans="1:2">
      <c r="A70" s="4" t="s">
        <v>1069</v>
      </c>
      <c r="B70" s="4" t="s">
        <v>1065</v>
      </c>
    </row>
    <row r="71" spans="1:2">
      <c r="A71" s="4" t="s">
        <v>1070</v>
      </c>
      <c r="B71" s="4" t="s">
        <v>1065</v>
      </c>
    </row>
    <row r="72" spans="1:2">
      <c r="A72" s="4" t="s">
        <v>1071</v>
      </c>
      <c r="B72" s="4" t="s">
        <v>1065</v>
      </c>
    </row>
    <row r="73" spans="1:2">
      <c r="A73" s="4" t="s">
        <v>1072</v>
      </c>
      <c r="B73" s="4" t="s">
        <v>10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8"/>
    <col customWidth="1" max="2" min="2" width="80"/>
    <col customWidth="1" max="3" min="3" width="21"/>
  </cols>
  <sheetData>
    <row r="1" spans="1:3">
      <c r="A1" s="1" t="s">
        <v>1100</v>
      </c>
      <c r="B1" s="2" t="s">
        <v>1</v>
      </c>
    </row>
    <row r="2" spans="1:3">
      <c r="B2" s="2" t="s">
        <v>1101</v>
      </c>
      <c r="C2" s="2" t="s">
        <v>733</v>
      </c>
    </row>
    <row r="3" spans="1:3">
      <c r="A3" s="3" t="s">
        <v>1102</v>
      </c>
    </row>
    <row r="4" spans="1:3">
      <c r="A4" s="4" t="s">
        <v>1103</v>
      </c>
      <c r="B4" s="7" t="n">
        <v>500000</v>
      </c>
    </row>
    <row r="5" spans="1:3">
      <c r="A5" s="4" t="s">
        <v>1104</v>
      </c>
      <c r="B5" s="5" t="n">
        <v>1500000</v>
      </c>
    </row>
    <row r="6" spans="1:3">
      <c r="A6" s="4" t="s">
        <v>1105</v>
      </c>
      <c r="B6" s="5" t="n">
        <v>2000000</v>
      </c>
    </row>
    <row r="7" spans="1:3">
      <c r="A7" s="4" t="s">
        <v>1106</v>
      </c>
      <c r="B7" s="5" t="n">
        <v>6000000</v>
      </c>
    </row>
    <row r="8" spans="1:3">
      <c r="A8" s="4" t="s">
        <v>1107</v>
      </c>
      <c r="B8" s="5" t="n">
        <v>60000000</v>
      </c>
    </row>
    <row r="9" spans="1:3">
      <c r="A9" s="4" t="s">
        <v>1108</v>
      </c>
      <c r="B9" s="5" t="n">
        <v>500000000</v>
      </c>
    </row>
    <row r="10" spans="1:3">
      <c r="A10" s="4" t="s">
        <v>1109</v>
      </c>
      <c r="B10" s="7" t="n">
        <v>20000000</v>
      </c>
    </row>
    <row r="11" spans="1:3">
      <c r="A11" s="4" t="s">
        <v>1110</v>
      </c>
      <c r="B11" s="5" t="n">
        <v>2</v>
      </c>
    </row>
    <row r="12" spans="1:3">
      <c r="A12" s="4" t="s">
        <v>1111</v>
      </c>
      <c r="B12" s="7" t="n">
        <v>401709000</v>
      </c>
      <c r="C12" s="7" t="n">
        <v>413881000</v>
      </c>
    </row>
    <row r="13" spans="1:3">
      <c r="A13" s="4" t="s">
        <v>1112</v>
      </c>
      <c r="B13" s="5" t="n">
        <v>0</v>
      </c>
    </row>
    <row r="14" spans="1:3">
      <c r="A14" s="4" t="s">
        <v>445</v>
      </c>
    </row>
    <row r="15" spans="1:3">
      <c r="A15" s="3" t="s">
        <v>1102</v>
      </c>
    </row>
    <row r="16" spans="1:3">
      <c r="A16" s="4" t="s">
        <v>1113</v>
      </c>
      <c r="B16" s="5" t="n">
        <v>500000</v>
      </c>
    </row>
    <row r="17" spans="1:3">
      <c r="A17" s="4" t="s">
        <v>450</v>
      </c>
    </row>
    <row r="18" spans="1:3">
      <c r="A18" s="3" t="s">
        <v>1102</v>
      </c>
    </row>
    <row r="19" spans="1:3">
      <c r="A19" s="4" t="s">
        <v>1113</v>
      </c>
      <c r="B19" s="5" t="n">
        <v>1000000</v>
      </c>
    </row>
    <row r="20" spans="1:3">
      <c r="A20" s="4" t="s">
        <v>1114</v>
      </c>
      <c r="B20" s="5" t="n">
        <v>20000000</v>
      </c>
    </row>
    <row r="21" spans="1:3">
      <c r="A21" s="4" t="s">
        <v>1115</v>
      </c>
    </row>
    <row r="22" spans="1:3">
      <c r="A22" s="3" t="s">
        <v>1102</v>
      </c>
    </row>
    <row r="23" spans="1:3">
      <c r="A23" s="4" t="s">
        <v>1116</v>
      </c>
      <c r="B23" s="5" t="n">
        <v>1975000</v>
      </c>
    </row>
    <row r="24" spans="1:3">
      <c r="A24" s="4" t="s">
        <v>1117</v>
      </c>
    </row>
    <row r="25" spans="1:3">
      <c r="A25" s="3" t="s">
        <v>1102</v>
      </c>
    </row>
    <row r="26" spans="1:3">
      <c r="A26" s="4" t="s">
        <v>1116</v>
      </c>
      <c r="B26" s="5" t="n">
        <v>1500000</v>
      </c>
    </row>
    <row r="27" spans="1:3">
      <c r="A27" s="4" t="s">
        <v>1118</v>
      </c>
    </row>
    <row r="28" spans="1:3">
      <c r="A28" s="3" t="s">
        <v>1102</v>
      </c>
    </row>
    <row r="29" spans="1:3">
      <c r="A29" s="4" t="s">
        <v>1116</v>
      </c>
      <c r="B29" s="5" t="n">
        <v>250000</v>
      </c>
    </row>
    <row r="30" spans="1:3">
      <c r="A30" s="4" t="s">
        <v>1119</v>
      </c>
    </row>
    <row r="31" spans="1:3">
      <c r="A31" s="3" t="s">
        <v>1102</v>
      </c>
    </row>
    <row r="32" spans="1:3">
      <c r="A32" s="4" t="s">
        <v>1116</v>
      </c>
      <c r="B32" s="5" t="n">
        <v>100000</v>
      </c>
    </row>
    <row r="33" spans="1:3">
      <c r="A33" s="4" t="s">
        <v>1120</v>
      </c>
    </row>
    <row r="34" spans="1:3">
      <c r="A34" s="3" t="s">
        <v>1102</v>
      </c>
    </row>
    <row r="35" spans="1:3">
      <c r="A35" s="4" t="s">
        <v>1116</v>
      </c>
      <c r="B35" s="5" t="n">
        <v>125000</v>
      </c>
    </row>
    <row r="36" spans="1:3">
      <c r="A36" s="4" t="s">
        <v>1121</v>
      </c>
    </row>
    <row r="37" spans="1:3">
      <c r="A37" s="3" t="s">
        <v>1102</v>
      </c>
    </row>
    <row r="38" spans="1:3">
      <c r="A38" s="4" t="s">
        <v>1116</v>
      </c>
      <c r="B38" s="5" t="n">
        <v>1175000</v>
      </c>
    </row>
    <row r="39" spans="1:3">
      <c r="A39" s="4" t="s">
        <v>1122</v>
      </c>
    </row>
    <row r="40" spans="1:3">
      <c r="A40" s="3" t="s">
        <v>1102</v>
      </c>
    </row>
    <row r="41" spans="1:3">
      <c r="A41" s="4" t="s">
        <v>1116</v>
      </c>
      <c r="B41" s="5" t="n">
        <v>700000</v>
      </c>
    </row>
    <row r="42" spans="1:3">
      <c r="A42" s="4" t="s">
        <v>1123</v>
      </c>
    </row>
    <row r="43" spans="1:3">
      <c r="A43" s="3" t="s">
        <v>1102</v>
      </c>
    </row>
    <row r="44" spans="1:3">
      <c r="A44" s="4" t="s">
        <v>1116</v>
      </c>
      <c r="B44" s="5" t="n">
        <v>250000</v>
      </c>
    </row>
    <row r="45" spans="1:3">
      <c r="A45" s="4" t="s">
        <v>1124</v>
      </c>
    </row>
    <row r="46" spans="1:3">
      <c r="A46" s="3" t="s">
        <v>1102</v>
      </c>
    </row>
    <row r="47" spans="1:3">
      <c r="A47" s="4" t="s">
        <v>1116</v>
      </c>
      <c r="B47" s="5" t="n">
        <v>100000</v>
      </c>
    </row>
    <row r="48" spans="1:3">
      <c r="A48" s="4" t="s">
        <v>1125</v>
      </c>
    </row>
    <row r="49" spans="1:3">
      <c r="A49" s="3" t="s">
        <v>1102</v>
      </c>
    </row>
    <row r="50" spans="1:3">
      <c r="A50" s="4" t="s">
        <v>1116</v>
      </c>
      <c r="B50" s="5" t="n">
        <v>125000</v>
      </c>
    </row>
    <row r="51" spans="1:3">
      <c r="A51" s="4" t="s">
        <v>1126</v>
      </c>
    </row>
    <row r="52" spans="1:3">
      <c r="A52" s="3" t="s">
        <v>1102</v>
      </c>
    </row>
    <row r="53" spans="1:3">
      <c r="A53" s="4" t="s">
        <v>1127</v>
      </c>
      <c r="B53" s="5" t="n">
        <v>30000000</v>
      </c>
    </row>
    <row r="54" spans="1:3">
      <c r="A54" s="4" t="s">
        <v>1128</v>
      </c>
      <c r="B54" s="5" t="n">
        <v>90000000</v>
      </c>
    </row>
    <row r="55" spans="1:3">
      <c r="A55" s="4" t="s">
        <v>1129</v>
      </c>
      <c r="B55" s="5" t="n">
        <v>10000000</v>
      </c>
    </row>
    <row r="56" spans="1:3">
      <c r="A56" s="4" t="s">
        <v>1130</v>
      </c>
    </row>
    <row r="57" spans="1:3">
      <c r="A57" s="3" t="s">
        <v>1102</v>
      </c>
    </row>
    <row r="58" spans="1:3">
      <c r="A58" s="4" t="s">
        <v>1131</v>
      </c>
      <c r="B58" s="7" t="n">
        <v>35000000</v>
      </c>
    </row>
    <row r="59" spans="1:3">
      <c r="A59" s="4" t="s">
        <v>1132</v>
      </c>
      <c r="B59" s="5" t="n">
        <v>2</v>
      </c>
    </row>
    <row r="60" spans="1:3">
      <c r="A60" s="4" t="s">
        <v>1133</v>
      </c>
      <c r="B60" s="4" t="s">
        <v>1134</v>
      </c>
    </row>
    <row r="61" spans="1:3">
      <c r="A61" s="4" t="s">
        <v>1135</v>
      </c>
    </row>
    <row r="62" spans="1:3">
      <c r="A62" s="3" t="s">
        <v>1102</v>
      </c>
    </row>
    <row r="63" spans="1:3">
      <c r="A63" s="4" t="s">
        <v>1136</v>
      </c>
      <c r="B63" s="4" t="s">
        <v>1137</v>
      </c>
    </row>
    <row r="64" spans="1:3">
      <c r="A64" s="4" t="s">
        <v>1138</v>
      </c>
      <c r="B64" s="7" t="n">
        <v>400000000</v>
      </c>
    </row>
    <row r="65" spans="1:3">
      <c r="A65" s="4" t="s">
        <v>1139</v>
      </c>
      <c r="B65" s="5" t="n">
        <v>100000000</v>
      </c>
    </row>
    <row r="66" spans="1:3">
      <c r="A66" s="4" t="s">
        <v>1140</v>
      </c>
    </row>
    <row r="67" spans="1:3">
      <c r="A67" s="3" t="s">
        <v>1102</v>
      </c>
    </row>
    <row r="68" spans="1:3">
      <c r="A68" s="4" t="s">
        <v>1127</v>
      </c>
      <c r="B68" s="5" t="n">
        <v>35000000</v>
      </c>
    </row>
    <row r="69" spans="1:3">
      <c r="A69" s="4" t="s">
        <v>1141</v>
      </c>
      <c r="B69" s="5" t="n">
        <v>5000000</v>
      </c>
    </row>
    <row r="70" spans="1:3">
      <c r="A70" s="4" t="s">
        <v>1142</v>
      </c>
      <c r="B70" s="7" t="n">
        <v>45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43</v>
      </c>
      <c r="B1" s="2" t="s">
        <v>1</v>
      </c>
    </row>
    <row r="2" spans="1:4">
      <c r="B2" s="2" t="s">
        <v>2</v>
      </c>
      <c r="C2" s="2" t="s">
        <v>32</v>
      </c>
      <c r="D2" s="2" t="s">
        <v>92</v>
      </c>
    </row>
    <row r="3" spans="1:4">
      <c r="A3" s="3" t="s">
        <v>215</v>
      </c>
    </row>
    <row r="4" spans="1:4">
      <c r="A4" s="4" t="s">
        <v>1144</v>
      </c>
      <c r="B4" s="7" t="n">
        <v>2246595</v>
      </c>
      <c r="C4" s="7" t="n">
        <v>2069434</v>
      </c>
      <c r="D4" s="7" t="n">
        <v>2049447</v>
      </c>
    </row>
    <row r="5" spans="1:4">
      <c r="A5" s="4" t="s">
        <v>1145</v>
      </c>
      <c r="B5" s="5" t="n">
        <v>194910</v>
      </c>
      <c r="C5" s="5" t="n">
        <v>188368</v>
      </c>
      <c r="D5" s="5" t="n">
        <v>227076</v>
      </c>
    </row>
    <row r="6" spans="1:4">
      <c r="A6" s="4" t="s">
        <v>1146</v>
      </c>
      <c r="B6" s="5" t="n">
        <v>-444857</v>
      </c>
      <c r="C6" s="5" t="n">
        <v>-419283</v>
      </c>
      <c r="D6" s="5" t="n">
        <v>-460552</v>
      </c>
    </row>
    <row r="7" spans="1:4">
      <c r="A7" s="4" t="s">
        <v>1147</v>
      </c>
      <c r="B7" s="7" t="n">
        <v>1996648</v>
      </c>
      <c r="C7" s="7" t="n">
        <v>1838519</v>
      </c>
      <c r="D7" s="7" t="n">
        <v>18159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2</v>
      </c>
      <c r="C1" s="2" t="s">
        <v>32</v>
      </c>
      <c r="D1" s="2" t="s">
        <v>92</v>
      </c>
    </row>
    <row r="2" spans="1:4">
      <c r="A2" s="3" t="s">
        <v>215</v>
      </c>
    </row>
    <row r="3" spans="1:4">
      <c r="A3" s="4" t="s">
        <v>1149</v>
      </c>
      <c r="B3" s="7" t="n">
        <v>95439425</v>
      </c>
      <c r="C3" s="7" t="n">
        <v>90194532</v>
      </c>
      <c r="D3" s="7" t="n">
        <v>85570057</v>
      </c>
    </row>
    <row r="4" spans="1:4">
      <c r="A4" s="4" t="s">
        <v>1150</v>
      </c>
      <c r="B4" s="5" t="n">
        <v>181655</v>
      </c>
      <c r="C4" s="5" t="n">
        <v>120</v>
      </c>
      <c r="D4" s="5" t="n">
        <v>6007</v>
      </c>
    </row>
    <row r="5" spans="1:4">
      <c r="A5" s="4" t="s">
        <v>1151</v>
      </c>
      <c r="B5" s="5" t="n">
        <v>-29980485</v>
      </c>
      <c r="C5" s="5" t="n">
        <v>-29891183</v>
      </c>
      <c r="D5" s="5" t="n">
        <v>-30007131</v>
      </c>
    </row>
    <row r="6" spans="1:4">
      <c r="A6" s="4" t="s">
        <v>1152</v>
      </c>
      <c r="B6" s="7" t="n">
        <v>65640595</v>
      </c>
      <c r="C6" s="7" t="n">
        <v>60303469</v>
      </c>
      <c r="D6" s="7" t="n">
        <v>555689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771</v>
      </c>
      <c r="J1" s="2" t="s">
        <v>1</v>
      </c>
    </row>
    <row r="2" spans="1:12">
      <c r="B2" s="2" t="s">
        <v>2</v>
      </c>
      <c r="C2" s="2" t="s">
        <v>772</v>
      </c>
      <c r="D2" s="2" t="s">
        <v>4</v>
      </c>
      <c r="E2" s="2" t="s">
        <v>773</v>
      </c>
      <c r="F2" s="2" t="s">
        <v>32</v>
      </c>
      <c r="G2" s="2" t="s">
        <v>774</v>
      </c>
      <c r="H2" s="2" t="s">
        <v>775</v>
      </c>
      <c r="I2" s="2" t="s">
        <v>776</v>
      </c>
      <c r="J2" s="2" t="s">
        <v>2</v>
      </c>
      <c r="K2" s="2" t="s">
        <v>32</v>
      </c>
      <c r="L2" s="2" t="s">
        <v>92</v>
      </c>
    </row>
    <row r="3" spans="1:12">
      <c r="A3" s="3" t="s">
        <v>224</v>
      </c>
    </row>
    <row r="4" spans="1:12">
      <c r="A4" s="4" t="s">
        <v>1154</v>
      </c>
      <c r="J4" s="7" t="n">
        <v>89732</v>
      </c>
      <c r="K4" s="7" t="n">
        <v>121134</v>
      </c>
      <c r="L4" s="7" t="n">
        <v>115061</v>
      </c>
    </row>
    <row r="5" spans="1:12">
      <c r="A5" s="4" t="s">
        <v>1155</v>
      </c>
      <c r="J5" s="5" t="n">
        <v>-7834</v>
      </c>
      <c r="K5" s="5" t="n">
        <v>-7589</v>
      </c>
      <c r="L5" s="5" t="n">
        <v>-6680</v>
      </c>
    </row>
    <row r="6" spans="1:12">
      <c r="A6" s="4" t="s">
        <v>1156</v>
      </c>
      <c r="J6" s="5" t="n">
        <v>6699</v>
      </c>
    </row>
    <row r="7" spans="1:12">
      <c r="A7" s="4" t="s">
        <v>1157</v>
      </c>
      <c r="J7" s="5" t="n">
        <v>-8490</v>
      </c>
      <c r="K7" s="5" t="n">
        <v>-8183</v>
      </c>
      <c r="L7" s="5" t="n">
        <v>-7620</v>
      </c>
    </row>
    <row r="8" spans="1:12">
      <c r="A8" s="4" t="s">
        <v>1158</v>
      </c>
      <c r="J8" s="5" t="n">
        <v>-9993</v>
      </c>
      <c r="K8" s="5" t="n">
        <v>-9103</v>
      </c>
      <c r="L8" s="5" t="n">
        <v>-7888</v>
      </c>
    </row>
    <row r="9" spans="1:12">
      <c r="A9" s="4" t="s">
        <v>1159</v>
      </c>
      <c r="J9" s="5" t="n">
        <v>4795</v>
      </c>
      <c r="K9" s="5" t="n">
        <v>4862</v>
      </c>
      <c r="L9" s="5" t="n">
        <v>4583</v>
      </c>
    </row>
    <row r="10" spans="1:12">
      <c r="A10" s="4" t="s">
        <v>1160</v>
      </c>
      <c r="J10" s="5" t="n">
        <v>-3885</v>
      </c>
      <c r="K10" s="5" t="n">
        <v>2599</v>
      </c>
      <c r="L10" s="5" t="n">
        <v>-842</v>
      </c>
    </row>
    <row r="11" spans="1:12">
      <c r="A11" s="4" t="s">
        <v>1161</v>
      </c>
      <c r="J11" s="5" t="n">
        <v>71024</v>
      </c>
      <c r="K11" s="5" t="n">
        <v>103720</v>
      </c>
      <c r="L11" s="5" t="n">
        <v>96614</v>
      </c>
    </row>
    <row r="12" spans="1:12">
      <c r="A12" s="4" t="s">
        <v>1162</v>
      </c>
      <c r="J12" s="5" t="n">
        <v>2686</v>
      </c>
    </row>
    <row r="13" spans="1:12">
      <c r="A13" s="4" t="s">
        <v>112</v>
      </c>
      <c r="B13" s="7" t="n">
        <v>45300</v>
      </c>
      <c r="C13" s="7" t="n">
        <v>22590</v>
      </c>
      <c r="D13" s="7" t="n">
        <v>9890</v>
      </c>
      <c r="E13" s="7" t="n">
        <v>-4070</v>
      </c>
      <c r="F13" s="7" t="n">
        <v>24686</v>
      </c>
      <c r="G13" s="7" t="n">
        <v>18134</v>
      </c>
      <c r="H13" s="7" t="n">
        <v>15210</v>
      </c>
      <c r="I13" s="7" t="n">
        <v>45690</v>
      </c>
      <c r="J13" s="7" t="n">
        <v>73710</v>
      </c>
      <c r="K13" s="7" t="n">
        <v>103720</v>
      </c>
      <c r="L13" s="7" t="n">
        <v>96614</v>
      </c>
    </row>
    <row r="14" spans="1:12">
      <c r="A14" s="4" t="s">
        <v>1154</v>
      </c>
      <c r="J14" s="4" t="s">
        <v>1163</v>
      </c>
      <c r="K14" s="4" t="s">
        <v>1163</v>
      </c>
      <c r="L14" s="4" t="s">
        <v>1163</v>
      </c>
    </row>
    <row r="15" spans="1:12">
      <c r="A15" s="4" t="s">
        <v>1155</v>
      </c>
      <c r="J15" s="4" t="s">
        <v>1164</v>
      </c>
      <c r="K15" s="4" t="s">
        <v>1165</v>
      </c>
      <c r="L15" s="4" t="s">
        <v>1166</v>
      </c>
    </row>
    <row r="16" spans="1:12">
      <c r="A16" s="4" t="s">
        <v>1156</v>
      </c>
      <c r="J16" s="4" t="s">
        <v>1167</v>
      </c>
    </row>
    <row r="17" spans="1:12">
      <c r="A17" s="4" t="s">
        <v>1157</v>
      </c>
      <c r="J17" s="4" t="s">
        <v>1168</v>
      </c>
      <c r="K17" s="4" t="s">
        <v>1169</v>
      </c>
      <c r="L17" s="4" t="s">
        <v>1170</v>
      </c>
    </row>
    <row r="18" spans="1:12">
      <c r="A18" s="4" t="s">
        <v>1158</v>
      </c>
      <c r="J18" s="4" t="s">
        <v>1171</v>
      </c>
      <c r="K18" s="4" t="s">
        <v>1172</v>
      </c>
      <c r="L18" s="4" t="s">
        <v>1169</v>
      </c>
    </row>
    <row r="19" spans="1:12">
      <c r="A19" s="4" t="s">
        <v>1159</v>
      </c>
      <c r="J19" s="4" t="s">
        <v>1173</v>
      </c>
      <c r="K19" s="4" t="s">
        <v>1174</v>
      </c>
      <c r="L19" s="4" t="s">
        <v>1174</v>
      </c>
    </row>
    <row r="20" spans="1:12">
      <c r="A20" s="4" t="s">
        <v>1160</v>
      </c>
      <c r="J20" s="4" t="s">
        <v>1175</v>
      </c>
      <c r="K20" s="4" t="s">
        <v>1076</v>
      </c>
      <c r="L20" s="4" t="s">
        <v>1176</v>
      </c>
    </row>
    <row r="21" spans="1:12">
      <c r="A21" s="4" t="s">
        <v>1161</v>
      </c>
      <c r="J21" s="4" t="s">
        <v>1177</v>
      </c>
      <c r="K21" s="4" t="s">
        <v>1178</v>
      </c>
      <c r="L21" s="4" t="s">
        <v>1179</v>
      </c>
    </row>
    <row r="22" spans="1:12">
      <c r="A22" s="4" t="s">
        <v>1162</v>
      </c>
      <c r="J22" s="4" t="s">
        <v>1092</v>
      </c>
    </row>
    <row r="23" spans="1:12">
      <c r="A23" s="4" t="s">
        <v>1180</v>
      </c>
      <c r="J23" s="4" t="s">
        <v>1181</v>
      </c>
      <c r="K23" s="4" t="s">
        <v>1178</v>
      </c>
      <c r="L23" s="4" t="s">
        <v>117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92</v>
      </c>
    </row>
    <row r="3" spans="1:4">
      <c r="A3" s="3" t="s">
        <v>224</v>
      </c>
    </row>
    <row r="4" spans="1:4">
      <c r="A4" s="4" t="s">
        <v>1183</v>
      </c>
      <c r="B4" s="7" t="n">
        <v>33367000</v>
      </c>
      <c r="C4" s="7" t="n">
        <v>80759000</v>
      </c>
      <c r="D4" s="7" t="n">
        <v>61821000</v>
      </c>
    </row>
    <row r="5" spans="1:4">
      <c r="A5" s="4" t="s">
        <v>1184</v>
      </c>
      <c r="B5" s="5" t="n">
        <v>0</v>
      </c>
      <c r="C5" s="7" t="n">
        <v>0</v>
      </c>
    </row>
    <row r="6" spans="1:4">
      <c r="A6" s="4" t="s">
        <v>1185</v>
      </c>
      <c r="B6" s="7" t="n">
        <v>0</v>
      </c>
    </row>
    <row r="7" spans="1:4">
      <c r="A7" s="4" t="s">
        <v>1186</v>
      </c>
      <c r="B7" s="4" t="s">
        <v>1187</v>
      </c>
    </row>
    <row r="8" spans="1:4">
      <c r="A8" s="4" t="s">
        <v>1188</v>
      </c>
      <c r="B8" s="7" t="n">
        <v>0</v>
      </c>
    </row>
    <row r="9" spans="1:4">
      <c r="A9" s="4" t="s">
        <v>1189</v>
      </c>
      <c r="B9" s="7" t="n">
        <v>27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1:43:06Z</dcterms:created>
  <dcterms:modified xmlns:dcterms="http://purl.org/dc/terms/" xmlns:xsi="http://www.w3.org/2001/XMLSchema-instance" xsi:type="dcterms:W3CDTF">2017-03-10T11:43:06Z</dcterms:modified>
</cp:coreProperties>
</file>